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Net "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Business Combinations" sheetId="10" r:id="rId10"/>
    <s:sheet name="Earnings Per Share" sheetId="11" r:id="rId11"/>
    <s:sheet name="Fair Value Measurements" sheetId="12" r:id="rId12"/>
    <s:sheet name="Restrictions on Cash and Due fr" sheetId="13" r:id="rId13"/>
    <s:sheet name="Dividend and Loan Restrictions" sheetId="14" r:id="rId14"/>
    <s:sheet name="Securities Available-for-Sale" sheetId="15" r:id="rId15"/>
    <s:sheet name="Loans and Loans Held for Sale" sheetId="16" r:id="rId16"/>
    <s:sheet name="Allowance for Loan Losses" sheetId="17" r:id="rId17"/>
    <s:sheet name="Premises and Equipment" sheetId="18" r:id="rId18"/>
    <s:sheet name="Goodwill and Other Intangible A" sheetId="19" r:id="rId19"/>
    <s:sheet name="Derivative Instruments and Hedg" sheetId="20" r:id="rId20"/>
    <s:sheet name="Mortgage Servicing Rights" sheetId="21" r:id="rId21"/>
    <s:sheet name="Qualified Affordable Housing" sheetId="22" r:id="rId22"/>
    <s:sheet name="Deposits" sheetId="23" r:id="rId23"/>
    <s:sheet name="Short-Term Borrowings" sheetId="24" r:id="rId24"/>
    <s:sheet name="Long-Term Borrowings and Subord" sheetId="25" r:id="rId25"/>
    <s:sheet name="Commitments and Contingencies" sheetId="26" r:id="rId26"/>
    <s:sheet name="Income Taxes" sheetId="27" r:id="rId27"/>
    <s:sheet name="Tax Effects on Other Comprehens" sheetId="28" r:id="rId28"/>
    <s:sheet name="Employee Benefits" sheetId="29" r:id="rId29"/>
    <s:sheet name="Incentive and Restricted Stock " sheetId="30" r:id="rId30"/>
    <s:sheet name="Parent Company Condensed Financ" sheetId="31" r:id="rId31"/>
    <s:sheet name="Regulatory Matters" sheetId="32" r:id="rId32"/>
    <s:sheet name="Segments" sheetId="33" r:id="rId33"/>
    <s:sheet name="Selected Financial Data" sheetId="34" r:id="rId34"/>
    <s:sheet name="Sale of Merchant Card Servicing" sheetId="35" r:id="rId35"/>
    <s:sheet name="Summary of Significant Accoun36" sheetId="36" r:id="rId36"/>
    <s:sheet name="Summary of Significant Accoun37" sheetId="37" r:id="rId37"/>
    <s:sheet name="Business Combinations (Tables)" sheetId="38" r:id="rId38"/>
    <s:sheet name="Earnings Per Share (Tables)" sheetId="39" r:id="rId39"/>
    <s:sheet name="Fair Value Measurements (Tables" sheetId="40" r:id="rId40"/>
    <s:sheet name="Securities Available-for-Sale (" sheetId="41" r:id="rId41"/>
    <s:sheet name="Loans and Loans Held for Sale (" sheetId="42" r:id="rId42"/>
    <s:sheet name="Allowance for Loan Losses (Tabl" sheetId="43" r:id="rId43"/>
    <s:sheet name="Premises and Equipment (Tables)" sheetId="44" r:id="rId44"/>
    <s:sheet name="Goodwill and Other Intangible45" sheetId="45" r:id="rId45"/>
    <s:sheet name="Derivative Instruments and He46" sheetId="46" r:id="rId46"/>
    <s:sheet name="Mortgage Servicing Rights (Tabl" sheetId="47" r:id="rId47"/>
    <s:sheet name="Deposits (Tables)" sheetId="48" r:id="rId48"/>
    <s:sheet name="Short-Term Borrowings (Tables)" sheetId="49" r:id="rId49"/>
    <s:sheet name="Long-Term Borrowings and Subo50" sheetId="50" r:id="rId50"/>
    <s:sheet name="Commitments and Contingencies (" sheetId="51" r:id="rId51"/>
    <s:sheet name="Income Taxes (Tables)" sheetId="52" r:id="rId52"/>
    <s:sheet name="Tax Effects on Other Comprehe53" sheetId="53" r:id="rId53"/>
    <s:sheet name="Employee Benefits (Tables)" sheetId="54" r:id="rId54"/>
    <s:sheet name="Incentive and Restricted Stoc55" sheetId="55" r:id="rId55"/>
    <s:sheet name="Parent Company Condensed Fina56" sheetId="56" r:id="rId56"/>
    <s:sheet name="Regulatory Matters (Tables)" sheetId="57" r:id="rId57"/>
    <s:sheet name="Segments (Tables)" sheetId="58" r:id="rId58"/>
    <s:sheet name="Selected Financial Data (Tables" sheetId="59" r:id="rId59"/>
    <s:sheet name="Summary of Significant Accoun60" sheetId="60" r:id="rId60"/>
    <s:sheet name="Summary of Significant Accoun61" sheetId="61" r:id="rId61"/>
    <s:sheet name="Business Combinations Additiona" sheetId="62" r:id="rId62"/>
    <s:sheet name="Business Combinations Considera" sheetId="63" r:id="rId63"/>
    <s:sheet name="Business Combinations Pro Forma" sheetId="64" r:id="rId64"/>
    <s:sheet name="Earnings Per Share - Reconciles" sheetId="65" r:id="rId65"/>
    <s:sheet name="Fair Value Measurements - Addit" sheetId="66" r:id="rId66"/>
    <s:sheet name="Fair Value Measurements - Asset" sheetId="67" r:id="rId67"/>
    <s:sheet name="Fair Value Measurements - Ass68" sheetId="68" r:id="rId68"/>
    <s:sheet name="Fair Value Measurements - Carry" sheetId="69" r:id="rId69"/>
    <s:sheet name="Restrictions on Cash and Due 70" sheetId="70" r:id="rId70"/>
    <s:sheet name="Dividend and Loan Restrictions " sheetId="71" r:id="rId71"/>
    <s:sheet name="Securities Available-for-Sale -" sheetId="72" r:id="rId72"/>
    <s:sheet name="Securities Available-for-Sale73" sheetId="73" r:id="rId73"/>
    <s:sheet name="Securities Available-for-Sale74" sheetId="74" r:id="rId74"/>
    <s:sheet name="Securities Available-for-Sale75" sheetId="75" r:id="rId75"/>
    <s:sheet name="Securities Available-for-Sale76" sheetId="76" r:id="rId76"/>
    <s:sheet name="Securities Available-for-Sale77" sheetId="77" r:id="rId77"/>
    <s:sheet name="Loans and Loans Held for Sale -" sheetId="78" r:id="rId78"/>
    <s:sheet name="Loans and Loans Held for Sale79" sheetId="79" r:id="rId79"/>
    <s:sheet name="Loans and Loans Held for Sale80" sheetId="80" r:id="rId80"/>
    <s:sheet name="Loans and Loans Held for Sale81" sheetId="81" r:id="rId81"/>
    <s:sheet name="Loans and Loans Held for Sale82" sheetId="82" r:id="rId82"/>
    <s:sheet name="Loans and Loans Held for Sale83" sheetId="83" r:id="rId83"/>
    <s:sheet name="Loans and Loans Held for Sale84" sheetId="84" r:id="rId84"/>
    <s:sheet name="Allowance for Loan Losses - Age" sheetId="85" r:id="rId85"/>
    <s:sheet name="Allowance for Loan Losses - Rec" sheetId="86" r:id="rId86"/>
    <s:sheet name="Allowance for Loan Losses - R87" sheetId="87" r:id="rId87"/>
    <s:sheet name="Allowance for Loan Losses - Add" sheetId="88" r:id="rId88"/>
    <s:sheet name="Allowance for Loan Losses - Inv" sheetId="89" r:id="rId89"/>
    <s:sheet name="Allowance for Loan Losses - Sum" sheetId="90" r:id="rId90"/>
    <s:sheet name="Allowance for Loan Losses - S91" sheetId="91" r:id="rId91"/>
    <s:sheet name="Premises and Equipment - Summar" sheetId="92" r:id="rId92"/>
    <s:sheet name="Premises and Equipment - Additi" sheetId="93" r:id="rId93"/>
    <s:sheet name="Premises and Equipment - Minimu" sheetId="94" r:id="rId94"/>
    <s:sheet name="Goodwill and Other Intangible95" sheetId="95" r:id="rId95"/>
    <s:sheet name="Goodwill and Other Intangible96" sheetId="96" r:id="rId96"/>
    <s:sheet name="Goodwill and Other Intangible97" sheetId="97" r:id="rId97"/>
    <s:sheet name="Goodwill and Other Intangible98" sheetId="98" r:id="rId98"/>
    <s:sheet name="Derivative Instruments and He99" sheetId="99" r:id="rId99"/>
    <s:sheet name="Derivative Instruments and H100" sheetId="100" r:id="rId100"/>
    <s:sheet name="Derivative Instruments and H101" sheetId="101" r:id="rId101"/>
    <s:sheet name="Mortgage Servicing Rights - Add" sheetId="102" r:id="rId102"/>
    <s:sheet name="Mortgage Servicing Rights - Sch" sheetId="103" r:id="rId103"/>
    <s:sheet name="Qualified Affordable Housing (D" sheetId="104" r:id="rId104"/>
    <s:sheet name="Deposits - Composition of Depos" sheetId="105" r:id="rId105"/>
    <s:sheet name="Deposits - Additional Informati" sheetId="106" r:id="rId106"/>
    <s:sheet name="Deposits - Scheduled Maturities" sheetId="107" r:id="rId107"/>
    <s:sheet name="Short-Term Borrowings - Composi" sheetId="108" r:id="rId108"/>
    <s:sheet name="Long-Term Borrowings and Sub109" sheetId="109" r:id="rId109"/>
    <s:sheet name="Long-Term Borrowings and Sub110" sheetId="110" r:id="rId110"/>
    <s:sheet name="Long-Term Borrowings and Sub111" sheetId="111" r:id="rId111"/>
    <s:sheet name="Long-Term Borrowings and Sub112" sheetId="112" r:id="rId112"/>
    <s:sheet name="Long-Term Borrowings and Sub113" sheetId="113" r:id="rId113"/>
    <s:sheet name="Commitments and Contingencies -" sheetId="114" r:id="rId114"/>
    <s:sheet name="Commitments and Contingencie115" sheetId="115" r:id="rId115"/>
    <s:sheet name="Commitments and Contingencie116" sheetId="116" r:id="rId116"/>
    <s:sheet name="Income Taxes - Schedule of Inco" sheetId="117" r:id="rId117"/>
    <s:sheet name="Income Taxes - Additional Infor" sheetId="118" r:id="rId118"/>
    <s:sheet name="Income Taxes - Schedule of Stat" sheetId="119" r:id="rId119"/>
    <s:sheet name="Income Taxes - Schedule of Sign" sheetId="120" r:id="rId120"/>
    <s:sheet name="Income Taxes - Schedule of Reco" sheetId="121" r:id="rId121"/>
    <s:sheet name="Tax Effects on Other Compreh122" sheetId="122" r:id="rId122"/>
    <s:sheet name="Employee Benefits - Additional " sheetId="123" r:id="rId123"/>
    <s:sheet name="Employee Benefits - Benefit Obl" sheetId="124" r:id="rId124"/>
    <s:sheet name="Employee Benefits - Accumulated" sheetId="125" r:id="rId125"/>
    <s:sheet name="Employee Benefits - Actuarial W" sheetId="126" r:id="rId126"/>
    <s:sheet name="Employee Benefits - Components " sheetId="127" r:id="rId127"/>
    <s:sheet name="Employee Benefits - Actuaria128" sheetId="128" r:id="rId128"/>
    <s:sheet name="Employee Benefits - Estimated F" sheetId="129" r:id="rId129"/>
    <s:sheet name="Employee Benefits - Pension Pla" sheetId="130" r:id="rId130"/>
    <s:sheet name="Incentive and Restricted Sto131" sheetId="131" r:id="rId131"/>
    <s:sheet name="Incentive and Restricted Sto132" sheetId="132" r:id="rId132"/>
    <s:sheet name="Incentive and Restricted Sto133" sheetId="133" r:id="rId133"/>
    <s:sheet name="Parent Company Condensed Fin134" sheetId="134" r:id="rId134"/>
    <s:sheet name="Parent Company Condensed Fin135" sheetId="135" r:id="rId135"/>
    <s:sheet name="Parent Company Condensed Fin136" sheetId="136" r:id="rId136"/>
    <s:sheet name="Regulatory Matters - Additional" sheetId="137" r:id="rId137"/>
    <s:sheet name="Regulatory Matters - Summary of" sheetId="138" r:id="rId138"/>
    <s:sheet name="Segments - Additional Informati" sheetId="139" r:id="rId139"/>
    <s:sheet name="Segments - Total Assets by Repo" sheetId="140" r:id="rId140"/>
    <s:sheet name="Segments - Financial Informatio" sheetId="141" r:id="rId141"/>
    <s:sheet name="Selected Financial Data - Summa" sheetId="142" r:id="rId142"/>
    <s:sheet name="Sale of Merchant Card Servic143" sheetId="143" r:id="rId143"/>
  </s:sheets>
  <s:definedNames/>
  <s:calcPr calcId="124519" calcMode="auto" fullCalcOnLoad="1"/>
</s:workbook>
</file>

<file path=xl/sharedStrings.xml><?xml version="1.0" encoding="utf-8"?>
<sst xmlns="http://schemas.openxmlformats.org/spreadsheetml/2006/main" uniqueCount="1484">
  <si>
    <t>Document and Entity Information - USD ($)</t>
  </si>
  <si>
    <t>12 Months Ended</t>
  </si>
  <si>
    <t>Dec. 31, 2015</t>
  </si>
  <si>
    <t>Feb. 1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S&amp;T BANCOR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ASSETS</t>
  </si>
  <si>
    <t>Cash and due from banks, including interest-bearing deposits of $41,639 and $57,048 at December 31, 2015 and 2014</t>
  </si>
  <si>
    <t>Securities available-for-sale, at fair value</t>
  </si>
  <si>
    <t>Loans held for sale</t>
  </si>
  <si>
    <t>Portfolio loans, net of unearned income</t>
  </si>
  <si>
    <t>Allowance for loan losses</t>
  </si>
  <si>
    <t>Portfolio loans, net</t>
  </si>
  <si>
    <t>Bank owned life insurance</t>
  </si>
  <si>
    <t>Premises and equipment, net</t>
  </si>
  <si>
    <t>Federal Home Loan Bank and other restricted stock, at cost</t>
  </si>
  <si>
    <t>Goodwill</t>
  </si>
  <si>
    <t>Other intangible assets, net</t>
  </si>
  <si>
    <t>Other assets</t>
  </si>
  <si>
    <t>Total Assets</t>
  </si>
  <si>
    <t>LIABILITIES</t>
  </si>
  <si>
    <t>Noninterest-bearing demand</t>
  </si>
  <si>
    <t>Interest-bearing demand</t>
  </si>
  <si>
    <t>Money market</t>
  </si>
  <si>
    <t>Savings</t>
  </si>
  <si>
    <t>Certificates of deposit</t>
  </si>
  <si>
    <t>Total Deposits</t>
  </si>
  <si>
    <t>Securities sold under repurchase agreements</t>
  </si>
  <si>
    <t>Short-term borrowings</t>
  </si>
  <si>
    <t>Long-term borrowings</t>
  </si>
  <si>
    <t>Junior subordinated debt securities</t>
  </si>
  <si>
    <t>Other liabilities</t>
  </si>
  <si>
    <t>Total Liabilities</t>
  </si>
  <si>
    <t>SHAREHOLDERS’ EQUITY</t>
  </si>
  <si>
    <t>Common stock ($2.50 par value) Authorized—50,000,000 shares Issued—36,130,480 shares at December 31, 2015 and 31,197,365 shares at December 31, 2014 Outstanding—34,810,374 shares at December 31, 2015 and 29,796,397 shares at December 31, 2014</t>
  </si>
  <si>
    <t>Additional paid-in capital</t>
  </si>
  <si>
    <t>Retained earnings</t>
  </si>
  <si>
    <t>Accumulated other comprehensive income (loss)</t>
  </si>
  <si>
    <t>Treasury stock (1,320,106 shares at December 31, 2015 and 1,400,968 shares at December 31, 2014, at cost)</t>
  </si>
  <si>
    <t>Total Shareholders’ Equity</t>
  </si>
  <si>
    <t>Total Liabilities and Shareholders’ Equity</t>
  </si>
  <si>
    <t>Consolidated Balance Sheets (Parenthetical) - USD ($) $ in Thousands</t>
  </si>
  <si>
    <t>Statement of Financial Position [Abstract]</t>
  </si>
  <si>
    <t>Cash and due from banks, interest-bearing amounts</t>
  </si>
  <si>
    <t>Common stock, par value (in dollars per share)</t>
  </si>
  <si>
    <t>Common stock, shares authorized (in shares)</t>
  </si>
  <si>
    <t>Common stock, shares issued (in shares)</t>
  </si>
  <si>
    <t>Common stock, shares outstanding (in shares)</t>
  </si>
  <si>
    <t>Treasury stock, shares (in shares)</t>
  </si>
  <si>
    <t>Consolidated Statements of Net Income - USD ($) $ in Thousands</t>
  </si>
  <si>
    <t>Dec. 31, 2013</t>
  </si>
  <si>
    <t>INTEREST INCOME</t>
  </si>
  <si>
    <t>Loans, including fees</t>
  </si>
  <si>
    <t>Investment Securities:</t>
  </si>
  <si>
    <t>Taxable</t>
  </si>
  <si>
    <t>Tax-exempt</t>
  </si>
  <si>
    <t>Dividends</t>
  </si>
  <si>
    <t>Total Interest Income</t>
  </si>
  <si>
    <t>INTEREST EXPENSE</t>
  </si>
  <si>
    <t>Deposits</t>
  </si>
  <si>
    <t>Borrowings and junior subordinated debt securities</t>
  </si>
  <si>
    <t>Total Interest Expense</t>
  </si>
  <si>
    <t>NET INTEREST INCOME</t>
  </si>
  <si>
    <t>Provision for loan losses</t>
  </si>
  <si>
    <t>Net Interest Income After Provision for Loan Losses</t>
  </si>
  <si>
    <t>NONINTEREST INCOME</t>
  </si>
  <si>
    <t>Securities (losses) gains, net</t>
  </si>
  <si>
    <t>Debit and credit card fees</t>
  </si>
  <si>
    <t>Service charges on deposit accounts</t>
  </si>
  <si>
    <t>Wealth management fees</t>
  </si>
  <si>
    <t>Insurance fees</t>
  </si>
  <si>
    <t>Gain on sale of merchant card servicing business</t>
  </si>
  <si>
    <t>Mortgage banking</t>
  </si>
  <si>
    <t>Other</t>
  </si>
  <si>
    <t>Total Noninterest Income</t>
  </si>
  <si>
    <t>NONINTEREST EXPENSE</t>
  </si>
  <si>
    <t>Salaries and employee benefits</t>
  </si>
  <si>
    <t>Net occupancy</t>
  </si>
  <si>
    <t>Data processing</t>
  </si>
  <si>
    <t>Furniture and equipment</t>
  </si>
  <si>
    <t>Marketing</t>
  </si>
  <si>
    <t>Other taxes</t>
  </si>
  <si>
    <t>FDIC insurance</t>
  </si>
  <si>
    <t>Professional services and legal</t>
  </si>
  <si>
    <t>Merger related expenses</t>
  </si>
  <si>
    <t>Total Noninterest Expense</t>
  </si>
  <si>
    <t>Income Before Taxes</t>
  </si>
  <si>
    <t>Provision for income taxes</t>
  </si>
  <si>
    <t>Net Income Available to Common Shareholders</t>
  </si>
  <si>
    <t>Earnings per common share—basic (in USD per share)</t>
  </si>
  <si>
    <t>Earnings per common share—diluted (in USD per share)</t>
  </si>
  <si>
    <t>Dividends declared per common share (in USD per share)</t>
  </si>
  <si>
    <t>Consolidated Statements of Comprehensive Income - USD ($) $ in Thousands</t>
  </si>
  <si>
    <t>Statement of Comprehensive Income [Abstract]</t>
  </si>
  <si>
    <t>Net Income</t>
  </si>
  <si>
    <t>Other Comprehensive Income (Loss), Before Tax:</t>
  </si>
  <si>
    <t>Net change in unrealized (losses) gains on securities available-for-sale</t>
  </si>
  <si>
    <t>Net available-for-sale securities losses (gains) reclassified into earnings</t>
  </si>
  <si>
    <t>Adjustment to funded status of employee benefit plans</t>
  </si>
  <si>
    <t>Other Comprehensive Income (Loss), Before Tax</t>
  </si>
  <si>
    <t>Income tax benefit (expense) related to items of other comprehensive income</t>
  </si>
  <si>
    <t>Other Comprehensive Income (Loss), After Tax</t>
  </si>
  <si>
    <t>Comprehensive Income</t>
  </si>
  <si>
    <t>Consolidated Statements of Changes in Shareholders' Equity - USD ($) $ in Thousands</t>
  </si>
  <si>
    <t>Total</t>
  </si>
  <si>
    <t>Common Stock</t>
  </si>
  <si>
    <t>Additional Paid-in Capital</t>
  </si>
  <si>
    <t>Retained Earnings</t>
  </si>
  <si>
    <t>Accumulated Other Comprehensive Income (Loss)</t>
  </si>
  <si>
    <t>Treasury Stock</t>
  </si>
  <si>
    <t>Beginning balance at Dec. 31, 2012</t>
  </si>
  <si>
    <t>Increase (Decrease) in Stockholders' Equity [Roll Forward]</t>
  </si>
  <si>
    <t>Other comprehensive income (loss), net of tax</t>
  </si>
  <si>
    <t>Cash dividends declared</t>
  </si>
  <si>
    <t>Treasury stock issued</t>
  </si>
  <si>
    <t>Recognition of restricted stock compensation expense</t>
  </si>
  <si>
    <t>Tax expense from stock-based compensation</t>
  </si>
  <si>
    <t>Ending balance at Dec. 31, 2013</t>
  </si>
  <si>
    <t>Issuance costs</t>
  </si>
  <si>
    <t>Ending balance at Dec. 31, 2014</t>
  </si>
  <si>
    <t>Common stock issued in acquisition</t>
  </si>
  <si>
    <t>Ending balance at Dec. 31, 2015</t>
  </si>
  <si>
    <t>Consolidated Statements of Changes in Shareholders' Equity (Parenthetical) - $ / shares</t>
  </si>
  <si>
    <t>Cash dividends declared, per share (in USD per share)</t>
  </si>
  <si>
    <t>Treasury stock, shares net</t>
  </si>
  <si>
    <t>Common stock issued in acquisition, shares</t>
  </si>
  <si>
    <t>Consolidated Statements of Cash Flows - USD ($) $ in Thousands</t>
  </si>
  <si>
    <t>OPERATING ACTIVITIES</t>
  </si>
  <si>
    <t>Adjustments to reconcile net income to net cash provided by operating activities:</t>
  </si>
  <si>
    <t>Provision for unfunded loan commitments</t>
  </si>
  <si>
    <t>Net depreciation, amortization and accretion</t>
  </si>
  <si>
    <t>Net amortization of discounts and premiums on securities</t>
  </si>
  <si>
    <t>Stock-based compensation expense</t>
  </si>
  <si>
    <t>Securities losses, (gains), net</t>
  </si>
  <si>
    <t>Net gain on sale of merchant card servicing business</t>
  </si>
  <si>
    <t>Tax benefit from stock-based compensation</t>
  </si>
  <si>
    <t>Mortgage loans originated for sale</t>
  </si>
  <si>
    <t>Proceeds from the sale of loans</t>
  </si>
  <si>
    <t>Deferred income taxes</t>
  </si>
  <si>
    <t>Gain on sale of fixed assets</t>
  </si>
  <si>
    <t>Gain on the sale of loans, net</t>
  </si>
  <si>
    <t>Net increase in interest receivable</t>
  </si>
  <si>
    <t>Net decrease in interest payable</t>
  </si>
  <si>
    <t>Net (increase) decrease in other assets</t>
  </si>
  <si>
    <t>Net increase (decrease) in other liabilities</t>
  </si>
  <si>
    <t>Net Cash Provided by Operating Activities</t>
  </si>
  <si>
    <t>INVESTING ACTIVITIES</t>
  </si>
  <si>
    <t>Proceeds from maturities, prepayments and calls of securities available-for-sale</t>
  </si>
  <si>
    <t>Proceeds from sales of securities available-for-sale</t>
  </si>
  <si>
    <t>Purchases of securities available-for-sale</t>
  </si>
  <si>
    <t>Net purchases of Federal Home Loan Bank stock</t>
  </si>
  <si>
    <t>Net increase in loans</t>
  </si>
  <si>
    <t>Proceeds from the sale of loans not originated for resale</t>
  </si>
  <si>
    <t>Purchases of premises and equipment</t>
  </si>
  <si>
    <t>Proceeds from the sale of premises and equipment</t>
  </si>
  <si>
    <t>Net cash paid in excess of cash acquired from bank merger</t>
  </si>
  <si>
    <t>Proceeds from the sale of merchant card servicing business</t>
  </si>
  <si>
    <t>Proceeds from surrender of bank owned life insurance</t>
  </si>
  <si>
    <t>Net Cash Used in Investing Activities</t>
  </si>
  <si>
    <t>FINANCING ACTIVITIES</t>
  </si>
  <si>
    <t>Net increase (decrease) in core deposits</t>
  </si>
  <si>
    <t>Net increase (decrease) in certificates of deposit</t>
  </si>
  <si>
    <t>Net (decrease) increase in short-term borrowings</t>
  </si>
  <si>
    <t>Net increase (decrease) in securities sold under repurchase agreements</t>
  </si>
  <si>
    <t>Proceeds from long-term borrowings</t>
  </si>
  <si>
    <t>Repayments of long-term borrowings</t>
  </si>
  <si>
    <t>Repayment of junior subordinated debt</t>
  </si>
  <si>
    <t>Treasury shares issued-net</t>
  </si>
  <si>
    <t>Common stock Issuance costs</t>
  </si>
  <si>
    <t>Cash dividends paid to common shareholders</t>
  </si>
  <si>
    <t>Net Cash Provided by (Used in) Financing Activities</t>
  </si>
  <si>
    <t>Net (decrease) increase in cash and cash equivalents</t>
  </si>
  <si>
    <t>Cash and cash equivalents at beginning of year</t>
  </si>
  <si>
    <t>Cash and Cash Equivalents at End of Year</t>
  </si>
  <si>
    <t>Supplemental Disclosures</t>
  </si>
  <si>
    <t>Transfers to other real estate owned and other repossessed assets</t>
  </si>
  <si>
    <t>Interest paid</t>
  </si>
  <si>
    <t>Income taxes paid, net of refunds</t>
  </si>
  <si>
    <t>Loans transferred to held for sale</t>
  </si>
  <si>
    <t>Net assets (liabilities) from acquisitions, excluding cash and cash equivalents</t>
  </si>
  <si>
    <t>Summary of Significant Accounting Policies</t>
  </si>
  <si>
    <t>Accounting Policies [Abstract]</t>
  </si>
  <si>
    <t>SUMMARY OF SIGNIFICANT ACCOUNTING POLICIES Nature of Operations S&amp;T Bancorp, Inc., or S&amp;T, was incorporated on March 17, 1983 under the laws of the Commonwealth of Pennsylvania as a bank holding company and has three wholly owned subsidiaries, S&amp;T Bank, 9th Street Holdings, Inc. and STBA Capital Trust I. We own a 50 percent interest in Commonwealth Trust Credit Life Insurance Company, or CTCLIC. We are presently engaged in nonbanking activities through the following five entities: 9th Street Holdings, Inc.; S&amp;T Bancholdings, Inc.; CTCLIC; S&amp;T Insurance Group, LLC and Stewart Capital Advisors, LLC. 9th Street Holdings, Inc. and S&amp;T Bancholdings, Inc. are investment holding companies. CTCLIC, which is a joint venture with another financial institution, acts as a reinsurer of credit life, accident and health insurance policies sold by S&amp;T Bank and the other institution. S&amp;T Insurance Group, LLC, through its subsidiaries, offers a variety of insurance products. Stewart Capital Advisors, LLC is a registered investment advisor that manages private investment accounts for individuals and institutions and advises the Stewart Capital Mid Cap Fund. On October 29, 2014, S&amp;T and Integrity Bancshares, Inc., or Integrity, based in Camp Hill, Pennsylvania, entered into an agreement to acquire Integrity Bancshares, Inc. and the transaction was completed on March 4, 2015. Integrity Bank was subsequently merged into S&amp;T Bank on May 8, 2015. S&amp;T Bank is operating under the name "Integrity Bank - A Division of S&amp;T Bank" in south-central Pennsylvania. Accounting Policies Our financial statements have been prepared in accordance with U.S. generally accepted accounting principles, or GAAP. In preparing the financial statements, management is required to make estimates and assumptions that affect the reported amounts of assets and liabilities and disclosures of contingent assets and liabilities as of the dates of the balance sheets and revenues and expenses for the periods then ended. Actual results could differ from those estimates. Our significant accounting policies are described below. Principles of Consolidation The Consolidated Financial Statements include the accounts of S&amp;T and its wholly owned subsidiaries. All significant intercompany transactions have been eliminated in consolidation. Investments of 20 percent to 50 percent of the outstanding common stock of investees are accounted for using the equity method of accounting. Reclassification Certain amounts in prior years’ financial statements and footnotes have been reclassified to conform to the current year’s presentation. The reclassifications had no significant effect on our results of operations or financial condition. Business Combinations We account for business combinations using the acquisition method of accounting. Under this method of accounting, the acquired company’s net assets are recorded at fair value at the date of acquisition, and the results of operations of the acquired company are combined with our results from that date forward. Acquisition costs are expensed when incurred. The difference between the purchase price and the fair value of the net assets acquired (including identified intangibles) is recorded as goodwill. Fair Value Measurements We use fair value measurements when recording and disclosing certain financial assets and liabilities. Securities available-for-sale, trading assets and derivative financial instruments are recorded at fair value on a recurring basis. Additionally, from time to time, we may be required to record other assets at fair value on a nonrecurring basis, such as loans held for sale, impaired loans, other real estate owned, or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Our policy is to recognize transfers between any of the fair value hierarchy levels at the end of the reporting period in which the transfer occurred. The following are descriptions of the valuation methodologies that we use for financial instruments recorded at fair value on either a recurring or nonrecurring basis. Recurring Basis Securities Available-for-Sale Securities available-for-sale include both debt and equity securities. We obtain fair values for debt securities from a third-party pricing service which utilizes several sources for valuing fixed-income securities. We validate prices received from our pricing service through comparison to a secondary pricing service and broker quotes. We review the methodologies of the pricing service which provides us with a sufficient understanding of the valuation models, assumptions, inputs and pricing to reasonably measure the fair value of our debt securities. The market e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and vast descriptive terms and conditions databases, as well as extensive quality control programs. Marketable equity securities that have an active, quotable market are classified as Level 1. Marketable equity securities that are quotable, but are thinly traded or inactive, are classified as Level 2. Marketable equity securities that are not readily traded and do not have a quotable market are classified as Level 3. Trading Assets We use quoted market prices to determine the fair value of our trading assets. Our trading assets are held in a Rabbi Trust under a deferred compensation plan and are invested in readily quoted mutual funds. Accordingly, these assets are classified as Level 1. Derivative Financial Instruments We use derivative instruments, including interest rate swaps for commercial loans with our customers, interest rate lock commitments and the sale of mortgage loans in the secondary market. We calculate the fair value for derivatives using widely accepted valuation techniques, including discounted cash flow analysis on the expected cash flows of each derivative. Each valuation considers the contractual terms of the derivative, including the period to maturity, and uses observable market based inputs, such as interest rate curves and implied volatilities. Accordingly, derivatives are classified as Level 2. We incorporate credit valuation adjustments into the valuation models to appropriately reflect both our own nonperformance risk and the respective counterparties’ nonperformance risk in calculating fair value measurements. In adjusting the fair value of our derivative contracts for the effect of nonperformance risk, we have considered the impact of netting and any applicable credit enhancements and collateral postings. Nonrecurring Basis Loans Held for Sale Loans held for sale consist of 1-4 family residential loans originated for sale in the secondary market and, from time to time, certain loans transferred from the loan portfolio to loans held for sale, all of which are carried at the lower of cost or fair value. The fair value of 1-4 family residential loans is based on the principal or most advantageous market currently offered for similar loans using observable market data. The fair value of the loans transferred from the loan portfolio is based on the amounts offered for these loans in currently pending sales transactions. Loans held for sale carried at fair value are classified as Level 3. Impaired Loans Impaired loans are carried at the lower of carrying value or fair value. Fair value is determined as the recorded investment balance less any specific reserve. We establish specific reserves based on the following three impairment methods: 1) the present value of expected future cash flows discounted at the loan’s original effective interest rate, 2) the loan’s observable market price or 3) the fair value of the collateral less estimated selling costs when the loan is collateral dependent and we expect to liquidate the collateral. However, if repayment is expected to come from the operation of the collateral, rather than liquidation, then we do not consider estimated selling costs in determining the fair value of the collateral. Collateral values are generally based upon appraisals by approved, independent state certified appraisers. Appraisals may be discounted based on our historical knowledge, changes in market conditions from the time of appraisal or our knowledge of the borrower and the borrower’s business. Impaired loans carried at fair value are classified as Level 3. OREO and Other Repossessed Assets OREO and other repossessed assets obtained in partial or total satisfaction of a loan are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Like impaired loans, appraisals on OREO may be discounted based on our historical knowledge, changes in market conditions from the time of appraisal or other information available to us. OREO and other repossessed assets carried at fair value are classified as Level 3. Mortgage Servicing Rights The fair value of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The valuation model includes significant unobservable inputs; therefore, MSRs are classified as Level 3. Other Assets We measure certain other assets at fair value on a nonrecurring basis. Fair value is based on the application of lower of cost or fair value accounting, or write-downs of individual assets. Valuation methodologies used to measure fair value are consistent with overall principles of fair value accounting and consistent with those described above. Financial Instruments 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willing seller engaged in an exchange transaction. Also, it is our general practice and intent to hold our financial instruments to maturity and to not engage in trading or sales activities with respect to such financial instruments. For fair value disclosure purposes, we substantially utilize the fair value measurement criteria as required and explained above. In cases where quoted fair values are not available, we use present value methods to determine the fair value of our financial instruments. Cash and Cash Equivalents The carrying amounts reported in the Consolidated Balance Sheets for cash and due from banks, including interest-bearing deposits, approximate fair value. Loans The fair value of variable rate performing loans that may reprice frequently at short-term market rates is based on carrying values adjusted for credit risk. The fair value of variable rate performing loans that reprice at intervals of one year or longer, such as adjustable rate mortgage products, is estimated using discounted cash flow analyses that utilize interest rates currently being offered for similar loans and adjusted for credit risk. The fair value of fixed rate performing loans is estimated using a discounted cash flow analysis that utilizes interest rates currently being offered for similar loans and adjusted for credit risk. The fair value of impaired nonperforming loans is based on their carrying values less any specific reserve. The carrying amount of accrued interest approximates fair value. Bank Owned Life Insurance Fair value approximates net cash surrender value of bank owned life insurance, or BOLI. Federal Home Loan Bank, or FHLB, and Other Restricted Stock It is not practical to determine the fair value of our FHLB and other restricted stock due to the restrictions placed on the transferability of these stocks; it is presented at carrying value. Deposits The fair values disclosed for deposits without defined maturities (e.g., noninterest and interest-bearing demand, money market and savings accounts) are by definition equal to the amounts payable on demand. The carrying amounts for variable rate, fixed-term time deposits approximate their fair values. Estimated fair values for fixed rate and other time deposits are based on discounted cash flow analysis using interest rates currently offered for time deposits with similar terms. The carrying amount of accrued interest approximates fair value. Short-Term Borrowings The carrying amounts of securities sold under repurchase agreements, or REPOs, and other short-term borrowings approximate their fair values. Long-Term Borrowings 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 Junior Subordinated Debt Securities The variable rate junior subordinated debt securities reprice quarterly; therefore, the carrying values approximate their fair values. Loan Commitments and Standby Letters of Credit Off-balance sheet financial instruments consist of commitments to extend credit and letters of credit. Except for interest rate lock commitments, estimates of the fair value of these off-balance sheet items are not made because of the short-term nature of these arrangements and the credit standing of the counterparties. Other Estimates of fair value are not made for items that are not defined as financial instruments, including such items as our core deposit intangibles and the value of our trust operations. Cash and Cash Equivalents We consider cash and due from banks, interest-bearing deposits with banks and federal funds sold as cash and cash equivalents. Securities We determine the appropriate classification of securities at the time of purchase. All securities, including both debt and equity securities, are classified as available-for-sale. These are securities that we intend to hold for an indefinite period of time, but that may be sold in response to changes in interest rates, prepayment risk, liquidity needs or other factors. Such securities are carried at fair value with net unrealized gains and losses deemed to be temporary, reported as a component of other comprehensive income (loss), net of tax. Realized gains and losses on the sale of available-for-sale securities and other-than-temporary impairment, or OTTI, charges are recorded within noninterest income in the Consolidated Statements of Net Income. Realized gains and losses on the sale of securities are determined using the specific-identification method. Bond premiums are amortized to the call date and bond discounts are accreted to the maturity date, both on a level yield basis. An investment security is considered impaired if its fair value is less than its cost or amortized cost basis. We perform a quarterly review of our securities to identify those that may indicate an OTTI. Our policy for OTTI within the marketable equity securities portfolio generally requires an impairment charge when the security is in a loss position for 12 consecutive months, unless facts and circumstances would suggest the need for an OTTI prior to that time. Our policy for OTTI within the debt securities portfolio is based upon a number of factors, including but not limited to, the length of time and extent to which the estimated fair value has been less than cost, the financial condition of the underlying issuer, the ability of the issuer to meet contractual obligations, the best estimate of the impairment charge representing credit losses, the likelihood of the security’s ability to recover any decline in its estimated fair value and whether management intends to sell the security or if it is more likely than not that management will be required to sell the investment security prior to the security’s recovery of any decline in its estimated fair value. If the impairment is considered other-than-temporary based on management’s review, the impairment must be separated into credit and non-credit components. The credit component is recognized in the Consolidated Statements of Net Income and the non-credit component is recognized in other comprehensive income (loss), net of applicable taxes. Loans Held for Sale Loans held for sale consist of 1-4 family residential loans originated for sale in the secondary market and from time to time, certain loans transferred from the loan portfolio to loans held for sale, all of which are carried at the lower of cost or fair value. If a loan is transferred from the loan portfolio to the held for sale category, any write-down in the carrying amount of the loan at the date of transfer is recorded as a charge-off against the allowance for loan losses, or ALL. Subsequent declines in fair value are recognized as a charge to noninterest income. When a loan is placed in the held for sale category, we stop amortizing the related deferred fees and costs. The remaining unamortized fees and costs are recognized as part of the cost basis of the loan at the time it is sold. Gains and losses on sales of loans held for sale are included in other noninterest income in the Consolidated Statements of Net Income. Loans Loans are reported at the principal amount outstanding net of unearned income, unamortized premiums or discounts and deferred origination fees and costs. We defer certain nonrefundable loan origination and commitment fees. Accretion of discounts and amortization of premiums on loans are included in interest income in the Consolidated Statements of Net Income. Loan origination fees and direct loan origination costs are deferred and amortized as an adjustment of loan yield over the respective lives of the loans without consideration of anticipated prepayments. If a loan is paid off, the remaining unaccreted or unamortized net origination fees and costs are immediately recognized into income or expense. Interest is accrued and interest income is recognized on loans as earned. Acquired loans are recorded at fair value on the date of acquisition with no carryover of the related ALL. Determining the fair value of the acquired loans involves estimating the principal and interest cash flows expected to be collected on the loans and discounting those cash flows at a market rate of interest. In estimating the fair value of our acquired loans, we consider a number of factors including the loan term, internal risk rating, delinquency status, prepayment rates, recovery periods, estimated value of the underlying collateral and the current interest rate environment. Closed-end installment loans, amortizing loans secured by real estate and any other loans with payments scheduled monthly are reported past due when the borrower is in arrears two or more monthly payments. Other multi-payment obligations with payments scheduled other than monthly are reported past due when one scheduled payment is due and unpaid for 30 days or more. Generally, consumer loans are charged off against the ALL upon the loan reaching 90 days past due. Commercial loans are charged off as management becomes aware of facts and circumstances that raise doubt as to the collectability of all or a portion of the principal and when we believe a confirmed loss exists. Nonaccrual or Nonperforming Loans We stop accruing interest on a loan when the borrower’s payment is 90 days past due. Loans are also placed on nonaccrual status when payment is not past due, but we have doubt about the borrower’s ability to comply with contractual repayment terms. When the interest accrual is discontinued, all unpaid accrued interest is reversed against interest income. Interest income is recognized on nonaccrual loans on a cash basis if recovery of the remaining principal is reasonably assured. As a general rule, a nonaccrual loan may be restored to accrual status when its principal and interest is paid current and the bank expects repayment of the remaining contractual principal and interest, or when the loan otherwise becomes well secured and in the process of collection. Troubled Debt Restructurings Troubled debt restructurings, or TDRs, are loans where we, for economic or legal reasons related to a borrower’s financial difficulty, grant a concession to the borrower that we would not otherwise grant. We strive to identify borrowers in financial difficulty early and work with them to modify the terms before their loan reaches nonaccrual status. These modified terms generally include extensions of maturity dates at a stated interest rate lower than the current market rate for a new loan with similar risk characteristics, reductions in contractual interest rates or principal deferment. While unusual, there may be instances of principal forgiveness. These modifications are generally for longer term periods that would not be considered insignificant. Additionally, we classify loans where the debt obligation has been discharged through a Chapter 7 Bankruptcy and not reaffirmed as TDRs. We individually evaluate all substandard commercial loans that experienced a forbearance or change in terms agreement, as well as all substandard consumer and residential mortgage loans that entered into an agreement to modify their existing loan to determine if they should be designated as TDRs. All TDRs will be reported as impaired loans for the remaining life of the loan,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 Further, all impaired loans are reported as nonaccrual loans unless the loan is a TDR that has met the requirements to be returned to accruing status. TDRs can be returned to accruing status if the ultimate collectability of all contractual amounts due, according to the restructured agreement, is not in doubt and there is a period of a minimum of six months of satisfactory payment performance by the borrower either immediately before or after the restructuring. Allowance for Loan Losses The ALL reflects our estimates of probable losses inherent in the loan portfolio at the balance sheet date. The methodology for determining the ALL has two main components: evaluation and impairment tests of individual loans and evaluation and impairment tests of certain groups of homogeneous loans with similar risk characteristics. A loan is considered impaired when it is probable that we will be unable to collect all principal and interest payments due according to the original contractual terms of the loan agreement. We individually evaluate all substandard and nonaccrual commercial loans greater than $0.5 million for impairment. TDRs will be reported as an impaired loan for the remaining life of the loan,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 For all TDRs, regardless of size, as well as all other impaired loans, we conduct further analysis to determine the probable loss and assign a specific reserve to the loan if deemed appropriate. Specific reserves are established based upon the following three impairment methods: 1) the present value of expected future cash flows discounted at the loan’s original effective interest rate, 2) the loan’s observable market price or 3) the estimated fair value of the collateral if the loan is collateral dependent. Our impairment evaluations consist primarily of the fair value of collateral method because most of our loans are collateral dependent. Collateral values are discounted to consider disposition costs when appropriate. A specific reserve is established or a charge-off is taken if the fair value of the impaired loan is less than the recorded investment in the loan balance. The ALL for homogeneous loans is calculated using a systematic methodology with both a quantitative and a qualitative analysis that is applied on a quarterly basis. The ALL model is comprised of five distinct portfolio segments: 1) Commercial Real Estate, or CRE, 2) Commercial and Industrial, or C&amp;I, 3) Commercial Construction, 4) Consumer Real Estate and 5) Other Consumer. Each segment has a distinct set of risk characteristics monitored by management. We further assess and monitor risk and performance at a more disaggregated level which includes our internal risk rating system for the commercial segments and type of collateral, lien position and loan-to-value, or LTV, for the consumer segments. We first apply historical loss rates to pools of loans with similar risk characteristics. Loss rates are calculated by historical charge-offs that have occurred within each pool of loans over the loss emergence period, or LEP. The LEP is an estimate of the average amount of time from when an event happens that causes the borrower to be unable to pay on a loan until the loss is confirmed through a loan charge-off. In conjunction with our annual review of the ALL assumptions, we have updated our analysis of LEPs for our Commercial and Consumer loan portfolio segments using our loan charge-off history. The analysis showed that the LEP for our C&amp;I, has shortened and our CRE, and Commercial Construction portfolio segments have not changed. We estimate the LEP to be 2 years for C&amp;I, compared to 2.5 years in the prior year, and 3.5 years for both CRE and Commercial Construction. Our analysis showed an LEP for Consumer Real Estate of 3.5 years and Other Consumer of 1.25 years. This compares to 2 years for both Consumer Real Estate and Other Consumer in the prior year when peer data was being utilized to estimate the LEP. We believe that our actual experience captured through our internal analysis better reflects the inherent risk in these portfolios compared to the peer data used in prior years. Another key assumption is the look-back period, or LBP, which represents the historical data period utilized to calculate loss rates. We lengthened the LBP for all Commercial and Consumer portfolio segments in order to capture relevant historical data believed to be reflective of losses inherent in the portfolios. We use 6.5 years for our LBP for all portfolio segments which encompasses our loss experience during the Great Recession and our more recent improved loss experience. After consideration of the historic loss calculations, management applies additional qualitative adjustments so that the ALL is reflective of the inherent losses that exist in the loan portfolio at the balance sheet date. The following qualitative factors are considered in the ALL: 1) Changes in our lending policies and procedures, including underwriting standards, collection, charge-off and recovery practices not considered elsewhere in estimating credit losses; 2) Changes in national, regional, and local economic and business conditions and developments that affect the collectability of the portfolio, including the condition of various market segments; 3) Changes in the nature and volume of our loan portfolio and terms of loans; 4) Changes in the experience, ability and depth of our lending management and staff; 5) Changes in the volume and severity of past due loans, the volume of nonaccrual loans, and the volume and severity of adversely classified or graded loans; 6) Changes in the quality of our loan review system; 7) Changes in the value of the underlying collateral for collateral-dependent loans; 8) The existence and effect of any concentrations of credit and changes in the level of such concentrations; and 9) The effect of external factors such as competition and legal and regulatory requirements on the level of estimated credit losses in our current loan portfolio. The changes made to the ALL assumptions were applied prospectively and did not result in a material change to the total ALL. Lengthening the LBP does increase the historical loss rates and therefore the quantitative component of the ALL. We believe this makes the quantitative component of the ALL more reflective of inherent losses that exist within the loan portfolio, which resulted in a decrease in the qualitative component of the ALL. Loans acquired with evidence of credit deterioration were evaluated and not considered to be significant. The premium or discount estimated through the loan fair value calculation is recognized into interest income on a level yield or straight-line basis over the remaining contractual life of the loans. Additional credit deterioration on acquired loans, in excess of the original credit discount embedded in the fair value determination on the date of acquisition, will be recognized in the ALL through the provision for loan losses. Our ALL Committee meets quarterly to verify the overall adequacy of the ALL. Additionally, on an annual basis, the ALL Committee meets to validate our ALL methodology. This validation includes reviewing the loan segmentation, LEP, LBP and the qualitative framework. As a result of this ongoing monitoring process, we may make changes to our ALL to be responsive to the economi</t>
  </si>
  <si>
    <t>Business Combinations</t>
  </si>
  <si>
    <t>Business Combinations [Abstract]</t>
  </si>
  <si>
    <t>BUSINESS COMBINATIONS On March 4, 2015, we completed the acquisition of 100 percent of the voting shares of Integrity Bancshares, Inc., or Integrity, located in Camp Hill, Pennsylvania, in a tax-free reorganization transaction structured as a merger of Integrity with and into S&amp;T, with S&amp;T being the surviving entity. As a result of the Integrity merger, or the Merger, Integrity Bank, the wholly owned subsidiary bank of Integrity, became a separate wholly owned subsidiary bank of S&amp;T. The merger of Integrity Bank into S&amp;T Bank, with S&amp;T Bank surviving the merger, and related system conversion occurred on May 8, 2015. Integrity shareholders were entitled to elect to receive for each share of Integrity common stock either $52.50 in cash or 2.0627 shares of S&amp;T common stock subject to allocation and proration procedures in the merger agreement. The total purchase price was approximately $172.0 million which included $29.5 million of cash and 4,933,115 S&amp;T common shares at a fair value of $28.88 per share. The fair value of $28.88 per share of S&amp;T common stock was based on the March 4, 2015 closing price. The Merger was accounted for under the acquisition method of accounting and our consolidated financial statements include all Integrity Bank transactions from March 4, 2015, until it was merged into S&amp;T Bank on May 8, 2015. The assets acquired and liabilities assumed were recorded at their respective fair values and represent management’s estimates based on available information. Purchase accounting guidance allows for a reasonable period of time following an acquisition for the acquirer to obtain the information necessary to complete the accounting for a business combination. This period is known as the measurement period and shall not exceed one year from the acquisition date. As of December 31, 2015, an additional $1.1 million of purchase accounting adjustments were recognized that increased goodwill. The measurement period adjustments primarily related to a $0.8 million reduction in the fair value of land and $0.3 million to deferred taxes. Goodwill of $115.9 million was calculated as the excess of the consideration exchanged over the fair value of the identifiable net assets acquired. The goodwill arising from the Merger consists largely of the synergies and economies of scale expected from combining the operations of S&amp;T and Integrity. All of the goodwill was assigned to our Community Banking segment. The goodwill recognized will not be deductible for tax purposes. The following table summarizes total consideration, assets acquired and liabilities assumed as of December 31, 2015: (dollars in thousands) Consideration Paid Cash $ 29,510 Common stock 142,469 Fair Value of Total Consideration $ 171,979 Fair Value of Assets Acquired Cash and cash equivalents $ 13,163 Securities and other investments 11,502 Loans 788,687 Bank owned life insurance 15,974 Premises and equipment 10,855 Core deposit intangible 5,713 Other assets 18,994 Total Assets Acquired 864,888 Fair Value of Liabilities Assumed Deposits 722,308 Borrowings 82,286 Other liabilities 4,259 Total Liabilities Assumed 808,853 Total Fair Value of Identifiable Net Assets 56,035 Goodwill $ 115,944 Loans acquired in the Merger were recorded at fair value with no carryover of the related ALL. Determining the fair value of the loans involves estimating the amount and timing of principal and interest cash flows expected to be collected on the loans and discounting those cash flows at a market rate of interest. The fair value of the loans acquired was $788.7 million net of a $14.8 million discount. The discount may be accreted to interest income over the remaining contractual life of the loans. Acquired loans included $331.6 million of CRE, $184.2 million of C&amp;I, $92.4 million of commercial construction, $116.9 million of residential mortgage, $25.6 million of home equity, $36.1 million of installment and other consumer and $1.9 million of consumer construction. Direct costs related to the Merger were expensed as incurred. During 2015, we recognized $3.2 million of merger related expenses, including $1.3 million for data processing contract termination and system conversion costs, $1.2 million in legal and professional expenses, $0.4 million in severance payments and $0.3 million in other expenses. The following table presents unaudited pro forma financial information which combines the historical consolidated statements of income of S&amp;T and Integrity to give effect to the Merger as if it had occurred on January 1, 2014, for the periods presented. Unaudited Pro Forma Information (dollars in thousands, except per share data) 2015 2014 Total revenue (1) $ 240,581 $ 232,635 Net income (2) $ 68,850 $ 70,001 Earnings per common share: (2) Basic $ 1.78 $ 2.02 Diluted $ 1.77 $ 2.02 (1) Total pro forma revenue is defined as net interest income plus non-interest income, excluding gains and losses on sales of investment securities available-for-sale. ( 2) Excludes merger expenses Pro forma adjustments include intangible amortization expense, net amortization or accretion of valuation amounts and income tax expense. The pro forma results are not indicative of the results of operations that would have occurred had the Merger taken place at the beginning of the periods presented nor are they intended to be indicative of results that may occur in the future.</t>
  </si>
  <si>
    <t>Earnings Per Share</t>
  </si>
  <si>
    <t>Earnings Per Share [Abstract]</t>
  </si>
  <si>
    <t>EARNINGS PER SHARE The following table reconciles the numerators and denominators of basic and diluted EPS: Years ended December 31, (dollars in thousands, except share and per share data) 2015 2014 2013 Numerator for Earnings per Common Share—Basic: Net income $ 67,081 $ 57,910 $ 50,539 Less: Income allocated to participating shares 280 165 147 Net Income Allocated to Common Shareholders $ 66,801 $ 57,745 $ 50,392 Numerator for Earnings per Common Share—Diluted: Net income $ 67,081 $ 57,910 $ 50,539 Denominators: Weighted Average Common Shares Outstanding—Basic 33,812,990 29,683,103 29,647,231 Add: Dilutive potential common shares 35,092 25,621 35,322 Denominator for Treasury Stock Method—Diluted 33,848,082 29,708,724 29,682,553 Weighted Average Common Shares Outstanding—Basic 33,812,990 29,683,103 29,647,231 Add: Average participating shares outstanding 141,558 84,918 86,490 Denominator for Two-Class Method—Diluted 33,954,548 29,768,021 29,733,721 Earnings per common share—basic $ 1.98 $ 1.95 $ 1.70 Earnings per common share—diluted $ 1.98 $ 1.95 $ 1.70 Warrants considered anti-dilutive excluded from dilutive potential common shares - exercise price $31.53 per share, expires January 2019 517,012 517,012 517,012 Stock options considered anti-dilutive excluded from dilutive potential common shares — 419,538 619,418 Restricted stock considered anti-dilutive excluded from dilutive potential common shares 106,466 59,297 51,169</t>
  </si>
  <si>
    <t>Fair Value Measurements</t>
  </si>
  <si>
    <t>Fair Value Disclosures [Abstract]</t>
  </si>
  <si>
    <t>FAIR VALUE MEASUREMENTS The following tables present our assets and liabilities that are measured at fair value on a recurring basis by fair value hierarchy level at December 31, 2015 and 2014. There were no transfers between Level 1 and Level 2 for items measured at fair value on a recurring basis during the periods presented. December 31, 2015 (dollars in thousands) Level 1 Level 2 Level 3 Total ASSETS Securities available-for-sale: U.S. Treasury securities $ — $ 14,941 $ — $ 14,941 Obligations of U.S. government corporations and agencies — 263,303 — 263,303 Collateralized mortgage obligations of U.S. government corporations and agencies — 128,835 — 128,835 Residential mortgage-backed securities of U.S. government corporations and agencies — 40,125 — 40,125 Commercial mortgage-backed securities of U.S. government corporations and agencies — 69,204 — 69,204 Obligations of states and political subdivisions — 134,886 — 134,886 Marketable equity securities — 9,669 — 9,669 Total securities available-for-sale — 660,963 — 660,963 Trading securities held in a Rabbi Trust 4,021 — — 4,021 Total securities 4,021 660,963 — 664,984 Derivative financial assets: Interest rate swaps — 11,295 — 11,295 Interest rate lock commitments — 261 — 261 Total Assets $ 4,021 $ 672,519 $ — $ 676,540 LIABILITIES Derivative financial liabilities: Interest rate swaps $ — $ 11,276 $ — $ 11,276 Forward sale contracts — 5 — 5 Total Liabilities $ — $ 11,281 $ — $ 11,281 December 31, 2014 (dollars in thousands) Level 1 Level 2 Level 3 Total ASSETS Securities available-for-sale: U.S. Treasury securities $ — $ 14,880 $ — $ 14,880 Obligations of U.S. government corporations and agencies — 269,285 — 269,285 Collateralized mortgage obligations of U.S. government corporations and agencies — 118,006 — 118,006 Residential mortgage-backed securities of U.S. government corporations and agencies — 46,668 — 46,668 Commercial mortgage-backed securities of U.S. government corporations and agencies — 39,673 — 39,673 Obligations of states and political subdivisions — 142,702 — 142,702 Marketable equity securities 178 8,881 — 9,059 Total securities available-for-sale 178 640,095 — 640,273 Trading securities held in a Rabbi Trust 3,456 — — 3,456 Total securities 3,634 640,095 — 643,729 Derivative financial assets: Interest rate swaps — 12,981 — 12,981 Interest rate lock commitments — 235 — 235 Total Assets $ 3,634 $ 653,311 $ — $ 656,945 LIABILITIES Derivative financial liabilities: Interest rate swaps $ — $ 12,953 $ — $ 12,953 Forward Sale Contracts — 57 57 Total Liabilities $ — $ 13,010 $ — $ 13,010 We classify financial instruments as Level 3 when valuation models are used because significant inputs are not observable in the market. We may be required to measure certain assets and liabilities on a nonrecurring basis. Nonrecurring assets are recorded at the lower of cost or fair value in our financial statements. There were no liabilities measured at fair value on a nonrecurring basis at December 31, 2015 and 2014. The following table presents our assets that are measured at fair value on a nonrecurring basis by the fair value hierarchy level as of the dates presented: December 31, 2015 December 31, 2014 (dollars in thousands) Level 1 Level 2 Level 3 Total Level 1 Level 2 Level 3 Total ASSETS (1) Impaired loans — — 9,373 9,373 — — 12,916 12,916 Other real estate owned — — 158 158 — — 117 117 Mortgage servicing rights — — 3,396 3,396 — — 2,934 2,934 Total Assets $ — $ — $ 12,927 $ 12,927 $ — $ — $ 15,967 $ 15,967 (1) This table presents only the nonrecurring items that are recorded at fair value in our financial statements. The carrying values and fair values of our financial instruments at December 31, 2015 and 2014 are presented in the following tables: Fair Value Measurements at December 31, 2015 (dollars in thousands) Carrying Value (1) Total Level 1 Level 2 Level 3 ASSETS Cash and due from banks, including interest-bearing deposits $ 99,399 $ 99,399 $ 99,399 $ — $ — Securities available-for-sale 660,963 660,963 — 660,963 — Loans held for sale 35,321 35,500 — — 35,500 Portfolio loans, net of unearned income 5,027,612 5,001,004 — — 5,001,004 Bank owned life insurance 70,175 70,175 — 70,175 — FHLB and other restricted stock 23,032 23,032 — — 23,032 Trading securities held in a Rabbi Trust 4,021 4,021 4,021 — — Mortgage servicing rights 3,237 3,396 — — 3,396 Interest rate swaps 11,295 11,295 — 11,295 — Interest rate lock commitments 261 261 — 261 — LIABILITIES Deposits $ 4,876,611 $ 4,881,718 $ — $ — $ 4,881,718 Securities sold under repurchase agreements 62,086 62,086 — — 62,086 Short-term borrowings 356,000 356,000 — — 356,000 Long-term borrowings 117,043 117,859 — — 117,859 Junior subordinated debt securities 45,619 45,619 — — 45,619 Interest rate swaps 11,276 11,276 — 11,276 — Forward sale contracts 5 5 — 5 — (1) As reported in the Consolidated Balance Sheets Fair Value Measurements at December 31, 2014 (dollars in thousands) Carrying Value (1) Total Level 1 Level 2 Level 3 ASSETS Cash and due from banks, including interest-bearing deposits $ 109,580 $ 109,580 $ 109,580 $ — $ — Securities available-for-sale 640,273 640,273 178 640,095 — Loans held for sale 2,970 2,991 — — 2,991 Portfolio loans, net of unearned income 3,868,746 3,827,634 — — 3,827,634 Bank owned life insurance 62,252 62,252 — 62,252 — FHLB and other restricted stock 15,135 15,135 — — 15,135 Trading securities held in a Rabbi Trust 3,456 3,456 3,456 — — Mortgage servicing rights 2,817 2,934 — — 2,934 Interest rate swaps 12,981 12,981 — 12,981 — Interest rate lock commitments 235 235 — 235 — LIABILITIES Deposits $ 3,908,842 $ 3,910,342 $ — $ — $ 3,910,342 Securities sold under repurchase agreements 30,605 30,605 — — 30,605 Short-term borrowings 290,000 290,000 — — 290,000 Long-term borrowings 19,442 20,462 — — 20,462 Junior subordinated debt securities 45,619 45,619 — — 45,619 Interest rate swaps 12,953 12,953 — 12,953 — Forward sale contracts 57 57 — 57 — (1) As reported in the Consolidated Balance Sheets</t>
  </si>
  <si>
    <t>Restrictions on Cash and Due from Bank Accounts</t>
  </si>
  <si>
    <t>Cash and Cash Equivalents [Abstract]</t>
  </si>
  <si>
    <t>RESTRICTIONS ON CASH AND DUE FROM BANK ACCOUNTS The Board of Governors of the Federal Reserve System, or the Federal Reserve, imposes certain reserve requirements on all depository institutions. These reserves are maintained in the form of vault cash or as an interest-bearing balance with the Federal Reserve. The required reserves averaged $44.1 million for the year ended 2015, $41.8 million for the year ended 2014 and $39.7 million for the year ended 2013.</t>
  </si>
  <si>
    <t>Dividend and Loan Restrictions</t>
  </si>
  <si>
    <t>Equity [Abstract]</t>
  </si>
  <si>
    <t>DIVIDEND AND LOAN RESTRICTIONS S&amp;T is a legal entity separate and distinct from its banking and other subsidiaries. A substantial portion of our revenues consist of dividend payments we receive from S&amp;T Bank. S&amp;T Bank, in turn, is subject to state laws and regulations that limit the amount of dividends it can pay to us. In addition, both S&amp;T and S&amp;T Bank are subject to various general regulatory policies relating to the payment of dividends, including requirements to maintain adequate capital above regulatory minimums. The Federal Reserve has indicated that banking organizations should generally pay dividends only if (i) the organization’s net income available to common shareholders over the past year has been sufficient to fully fund the dividends and (ii) the prospective rate of earnings retention appears consistent with the organization’s capital needs, asset quality and overall financial condition. Thus, under certain circumstances based upon our financial condition, our ability to declare and pay quarterly dividends may require consultation with the Federal Reserve and may be prohibited by applicable Federal Reserve guidelines. Federal law prohibits us from borrowing from S&amp;T Bank unless such loans are collateralized by specific obligations. Further, such loans are limited to 10 percent of S&amp;T Bank’s capital stock and surplus.</t>
  </si>
  <si>
    <t>Securities Available-for-Sale</t>
  </si>
  <si>
    <t>Investments, Debt and Equity Securities [Abstract]</t>
  </si>
  <si>
    <t>SECURITIES AVAILABLE-FOR-SALE The following tables present the amortized cost and fair value of available-for-sale securities as of the dates presented: December 31, 2015 December 31, 2014 (dollars in thousands) Amortized Cost Gross Unrealized Gains Gross Unrealized Losses Fair Value Amortized Cost Gross Unrealized Gains Gross Unrealized Losses Fair Value U.S. Treasury securities $ 14,914 $ 27 $ — $ 14,941 $ 14,873 $ 7 $ — $ 14,880 Obligations of U.S. government corporations and agencies 262,045 1,825 (567 ) 263,303 268,029 2,334 (1,078 ) 269,285 Collateralized mortgage obligations of U.S. government corporations and agencies 128,458 693 (316 ) 128,835 116,897 1,257 (148 ) 118,006 Residential mortgage-backed securities of U.S. government corporations and agencies 39,185 1,091 (151 ) 40,125 45,274 1,548 (154 ) 46,668 Commercial mortgage-backed securities of U.S. government corporations and agencies 69,697 183 (676 ) 69,204 39,834 232 (393 ) 39,673 Obligations of states and political subdivisions 128,904 5,988 (6 ) 134,886 136,977 5,789 (64 ) 142,702 Debt Securities 643,203 9,807 (1,716 ) 651,294 621,884 11,167 (1,837 ) 631,214 Marketable equity securities 7,579 2,090 — 9,669 7,579 1,480 — 9,059 Total $ 650,782 $ 11,897 $ (1,716 ) $ 660,963 $ 629,463 $ 12,647 $ (1,837 ) $ 640,273 The following table shows the composition of gross and net realized gains and losses for the periods presented: Years ended December 31, (dollars in thousands) 2015 2014 2013 Gross realized gains $ — $ 41 $ 5 Gross realized losses (34 ) — — Net Realized (Losses) Gains $ (34 ) $ 41 $ 5 The following tables present the fair value and the age of gross unrealized losses by investment category as of the dates presented: December 31, 2015 Less Than 12 Months 12 Months or More Total (dollars in thousands) Number of Securities Fair Value Unrealized Losses Number of Securities Fair Unrealized Losses Number of Securities Fair Unrealized Losses Obligations of U.S. government corporations and agencies 10 $ 88,584 $ (379 ) 2 $ 14,542 $ (188 ) 12 $ 103,126 $ (567 ) Collateralized mortgage obligations of U.S. government corporations and agencies 6 61,211 (316 ) — — — 6 61,211 (316 ) Residential mortgage-backed securities of U.S. government corporations and agencies 1 7,993 (151 ) — — — 1 7,993 (151 ) Commercial mortgage-backed securities of U.S. government corporations and agencies 5 50,839 (450 ) 1 9,472 (226 ) 6 60,311 (676 ) Obligations of states and political subdivisions 1 5,370 (6 ) — — — 1 5,370 (6 ) Total Temporarily Impaired Securities 23 $ 213,997 $ (1,302 ) 3 $ 24,014 $ (414 ) 26 $ 238,011 $ (1,716 ) December 31, 2014 Less Than 12 Months 12 Months or More Total (dollars in thousands) Number of Securities Fair Value Unrealized Losses Number of Securities Fair Value Unrealized Losses Number of Securities Fair Value Unrealized Losses Obligations of U.S. government corporations and agencies 4 $ 39,745 $ (207 ) 8 $ 63,149 $ (871 ) 12 $ 102,894 $ (1,078 ) Collateralized mortgage obligations of U.S. government corporations and agencies 1 9,323 (148 ) — — — 1 9,323 (148 ) Residential mortgage-backed securities of U.S. government corporations and agencies — — — 1 8,982 (154 ) 1 8,982 (154 ) Commercial mortgage-backed securities of U.S. government corporations and agencies 1 9,998 (25 ) 2 20,640 (368 ) 3 30,638 (393 ) Obligations of states and political subdivisions 1 263 (1 ) 2 10,756 (63 ) 3 11,019 (64 ) Total Temporarily Impaired Securities 7 $ 59,329 $ (381 ) 13 $ 103,527 $ (1,456 ) 20 $ 162,856 $ (1,837 ) We do not believe any individual unrealized loss as of December 31, 2015 represents an other than temporary impairment, or OTTI. As of December 31, 2015, the unrealized losses on 26 debt securities were primarily attributable to changes in interest rates and not related to the credit quality of these securities. All debt securities are determined to be investment grade and are paying principal and interest according to the contractual terms of the security. There were no unrealized losses on marketable equity securities at either December 31, 2015 or 2014. We do not intend to sell and it is more likely than not that we will not be required to sell any of the securities in an unrealized loss position before recovery of their amortized cost. The following table displays net unrealized gains and losses, net of tax on securities available for sale included in accumulated other comprehensive income/(loss) for the periods presented: December 31, 2015 December 31, 2014 (dollars in thousands) Gross Unrealized Gains Gross Unrealized Losses Net Unrealized Gains (Losses) Gross Unrealized Gains Gross Unrealized Losses Net Unrealized Gains (Losses) Total unrealized gains (losses) on securities available for sale $ 11,897 $ (1,716 ) $ 10,181 $ 12,647 $ (1,837 ) $ 10,810 Income tax expense (benefit) 4,164 (601 ) 3,563 4,426 (643 ) 3,783 Net unrealized gains (losses), net of tax included in accumulated other comprehensive income(loss) $ 7,733 $ (1,115 ) $ 6,618 $ 8,221 $ (1,194 ) $ 7,027 The amortized cost and fair value of securities available-for-sale at December 31, 2015 by contractual maturity are included in the table below. Actual maturities may differ from contractual maturities because issuers may have the right to call or prepay obligations with or without call or prepayment penalties. December 31, 2015 (dollars in thousands) Amortized Cost Fair Value Due in one year or less $ 46,329 $ 46,510 Due after one year through five years 222,838 224,334 Due after five years through ten years 56,934 58,793 Due after ten years 79,762 83,493 405,863 413,130 Collateralized mortgage obligations of U.S. government corporations and agencies 128,458 128,835 Residential mortgage-backed securities of U.S. government corporations and agencies 39,185 40,125 Commercial mortgage-backed securities of U.S. government corporations and agencies 69,697 69,204 Debt Securities 643,203 651,294 Marketable equity securities 7,579 9,669 Total $ 650,782 $ 660,963 At December 31, 2015 and 2014, securities with carrying values of $278.4 million and $289.1 million were pledged for various regulatory and legal requirements.</t>
  </si>
  <si>
    <t>Loans and Loans Held for Sale</t>
  </si>
  <si>
    <t>Receivables [Abstract]</t>
  </si>
  <si>
    <t>LOANS AND LOANS HELD FOR SALE Loans are presented net of unearned income of $3.2 million and $2.1 million at December 31, 2015 and 2014 and net of a discount related to purchase accounting fair value adjustments of $10.9 million and $2.0 million at December 31, 2015 and December 31, 2014. The following table indicates the composition of the acquired and originated loans as of the dates presented: December 31, (dollars in thousands) 2015 2014 Commercial Commercial real estate $ 2,166,603 $ 1,682,236 Commercial and industrial 1,256,830 994,138 Commercial construction 413,444 216,148 Total Commercial Loans 3,836,877 2,892,522 Consumer Residential mortgage 639,372 489,586 Home equity 470,845 418,563 Installment and other consumer 73,939 65,567 Consumer construction 6,579 2,508 Total Consumer Loans 1,190,735 976,224 Total Portfolio Loans 5,027,612 3,868,746 Loans held for sale 35,321 2,970 Total Loans $ 5,062,933 $ 3,871,716 As of December 31, 2015, our acquired loans from the Merger were $673.3 million including $293.2 million of CRE, $167.7 million of C&amp;I, $69.2 million of commercial construction, $115.6 million of residential mortgage, $27.5 million of home equity, installment and other consumer construction. These acquired loans decreased from the original fair value on March, 2015 of $788.7 million , including $331.6 million of CRE, $184.2 million of C&amp;I, $92.4 million of commercial construction, $116.9 million of residential mortgage, $25.6 million of home equity, $36.1 million of installment and other consumer and $1.9 million of consumer construction. As of December 31, 2015, we had $35.3 million of loans held for sale, which included $23.3 million related to the decision to sell our credit card portfolio and the remaining balance related to mortgages held for sale. We attempt to limit our exposure to credit risk by diversifying our loan portfolio by segment, geography, collateral and industry and actively managing concentrations. When concentrations exist in certain segments, we mitigate this risk by monitoring the relevant economic indicators and internal risk rating trends and through stress testing of the loans in these segments. Total commercial loans represented 76 percent of total portfolio loans at December 31, 2015 and 75 percent of total portfolio loans at December 31, 2014. Within our commercial portfolio, the CRE and Commercial Construction portfolios combined comprised $2.6 billion or 67 percent of total commercial loans and 51 percent of total portfolio loans at December 31, 2015 and 66 percent of total commercial loans and 49 percent of total portfolio loans at December 31, 2014. Of the $2.6 billion of CRE and Commercial Construction loans, $424.0 million were added as a result of the Merger. Further segmentation of the CRE and Commercial Construction portfolios by industry and collateral type reveal no concentration in excess of seven percent of total loans at either December 31, 2015 or December 31, 2014. Our market area includes Pennsylvania and the contiguous states of Ohio, West Virginia, New York and Maryland. The majority of our commercial and consumer loans are made to businesses and individuals in this market area resulting in a geographic concentration. We believe our knowledge and familiarity with customers and conditions locally outweighs this geographic concentration risk. The conditions of the local and regional economies are monitored closely through publicly available data as well as information supplied by our customers. Management believes underwriting guidelines, active monitoring of economic conditions and ongoing review by credit administration mitigates the concentration risk present in the loan portfolio. Our CRE and Commercial Construction portfolios have out-of-market exposure of 5.8 percent of the combined portfolio and 3.0 percent of total loans at December 31, 2015 and 8.0 percent of the combined portfolio and 3.9 percent of total loans at December 31, 2014. TDRs are loans where we, for economic or legal reasons related to a borrower's financial difficulties, grant a concession to the borrower that we would not otherwise grant. We strive to identify borrowers in financial difficulty early and work with them to modify the terms before their loan reaches nonaccrual status. These modified terms generally include extensions of maturity dates at a stated interest rate lower than the current market rate for a new loan with similar risk characteristics, reductions in contractual interest rates or principal deferment. While unusual, there may be instances of principal forgiveness. These modifications are generally for longer term periods that would not be considered insignificant. Additionally, we classify loans where the debt obligation has been discharged through a Chapter 7 Bankruptcy and not reaffirmed as TDRs. We individually evaluate all substandard commercial loans that have experienced a forbearance or change in terms agreement, as well as all substandard consumer and residential mortgage loans that entered into an agreement to modify their existing loan to determine if they should be designated as TDRs. All TDRs are considered to be impaired loans and will be reported as impaired loans for the remaining life of the loan,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 Further, all impaired loans are reported as nonaccrual loans unless the loan is a TDR that has met the requirements to be returned to accruing status. TDRs can be returned to accruing status if the ultimate collectability of all contractual amounts due, according to the restructured agreement, is not in doubt and there is a period of a minimum of six months of satisfactory payment performance by the borrower either immediately before or after the restructuring. The following table summarizes the restructured loans as of the dates presented: December 31, 2015 December 31, 2014 (dollars in thousands) Performing TDRs Nonperforming TDRs Total TDRs Performing TDRs Nonperforming TDRs Total TDRs Commercial real estate $ 6,822 $ 3,548 $ 10,370 $ 16,939 $ 2,180 $ 19,119 Commercial and industrial 6,321 1,570 7,891 8,074 356 8,430 Commercial construction 5,013 1,265 6,278 5,736 1,869 7,605 Residential mortgage 2,590 665 3,255 2,839 459 3,298 Home equity 3,184 523 3,707 3,342 562 3,904 Installment and other consumer 25 88 113 53 10 63 Total $ 23,955 $ 7,659 $ 31,614 $ 36,983 $ 5,436 $ 42,419 The following tables present the restructured loans for the 12 months ended December 31: 2015 (dollars in thousands) Number of Loans Pre-Modification Outstanding Recorded Investment (1) Post-Modification Outstanding Recorded Investment (1) Total Difference in Recorded Investment Commercial real estate Principal deferral 2 $ 2,851 $ 1,841 $ (1,010 ) Maturity date extension 3 438 427 (11 ) Commercial and industrial Principal deferral 6 661 363 (298 ) Maturity date extension 2 824 728 (96 ) Commercial construction Maturity date extension 3 1,434 1,432 (2 ) Residential mortgage Maturity date extension 8 545 265 (280 ) Maturity date extension and interest rate reduction 1 207 205 (2 ) Chapter 7 bankruptcy (2) 7 428 226 (202 ) Home equity Maturity date extension 1 71 70 (1 ) Maturity date extension and interest rate reduction 3 203 201 (2 ) Chapter 7 bankruptcy (2) 23 619 576 (43 ) Installment and other consumer Chapter 7 bankruptcy (2) 1 9 4 (5 ) Total by Concession Type Principal deferral 8 3,512 2,204 (1,308 ) Maturity date extension and interest rate reduction 4 410 406 (4 ) Maturity date extension 17 3,312 2,922 (390 ) Chapter 7 bankruptcy (2) 31 1,056 806 (250 ) Total 60 $ 8,290 $ 6,338 $ (1,952 ) (1) Excludes loans that were fully paid off or fully charged-off by period end. The pre-modification balance represents the balance outstanding prior to modification. The post-modification balance represents the outstanding balance at period end. (2) Chapter 7 bankruptcy loans where the debt has been legally discharged through the bankruptcy court and not reaffirmed. 2014 (dollars in thousands) Number of Loans Pre-Modification Outstanding Recorded Investment ( 1) Post-Modification Outstanding Recorded Investment (1 ) Total Difference in Recorded Investment Commercial real estate Principal deferral 4 $ 1,991 $ 1,965 $ (26 ) Commercial and industrial Principal deferral 2 381 356 (25 ) Commercial construction Maturity date extension 1 1,019 974 (45 ) Residential mortgage Chapter 7 bankruptcy (2) 9 651 634 (17 ) Home Equity Maturity date extension and interest rate reduction 2 96 95 (1 ) Maturity date extension 6 349 348 (1 ) Chapter 7 bankruptcy (2) 15 432 382 (50 ) Installment and other consumer Chapter 7 bankruptcy (2) 5 30 23 (7 ) Total by Concession Type Principal deferral 6 2,372 2,321 (51 ) Maturity date extension and interest rate reduction 2 96 95 (1 ) Maturity date extension 7 1,368 1,322 (46 ) Chapter 7 bankruptcy (2) 29 1,113 1,039 (74 ) Total 44 $ 4,949 $ 4,777 $ (172 ) (1) Excludes loans that were fully paid off or fully charged-off by period end. The pre-modification balance represents the balance outstanding prior to modification. The post-modification balance represents the outstanding balance at period end. (2) Chapter 7 bankruptcy loans where the debt has been legally discharged through the bankruptcy court and not reaffirmed. During 2015, we modified 39 loans that were not considered to be TDRs, including 11 C&amp;I loans for $7.8 million , 14 Commercial Construction loans for $8.5 million , eight CRE loans for $6.1 million , four Home Equity loans for $0.4 million and two Residential Real Estate loans for $0.1 million . The modifications primarily represented instances where we were adequately compensated through additional collateral or a higher interest rate or there was an insignificant delay in payment. As of December 31, 2015, we have no commitments to lend additional funds on any TDRs. We returned eight TDRs to accruing status during the twelve months ended December 31, 2015 totaling $0.4 million . We returned nine TDRs to accruing status during 2014 totaling $1.9 million . Defaulted TDRs are defined as loans having a payment default of 90 days or more after the restructuring takes place. The following tables present a summary of TDRs which defaulted during the years ended December 31, 2015 and 2014 that had been restructured within the last 12 months prior to defaulting: Defaulted TDRs For the For the (dollars in thousands) Number of Defaults Recorded Investment Number of Defaults Recorded Investment Commercial real estate — $ — — $ — Commercial and industrial — — — — Residential real estate — — 1 20 Home equity — — 2 44 Total — $ — 3 $ 64 The following table is a summary of nonperforming assets as of the dates presented: December 31, (dollars in thousands) 2015 2014 Nonperforming Assets Nonaccrual loans $ 27,723 $ 7,021 Nonaccrual TDRs 7,659 5,436 Total nonaccrual loans 35,382 12,457 OREO 354 166 Total Nonperforming Assets $ 35,736 $ 12,623 The increase in NPAs during 2015 was primarily due to subsequent deterioration on acquired loans since the acquisition date and a $4.7 million C&amp;I loan. Included in the total NPAs of $35.7 million is approximately $16.3 million of loans from the Merger. We have granted loans to certain officers and directors of S&amp;T as well as to certain affiliates of the officers and directors in the ordinary course of business. These loans were made on substantially the same terms, including interest rates and collateral, as those prevailing at the time for comparable transactions with unrelated persons and did not involve more than normal risk of collectability. The following table presents a summary of the aggregate amount of loans to any such persons as of December 31: (dollars in thousands) 2015 2014 Balance at beginning of year $ 27,368 $ 23,848 New loans 24,743 27,799 Repayments (27,594 ) (24,279 ) Balance at End of Year $ 24,517 $ 27,368</t>
  </si>
  <si>
    <t>Allowance for Loan Losses</t>
  </si>
  <si>
    <t>ALLOWANCE FOR LOAN LOSSES We maintain an ALL at a level determined to be adequate to absorb estimated probable credit losses inherent in the loan portfolio as of the balance sheet date. We develop and document a systematic ALL methodology based on the following portfolio segments: 1) CRE, 2) C&amp;I, 3) Commercial Construction, 4) Consumer Real Estate and 5) Other Consumer. The following are key risks within each portfolio segment: CRE —Loans secured by commercial purpose real estate, including both owner occupied properties and investment properties for various purposes such as hotels, strip malls and apartments. Operations of the individual projects as well as global cash flows of the debtors are the primary sources of repayment for these loans. The condition of the local economy is an important indicator of risk, but there are also more specific risks depending on the collateral type as well as the business prospects of the lessee, if the project is not owner occupied. C&amp;I —Loans made to operating companies or manufacturers for the purpose of production, operating capacity, accounts receivable, inventory or equipment financing. Cash flow from the operations of the company is the primary source of repayment for these loans. The condition of the local economy is an important indicator of risk, but there are also more specific risks depending on the industry of the company. Collateral for these types of loans often do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Consumer Real Estate —Loans secured by first and second liens such as home equity loans, home equity lines of credit and 1-4 family residences, including purchase money mortgages.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unsecured loans and lines and credit card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We further assess risk within each portfolio segment by pooling loans with similar risk characteristics. For the commercial loan classes, the most important indicator of risk is the internally assigned risk rating, including pass, special mention and substandard. Consumer loans are pooled by type of collateral, lien position and LTV ratio for Consumer Real Estate loans. Historical loss rates are applied to these loan pools to determine the reserve for loans collectively evaluated for impairment. The ALL methodology for groups of loans collectively evaluated for impairment is comprised of both a quantitative and qualitative analysis. A key assumption in the quantitative component of the reserve is LEP. The LEP is an estimate of the average amount of time from the point at which a loss is incurred on a loan to the point at which the loss is confirmed. Another key assumption is LBP, which represents the historical data period utilized to calculate loss rates. Management monitors various credit quality indicators for both the commercial and consumer loan portfolios, including delinquency, nonperforming status and changes in risk ratings on a monthly basis. The following tables present the age analysis of past due loans segregated by class of loans as of the dates presented: December 31, 2015 (dollars in thousands) Current 30-59 Days Past Due 60-89 Days Past Due Non- performing Total Past Due Loans Total Loans Commercial real estate $ 2,145,655 $ 11,602 $ 627 $ 8,719 $ 20,948 $ 2,166,603 Commercial and industrial 1,244,802 2,453 296 9,279 12,028 1,256,830 Commercial construction 401,084 3,517 90 8,753 12,360 413,444 Residential mortgage 631,085 1,728 930 5,629 8,287 639,372 Home equity 465,055 2,365 523 2,902 5,790 470,845 Installment and other consumer 73,486 242 111 100 453 73,939 Consumer construction 6,579 — — — — 6,579 Loans held for sale 35,179 94 48 — 142 35,321 Total $ 5,002,925 $ 22,001 $ 2,625 $ 35,382 $ 60,008 $ 5,062,933 December 31, 2014 (dollars in thousands) Current 30-59 Days Past Due 60-89 Days Past Due Non- performing Total Past Due Loans Total Loans Commercial real estate $ 1,674,930 $ 2,548 $ 323 $ 4,435 $ 7,306 $ 1,682,236 Commercial and industrial 991,136 1,227 153 1,622 3,002 994,138 Commercial construction 214,174 — — 1,974 1,974 216,148 Residential mortgage 485,465 565 1,220 2,336 4,121 489,586 Home equity 414,303 1,756 445 2,059 4,260 418,563 Installment and other consumer 65,111 352 73 31 456 65,567 Consumer construction 2,508 — — — — 2,508 Loans held for sale 2,970 — — — — 2,970 Total $ 3,850,597 $ 6,448 $ 2,214 $ 12,457 $ 21,119 $ 3,871,716 We continually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and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Economic and market conditions, beyond the borrower’s control, may in the future necessitate this classification.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 The following tables present the recorded investment in commercial loan classes by internally assigned risk ratings as of the dates presented: December 31, 2015 (dollars in thousands) Commercial Real Estate % of Total Commercial and Industrial % of Total Commercial Construction % of Total Total % of Total Pass $ 2,094,851 96.7 % $ 1,182,685 94.1 % $ 375,808 90.9 % $ 3,653,344 95.2 % Special mention 19,938 0.9 % 43,896 3.5 % 19,846 4.8 % 83,680 2.2 % Substandard 51,814 2.4 % 30,249 2.4 % 17,790 4.3 % 99,853 2.6 % Total $ 2,166,603 100.0 % $ 1,256,830 100.0 % $ 413,444 100.0 % $ 3,836,877 100.0 % December 31, 2014 (dollars in thousands) Commercial Real Estate % of Total Commercial and Industrial % of Total Commercial Construction % of Total Total % of Total Pass $ 1,635,132 97.2 % $ 948,663 95.4 % $ 196,520 90.9 % $ 2,780,315 96.1 % Special mention 23,597 1.4 % 30,357 3.1 % 12,014 5.6 % 65,968 2.3 % Substandard 23,507 1.4 % 15,118 1.5 % 7,614 3.5 % 46,239 1.6 % Total $ 1,682,236 100.0 % $ 994,138 100.0 % $ 216,148 100.0 % $ 2,892,522 100.0 % We monitor the delinquent status of the consumer portfolio on a monthly basis. Loans are considered nonperforming when interest and principal are 90 days or more past due or management has determined that a material deterioration in the borrower’s financial condition exists. The risk of loss is generally highest for nonperforming loans. The following tables present the recorded investment in consumer loan classes by performing and nonperforming status as of the dates presented: December 31, 2015 (dollars in thousands) Residential Mortgage % of Total Home Equity % of Total Installment and other consumer % of Total Consumer Construction % of Total Total % of Total Performing $ 633,743 99.1 % $ 467,943 99.4 % $ 73,839 99.8 % $ 6,579 100.0 % $ 1,182,104 99.3 % Nonperforming 5,629 0.9 % 2,902 0.6 % 100 0.2 % — — % 8,631 0.7 % Total $ 639,372 100.0 % $ 470,845 100.0 % $ 73,939 100.0 % $ 6,579 100.0 % $ 1,190,735 100.0 % December 31, 2014 (dollars in thousands) Residential Mortgage % of Total Home Equity % of Total Installment and other consumer % of Total Consumer Construction % of Total Total % of Total Performing $ 487,250 99.5 % $ 416,504 99.5 % $ 65,536 99.9 % $ 2,508 100.0 % $ 971,798 99.5 % Nonperforming 2,336 0.5 % 2,059 0.5 % 31 0.1 % — — % 4,426 0.5 % Total $ 489,586 100.0 % $ 418,563 100.0 % $ 65,567 100.0 % $ 2,508 100.0 % $ 976,224 100.0 % We individually evaluate all substandard and nonaccrual commercial loans greater than $0.5 million for impairment. Loans are considered to be impaired when based upon current information and events it is probable that we will be unable to collect all principal and interest payments due according to the original contractual terms of the loan agreement. All TDRs will be reported as an impaired loan for the remaining life of the loan, unless the restructuring agreement specifies an interest rate equal to or greater than the rate that would be accepted at the time of the restructuring for a new loan with comparable risk and it is expected that the remaining principal and interest will be fully collected according to the restructured agreement. For all TDRs, regardless of size, as well as all other impaired loans, we conduct further analysis to determine the probable loss and assign a specific reserve to the loan if deemed appropriate. The following tables summarize investments in loans considered to be impaired and related information on those impaired loans as of the dates presented: December 31, 2015 December 31, 2014 (dollars in thousands) Recorded Investment Unpaid Principal Balance Related Allowance Recorded Investment Unpaid Principal Balance Related Allowance With a related allowance recorded: Commercial real estate $ — $ — $ — $ — $ — $ — Commercial and industrial — — — — — — Commercial construction 500 1,350 3 — — — Consumer real estate 116 116 32 43 43 43 Other consumer 2 2 2 20 20 11 Total with a Related Allowance Recorded 618 1,468 37 63 63 54 Without a related allowance recorded: Commercial real estate 12,661 13,157 — 19,890 25,262 — Commercial and industrial 14,417 15,220 — 9,218 9,449 — Commercial construction 10,998 14,200 — 7,605 11,293 — Consumer real estate 6,845 7,521 — 7,159 7,733 — Other consumer 111 188 — 42 48 — Total without a Related Allowance Recorded 45,032 50,286 — 43,914 53,785 — Total: Commercial real estate 12,661 13,157 — 19,890 25,262 — Commercial and industrial 14,417 15,220 — 9,218 9,449 — Commercial construction 11,498 15,550 3 7,605 11,293 — Consumer real estate 6,961 7,637 32 7,202 7,776 43 Other consumer 113 190 2 62 68 11 Total $ 45,650 $ 51,754 $ 37 $ 43,977 $ 53,848 $ 54 As of December 31, 2015, we had $45.7 million of impaired loans which included $9.9 million of acquired loans that experienced credit deterioration since the acquisition date. The following table summarizes investments in loans considered to be impaired and related information on those impaired loans for the years presented: For the Year Ended December 31, 2015 December 31, 2014 (dollars in thousands) Average Recorded Investment Interest Income Recognized Average Recorded Investment Interest Income Recognized With a related allowance recorded: Commercial real estate $ — $ — $ — $ — Commercial and industrial — — — — Commercial construction 834 — — — Consumer real estate 120 7 48 4 Other consumer 2 — 24 2 Total with a Related Allowance Recorded 956 7 72 6 Without a related allowance recorded: Commercial real estate 14,622 597 20,504 684 Commercial and industrial 14,416 450 9,246 241 Commercial construction 10,581 329 8,145 227 Consumer real estate 6,902 364 7,027 396 Other consumer 117 1 56 2 Total without a Related Allowance Recorded 46,638 1,741 44,978 1,550 Total: Commercial real estate 14,622 597 20,504 684 Commercial and industrial 14,416 450 9,246 241 Commercial construction 11,415 329 8,145 227 Consumer real estate 7,022 371 7,075 400 Other consumer 119 1 80 4 Total $ 47,594 $ 1,748 $ 45,050 $ 1,556 The following tables detail activity in the ALL for the periods presented: 2015 (dollars in thousands) Commercial Real Estate Commercial and Industrial Commercial Construction Consumer Real Estate Other Consumer Total Loans Balance at beginning of year $ 20,164 $ 13,668 $ 6,093 $ 6,333 $ 1,653 $ 47,911 Charge-offs (2,787 ) (5,463 ) (3,321 ) (2,167 ) (1,528 ) (15,266 ) Recoveries 3,545 605 143 495 326 5,114 Net Recoveries (Charge-offs) 758 (4,858 ) (3,178 ) (1,672 ) (1,202 ) (10,152 ) Provision for loan losses (5,879 ) 2,043 9,710 3,739 775 10,388 Balance at End of Year $ 15,043 $ 10,853 $ 12,625 $ 8,400 $ 1,226 $ 48,147 2014 (dollars in thousands) Commercial Real Estate Commercial and Industrial Commercial Construction Consumer Real Estate Other Consumer Total Loans Balance at beginning of year $ 18,921 $ 14,433 $ 5,374 $ 6,362 $ 1,165 $ 46,255 Charge-offs (2,041 ) (1,267 ) (712 ) (1,200 ) (1,133 ) (6,353 ) Recoveries 1,798 3,647 146 350 353 6,294 Net (Charge-offs)/ Recoveries (243 ) 2,380 (566 ) (850 ) (780 ) (59 ) Provision for loan losses 1,486 (3,145 ) 1,285 821 1,268 1,715 Balance at End of Year $ 20,164 $ 13,668 $ 6,093 $ 6,333 $ 1,653 $ 47,911 Loans acquired in the Merger were recorded at fair value with no carryover of the ALL. As of December 31, 2015, acquired loans from the Merger of $673.3 million were outstanding, which decreased from $788.7 million at the Merger date. Additional credit deterioration on acquired loans during 2015, in excess of the original credit discount embedded in the fair value determination on the date of acquisition, was recognized in the ALL through the provision for loan losses. The following tables present the ALL and recorded investments in loans by category as of December 31: 2015 Allowance for Loan Losses Portfolio Loans (dollars in thousands) Individually Evaluated for Impairment Collectively Evaluated for Impairment Total Individually Evaluated for Impairment Collectively Evaluated for Impairment Total Commercial real estate $ — $ 15,043 $ 15,043 $ 12,661 $ 2,153,942 $ 2,166,603 Commercial and industrial — 10,853 10,853 14,417 1,242,413 1,256,830 Commercial construction 3 12,622 12,625 11,498 401,946 413,444 Consumer real estate 32 8,368 8,400 6,961 1,109,835 1,116,796 Other consumer 2 1,224 1,226 113 73,826 73,939 Total $ 37 $ 48,110 $ 48,147 $ 45,650 $ 4,981,962 $ 5,027,612 2014 Allowance for Loan Losses Portfolio Loans (dollars in thousands) Individually Evaluated for Impairment Collectively Evaluated for Impairment Total Individually Evaluated for Impairment Collectively Evaluated for Impairment Total Commercial real estate $ — $ 20,164 $ 20,164 $ 19,890 $ 1,662,346 $ 1,682,236 Commercial and industrial — 13,668 13,668 9,218 984,920 994,138 Commercial construction — 6,093 6,093 7,605 208,543 216,148 Consumer real estate 43 6,290 6,333 7,202 903,455 910,657 Other consumer 11 1,642 1,653 62 65,505 65,567 Total $ 54 $ 47,857 $ 47,911 $ 43,977 $ 3,824,769 $ 3,868,746</t>
  </si>
  <si>
    <t>Premises and Equipment</t>
  </si>
  <si>
    <t>Property, Plant and Equipment [Abstract]</t>
  </si>
  <si>
    <t>PREMISES AND EQUIPMENT The following table is a summary of premises and equipment as of the dates presented: December 31, (dollars in thousands) 2015 2014 Land $ 8,699 $ 6,193 Premises 52,968 44,690 Furniture and equipment 29,543 26,661 Leasehold improvements 7,186 6,545 98,396 84,089 Accumulated depreciation (49,269 ) (45,923 ) Total $ 49,127 $ 38,166 Depreciation expense related to premises and equipment was $4.7 million in 2015, $3.5 million in 2014 and $3.5 million in 2013. Certain banking facilities are leased under arrangements expiring at various dates until the year 2054 . We account for these leases on a straight-line basis due to escalation clauses. All leases are accounted for as operating leases, except for one capital lease. Rental expense for premises amounted to $3.9 million , $2.7 million and $2.5 million in 2015, 2014 and 2013. Included in the rental expense for premises are leases entered into with two S&amp;T directors, which totaled $0.2 million each year in 2015, 2014 and 2013. Minimum annual rental and renewal option payments for each of the following five years and thereafter are approximately: (dollars in thousands) Operating Capital Total 2016 $ 2,860 $ 76 $ 2,936 2017 2,895 76 2,971 2018 2,899 76 2,975 2019 2,913 77 2,990 2020 2,857 77 2,934 Thereafter 53,107 610 53,717 Total $ 67,531 $ 992 $ 68,523</t>
  </si>
  <si>
    <t>Goodwill and Other Intangible Assets</t>
  </si>
  <si>
    <t>Goodwill and Intangible Assets Disclosure [Abstract]</t>
  </si>
  <si>
    <t>GOODWILL AND OTHER INTANGIBLE ASSETS The following table presents goodwill as of the dates presented: December 31, (dollars in thousands) 2015 2014 Balance at beginning of year $ 175,820 $ 175,820 Additions 115,944 — Balance at End of Year $ 291,764 $ 175,820 Goodwill represents the excess of the purchase price over the fair value of net assets acquired. Additional goodwill of $115.9 million was recorded during 2015, for our acquisition of Integrity. Refer to Note 2 Business Combinations for further details on the Integrity acquisition. There were no additions to goodwill in 2014. Goodwill is reviewed for impairment annually or more frequently if it is determined that a triggering event has occurred. Based upon our qualitative assessment performed for our annual impairment analysis, we concluded that it is more likely than not that the fair value of the reporting units exceeds the carrying value. In general, the overall macroeconomic conditions and more specifically the economic conditions of the banking industry have continued to improve. Additionally, our overall performance has improved and we did not identify any other facts and circumstances causing us to conclude that it is more likely than not that the fair value of the reporting units would be less than the carrying value. The following table shows a summary of intangible assets as of the dates presented: December 31, (dollars in thousands) 2015 2014 Gross carrying amount at beginning of year $ 16,401 $ 16,401 Additions 5,713 — Accumulated amortization (15,589 ) (13,770 ) Balance at End of Year $ 6,525 $ 2,631 Intangible assets as of December 31, 2015 consisted of $6.1 million for core deposits, $0.1 million for wealth management relationships and $0.4 million for insurance contract relationships resulting from acquisitions. The addition of $5.7 million during 2015 was due to the core deposit intangible asset related to the acquisition of Integrity. We determined the amount of identifiable intangible assets based upon independent core deposit, wealth management and insurance contract valuations. Other intangible assets are evaluated for impairment whenever events or changes in circumstances indicate that their carrying amounts may not be recoverable. There were no triggering events in 2015 requiring an impairment analysis to be completed. Amortization expense on finite-lived intangible assets totaled $1.8 million , $1.1 million and $1.6 million for 2015, 2014 and 2013. The following is a summary of the expected amortization expense for finite-lived intangibles assets, assuming no new additions, for each of the five years following December 31, 2015: (dollars in thousands) Amount 2016 $ 1,433 2017 1,149 2018 668 2019 561 2020 475 Total $ 4,286</t>
  </si>
  <si>
    <t>Derivative Instruments and Hedging Activities</t>
  </si>
  <si>
    <t>Derivative Instruments and Hedging Activities Disclosure [Abstract]</t>
  </si>
  <si>
    <t>DERIVATIVE INSTRUMENTS AND HEDGING ACTIVITIES The following table indicates the amount representing the value of derivative assets and derivative liabilities at December 31: Derivatives (included in Other Assets) Derivatives (included in Other Liabilities) (dollars in thousands) 2015 2014 2015 2014 Derivatives not Designated as Hedging Instruments Interest Rate Swap Contracts—Commercial Loans Fair value $ 11,295 $ 12,981 $ 11,276 $ 12,953 Notional amount 245,595 245,152 245,595 245,152 Collateral posted — — 12,753 12,059 Interest Rate Lock Commitments—Mortgage Loans Fair value 261 235 — — Notional amount 9,894 8,822 — — Forward Sale Contracts—Mortgage Loans Fair value — — 5 57 Notional amount — — 9,800 7,789 The following table indicates the gross amounts of commercial loan swap derivative assets and derivative liabilities, the amounts offset and the carrying values in the Consolidated Balance Sheets at December 31: Derivatives (included in Other Assets) Derivatives (included in Other Liabilities) (dollars in thousands) 2015 2014 2015 2014 Derivatives not Designated as Hedging Instruments Gross amounts recognized $ 11,295 $ 13,203 $ 11,276 $ 13,175 Gross amounts offset — (222 ) — (222 ) Net amounts presented in the Consolidated Balance Sheets 11,295 12,981 11,276 12,953 Gross amounts not offset (1) — — (12,573 ) (12,059 ) Net Amount $ 11,295 $ 12,981 $ (1,297 ) $ 894 (1) Amounts represent posted collateral. The following table indicates the gain or loss recognized in income on derivatives for the years ended December 31: (dollars in thousands) 2015 2014 2013 Derivatives not Designated as Hedging Instruments Interest rate swap contracts—commercial loans $ (8 ) $ (24 ) $ (174 ) Interest rate lock commitments—mortgage loans 26 150 (382 ) Forward sale contracts—mortgage loans 52 (90 ) 82 Total Derivative Gain (Loss) $ 70 $ 36 $ (474 )</t>
  </si>
  <si>
    <t>Mortgage Servicing Rights</t>
  </si>
  <si>
    <t>Debt Disclosure [Abstract]</t>
  </si>
  <si>
    <t>MORTGAGE SERVICING RIGHTS For the years ended December 31, 2015, 2014 and 2013, the 1-4 family mortgage loans that were sold to Fannie Mae amounted to $76.8 million , $40.1 million and $62.9 million . At December 31, 2015, 2014 and 2013 our servicing portfolio totaled $361.2 million , $325.8 million and $327.4 million . The following table indicates MSRs and the net carrying values: (dollars in thousands) Servicing Rights Valuation Allowance Net Carrying Value Balance at December 31, 2013 $ 3,208 $ (289 ) $ 2,919 Additions 431 — 431 Amortization (531 ) — (531 ) Temporary (impairment) recapture — (2 ) (2 ) Balance at December 31, 2014 $ 3,108 $ (291 ) $ 2,817 Additions 856 — 856 Amortization (538 ) — (538 ) Temporary (impairment) recapture — 102 102 Balance at December 31, 2015 $ 3,426 $ (189 ) $ 3,237</t>
  </si>
  <si>
    <t>Qualified Affordable Housing</t>
  </si>
  <si>
    <t>Investments in Affordable Housing Projects [Abstract]</t>
  </si>
  <si>
    <t>Qualified Affordable Housing Program</t>
  </si>
  <si>
    <t>QUALIFIED AFFORDABLE HOUSING We invest in affordable housing projects primarily to satisfy our Community Reinvestment Act requirements. As a limited partner in these operating partnerships, we receive tax credits and tax deductions for losses incurred by the underlying properties. We use the cost method to account for these partnerships. Our total investment in qualified affordable housing projects was $15.0 million at December 31, 2015 and $18.6 million at December 31, 2014. We had no open commitments to fund current or future investments in qualified affordable housing projects at December 31, 2015 or December 31, 2014. Amortization expense, included in other noninterest expense in the Consolidated Statements of Net Income, was $3.6 million for December 31, 2015 and $4.1 million for both December 31, 2014 and 2013. Amortization expense was offset by tax credits of $4.0 million for December 31, 2015 and $4.3 million for both December 31, 2014 and 2013, as a reduction to our federal tax provision.</t>
  </si>
  <si>
    <t>Banking and Thrift [Abstract]</t>
  </si>
  <si>
    <t>DEPOSITS The following table presents the composition of deposits at December 31 and interest expense for the years ended December 31: 2015 2014 2013 (dollars in thousands) Balance Interest Expense Balance Interest Expense Balance Interest Expense Noninterest-bearing demand $ 1,227,766 $ — $ 1,083,919 $ — $ 992,779 $ — Interest-bearing demand 616,188 818 335,099 19 312,790 75 Money market 605,184 1,299 376,612 572 281,403 446 Savings 1,061,265 1,712 1,027,095 1,607 994,805 1,735 Certificates of deposit 1,366,208 9,115 1,086,117 7,930 1,090,531 9,150 Total $ 4,876,611 $ 12,944 $ 3,908,842 $ 10,128 $ 3,672,308 $ 11,406 The aggregate of all certificates of deposit over $100,000, including CDARS, amounted to $521.6 million and $382.2 million at December 31, 2015 and 2014. The following table indicates the scheduled maturities of certificates of deposit at December 31, 2015: (dollars in thousands) Amount 2016 $ 870,679 2017 304,820 2018 102,886 2019 37,742 2020 41,808 Thereafter 8,273 Total $ 1,366,208</t>
  </si>
  <si>
    <t>Short-Term Borrowings</t>
  </si>
  <si>
    <t>SHORT-TERM BORROWINGS Short-term borrowings are for terms under one year and were comprised of REPOs and FHLB advances. REPOs are overnight short-term investments and are not insured by the Federal Deposit Insurance Corporation, or FDIC. Securities pledged as collateral under these REPO financing arrangements cannot be sold or repledged by the secured party and are therefore accounted for as a secured borrowing. Securities with a total carrying value of $67.0 million at December 31, 2015 and $35.6 million at December 31, 2014 were pledged as collateral for these secured transactions. The pledged securities are held in safekeeping at the Federal Reserve. Due to the overnight short-term nature of REPOs, potential risk due to a decline in the value of the pledged collateral is low. Collateral pledging requirements with REPOs are monitored daily. The following table represents the composition of short-term borrowings, the weighted average interest rate as of December 31 and interest expense for the years ended December 31: 2015 2014 2013 (dollars in thousands) Balance Weighted Average Interest Rate Interest Expense Balance Weighted Average Interest Rate Interest Expense Balance Weighted Average Interest Rate Interest Expense REPOs $ 62,086 0.01 % $ 4 $ 30,605 0.01 % $ 3 $ 33,847 0.01 % $ 62 FHLB advances 356,000 0.52 % 932 290,000 0.31 % 511 140,000 0.30 % 279 Total Short-term Borrowings $ 418,086 0.44 % $ 936 $ 320,605 0.27 % $ 514 $ 173,847 0.24 % $ 341</t>
  </si>
  <si>
    <t>Long-Term Borrowings and Subordinated Debt</t>
  </si>
  <si>
    <t>LONG-TERM BORROWINGS AND SUBORDINATED DEBT Long-term borrowings are for original terms greater than or equal to one year and were comprised of FHLB advances, a capital lease and junior subordinated debt securities. Our long-term borrowings at the Pittsburgh FHLB were $117.0 million as of December 31, 2015 and $19.3 million as of December 31, 2014. FHLB borrowings are secured by a blanket lien on residential mortgages and other real estate secured loans. Total loans pledged as collateral at the FHLB were $2.8 billion at December 31, 2015. We were eligible to borrow up to an additional $1.4 billion based on qualifying collateral, to a maximum borrowing capacity of $1.9 billion at December 31, 2015. The following table represents the balance of long-term borrowings, the weighted average interest rate as of December 31 and interest expense for the years ended December 31: (dollars in thousand) 2015 2014 2013 Long-term borrowings $ 117,043 $ 19,442 $ 21,810 Weighted average interest rate 0.81 % 3.00 % 3.01 % Interest expense $ 790 $ 617 $ 746 Scheduled annual maturities and average interest rates for all of our long-term debt, including a capital lease of $0.2 million , for each of the five years and thereafter subsequent to December 31, 2015 are as follows: (dollars in thousands) Balance Average Rate 2016 $ 102,330 0.52 % 2017 2,412 3.52 % 2018 2,496 3.60 % 2019 2,514 3.13 % 2020 2,004 3.22 % Thereafter 5,287 1.85 % Total $ 117,043 0.81 % Junior Subordinated Debt Securities The following table represents the composition of junior subordinated debt securities at December 31 and the interest expense for the years ended December 31: 2015 2014 2013 (dollars in thousands) Balance Interest Expense Balance Interest Expense Balance Interest Expense 2006 Junior subordinated debt $ 25,000 $ 554 $ 25,000 $ 463 $ 25,000 $ 475 2008 Junior subordinated debt—trust preferred securities 20,619 773 20,619 759 20,619 770 2008 Junior subordinated debt — — — — — 422 2008 Junior subordinated debt — — — — — 403 Total $ 45,619 $ 1,327 $ 45,619 $ 1,222 $ 45,619 $ 2,070 The following table summarizes the key terms of our junior subordinated debt securities: (dollars in thousands) 2006 Junior Subordinated Debt 2008 Trust Preferred Securities 2008 Junior Subordinated Debt 2008 Junior Subordinated Debt Junior Subordinated Debt $25,000 — $20,000 $25,000 Trust Preferred Securities — $20,619 — — Stated Maturity Date 12/15/2036 3/15/2038 6/15/2018 5/30/2018 Optional redemption date at par Any time after 9/15/2011 Any time after 3/15/2013 Any time after 6/15/2013 Any time after 5/30/2013 Regulatory Capital Tier 2 Tier 1 Tier 2 Tier 2 Interest Rate 3 month LIBOR plus 160 bps 3 month LIBOR plus 350 bps 3 month LIBOR plus 350 bps 3 month LIBOR plus 250 bps Interest Rate at December 31, 2015 2.11% 4.01% —% —% We completed a private placement of the trust preferred securities to a financial institution during the first quarter of 2008. As a result, we own 100 percent of the common equity of STBA Capital Trust I. The trust was formed to issue mandatorily redeemable capital securities to third-party investors. The proceeds from the sale of the securities and the issuance of the common equity by STBA Capital Trust I were invested in junior subordinated debt securities issued by us. The third party investors are considered the primary beneficiaries; therefore, the trust qualifies as a VIE, but is not consolidated into our financial statements. STBA Capital Trust I pays dividends on the securities at the same rate as the interest paid by us on the junior subordinated debt held by STBA Capital Trust I. We repaid $45.0 million of junior subordinated debt in June of 2013 because of its diminishing regulatory capital benefit and the future positive impact on net interest income. We replaced the funding primarily with FHLB short-term advances. On March 4, 2015 we assumed a $13.5 million junior subordinated debt from the acquisition of Integrity. On March 5, 2015, we paid off $8.5 million and on June 18, 2015, we paid off the remaining $5.0 million .</t>
  </si>
  <si>
    <t>Commitments and Contingencies</t>
  </si>
  <si>
    <t>Commitments and Contingencies Disclosure [Abstract]</t>
  </si>
  <si>
    <t>COMMITMENTS AND CONTINGENCIES Commitments The following table sets forth our commitments and letters of credit as of the dates presented: December 31, (dollars in thousands) 2015 2014 Commitments to extend credit $ 1,619,854 $ 1,158,628 Standby letters of credit 97,676 73,584 Total $ 1,717,530 $ 1,232,212 Estimates of the fair value of these off-balance sheet items were not made because of the short-term nature of these arrangements and the credit standing of the counterparties. Our allowance for unfunded loan commitments totaled $2.5 million at December 31, 2015 and $2.3 million at December 31, 2014. We have future commitments with third party vendors for data processing and communication charges. Data processing and communication expense was $11.7 million , $9.8 million and $9.5 million for 2015, 2014 and 2013. Included in expense was $1.3 million of one-time merger related expenses in 2015, no data processing and communication merger related expenses in 2014 and $0.8 million in one-time merger related expenses in 2013. The following table sets forth the future estimated payments related to data processing and communication charges for each of the five years following December 31, 2015: (dollars in thousands) Total 2016 $ 11,360 2017 11,743 2018 12,123 2019 12,527 2020 12,951 Total $ 60,704 Litigation In the normal course of business, we are subject to various legal and administrative proceedings and claims. While any type of litigation contains a level of uncertainty, we believe that the outcome of such proceedings or claims pending will not have a material adverse effect on our consolidated financial position or results of operations.</t>
  </si>
  <si>
    <t>Income Taxes</t>
  </si>
  <si>
    <t>Income Tax Disclosure [Abstract]</t>
  </si>
  <si>
    <t>INCOME TAXES Income tax expense (benefit) for the years ended December 31 is comprised of: (dollars in thousands) 2015 2014 2013 Current $ 24,825 $ 15,979 $ 16,836 Deferred (427 ) 1,536 (2,358 ) Total $ 24,398 $ 17,515 $ 14,478 The provision for income taxes differs from the amount computed by applying the statutory federal income tax rate to income before income taxes. We ordinarily generate an annual effective tax rate that is less than the statutory rate of 35 percent primarily due to benefits resulting from tax-exempt interest, excludable dividend income, tax-exempt income on BOLI and tax benefits associated with LIHTC from certain partnership investments. The statutory to effective tax rate reconciliation for the years ended December 31 is as follows: 2015 2014 2013 Statutory tax rate 35.0 % 35.0 % 35.0 % Low income housing tax credits (4.4 )% (5.8 )% (6.8 )% Tax-exempt interest (4.1 )% (4.6 )% (4.5 )% Bank owned life insurance (0.8 )% (0.8 )% (1.0 )% Other 1.0 % (0.6 )% (0.4 )% Effective Tax Rate 26.7 % 23.2 % 22.3 % Significant components of our temporary differences were as follows at December 31: (dollars in thousands) 2015 2014 Deferred Tax Liabilities: Net unrealized holding gains on securities available-for-sale $ (3,563 ) $ (3,783 ) Prepaid pension (2,865 ) (3,472 ) Deferred loan income (2,847 ) (2,165 ) Purchase accounting adjustments — (631 ) Depreciation on premises and equipment (1,226 ) (1,590 ) Other (809 ) (812 ) Total Deferred Tax liabilities (11,310 ) (12,453 ) Deferred Tax Assets: Allowance for loan losses 17,740 17,567 Purchase accounting adjustments 1,298 — Other employee benefits 2,556 2,453 Low income housing partnerships 4,531 4,049 Net adjustment to funded status of pension 12,425 11,089 Impairment of securities 1,354 1,313 State net operating loss carryforwards 2,670 2,249 Other 6,155 4,668 Gross Deferred Tax Assets 48,729 43,388 Less: Valuation allowance (2,670 ) (2,249 ) Total Deferred Tax Assets 46,059 41,139 Net Deferred Tax Asset $ 34,749 $ 28,686 The Merger accounted for $12.6 million of gross deferred tax items contributing approximately $4.2 million to the increase in net deferred tax assets of $6.1 million at December 31, 2015. We establish a valuation allowance when it is more likely than not that we will not be able to realize the benefit of the deferred tax assets. Except for Pennsylvania net operating losses, or NOLs, we have determined that a valuation allowance is unnecessary for the deferred tax assets because it is more likely than not that these assets will be realized through future reversals of existing temporary differences and through future taxable income. The valuation allowance is reviewed quarterly and adjusted based on management’s assessments of realizable deferred tax assets. Gross deferred tax assets were reduced by a valuation allowance of $2.7 million in 2015 related to Pennsylvania income tax NOLs. The Pennsylvania NOL carryforwards total $26.7 million and will expire in the years 2020 - 2035 . Unrecognized Tax Benefits The following table reconciles the change in Federal and State gross unrecognized tax benefits, or UTB, for the years ended December 31: (dollars in thousands) 2015 2014 2013 Balance at beginning of year $ 284 $ 1,902 $ 978 Prior period tax positions Increase 818 55 924 Decrease — (1,673 ) — Current period tax positions — — — Reductions for statute of limitations expirations — — — Balance at End of Year $ 1,102 $ 284 $ 1,902 Amount That Would Impact the Effective Tax Rate if Recognized $ 542 $ 184 $ 148 We classify interest and penalties as an element of tax expense. We monitor changes in tax statutes and regulations to determine if significant changes will occur over the next 12 months. As of December 31, 2015, no significant changes to UTB are projected, however, tax audit examinations are possible. The UTB balance for the years ended December 31 include a cumulative amount of $0.1 million related to interest as of December 31, 2015 and 2014 and a cumulative amount of $0.3 million related to interest as of December 31, 2013 in the Consolidated Balance Sheets. We recognized an insignificant amount of interest in 2015 and 2014 and $0.2 million of interest in 2013 in the Consolidated Statements of Net Income. As of December 31, 2015, all income tax returns filed for the tax years 2012 through 2014 remain subject to examination by the IRS. Currently, our income tax return for the 2013 tax year is under examination by the IRS. We do not expect that the results of this examination will have a material effect on our financial condition or results of operations.</t>
  </si>
  <si>
    <t>Tax Effects on Other Comprehensive Income (Loss)</t>
  </si>
  <si>
    <t>TAX EFFECTS ON OTHER COMPREHENSIVE INCOME (LOSS) The following tables present the tax effects of the components of other comprehensive income (loss) for the years ended December 31: (dollars in thousands) Pre-Tax Amount Tax (Expense) Benefit Net of Tax Amount 2015 Net change in unrealized gains on securities available-for-sale $ (663 ) $ 232 $ (431 ) Net available-for-sale securities losses reclassified into earnings 34 (12 ) 22 Adjustment to funded status of employee benefit plans (3,551 ) 1,336 (2,215 ) Other Comprehensive Income (Loss) $ (4,180 ) $ 1,556 $ (2,624 ) 2014 Net change in unrealized losses on securities available-for-sale $ 11,825 $ (4,139 ) $ 7,686 Net available-for-sale securities gains reclassified into earnings (41 ) 15 (26 ) Adjustment to funded status of employee benefit plans (13,394 ) 4,595 (8,799 ) Other Comprehensive Income (Loss) $ (1,610 ) $ 471 $ (1,139 ) 2013 Net change in unrealized gains on securities available-for-sale $ (16,928 ) $ 5,925 $ (11,003 ) Net available-for-sale securities gains reclassified into earnings (5 ) 2 (3 ) Adjustment to funded status of employee benefit plans 18,299 (6,405 ) 11,894 Other Comprehensive Income (Loss) $ 1,366 $ (478 ) $ 888</t>
  </si>
  <si>
    <t>Employee Benefits</t>
  </si>
  <si>
    <t>Compensation and Retirement Disclosure [Abstract]</t>
  </si>
  <si>
    <t>EMPLOYEE BENEFITS We maintain a qualified defined benefit pension plan, or Plan, covering substantially all employees hired prior to January 1, 2008. The benefits are based on years of service and the employee’s compensation for the highest five consecutive years in the last ten years . Contributions are intended to provide for benefits attributed to employee service to date and for those benefits expected to be earned in the future. The following table summarizes the activity in the benefit obligation and Plan assets deriving the funded status, which is recorded in other liabilities in the Consolidated Balance Sheets: (dollars in thousands) 2015 2014 Change in Projected Benefit Obligation Projected benefit obligation at beginning of year $ 113,124 $ 95,969 Service cost 2,601 2,369 Interest cost 4,425 4,470 Actuarial (gain) loss (4,257 ) 16,020 Benefits paid (6,146 ) (5,704 ) Projected Benefit Obligation at End of Year $ 109,747 $ 113,124 Change in Plan Assets Fair value of plan assets at beginning of year $ 93,486 $ 89,556 Actual return on plan assets (2,755 ) 9,634 Benefits paid (6,146 ) (5,704 ) Fair Value of Plan Assets at End of Year $ 84,585 $ 93,486 Funded Status $ (25,162 ) $ (19,638 ) The following table sets forth the amounts recognized in accumulated other comprehensive income (loss) at December 31: (dollars in thousands) 2015 2014 Prior service credit $ (1,029 ) $ (1,167 ) Net actuarial loss 34,376 30,726 Total (Before Tax Effects) $ 33,347 $ 29,559 Below are the actuarial weighted average assumptions used in determining the benefit obligation: 2015 2014 Discount rate 4.25 % 4.00 % Rate of compensation increase 3.00 % 3.00 % The following table summarizes the components of net periodic pension cost and other changes in Plan assets and benefit obligations recognized in other comprehensive income (loss) for the years ended December 31: (dollars in thousands) 2015 2014 2013 Components of Net Periodic Pension Cost Service cost—benefits earned during the period $ 2,601 $ 2,369 $ 2,767 Interest cost on projected benefit obligation 4,425 4,470 3,985 Expected return on plan assets (7,180 ) (6,907 ) (6,207 ) Amortization of prior service credit (138 ) (137 ) (138 ) Recognized net actuarial loss 2,028 941 2,425 Net Periodic Pension Expense $ 1,736 $ 736 $ 2,832 Other Changes in Plan Assets and Benefit Obligation Recognized in Other Comprehensive Income (Loss) Net actuarial loss (gain) $ 5,678 $ 13,294 $ (15,499 ) Recognized net actuarial loss (2,028 ) (941 ) (2,425 ) Recognized prior service credit 138 137 138 Total (Before Tax Effects) $ 3,788 $ 12,490 $ (17,786 ) Total Recognized in Net Benefit Cost and Other Comprehensive Income (Loss) (Before Tax Effects) $ 5,524 $ 13,226 $ (14,954 ) The following table summarizes the actuarial weighted average assumptions used in determining net periodic pension cost: 2015 2014 2013 Discount rate 4.00 % 4.75 % 4.00 % Rate of compensation increase 3.00 % 3.00 % 3.00 % Expected return on assets 8.00 % 8.00 % 8.00 % The net actuarial loss included in accumulated other comprehensive income (loss) expected to be recognized in net periodic pension cost during the year ended December 31, 2016 is $2.3 million . The prior service credit expected to be recognized during the same period is $0.1 million . The accumulated benefit obligation for the Plan was $101.6 million at December 31, 2015 and $104.3 million at December 31, 2014. We consider many factors when setting the assumed rate of return on Plan assets. As a general guideline the assumed rate of return is equal to the weighted average of the expected returns for each asset category and is estimated based on historical returns as well as expected future returns. The weighted average discount rate is derived from corporate yield curves. S&amp;T Bank’s Retirement Plan Committee determines the investment policy for the Plan. In general, the targeted asset allocation is 50 percent to 70 percent equities and 30 percent to 50 percent fixed income. A strategic allocation within each asset class is employed based on the Plan’s time horizon, risk tolerances, performance expectations and asset class preferences. Investment managers have discretion to invest in any equity or fixed-income asset class, subject to the securities guidelines of the Plan’s Investment Policy Statement. At this time, S&amp;T Bank is not required to make a cash contribution to the Plan in 2016. No contributions were made during 2015. The following table provides information regarding estimated future benefit payments to be paid in each of the next five years and in the aggregate for the five years thereafter: (dollars in thousands) Amount 2016 $ 6,455 2017 6,250 2018 6,643 2019 6,676 2020 7,298 2021 - 2025 38,488 We also have nonqualified supplemental executive pension plans, or SERPs, for certain key employees. The SERPs are unfunded. The projected benefit obligations related to the SERPs were $4.0 million and $3.5 million at December 31, 2015 and 2014. These amounts also represent the net amount recognized in the statement of financial position for the SERPs. Net periodic benefit costs for the SERPs were $0.6 million , $0.4 million and $0.4 million for each of the years ended December 31, 2015, 2014 and 2013. Additionally, $2.1 million before tax was reflected in accumulated other comprehensive income (loss) at both December 31, 2015 and 2014, in relation to the SERPs. The actuarial assumptions used for the SERPs are the same as those used for the Plan. On January 25, 2016, the Board of Directors approved an amendment to freeze benefit accruals under the qualified and nonqualified defined benefit pension plans effective March 31, 2016. This change will result in no additional benefits being earned by participants in those plans based on service or pay after March 31, 2016. The Plan was previously closed to new participants effective December 31, 2007. We maintain a Thrift Plan, a qualified defined contribution plan, in which substantially all employees are eligible to participate. We make matching contributions to the Thrift Plan up to 3.5 percent of participants’ eligible compensation and may make additional profit-sharing contributions as provided by the Thrift Plan. Expense related to these contributions amounted to $1.5 million in 2015, $1.3 million in 2014 and $1.4 million in 2013. Fair Value Measurements The following tables present our Plan assets measured at fair value on a recurring basis by fair value hierarchy level at December 31, 2015 and 2014. There were no transfers between Level 1 and Level 2 for items of a recurring basis during the periods presented. There were no purchases or transfers of Level 3 plan assets in 2015. December 31, 2015 Fair Value Asset Classes (1) (dollars in thousands) Level 1 Level 2 Level 3 Total Cash and cash equivalents (2) $ — $ 3,371 $ — $ 3,371 Fixed income (3) 27,054 — — 27,054 Equities: Equity index mutual funds—international (4) 3,421 — — 3,421 Domestic individual equities (5) 50,739 — — 50,739 Total Assets at Fair Value $ 81,214 $ 3,371 $ — $ 84,585 (1) Refer to Note 1 Summary of Significant Accounting Policies, Fair Value Measurements for a description of levels within the fair value hierarchy. (2) This asset class includes FDIC insured money market instruments. (3) This asset class includes a variety of fixed income mutual funds which primarily invest in investment grade rated securities. Investment managers have discretion to invest in fixed income related securities including futures, options and other derivatives. Investments may be made in currencies other than the U.S. dollar. (4) The sole investment within this asset class is the Harbor International Institutional Fund. (5) This asset class includes individual domestic equities invested in an active all-cap strategy. It may also include convertible bonds. December 31, 2014 Fair Value Asset Classes (1) (dollars in thousands) Level 1 Level 2 Level 3 Total Cash and cash equivalents (2) $ — $ 5,073 $ — $ 5,073 Fixed income (3) 26,726 — — 26,726 Equities: Equity index mutual funds—international (4) 3,728 — — 3,728 Domestic individual equities (5) 57,085 — — 57,085 International individual equities (6) 874 — — 874 Total Assets at Fair Value $ 88,413 $ 5,073 $ — $ 93,486 (1) Refer to Note 1 Summary of Significant Accounting Policies, Fair Value Measurements for a description of levels within the fair value hierarchy. (2) This asset class includes FDIC insured money market instruments. (3) This asset class includes a variety of fixed income mutual funds which primarily invest in investment grade rated securities. Investment managers have discretion to invest in fixed income related securities including futures, options and other derivatives. Investments may be made in currencies other than the U.S. dollar. (4) The sole investment within this asset class is MSCI EAFE Index iShares. (5) This asset class includes individual domestic equities invested in an active all-cap strategy. It may also include convertible bonds. (6) This asset class includes American Depository Receipts.</t>
  </si>
  <si>
    <t>Incentive and Restricted Stock Plan and Dividend Reinvestment Plan</t>
  </si>
  <si>
    <t>Disclosure of Compensation Related Costs, Share-based Payments [Abstract]</t>
  </si>
  <si>
    <t>INCENTIVE AND RESTRICTED STOCK PLAN AND DIVIDEND REINVESTMENT PLAN We adopted an Incentive Stock Plan in 2003 that provides for granting incentive stock options, nonstatutory stock options, restricted stock and appreciation rights. The 2003 Stock Plan had a maximum of 1,500,000 shares of our common stock that expired ten years from the date of board approval. No further awards will be granted under the 2003 Stock Plan and there are no awards outstanding under the plan as of December 31, 2015. We adopted an Incentive Stock Plan in 2014 that provides for cash performance awards and for granting incentive stock options, nonstatutory stock options, restricted stock, restricted stock units and appreciation rights. The 2014 Incentive Plan has a maximum of 750,000 shares of our common stock and expires ten years from the date of board approval. With respect to stock compensation provisions, the 2014 Incentive Plan is similar to the 2003 Stock Plan, which the 2014 Stock Plan replaced. Stock Options As of December 31, 2015, no nonstatutory stock options are outstanding under the 2003 Stock Plan or the 2014 Stock Plan. Nonstatutory stock options granted in 2005 are fully vested and had a ten year life. These stock options were fully expensed in 2010. The fair value of nonstatutory stock option awards under the 2003 Stock Plan were estimated on the date of grant using the Black-Scholes valuation model, which is dependent upon certain assumptions. We use the simplified method in developing the estimated life of the option, whereby the expected life is presumed to be the midpoint between the vesting date and the end of the contractual term. There have been no nonstatutory stock options granted since 2006. The following table summarizes activity for nonstatutory stock options for the years ended December 31: 2015 2014 2013 Number of Shares Weighted Average Exercise Price Weighted Average Remaining Contractual Term Number of Shares Weighted Average Exercise Price Weighted Average Remaining Contractual Term Number of Shares Weighted Average Exercise Price Weighted Average Remaining Contractual Term Outstanding at beginning of year 155,500 $ 37.86 428,900 $ 37.36 675,500 $ 35.18 Granted — — — — — — Exercised — — — — — — Forfeited — — (273,400 ) 37.08 (246,600 ) 31.39 Expired (155,500 ) 37.86 — — — — Outstanding at End of Year — — 0.0 years 155,500 $ 37.86 1.0 year 428,900 $ 37.36 1.4 years Exercisable at End of Year — — 0.0 years 155,500 $ 37.86 1.0 year 428,900 $ 37.36 1.4 years The aggregate intrinsic value of options outstanding and exercisable was zero as of December 31, 2014 and 2013. The aggregate intrinsic value represents the total pretax intrinsic value (the difference between our closing stock price on the last trading day of the fourth quarter and the exercise price, multiplied by the number of in-the-money options) that would have been received by the option holders had all option holders exercised the options on December 31, 2014 and 2013. Restricted Stock We periodically issue restricted stock to employees and directors, pursuant to our Stock Plans. As of December 31, 2015, 259,673 restricted shares have been granted under the 2003 Stock Plan and 168,296 restricted shares have been granted under the 2014 Stock Plan. During 2015, 2014, and 2013, we granted 16,142 , 13,824 and 18,942 restricted shares of common stock, to outside directors. The 2015 and 2014 grants were issued under the 2014 Stock Plan and the 2013 grants were issued under the 2003 Stock Plan. The grants are part of the compensation arrangement approved by the Compensation and Benefits Committee whereby the directors receive compensation in both the form of cash and restricted shares of common stock. These shares fully vest one year after the date of grant. The fair value is determined by the closing price of the stock on the date of grant. During 2015, 2014, and 2013, we granted 71,699 , 66,631 and 3,247 restricted shares of common stock to senior management under our Long Term Incentive Plan, or LTIP. The restricted shares granted under the LTIP for 2015 and 2014 of 71,699 and 66,631 shares, consisted of both time and performance-based awards. The 2015 and 2014 grants were issued under the 2014 Stock Plan and the 2013 grants were issued under the 2003 Stock Plan. The awards to senior management were granted in accordance with performance levels set by the Compensation and Benefits Committee. Vesting for the time-based awards is 50 percent after two years and the remaining 50 percent at the end of the third year. The performance-based awards vest at the end of the three-year period. During the vesting period, the recipient receives dividends and has the right to vote the unvested shares granted, except for the 2015 and 2014 LTIP performance-based awards. If the recipient leaves S&amp;T before the end of the vesting period, shares will be forfeited except in the case of retirement, disability or death where accelerated vesting provisions are defined within the awards agreement. During 2013, additional restricted shares were granted on two occasions with different vesting periods. The restricted stock grants for 2013 of 3,247 shares vested fully on the second anniversary of the grant date. Compensation expense for time-based restricted stock is recognized ratably over the period of service, generally the entire vesting period, based on fair value on the date of grant. Compensation expense for performance-based restricted stock is recognized ratably over the remaining vesting period once the likelihood of meeting the performance measure is probable. The average of the high and low prices of the stock on the grant date is used for senior management. During 2015, 2014 and 2013, we recognized compensation expense of $1.7 million , $0.9 million and $0.6 million and realized a tax benefit of $0.6 million , $0.3 million and $0.2 million related to restricted stock grants. The following table provides information about restricted stock granted under the 2003 Stock Plan for the years ended December 31: Restricted Stock Weighted Average Grant Date Fair Value Non-vested at December 31, 2013 79,415 $ 21.50 Granted — — Vested 41,740 20.70 Forfeited 14,530 20.97 Non-vested at December 31, 2014 23,145 $ 23.28 Granted — — Vested 15,433 22.34 Forfeited 7,712 22.34 Non-vested at December 31, 2015 — $ — The following table provides information about restricted stock granted under the 2014 Stock Plan for the years ended December 31: Restricted Stock Weighted Average Grant Date Fair Value Non-vested at December 31, 2013 — $ — Granted 80,455 23.24 Vested 158 23.19 Forfeited 473 23.19 Non-vested at December 31, 2014 79,824 $ 23.24 Granted 87,841 28.71 Vested 14,126 23.57 Forfeited 3,183 26.15 Non-vested at December 31, 2015 150,356 $ 26.34 As of December 31, 2015, there was $2.3 million of total unrecognized compensation cost related to restricted stock that will be recognized as compensation expense over a weighted average period of 1.66 years. Dividend Reinvestment Plan We also sponsor a Dividend Reinvestment and Stock Purchase Plan, or Dividend Plan, where shareholders may purchase shares of S&amp;T common stock at the average fair value with reinvested dividends and voluntary cash contributions. The plan administrator and transfer agent may purchase shares directly from us from shares held in treasury or purchase shares in the open market to fulfill the Dividend Plan’s needs.</t>
  </si>
  <si>
    <t>Parent Company Condensed Financial Information</t>
  </si>
  <si>
    <t>Condensed Financial Information of Parent Company Only Disclosure [Abstract]</t>
  </si>
  <si>
    <t>PARENT COMPANY CONDENSED FINANCIAL INFORMATION The following condensed financial statements summarize the financial position of S&amp;T Bancorp, Inc. as of December 31, 2015 and 2014 and the results of its operations and cash flows for each of the three years ended December 31, 2015, 2014 and 2013. BALANCE SHEETS December 31, (dollars in thousands) 2015 2014 ASSETS Cash $ 12,595 $ 38,028 Investments in: Bank subsidiary 777,795 565,927 Nonbank subsidiaries 20,624 20,569 Other assets 2,530 5,567 Total Assets $ 813,544 $ 630,091 LIABILITIES Long-term debt $ 20,619 $ 20,619 Other liabilities 688 1,083 Total Liabilities 21,307 21,702 Total Shareholders’ Equity 792,237 608,389 Total Liabilities and Shareholders’ Equity $ 813,544 $ 630,091 STATEMENTS OF NET INCOME Years ended December 31, (dollars in thousands) 2015 2014 2013 Dividends from subsidiaries $ 75,413 $ 46,414 $ 24,087 Investment income 19 19 15 Interest expense on long-term debt 773 759 769 Other expenses 2,138 2,014 2,579 Income before Equity in Undistributed Net Income of Subsidiaries 72,521 43,660 20,754 Equity in undistributed net income (distribution in excess of net income) of: Bank subsidiary (5,064 ) 13,351 29,926 Nonbank subsidiaries (376 ) 899 (141 ) Net Income $ 67,081 $ 57,910 $ 50,539 STATEMENTS OF CASH FLOWS Years ended December 31, (dollars in thousands) 2015 2014 2013 OPERATING ACTIVITIES Net Income $ 67,081 $ 57,910 $ 50,539 Equity in undistributed (earnings) losses of subsidiaries 5,440 (14,250 ) (29,785 ) Tax benefit from stock-based compensation (53 ) (16 ) (96 ) Other 3,059 (106 ) 121 Net Cash Provided by Operating Activities 75,527 43,538 20,779 INVESTING ACTIVITIES Net investments in subsidiaries (38,404 ) — — Acquisitions (29,510 ) — — Net Cash Used in Investing Activities (67,914 ) — — FINANCING ACTIVITIES Repayment of junior subordinated debt (8,500 ) — — (Purchase) Sale of treasury shares, net (112 ) (163 ) (88 ) Cash dividends paid to common shareholders (24,487 ) (20,215 ) (18,137 ) Tax benefit from stock-based compensation 53 16 96 Net Cash Used in Financing Activities (33,046 ) (20,362 ) (18,129 ) Net increase (decrease) in cash (25,433 ) 23,176 2,650 Cash at beginning of year 38,028 14,852 12,202 Cash at End of Year $ 12,595 $ 38,028 $ 14,852</t>
  </si>
  <si>
    <t>Regulatory Matters</t>
  </si>
  <si>
    <t>REGULATORY MATTERS We are subject to various regulatory capital requirements administered by the federal banking agencies. Failure to meet the minimum capital requirements can initiate certain mandatory and possibly additional discretionary actions by regulators that, if undertaken, could have a direct material effect on our consolidated financial statements. Under capital guidelines and the regulatory framework for prompt corrective action, we must meet specific capital guidelines that involve quantitative measures of our assets, liabilities and certain off-balance sheet items as calculated under regulatory accounting practices. Our capital amounts and classification are also subject to qualitative judgments by the regulators about risk weightings and other factors. The most recent notifications from the Federal Reserve and the FDIC categorized S&amp;T and S&amp;T Bank as well capitalized under the regulatory framework for corrective action. There have been no conditions or events that we believe have changed S&amp;T or S&amp;T Bank’s status during 2015 and 2014. Tier 1 capital consists principally of shareholders’ equity, including preferred stock; excluding items recorded in accumulated other comprehensive income (loss), less goodwill and other intangibles. For regulatory purposes, trust preferred securities totaling $20.0 million , issued by an unconsolidated trust subsidiary of S&amp;T underlying junior subordinated debt, are included in Tier 1 capital for S&amp;T. Total capital consists of Tier 1 capital plus junior subordinated debt and the ALL subject to limitation. We currently have $25.0 million in junior subordinated debt which is included in Tier 2 capital for S&amp;T in accordance with current regulatory reporting requirements. Quantitative measures established by regulation to ensure capital adequacy require us to maintain minimum amounts and ratios of Total, Tier 1 and Common Equity Tier 1 capital to risk-weighted assets and Tier 1 capital to average assets. As of December 31, 2015 and 2014, we met all capital adequacy requirements to which we are subject. The following table summarizes risk-based capital amounts and ratios for S&amp;T and S&amp;T Bank: Actual Minimum Regulatory Capital Requirements To be Well Capitalized Under Prompt Corrective Action Provisions (dollars in thousands) Amount Ratio Amount Ratio Amount Ratio As of December 31, 2015 Leverage Ratio S&amp;T $ 535,234 8.96 % $ 238,841 4.00 % $ 298,551 5.00 % S&amp;T Bank 502,114 8.43 % 238,121 4.00 % 297,651 5.00 % Common Equity Tier 1 (to Risk-Weighted Assets) S&amp;T 515,234 9.77 % 237,315 4.50 % 342,788 6.50 % S&amp;T Bank 502,114 9.55 % 236,482 4.50 % 341,584 6.50 % Tier 1 Capital (to Risk-Weighted Assets) S&amp;T 535,234 10.15 % 316,419 6.00 % 421,892 8.00 % S&amp;T Bank 502,114 9.55 % 315,309 6.00 % 420,412 8.00 % Total Capital (to Risk-Weighted Assets) S&amp;T 611,859 11.60 % 421,892 8.00 % 527,366 10.00 % S&amp;T Bank 577,824 11.00 % 420,412 8.00 % 525,515 10.00 % As of December 31, 2014 Leverage Ratio (1) S&amp;T $ 465,114 9.80 % $ 189,895 4.00 % $ 237,369 5.00 % S&amp;T Bank 403,593 8.53 % 189,182 4.00 % 236,477 5.00 % Common Equity Tier 1 (to Risk-Weighted Assets) S&amp;T 445,114 11.81 % 169,621 4.50 % 245,008 6.50 % S&amp;T Bank 403,593 10.76 % 168,804 4.50 % 243,827 6.50 % Tier 1 Capital (to Risk-Weighted Assets) S&amp;T 465,114 12.34 % 150,774 4.00 % 226,161 6.00 % S&amp;T Bank 403,593 10.76 % 150,048 4.00 % 225,071 6.00 % Total Capital (to Risk-Weighted Assets) S&amp;T 537,935 14.27 % 301,548 8.00 % 376,936 10.00 % S&amp;T Bank 475,538 12.68 % 300,095 8.00 % 375,119 10.00 %</t>
  </si>
  <si>
    <t>Segments</t>
  </si>
  <si>
    <t>Segment Reporting [Abstract]</t>
  </si>
  <si>
    <t>SEGMENTS We operate three reportable operating segments: Community Banking, Insurance and Wealth Management. • Our Community Banking segment offers services which include accepting time and demand deposits and originating commercial and consumer loans. • Our Insurance segment includes a full-service insurance agency offering commercial property and casualty insurance, group life and health coverage, employee benefit solutions and personal insurance lines. • Our Wealth Management segment offers discount brokerage services, services as executor and trustee under wills and deeds, guardian and custodian of employee benefits and other trust and brokerage services, as well as a registered investment advisor that manages private investment accounts for individuals and institutions. The following represents total assets by reportable operating segment as of December 31: (dollars in thousands) 2015 2014 Community Banking $ 6,305,046 $ 4,954,728 Insurance 9,619 7,468 Wealth Management 3,689 2,490 Total Assets $ 6,318,354 $ 4,964,686 The following tables provide financial information for our three segments. The financial results of the business segments include allocations for shared services based on an internal analysis that supports line of business and branch performance measurement. Shared services include expenses such as employee benefits, occupancy expense, computer support and other corporate overhead. Even with these allocations, the financial results are not necessarily indicative of the business segments’ financial condition and results of operations as if they existed as independent entities. The information provided under the caption “Eliminations” represents operations not considered to be reportable segments and/or general operating expenses and eliminations and adjustments, which are necessary for purposes of reconciling to the Consolidated Financial Statements. For the Year Ended December 31, 2015 (dollars in thousands) Community Banking Insurance Wealth Management Eliminations Consolidated Interest income $ 203,439 $ 2 $ 508 $ (401 ) $ 203,548 Interest expense 16,678 — — (681 ) 15,997 Net interest income 186,761 2 508 280 187,551 Provision for loan losses 10,388 — — — 10,388 Noninterest income 34,106 5,035 11,412 480 51,033 Noninterest expense 115,998 4,365 9,037 760 130,160 Depreciation expense 4,664 50 25 — 4,739 Amortization of intangible assets 1,738 50 30 — 1,818 Provision for income taxes 23,209 200 989 — 24,398 Net Income $ 64,870 $ 372 $ 1,839 $ — $ 67,081 For the Year Ended December 31, 2014 (dollars in thousands) Community Banking Insurance Wealth Management Eliminations Consolidated Interest income $ 160,403 $ 2 $ 518 $ (400 ) $ 160,523 Interest expense 13,989 — — (1,508 ) 12,481 Net interest income 146,414 2 518 1,108 148,042 Provision for loan losses 1,715 — — — 1,715 Noninterest income 29,443 5,279 11,297 319 46,338 Noninterest expense 97,733 4,313 9,173 1,427 112,646 Depreciation expense 3,387 51 27 — 3,465 Amortization of intangible assets 1,039 51 39 — 1,129 Provision for income taxes 16,311 303 901 — 17,515 Net Income $ 55,672 $ 563 $ 1,675 $ — $ 57,910 For the Year Ended December 31, 2013 (dollars in thousands) Community Banking Insurance Wealth Management Eliminations Consolidated Interest income $ 153,450 $ 2 $ 517 $ (213 ) $ 153,756 Interest expense 16,508 — — (1,945 ) 14,563 Net interest income 136,942 2 517 1,732 139,193 Provision for loan losses 8,311 — — — 8,311 Noninterest income 34,649 5,483 10,662 733 51,527 Noninterest expense 94,769 5,210 9,850 2,465 112,294 Depreciation expense 3,430 47 30 — 3,507 Amortization of intangible assets 1,492 51 48 — 1,591 Provision (benefit) for income taxes 14,180 (47 ) 345 — 14,478 Net Income $ 49,409 $ 224 $ 906 $ — $ 50,539</t>
  </si>
  <si>
    <t>Selected Financial Data</t>
  </si>
  <si>
    <t>Quarterly Financial Information Disclosure [Abstract]</t>
  </si>
  <si>
    <t>SELECTED FINANCIAL DATA The following table presents selected financial data for the most recent eight quarters. 2015 2014 (dollars in thousands, except per share data) (unaudited) Fourth Quarter Third Quarter Second Quarter First Quarter Fourth Quarter Third Quarter Second Quarter First Quarter SUMMARY OF OPERATIONS Interest income $ 53,353 $ 53,669 $ 52,611 $ 43,916 $ 41,381 $ 40,605 $ 39,872 $ 38,665 Interest expense 4,468 4,073 3,800 3,657 3,315 3,076 3,017 3,074 Provision for loan losses 3,915 3,206 2,059 1,207 1,106 1,454 (1,134 ) 289 Net Interest Income After Provision For Loan Losses 44,970 46,390 46,752 39,052 36,960 36,075 37,989 35,302 Security (losses) gains, net — — (34 ) — — — 40 1 Noninterest income 13,084 12,481 13,417 12,084 11,220 11,931 11,731 11,415 Noninterest expense 33,817 33,829 35,449 33,621 29,720 28,440 30,165 28,914 Income Before Taxes 24,237 25,042 24,686 17,515 18,460 19,566 19,595 17,804 Provision for income taxes 6,814 6,407 6,498 4,680 3,963 4,906 4,875 3,771 Net Income Available to Common Shareholders $ 17,423 $ 18,635 $ 18,188 $ 12,835 $ 14,497 $ 14,660 $ 14,720 $ 14,033 Per Share Data Common earnings per share—diluted $ 0.50 $ 0.54 $ 0.52 $ 0.41 $ 0.49 $ 0.49 $ 0.49 $ 0.47 Dividends declared per common share 0.19 0.18 0.18 0.18 0.18 0.17 0.17 0.16 Common book value 22.76 22.63 22.15 21.91 20.42 20.33 20.04 19.64</t>
  </si>
  <si>
    <t>Sale of Merchant Card Servicing Business</t>
  </si>
  <si>
    <t>Discontinued Operations and Disposal Groups [Abstract]</t>
  </si>
  <si>
    <t>SALE OF MERCHANT CARD SERVICING BUSINESS We sold our existing merchant card servicing business for $4.8 million during the first quarter of 2013. Consequently, we terminated an agreement with our existing merchant processor and incurred a termination fee of $1.7 million . As a result of this transaction, we recognized a gain of $3.1 million in the first quarter of 2013. In conjunction with the sale of the merchant card servicing business, we entered into a marketing and sales alliance agreement with the purchaser for an initial term of ten years . The agreement provides that we will actively market and refer our customers to the purchaser and in return will receive a share of the future revenue. Future revenue is dependent on the number of referrals, number of new merchant accounts and volume of activity.</t>
  </si>
  <si>
    <t>Summary of Significant Accounting Policies (Policies)</t>
  </si>
  <si>
    <t>Nature of Operations</t>
  </si>
  <si>
    <t>Nature of Operations S&amp;T Bancorp, Inc., or S&amp;T, was incorporated on March 17, 1983 under the laws of the Commonwealth of Pennsylvania as a bank holding company and has three wholly owned subsidiaries, S&amp;T Bank, 9th Street Holdings, Inc. and STBA Capital Trust I. We own a 50 percent interest in Commonwealth Trust Credit Life Insurance Company, or CTCLIC. We are presently engaged in nonbanking activities through the following five entities: 9th Street Holdings, Inc.; S&amp;T Bancholdings, Inc.; CTCLIC; S&amp;T Insurance Group, LLC and Stewart Capital Advisors, LLC. 9th Street Holdings, Inc. and S&amp;T Bancholdings, Inc. are investment holding companies. CTCLIC, which is a joint venture with another financial institution, acts as a reinsurer of credit life, accident and health insurance policies sold by S&amp;T Bank and the other institution. S&amp;T Insurance Group, LLC, through its subsidiaries, offers a variety of insurance products. Stewart Capital Advisors, LLC is a registered investment advisor that manages private investment accounts for individuals and institutions and advises the Stewart Capital Mid Cap Fund. On October 29, 2014, S&amp;T and Integrity Bancshares, Inc., or Integrity, based in Camp Hill, Pennsylvania, entered into an agreement to acquire Integrity Bancshares, Inc. and the transaction was completed on March 4, 2015. Integrity Bank was subsequently merged into S&amp;T Bank on May 8, 2015. S&amp;T Bank is operating under the name "Integrity Bank - A Division of S&amp;T Bank" in south-central Pennsylvania.</t>
  </si>
  <si>
    <t>Accounting Policies</t>
  </si>
  <si>
    <t>Accounting Policies Our financial statements have been prepared in accordance with U.S. generally accepted accounting principles, or GAAP. In preparing the financial statements, management is required to make estimates and assumptions that affect the reported amounts of assets and liabilities and disclosures of contingent assets and liabilities as of the dates of the balance sheets and revenues and expenses for the periods then ended. Actual results could differ from those estimates. Our significant accounting policies are described below.</t>
  </si>
  <si>
    <t>Principles of Consolidation</t>
  </si>
  <si>
    <t>Principles of Consolidation The Consolidated Financial Statements include the accounts of S&amp;T and its wholly owned subsidiaries. All significant intercompany transactions have been eliminated in consolidation. Investments of 20 percent to 50 percent of the outstanding common stock of investees are accounted for using the equity method of accounting.</t>
  </si>
  <si>
    <t>Reclassification</t>
  </si>
  <si>
    <t>Reclassification Certain amounts in prior years’ financial statements and footnotes have been reclassified to conform to the current year’s presentation. The reclassifications had no significant effect on our results of operations or financial condition.</t>
  </si>
  <si>
    <t>Business Combinations We account for business combinations using the acquisition method of accounting. Under this method of accounting, the acquired company’s net assets are recorded at fair value at the date of acquisition, and the results of operations of the acquired company are combined with our results from that date forward. Acquisition costs are expensed when incurred. The difference between the purchase price and the fair value of the net assets acquired (including identified intangibles) is recorded as goodwill.</t>
  </si>
  <si>
    <t>Fair Value Measurements We use fair value measurements when recording and disclosing certain financial assets and liabilities. Securities available-for-sale, trading assets and derivative financial instruments are recorded at fair value on a recurring basis. Additionally, from time to time, we may be required to record other assets at fair value on a nonrecurring basis, such as loans held for sale, impaired loans, other real estate owned, or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Our policy is to recognize transfers between any of the fair value hierarchy levels at the end of the reporting period in which the transfer occurred. The following are descriptions of the valuation methodologies that we use for financial instruments recorded at fair value on either a recurring or nonrecurring basis. Recurring Basis Securities Available-for-Sale Securities available-for-sale include both debt and equity securities. We obtain fair values for debt securities from a third-party pricing service which utilizes several sources for valuing fixed-income securities. We validate prices received from our pricing service through comparison to a secondary pricing service and broker quotes. We review the methodologies of the pricing service which provides us with a sufficient understanding of the valuation models, assumptions, inputs and pricing to reasonably measure the fair value of our debt securities. The market e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and vast descriptive terms and conditions databases, as well as extensive quality control programs. Marketable equity securities that have an active, quotable market are classified as Level 1. Marketable equity securities that are quotable, but are thinly traded or inactive, are classified as Level 2. Marketable equity securities that are not readily traded and do not have a quotable market are classified as Level 3. Trading Assets We use quoted market prices to determine the fair value of our trading assets. Our trading assets are held in a Rabbi Trust under a deferred compensation plan and are invested in readily quoted mutual funds. Accordingly, these assets are classified as Level 1. Derivative Financial Instruments We use derivative instruments, including interest rate swaps for commercial loans with our customers, interest rate lock commitments and the sale of mortgage loans in the secondary market. We calculate the fair value for derivatives using widely accepted valuation techniques, including discounted cash flow analysis on the expected cash flows of each derivative. Each valuation considers the contractual terms of the derivative, including the period to maturity, and uses observable market based inputs, such as interest rate curves and implied volatilities. Accordingly, derivatives are classified as Level 2. We incorporate credit valuation adjustments into the valuation models to appropriately reflect both our own nonperformance risk and the respective counterparties’ nonperformance risk in calculating fair value measurements. In adjusting the fair value of our derivative contracts for the effect of nonperformance risk, we have considered the impact of netting and any applicable credit enhancements and collateral postings. Nonrecurring Basis Loans Held for Sale Loans held for sale consist of 1-4 family residential loans originated for sale in the secondary market and, from time to time, certain loans transferred from the loan portfolio to loans held for sale, all of which are carried at the lower of cost or fair value. The fair value of 1-4 family residential loans is based on the principal or most advantageous market currently offered for similar loans using observable market data. The fair value of the loans transferred from the loan portfolio is based on the amounts offered for these loans in currently pending sales transactions. Loans held for sale carried at fair value are classified as Level 3. Impaired Loans Impaired loans are carried at the lower of carrying value or fair value. Fair value is determined as the recorded investment balance less any specific reserve. We establish specific reserves based on the following three impairment methods: 1) the present value of expected future cash flows discounted at the loan’s original effective interest rate, 2) the loan’s observable market price or 3) the fair value of the collateral less estimated selling costs when the loan is collateral dependent and we expect to liquidate the collateral. However, if repayment is expected to come from the operation of the collateral, rather than liquidation, then we do not consider estimated selling costs in determining the fair value of the collateral. Collateral values are generally based upon appraisals by approved, independent state certified appraisers. Appraisals may be discounted based on our historical knowledge, changes in market conditions from the time of appraisal or our knowledge of the borrower and the borrower’s business. Impaired loans carried at fair value are classified as Level 3. OREO and Other Repossessed Assets OREO and other repossessed assets obtained in partial or total satisfaction of a loan are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Like impaired loans, appraisals on OREO may be discounted based on our historical knowledge, changes in market conditions from the time of appraisal or other information available to us. OREO and other repossessed assets carried at fair value are classified as Level 3. Mortgage Servicing Rights The fair value of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The valuation model includes significant unobservable inputs; therefore, MSRs are classified as Level 3. Other Assets We measure certain other assets at fair value on a nonrecurring basis. Fair value is based on the application of lower of cost or fair value accounting, or write-downs of individual assets. Valuation methodologies used to measure fair value are consistent with overall principles of fair value accounting and consistent with those described above. Financial Instruments 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willing seller engaged in an exchange transaction. Also, it is our general practice and intent to hold our financial instruments to maturity and to not engage in trading or sales activities with respect to such financial instruments. For fair value disclosure purposes, we substantially utilize the fair value measurement criteria as required and explained above. In cases where quoted fair values are not available, we use present value methods to determine the fair value of our financial instruments. Cash and Cash Equivalents The carrying amounts reported in the Consolidated Balance Sheets for cash and due from banks, including interest-bearing deposits, approximate fair value. Loans The fair value of variable rate performing loans that may reprice frequently at short-term market rates is based on carrying values adjusted for credit risk. The fair value of variable rate performing loans that reprice at intervals of one year or longer, such as adjustable rate mortgage products, is estimated using discounted cash flow analyses that utilize interest rates currently being offered for similar loans and adjusted for credit risk. The fair value of fixed rate performing loans is estimated using a discounted cash flow analysis that utilizes interest rates currently being offered for similar loans and adjusted for credit risk. The fair value of impaired nonperforming loans is based on their carrying values less any specific reserve. The carrying amount of accrued interest approximates fair value. Bank Owned Life Insurance Fair value approximates net cash surrender value of bank owned life insurance, or BOLI. Federal Home Loan Bank, or FHLB, and Other Restricted Stock It is not practical to determine the fair value of our FHLB and other restricted stock due to the restrictions placed on the transferability of these stocks; it is presented at carrying value. Deposits The fair values disclosed for deposits without defined maturities (e.g., noninterest and interest-bearing demand, money market and savings accounts) are by definition equal to the amounts payable on demand. The carrying amounts for variable rate, fixed-term time deposits approximate their fair values. Estimated fair values for fixed rate and other time deposits are based on discounted cash flow analysis using interest rates currently offered for time deposits with similar terms. The carrying amount of accrued interest approximates fair value. Short-Term Borrowings The carrying amounts of securities sold under repurchase agreements, or REPOs, and other short-term borrowings approximate their fair values. Long-Term Borrowings 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 Junior Subordinated Debt Securities The variable rate junior subordinated debt securities reprice quarterly; therefore, the carrying values approximate their fair values. Loan Commitments and Standby Letters of Credit Off-balance sheet financial instruments consist of commitments to extend credit and letters of credit. Except for interest rate lock commitments, estimates of the fair value of these off-balance sheet items are not made because of the short-term nature of these arrangements and the credit standing of the counterparties. Other Estimates of fair value are not made for items that are not defined as financial instruments, including such items as our core deposit intangibles and the value of our trust operations.</t>
  </si>
  <si>
    <t>Cash and Cash Equivalents</t>
  </si>
  <si>
    <t>Cash and Cash Equivalents We consider cash and due from banks, interest-bearing deposits with banks and federal funds sold as cash and cash equivalents.</t>
  </si>
  <si>
    <t>Securities</t>
  </si>
  <si>
    <t>Securities We determine the appropriate classification of securities at the time of purchase. All securities, including both debt and equity securities, are classified as available-for-sale. These are securities that we intend to hold for an indefinite period of time, but that may be sold in response to changes in interest rates, prepayment risk, liquidity needs or other factors. Such securities are carried at fair value with net unrealized gains and losses deemed to be temporary, reported as a component of other comprehensive income (loss), net of tax. Realized gains and losses on the sale of available-for-sale securities and other-than-temporary impairment, or OTTI, charges are recorded within noninterest income in the Consolidated Statements of Net Income. Realized gains and losses on the sale of securities are determined using the specific-identification method. Bond premiums are amortized to the call date and bond discounts are accreted to the maturity date, both on a level yield basis. An investment security is considered impaired if its fair value is less than its cost or amortized cost basis. We perform a quarterly review of our securities to identify those that may indicate an OTTI. Our policy for OTTI within the marketable equity securities portfolio generally requires an impairment charge when the security is in a loss position for 12 consecutive months, unless facts and circumstances would suggest the need for an OTTI prior to that time. Our policy for OTTI within the debt securities portfolio is based upon a number of factors, including but not limited to, the length of time and extent to which the estimated fair value has been less than cost, the financial condition of the underlying issuer, the ability of the issuer to meet contractual obligations, the best estimate of the impairment charge representing credit losses, the likelihood of the security’s ability to recover any decline in its estimated fair value and whether management intends to sell the security or if it is more likely than not that management will be required to sell the investment security prior to the security’s recovery of any decline in its estimated fair value. If the impairment is considered other-than-temporary based on management’s review, the impairment must be separated into credit and non-credit components. The credit component is recognized in the Consolidated Statements of Net Income and the non-credit component is recognized in other comprehensive income (loss), net of applicable taxes.</t>
  </si>
  <si>
    <t>Loans Held for Sale</t>
  </si>
  <si>
    <t>Loans Held for Sale Loans held for sale consist of 1-4 family residential loans originated for sale in the secondary market and from time to time, certain loans transferred from the loan portfolio to loans held for sale, all of which are carried at the lower of cost or fair value. If a loan is transferred from the loan portfolio to the held for sale category, any write-down in the carrying amount of the loan at the date of transfer is recorded as a charge-off against the allowance for loan losses, or ALL. Subsequent declines in fair value are recognized as a charge to noninterest income. When a loan is placed in the held for sale category, we stop amortizing the related deferred fees and costs. The remaining unamortized fees and costs are recognized as part of the cost basis of the loan at the time it is sold. Gains and losses on sales of loans held for sale are included in other noninterest income in the Consolidated Statements of Net Income.</t>
  </si>
  <si>
    <t>Loans</t>
  </si>
  <si>
    <t>Loans Loans are reported at the principal amount outstanding net of unearned income, unamortized premiums or discounts and deferred origination fees and costs. We defer certain nonrefundable loan origination and commitment fees. Accretion of discounts and amortization of premiums on loans are included in interest income in the Consolidated Statements of Net Income. Loan origination fees and direct loan origination costs are deferred and amortized as an adjustment of loan yield over the respective lives of the loans without consideration of anticipated prepayments. If a loan is paid off, the remaining unaccreted or unamortized net origination fees and costs are immediately recognized into income or expense. Interest is accrued and interest income is recognized on loans as earned. Acquired loans are recorded at fair value on the date of acquisition with no carryover of the related ALL. Determining the fair value of the acquired loans involves estimating the principal and interest cash flows expected to be collected on the loans and discounting those cash flows at a market rate of interest. In estimating the fair value of our acquired loans, we consider a number of factors including the loan term, internal risk rating, delinquency status, prepayment rates, recovery periods, estimated value of the underlying collateral and the current interest rate environment. Closed-end installment loans, amortizing loans secured by real estate and any other loans with payments scheduled monthly are reported past due when the borrower is in arrears two or more monthly payments. Other multi-payment obligations with payments scheduled other than monthly are reported past due when one scheduled payment is due and unpaid for 30 days or more. Generally, consumer loans are charged off against the ALL upon the loan reaching 90 days past due. Commercial loans are charged off as management becomes aware of facts and circumstances that raise doubt as to the collectability of all or a portion of the principal and when we believe a confirmed loss exists.</t>
  </si>
  <si>
    <t>Nonaccrual or Nonperforming Loans</t>
  </si>
  <si>
    <t>Nonaccrual or Nonperforming Loans We stop accruing interest on a loan when the borrower’s payment is 90 days past due. Loans are also placed on nonaccrual status when payment is not past due, but we have doubt about the borrower’s ability to comply with contractual repayment terms. When the interest accrual is discontinued, all unpaid accrued interest is reversed against interest income. Interest income is recognized on nonaccrual loans on a cash basis if recovery of the remaining principal is reasonably assured. As a general rule, a nonaccrual loan may be restored to accrual status when its principal and interest is paid current and the bank expects repayment of the remaining contractual principal and interest, or when the loan otherwise becomes well secured and in the process of collection.</t>
  </si>
  <si>
    <t>Troubled Debt Restructurings</t>
  </si>
  <si>
    <t>Troubled Debt Restructurings Troubled debt restructurings, or TDRs, are loans where we, for economic or legal reasons related to a borrower’s financial difficulty, grant a concession to the borrower that we would not otherwise grant. We strive to identify borrowers in financial difficulty early and work with them to modify the terms before their loan reaches nonaccrual status. These modified terms generally include extensions of maturity dates at a stated interest rate lower than the current market rate for a new loan with similar risk characteristics, reductions in contractual interest rates or principal deferment. While unusual, there may be instances of principal forgiveness. These modifications are generally for longer term periods that would not be considered insignificant. Additionally, we classify loans where the debt obligation has been discharged through a Chapter 7 Bankruptcy and not reaffirmed as TDRs. We individually evaluate all substandard commercial loans that experienced a forbearance or change in terms agreement, as well as all substandard consumer and residential mortgage loans that entered into an agreement to modify their existing loan to determine if they should be designated as TDRs. All TDRs will be reported as impaired loans for the remaining life of the loan,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 Further, all impaired loans are reported as nonaccrual loans unless the loan is a TDR that has met the requirements to be returned to accruing status. TDRs can be returned to accruing status if the ultimate collectability of all contractual amounts due, according to the restructured agreement, is not in doubt and there is a period of a minimum of six months of satisfactory payment performance by the borrower either immediately before or after the restructuring.</t>
  </si>
  <si>
    <t>Allowance for Loan Losses The ALL reflects our estimates of probable losses inherent in the loan portfolio at the balance sheet date. The methodology for determining the ALL has two main components: evaluation and impairment tests of individual loans and evaluation and impairment tests of certain groups of homogeneous loans with similar risk characteristics. A loan is considered impaired when it is probable that we will be unable to collect all principal and interest payments due according to the original contractual terms of the loan agreement. We individually evaluate all substandard and nonaccrual commercial loans greater than $0.5 million for impairment. TDRs will be reported as an impaired loan for the remaining life of the loan,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 For all TDRs, regardless of size, as well as all other impaired loans, we conduct further analysis to determine the probable loss and assign a specific reserve to the loan if deemed appropriate. Specific reserves are established based upon the following three impairment methods: 1) the present value of expected future cash flows discounted at the loan’s original effective interest rate, 2) the loan’s observable market price or 3) the estimated fair value of the collateral if the loan is collateral dependent. Our impairment evaluations consist primarily of the fair value of collateral method because most of our loans are collateral dependent. Collateral values are discounted to consider disposition costs when appropriate. A specific reserve is established or a charge-off is taken if the fair value of the impaired loan is less than the recorded investment in the loan balance. The ALL for homogeneous loans is calculated using a systematic methodology with both a quantitative and a qualitative analysis that is applied on a quarterly basis. The ALL model is comprised of five distinct portfolio segments: 1) Commercial Real Estate, or CRE, 2) Commercial and Industrial, or C&amp;I, 3) Commercial Construction, 4) Consumer Real Estate and 5) Other Consumer. Each segment has a distinct set of risk characteristics monitored by management. We further assess and monitor risk and performance at a more disaggregated level which includes our internal risk rating system for the commercial segments and type of collateral, lien position and loan-to-value, or LTV, for the consumer segments. We first apply historical loss rates to pools of loans with similar risk characteristics. Loss rates are calculated by historical charge-offs that have occurred within each pool of loans over the loss emergence period, or LEP. The LEP is an estimate of the average amount of time from when an event happens that causes the borrower to be unable to pay on a loan until the loss is confirmed through a loan charge-off. In conjunction with our annual review of the ALL assumptions, we have updated our analysis of LEPs for our Commercial and Consumer loan portfolio segments using our loan charge-off history. The analysis showed that the LEP for our C&amp;I, has shortened and our CRE, and Commercial Construction portfolio segments have not changed. We estimate the LEP to be 2 years for C&amp;I, compared to 2.5 years in the prior year, and 3.5 years for both CRE and Commercial Construction. Our analysis showed an LEP for Consumer Real Estate of 3.5 years and Other Consumer of 1.25 years. This compares to 2 years for both Consumer Real Estate and Other Consumer in the prior year when peer data was being utilized to estimate the LEP. We believe that our actual experience captured through our internal analysis better reflects the inherent risk in these portfolios compared to the peer data used in prior years. Another key assumption is the look-back period, or LBP, which represents the historical data period utilized to calculate loss rates. We lengthened the LBP for all Commercial and Consumer portfolio segments in order to capture relevant historical data believed to be reflective of losses inherent in the portfolios. We use 6.5 years for our LBP for all portfolio segments which encompasses our loss experience during the Great Recession and our more recent improved loss experience. After consideration of the historic loss calculations, management applies additional qualitative adjustments so that the ALL is reflective of the inherent losses that exist in the loan portfolio at the balance sheet date. The following qualitative factors are considered in the ALL: 1) Changes in our lending policies and procedures, including underwriting standards, collection, charge-off and recovery practices not considered elsewhere in estimating credit losses; 2) Changes in national, regional, and local economic and business conditions and developments that affect the collectability of the portfolio, including the condition of various market segments; 3) Changes in the nature and volume of our loan portfolio and terms of loans; 4) Changes in the experience, ability and depth of our lending management and staff; 5) Changes in the volume and severity of past due loans, the volume of nonaccrual loans, and the volume and severity of adversely classified or graded loans; 6) Changes in the quality of our loan review system; 7) Changes in the value of the underlying collateral for collateral-dependent loans; 8) The existence and effect of any concentrations of credit and changes in the level of such concentrations; and 9) The effect of external factors such as competition and legal and regulatory requirements on the level of estimated credit losses in our current loan portfolio. The changes made to the ALL assumptions were applied prospectively and did not result in a material change to the total ALL. Lengthening the LBP does increase the historical loss rates and therefore the quantitative component of the ALL. We believe this makes the quantitative component of the ALL more reflective of inherent losses that exist within the loan portfolio, which resulted in a decrease in the qualitative component of the ALL. Loans acquired with evidence of credit deterioration were evaluated and not considered to be significant. The premium or discount estimated through the loan fair value calculation is recognized into interest income on a level yield or straight-line basis over the remaining contractual life of the loans. Additional credit deterioration on acquired loans, in excess of the original credit discount embedded in the fair value determination on the date of acquisition, will be recognized in the ALL through the provision for loan losses. Our ALL Committee meets quarterly to verify the overall adequacy of the ALL. Additionally, on an annual basis, the ALL Committee meets to validate our ALL methodology. This validation includes reviewing the loan segmentation, LEP, LBP and the qualitative framework. As a result of this ongoing monitoring process, we may make changes to our ALL to be responsive to the economic environment.</t>
  </si>
  <si>
    <t>Bank Owned Life Insurance</t>
  </si>
  <si>
    <t>Bank Owned Life Insurance We have purchased life insurance policies on certain executive officers and employees. We receive the cash surrender value of each policy upon its termination or benefits are payable upon the death of the insured. Changes in net cash surrender value are recognized in noninterest income or expense in the Consolidated Statements of Net Income.</t>
  </si>
  <si>
    <t>Premises and Equipment Premises and equipment, including leasehold improvements, are stated at cost less accumulated depreciation. Maintenance and repairs are charged to expense as incurred, while improvements that extend an asset’s useful life are capitalized and depreciated over the estimated remaining life of the asset. Depreciation expense is computed by the straight-line method for financial reporting purposes and accelerated methods for income tax purposes over the estimated useful lives of the particular assets. Management reviews long-lived assets using events and circumstances to determine if and when an asset is evaluated for recoverability. The estimated useful lives for the various asset categories are as follows: 1) Land and Land Improvements Non-depreciating assets 2) Buildings 25 years 3) Furniture and Fixtures 5 years 4) Computer Equipment and Software 5 years or term of license 5) Other Equipment 5 years 6) Vehicles 5 years 7) Leasehold Improvements Lesser of estimated useful life of the asset (generally 15 years unless established otherwise) or the remaining term of the lease, including renewal options in the lease that are reasonably assured of exercise</t>
  </si>
  <si>
    <t>Restricted Investment in Bank Stock</t>
  </si>
  <si>
    <t>Restricted Investment in Bank Stock Federal Home Loan Bank, or FHLB, stock is carried at cost and evaluated for impairment based on the ultimate recoverability of the par value. We hold FHLB stock because we are a member of the FHLB of Pittsburgh. The FHLB requires members to purchase and hold a specified level of FHLB stock based upon on the members asset value, level of borrowings and participation in other programs offered. Stock in the FHLB is non-marketable and is redeemable at the discretion of the FHLB. Members do not purchase stock in the FHLB for the same reasons that traditional equity investors acquire stock in an investor-owned enterprise. Rather, members purchase stock to obtain access to the low-cost products and services offered by the FHLB. Unlike equity securities of traditional for-profit enterprises, the stock of the FHLB does not provide its holders with an opportunity for capital appreciation because, by regulation, FHLB stock can only be purchased, redeemed and transferred at par value. Both cash and stock dividends are reported as income in taxable investment securities in the Consolidated Statements of Net Income. FHLB stock is evaluated for OTTI on a quarterly basis. Atlantic Community Bankers’ Bank, or ACBB, stock is carried at cost and evaluated for impairment based on the ultimate recoverability of the carrying value. We do not currently use their membership products and services. We acquired ACBB stock through various mergers of banks that were ACBB members. ACBB stock is evaluated for OTTI on a quarterly basis.</t>
  </si>
  <si>
    <t>Goodwill and Other Intangible Assets We have three reporting units: Community Banking, Insurance and Wealth Management. At December 31, 2015, we had goodwill of $291.8 million , including $287.6 million in Community Banking, representing 99 percent of total goodwill, and $4.2 million in Insurance, representing one percent of total goodwill. The carrying value of goodwill is tested annually for impairment each October 1 or more frequently if it is determined that we should do so. We first assess qualitatively whether it is more likely than not that the fair value of a reporting unit is less than its carrying amount. Our qualitative assessment considers such factors as macroeconomic conditions, market conditions specifically related to the banking industry, our overall financial performance and various other factors. If we determine that it is more likely than not that the fair value is less than the carrying amount, we proceed to test for impairment. The evaluation for impairment involves comparing the current estimated fair value of each reporting unit to its carrying value, including goodwill. If the current estimated fair value of a reporting unit exceeds its carrying value, no additional testing is required and impairment loss is not recorded. If the estimated fair value of a reporting unit is less than the carrying value, further valuation procedures are performed and could result in impairment of goodwill being recorded. Further valuation procedures would include allocating the estimated fair value to all assets and liabilities of the reporting unit to determine an implied goodwill value. If the implied value of goodwill of a reporting unit is less than the carrying amount of that goodwill, an impairment loss is recognized in an amount equal to that excess. We have core deposit and other intangible assets resulting from acquisitions which are subject to amortization. We determine the amount of identifiable intangible assets based upon independent core deposit and insurance contract analyses at the time of the acquisition. Intangible assets with finite useful lives, consisting primarily of core deposit and customer list intangibles, are amortized using straight-line or accelerated methods over their estimated weighted average useful lives, ranging from 10 to 20 years. Intangible assets with finite useful lives are evaluated for impairment whenever events or changes in circumstances indicate that their carrying amount may not be recoverable.</t>
  </si>
  <si>
    <t>Variable Interest Entities</t>
  </si>
  <si>
    <t>Variable Interest Entities Variable interest entities, or VIEs, are legal entities that generally either do not have equity investors with voting rights or that have equity investors that do not provide sufficient financial resources for the entity to support its activities. When an enterprise has both the power to direct the economic activities of the VIE and the obligation to absorb losses of the VIE or the right to receive benefits of the VIE, the entity has a controlling financial interest in the VIE. A VIE often holds financial assets, including loans or receivables, or other property. The company with a controlling financial interest, the primary beneficiary, is required to consolidate the VIE into its consolidated balance sheets. S&amp;T has one wholly-owned trust subsidiary, STBA Capital Trust I, or the Trust, for which it does not absorb a majority of expected losses or receive a majority of the expected residual returns. At its inception in 2008, the Trust issued floating rate trust preferred securities to the Trustee, another financial institution, and used the proceeds from the sale to invest in junior subordinated debt, which is the sole asset of the Trust. The Trust pays dividends on the trust preferred securities at the same rate as the interest we pay on our junior subordinated debt held by the Trust. Because the third-party investors are the primary beneficiaries, the Trust qualifies as a VIE. Accordingly, the Trust and its net assets are not included in our Consolidated Financial Statements. However, the junior subordinated debt issued by S&amp;T is included in our Consolidated Balance Sheets.</t>
  </si>
  <si>
    <t>Joint Ventures</t>
  </si>
  <si>
    <t>Joint Ventures We have made investments directly in Low Income Housing Tax Credit, or LIHTC, partnerships formed with third parties. As a limited partner in these operating partnerships, we receive tax credits and tax deductions for losses incurred by the underlying properties. These investments are amortized over a maximum of 10 years , which represents the period that the tax credits will be utilized. We have determined that we are not the primary beneficiary of these investments because the general partners have the power to direct the activities that most significantly impact the economic performance of the partnership and have both the obligation to absorb expected losses and the right to receive benefits.</t>
  </si>
  <si>
    <t>OREO and Other Repossessed Assets</t>
  </si>
  <si>
    <t>OREO and Other Repossessed Assets OREO and other repossessed assets are included in other assets in the Consolidated Balance Sheets and are comprised of properties acquired through foreclosure proceedings or acceptance of a deed in lieu of a foreclosure. At the time of foreclosure or acceptance of a deed in lieu of foreclosure, these properties are recorded at the lower of the recorded investment in the loan or fair value less cost to sell. Loan losses arising from the acquisition of any such property initially are charged against the ALL. Subsequently, these assets are carried at the lower of carrying value or current fair value less cost to sell. Gains or losses realized upon disposition of these assets are recorded in other expenses in the Consolidated Statements of Net Income.</t>
  </si>
  <si>
    <t>Mortgage Servicing Rights MSRs are recognized as separate assets when commitments to fund a loan to be sold are made. Upon commitment, the MSR is established, which represents the then current estimated fair value of future net cash flows expected to be realized for performing the servicing activities. The estimated fair value of the MSRs is estimat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Increases in mortgage loan prepayments reduce estimated future net servicing cash flows because the life of the underlying loan is reduced. In determining the estimated fair value of MSRs, mortgage interest rates, which are used to determine prepayment rates, are held constant over the estimated life of the portfolio. MSRs are reported in other assets in the Consolidated Balance Sheets and are amortized into noninterest income in the Consolidated Statements of Net Income in proportion to, and over the period of, the estimated future net servicing income of the underlying mortgage loans. MSRs are regularly evaluated for impairment based on the estimated fair value of those rights. MSRs are stratified by certain risk characteristics, primarily loan term and note rate. If temporary impairment exists within a risk stratification tranche, a valuation allowance is established through a charge to income equal to the amount by which the carrying value exceeds the estimated fair value. If it is later determined that all or a portion of the temporary impairment no longer exists for a particular tranche, the valuation allowance is reduced. MSRs are also reviewed for OTTI. OTTI exists when the recoverability of a recorded valuation allowance is determined to be remote, taking into consideration historical and projected interest rates and loan pay-off activity. When this situation occurs, the unrecoverable portion of the valuation allowance is applied as a direct write-down to the carrying value of the MSR. Unlike a valuation allowance, a direct write-down permanently reduces the carrying value of the MSR and the valuation allowance, precluding subsequent recoveries.</t>
  </si>
  <si>
    <t>Derivative Financial Instruments</t>
  </si>
  <si>
    <t>Derivative Financial Instruments Interest Rate Swaps In accordance with applicable accounting guidance for derivatives and hedging, all derivatives are recognized as either assets or liabilities on the balance sheet at fair value. Interest rate swaps are contracts in which a series of interest rate flows (fixed and variable) are exchanged over a prescribed period. The notional amounts on which the interest payments are based are not exchanged. These derivative positions relate to transactions in which we enter into an interest rate swap with a commercial customer while at the same time entering into an offsetting interest rate swap with another financial institution. In connection with each transaction, we agree to pay interest to the customer on a notional amount at a variable interest rate and receive interest from the customer on a same notional amount at a fixed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loan with us receiving a variable rate. These agreements could have floors or caps on the contracted interest rates. Pursuant to our agreements with various financial institutions, we may receive collateral or may be required to post collateral based upon mark-to-market positions. Beyond unsecured threshold levels, collateral in the form of cash or securities may be made available to counterparties of interest rate swap transactions. Based upon our current positions and related future collateral requirements relating to them, we believe any effect on our cash flow or liquidity position to be immaterial. Derivatives contain an element of credit risk, the possibility that we will incur a loss because a counterparty, which may be a financial institution or a customer, fails to meet its contractual obligations. All derivative contracts with financial institutions may be executed only with counterparties approved by our Asset and Liability Committee, or ALCO, and derivatives with customers may only be executed with customers within credit exposure limits approved by our Senior Loan Committee. Interest rate swaps are considered derivatives, but are not accounted for using hedge accounting. As such, changes in the estimated fair value of the derivatives are recorded in current earnings and included in other noninterest income in the Consolidated Statements of Net Income. Interest Rate Lock Commitments and Forward Sale Contracts In the normal course of business, we sell originated mortgage loans into the secondary mortgage loan market. We also offer interest rate lock commitments to potential borrowers. The commitments are generally for a period of 60 days and guarantee a specified interest rate for a loan if underwriting standards are met, but the commitment does not obligate the potential borrower to close on the loan. Accordingly, some commitments expire prior to becoming loans. We can encounter pricing risks if interest rates increase significantly before the loan can be closed and sold. We may utilize forward sale contracts in order to mitigate this pricing risk. Whenever a customer desires these products, a mortgage originator quotes a secondary market rate guaranteed for that day by the investor. The rate lock is executed between the mortgagee and us and in turn a forward sale contract may be executed between us and the investor. Both the rate lock commitment and the corresponding forward sale contract for each customer are considered derivatives, but are not accounted for using hedge accounting. As such, changes in the estimated fair value of the derivatives during the commitment period are recorded in current earnings and included in mortgage banking in the Consolidated Statements of Net Income.</t>
  </si>
  <si>
    <t>Allowance for Unfunded Commitments</t>
  </si>
  <si>
    <t xml:space="preserve">Allowance for Unfunded Commitments In the normal course of business, we offer off-balance sheet credit arrangements to enable our customers to meet their financing objectives. These instruments involve, to varying degrees, elements of credit and interest rate risk in excess of the amount recognized in the financial statements. Our exposure to credit loss, in the event the customer does not satisfy the terms of the agreement, equals the contractual amount of the obligation less the value of any collateral. We apply the same credit policies in making commitments and standby letters of credit that are used for the underwriting of loans to customers. Commitments generally have fixed expiration dates, annual renewals or other termination clauses and may require payment of a fee. Because many of the commitments are expected to expire without being drawn upon, the total commitment amounts do not necessarily represent future cash requirements. The allowance for unfunded commitments is included in other liabilities in the Consolidated Balance Sheets. The allowance for unfunded commitments is determined using a similar methodology as our ALL methodology. </t>
  </si>
  <si>
    <t>Treasury Stock The repurchase of our common stock is recorded at cost. At the time of reissuance, the treasury stock account is reduced using the average cost method. Gains and losses on the reissuance of common stock are recorded in additional paid-in capital, to the extent additional paid-in capital from previous treasury share transactions exists. Any deficiency is charged to retained earnings.</t>
  </si>
  <si>
    <t>Revenue Recognition</t>
  </si>
  <si>
    <t>Revenue Recognition We recognize revenues as they are earned based on contractual terms or as services are provided when collectability is reasonably assured. Our principal source of revenue is interest income, which is recognized on an accrual basis. Interest and dividend income, loan fees, trust fees, fees and charges on deposit accounts, insurance commissions and other ancillary income related to our deposits and lending activities are accrued as earned.</t>
  </si>
  <si>
    <t>Wealth Management Fees</t>
  </si>
  <si>
    <t>Wealth Management Fees Assets held in a fiduciary capacity by the subsidiary bank, S&amp;T Bank, are not our assets and are therefore not included in our Consolidated Financial Statements. Wealth management fee income is reported in the Consolidated Statements of Net Income on an accrual basis.</t>
  </si>
  <si>
    <t>Stock-Based Compensation</t>
  </si>
  <si>
    <t>Stock-Based Compensation Stock-based compensation may include stock options and restricted stock which is measured using the fair value method of accounting. The grant date fair value is recognized over the period during which the recipient is required to provide service in exchange for the award. Stock option expense is determined utilizing the Black-Scholes model. Restricted stock expense is determined using the grant date fair value. We estimate expected forfeitures when stock-based awards are granted and record compensation expense only for awards that are expected to vest.</t>
  </si>
  <si>
    <t>Pensions</t>
  </si>
  <si>
    <t>Pensions The expense for S&amp;T Bank’s qualified and nonqualified defined benefit pension plans is actuarially determined using the projected unit credit actuarial cost method. It requires us to make economic assumptions regarding future interest rates and asset returns as well as various demographic assumptions. We estimate the discount rate used to measure benefit obligations by applying the projected cash flow for future benefit payments to a yield curve of high-quality corporate bonds available in the marketplace and by employing a model that matches bonds to our pension cash flows. The expected return on plan assets is an estimate of the long-term rate of return on plan assets, which is determined based on the current asset mix and estimates of return by asset class. We recognize in the Consolidated Balance Sheets an asset for the plan’s overfunded status or a liability for the plan’s underfunded status. Gains or losses related to changes in benefit obligations or plan assets resulting from experience different from that assumed are recognized as other comprehensive income (loss) in the period in which they occur. To the extent that such gains or losses exceed ten percent of the greater of the projected benefit obligation or plan assets, they are recognized as a component of pension costs over the future service periods of actively employed plan participants. The funding policy for the qualified plan is to contribute an amount each year that is at least equal to the minimum required contribution as determined under the Pension Protection Act of 2006 and the Bipartisan Budget Act of 2015, but not more than the maximum amount permissible for taxable plan sponsors. Our nonqualified plans are unfunded.</t>
  </si>
  <si>
    <t>Marketing Costs</t>
  </si>
  <si>
    <t>Marketing Costs We expense all marketing-related costs, including advertising costs, as incurred.</t>
  </si>
  <si>
    <t>Income Taxes We estimate income tax expense based on amounts expected to be owed to the tax jurisdictions where we conduct business. On a quarterly basis, management assesses the reasonableness of our effective tax rate based upon our current estimate of the amount and components of net income, tax credits and the applicable statutory tax rates expected for the full year. We classify interest and penalties as an element of tax expense. Deferred income tax assets and liabilities are determined using the asset and liability method and are reported in other assets or other liabilities, as appropriate, in the Consolidated Balance Sheets. Under this method, the net deferred tax asset or liability is based on the tax effects of the differences between the book and tax basis of assets and liabilities and recognizes enacted changes in tax rate and laws. When deferred tax assets are recognized, they are subject to a valuation allowance based on management’s judgment as to whether realization is more likely than not. Accrued taxes represent the net estimated amount due to taxing jurisdictions and are reported in other assets or other liabilities, as appropriate, in the Consolidated Balance Sheets. We evaluate and assess the relative risks and appropriate tax treatment of transactions and filing positions after considering statutes, regulations, judicial precedent and other information and maintain tax accruals consistent with the evaluation of these relative risks and merits. Changes to the estimate of accrued taxes occur periodically due to changes in tax rates, interpretations of tax laws, the status of examinations being conducted by taxing authorities and changes to statutory, judicial and regulatory guidance. These changes, when they occur, can affect deferred taxes and accrued taxes, as well as the current period’s income tax expense and can be significant to our operating results. Tax positions are recognized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t>
  </si>
  <si>
    <t>Earnings Per Share Basic earnings per share, or EPS, is calculated using the two-class method to determine income allocated to common shareholders. Unvested share-based payment awards that contain nonforfeitable rights to dividends are considered participating securities under the two-class method. Income allocated to common shareholders is then divided by the weighted average number of common shares outstanding during the period. Potentially dilutive securities are excluded from the basic EPS calculation. Diluted EPS is calculated under the more dilutive of either the treasury stock method or the two-class method. Under the treasury stock method, the weighted average number of common shares outstanding is increased by the potentially dilutive common shares. For the two-class method, diluted EPS is calculated for each class of shareholders using the weighted average number of shares attributed to each class. Potentially dilutive common shares are common stock equivalents relating to our outstanding warrants, stock options and restricted stock.</t>
  </si>
  <si>
    <t>Recently Adopted Accounting Standards Updates, or ASU</t>
  </si>
  <si>
    <t>Recently Adopted Accounting Standards Updates, or ASU Repurchase-To-Maturity Transactions, Repurchase Financings, and Disclosures In June 2014, the Financial Accounting Standards Board, or FASB, issued ASU No. 2014-11, Repurchase-to-Maturity Transactions, Repurchase Financings, and Disclosures which introduces two accounting changes to the Transfers and Servicing guidance (Topic 860). Repurchase-to-maturity transactions will be accounted for as secured borrowing transactions on the balance sheet and for repurchase financing arrangements, an entity will account separately for a transfer of a financial asset executed contemporaneously with a repurchase agreement with the same counterparty. This will also generally result in secured borrowing accounting for the repurchase agreement. With respect to disclosures, a transferor is required to disclose information about transactions accounted for as a sale in which the transferor retains substantially all of the exposure to the economic return on the transferred financial assets through an agreement with the transferee. Additionally, new disclosures are required for repurchase agreements, securities lending transactions, and repurchase-to-maturity transactions that are accounted for as secured borrowings. The new disclosure for transactions accounted for as secured borrowings was required for interim periods beginning after March 15, 2015. These new disclosures are included in Note 16. Borrowings. The adoption of this ASU had no impact on our results of operations or financial position. Reporting Discontinued Operations and Disclosures of Disposals of Components of an Entity In April 2014, the FASB issued ASU No. 2014-08, Reporting Discontinued Operations and Disclosures of Disposals of Components of an Entity, which changes the criteria for determining which disposals can be presented as discontinued operations and modifies related disclosure requirements. The guidance applies to all entities that dispose of components. It will significantly change current practices for assessing discontinued operations and affect an entity’s income and earnings per share from continuing operations. An entity is required to reclassify assets and liabilities of a discontinued operation that are classified as held for sale or disposed of in the current period for all comparative periods presented. The ASU requires that an entity present in the statement of cash flows or disclose in a note either total operating and investing cash flows for discontinued operations, or depreciation, amortization, capital expenditures and significant operating and investing noncash items related to discontinued operations. Additional disclosures are required when an entity retains significant continuing involvement with a discontinued operation after its disposal, including the amount of cash flows to and from a discontinued operation. The new standard applies prospectively after the effective date of December 15, 2014, and early adoption was permitted. The adoption of this ASU had no impact on our results of operations or financial position. Reclassification of Residential Real Estate Collateralized Consumer Mortgage Loans upon Foreclosure In January 2014, the FASB issued ASU No. 2014-04, Reclassification of Residential Real Estate Collateralized Consumer Mortgage Loans upon Foreclosure. The ASU clarifies that an in substance repossession or foreclosure has occurred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Interim and annual disclosure is required of both the amount of foreclosed residential real estate property held by the creditor and the recorded investment in consumer mortgage loans collateralized by residential real estate property that are in the process of foreclosure. The new standard was effective using either the modified retrospective transition method or a prospective transition method for fiscal years and interim periods within those years, beginning after December 15, 2014, and early adoption was permitted. The adoption of this ASU had no impact on our results of operations or financial position. Accounting for Investments in Qualified Affordable Housing Projects In January 2014, the FASB issued ASU No. 2014-01, Accounting for Investments in Qualified Affordable Housing Projects. The ASU permits reporting entities to make an accounting policy election to account for investments in qualified affordable housing projects using the proportional amortization method if certain conditions are met. The proportional amortization method permits the amortization of the initial cost of the investment in proportion to the tax credits and other tax benefits received, and recognizes the net investment performance in the income statement as a component of income tax expense (benefit). The new standard was effective retrospectively for fiscal years and interim periods within those years, beginning after December 15, 2014, and early adoption was permitted. This ASU did not have a material impact on our results of operations or financial position. We did not adopt the proportional amortization method. Refer to Note 14 for additional disclosure. Recently Issued Accounting Standards Updates not yet Adopted Accounting for Financial Instruments – Overall: Classification and Measurement In January 2016, the FASB issued ASU No. 2016-01, Accounting for Financial Instruments – Overall: Classification and Measurement (Subtopic 825-10). Amendments within ASU No. 2016-01 that relate to non-public entities have been excluded from this presentation. The amendments in this ASU No. 2016-01 address the following: 1) require equity investments to be measured at fair value with changes in fair value recognized in net income; 2) simplify the impairment assessment of equity investments without readily-determinable fair values by requiring a qualitative assessment to identify impairment;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separate presentation in other comprehensive income for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and 7) clarify that an entity should evaluate the need for a valuation allowance on a deferred tax asset related to available-for-sale securities in combination with the entity's other deferred tax assets. We anticipate that this ASU would have a significant impact on our financial statements and disclosures primarily as it relates to recognizing the fair value changes for equity securities in net income rather than an adjustment to equity through other comprehensive income. Business Combinations – Simplifying the Accounting for Measurement Period Adjustments In September 2015, the FASB issued ASU No. 2015-16, Business Combinations – Simplifying the Accounting for Measurement Period Adjustments (Topic 805): The amendments in this ASU No. 2015-16 eliminate the requirement to retrospectively adjust the financial statements for measurement-period adjustments as if they were known at the acquisition date, but are recognized in the reporting period in which they are determined. Additional disclosures are required about the impact on current-period income statement line items of adjustments that would have been recognized in prior periods if that information had been revised. The measurement period is a reasonable time period after the acquisition date when the acquirer may adjust the provisional amounts recognized for a business combination if the necessary information is not available by the end of the reporting period in which the acquisition occurs. The measurement periods cannot continue for more than one year from the acquisition date. The standard is effective for annual periods and interim periods beginning after December 15, 2015. We do not expect that this ASU would have a material impact on our results of operations or financial position. Revenue from Contracts with Customers (Topic 606): Deferral of the Effective Date In August 2015, the FASB issued ASU No. 2015-14, Revenue from Contracts with Customers (Topic 606): Deferral of the Effective Date. This ASU defers the effective date of ASU No. 2014-09 for all entities by one year. The new revenue pronouncement creates a single source of revenue guidance for all companies in all industries and is more principles-based than current revenue guidance. The pronouncement provides a five-step model for a company to recognize revenue when it transfers control of goods or services to customers at an amount that reflects the consideration to which it expects to be entitled in exchange for those goods or services. The five steps are, (1) identify the contract with the customer, (2) identify the separate performance obligations in the contract, (3) determine the transaction price, (4) allocate the transaction price to the separate performance obligations and (5) recognize revenue when each performance obligation is satisfied. The update is effective for interim and annual reporting periods in fiscal years beginning after December 15, 2017. Early adoption is permitted as of the original effective date for interim and annual reporting periods in fiscal years beginning after December 15, 2016. We are currently evaluating the impact of the adoption of this ASU on our results of operations and financial position. Intangibles – Goodwill and Other – Internal-Use Software: Customer's Accounting for Fees Paid in a Cloud Computing Arrangement In April 2015, the FASB issued ASU No. 2015-05, Intangibles – Goodwill and Other – Internal-Use Software (Subtopic 350-40): Customer's Accounting for Fees Paid in a Cloud Computing Arrangement. The main provisions of ASU No. 2015-05 provide a basis for evaluating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n the arrangement should be accounted for as a service contract. The standard is effective for annual periods and interim periods beginning after December 15, 2015. We do not expect that this ASU would have a material impact on our results of operations or financial position. Interest – Imputation of Interest: Simplifying the Presentation of Debt Issuance Costs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standard is required to be adopted by public business entities in annual periods beginning on or after December 15, 2015. In September 2015, the FASB issued ASU No. 2015-15, Subsequent Measurement of Debt Issuance Costs Associated with Line-of-Credit Arrangements. ASU No. 2015-15 amends the Securities and Exchange Commission (SEC) Content in Subtopic 835-30 by adding SEC paragraph 835-30-S35-1, Interest--Imputation of Interest Subsequent Measurement and paragraph 830-30-S45-1, Other Presentation Matters. These paragraphs were added because ASU No. 2015-03 issued in April 2015 does not address presentation or subsequent measurement of debt issuance costs related to "line-of-credit arrangements." We do not expect that these ASU amendments would have a material impact on our results of operations or financial position. Consolidation: Amendments to the Consolidation Analysis In February 2015, the FASB issued ASU No. 2015-02, Consolidation (Topic 810): Amendments to the Consolidation Analysis. The amendments in this ASU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ASU are effective for public business entities for fiscal years, and for interim periods within those fiscal years, beginning after December 15, 2015. We are currently evaluating the impact that these amendments may have on our consolidated financial statements. We do not expect that this ASU would have a material impact on our results of operations or financial position. Income Statement – Extraordinary and Unusual Items: Simplifying Income Statement Presentation by Eliminating the Concept of Extraordinary In January 2015, the FASB issued ASU No. 2015-01, Income Statement – Extraordinary and Unusual Items (Subtopic 225-20): Simplifying Income Statement Presentation by Eliminating the Concept of Extraordinary. The amendments in this ASU No. 2015-01 eliminate from GAAP the concept of extraordinary items and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The standard is required to be adopted by public business entities in annual periods beginning on or after December 15, 2015. We do not expect that this ASU would have a material impact on our results of operations or financial position.</t>
  </si>
  <si>
    <t>Allowance for Loan Losses by Portfolio</t>
  </si>
  <si>
    <t>We maintain an ALL at a level determined to be adequate to absorb estimated probable credit losses inherent in the loan portfolio as of the balance sheet date. We develop and document a systematic ALL methodology based on the following portfolio segments: 1) CRE, 2) C&amp;I, 3) Commercial Construction, 4) Consumer Real Estate and 5) Other Consumer. The following are key risks within each portfolio segment: CRE —Loans secured by commercial purpose real estate, including both owner occupied properties and investment properties for various purposes such as hotels, strip malls and apartments. Operations of the individual projects as well as global cash flows of the debtors are the primary sources of repayment for these loans. The condition of the local economy is an important indicator of risk, but there are also more specific risks depending on the collateral type as well as the business prospects of the lessee, if the project is not owner occupied. C&amp;I —Loans made to operating companies or manufacturers for the purpose of production, operating capacity, accounts receivable, inventory or equipment financing. Cash flow from the operations of the company is the primary source of repayment for these loans. The condition of the local economy is an important indicator of risk, but there are also more specific risks depending on the industry of the company. Collateral for these types of loans often do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Consumer Real Estate —Loans secured by first and second liens such as home equity loans, home equity lines of credit and 1-4 family residences, including purchase money mortgages.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unsecured loans and lines and credit card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We further assess risk within each portfolio segment by pooling loans with similar risk characteristics. For the commercial loan classes, the most important indicator of risk is the internally assigned risk rating, including pass, special mention and substandard. Consumer loans are pooled by type of collateral, lien position and LTV ratio for Consumer Real Estate loans. Historical loss rates are applied to these loan pools to determine the reserve for loans collectively evaluated for impairment. The ALL methodology for groups of loans collectively evaluated for impairment is comprised of both a quantitative and qualitative analysis. A key assumption in the quantitative component of the reserve is LEP. The LEP is an estimate of the average amount of time from the point at which a loss is incurred on a loan to the point at which the loss is confirmed. Another key assumption is LBP, which represents the historical data period utilized to calculate loss rates. Management monitors various credit quality indicators for both the commercial and consumer loan portfolios, including delinquency, nonperforming status and changes in risk ratings on a monthly basis.</t>
  </si>
  <si>
    <t>Loan Credit Risk Rating</t>
  </si>
  <si>
    <t>We continually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and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Economic and market conditions, beyond the borrower’s control, may in the future necessitate this classification.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t>
  </si>
  <si>
    <t>Summary of Significant Accounting Policies (Tables)</t>
  </si>
  <si>
    <t>Estimated Useful Lives for Various Asset</t>
  </si>
  <si>
    <t>The estimated useful lives for the various asset categories are as follows: 1) Land and Land Improvements Non-depreciating assets 2) Buildings 25 years 3) Furniture and Fixtures 5 years 4) Computer Equipment and Software 5 years or term of license 5) Other Equipment 5 years 6) Vehicles 5 years 7) Leasehold Improvements Lesser of estimated useful life of the asset (generally 15 years unless established otherwise) or the remaining term of the lease, including renewal options in the lease that are reasonably assured of exercise</t>
  </si>
  <si>
    <t>Business Combinations (Tables)</t>
  </si>
  <si>
    <t>Summary of Consideration, Assets Acquired and Liabilities Assumed</t>
  </si>
  <si>
    <t>The following table summarizes total consideration, assets acquired and liabilities assumed as of December 31, 2015: (dollars in thousands) Consideration Paid Cash $ 29,510 Common stock 142,469 Fair Value of Total Consideration $ 171,979 Fair Value of Assets Acquired Cash and cash equivalents $ 13,163 Securities and other investments 11,502 Loans 788,687 Bank owned life insurance 15,974 Premises and equipment 10,855 Core deposit intangible 5,713 Other assets 18,994 Total Assets Acquired 864,888 Fair Value of Liabilities Assumed Deposits 722,308 Borrowings 82,286 Other liabilities 4,259 Total Liabilities Assumed 808,853 Total Fair Value of Identifiable Net Assets 56,035 Goodwill $ 115,944</t>
  </si>
  <si>
    <t>Schedule of Pro Forma Information</t>
  </si>
  <si>
    <t>The following table presents unaudited pro forma financial information which combines the historical consolidated statements of income of S&amp;T and Integrity to give effect to the Merger as if it had occurred on January 1, 2014, for the periods presented. Unaudited Pro Forma Information (dollars in thousands, except per share data) 2015 2014 Total revenue (1) $ 240,581 $ 232,635 Net income (2) $ 68,850 $ 70,001 Earnings per common share: (2) Basic $ 1.78 $ 2.02 Diluted $ 1.77 $ 2.02 (1) Total pro forma revenue is defined as net interest income plus non-interest income, excluding gains and losses on sales of investment securities available-for-sale. ( 2) Excludes merger expenses</t>
  </si>
  <si>
    <t>Earnings Per Share (Tables)</t>
  </si>
  <si>
    <t>Reconciles Numerators and Denominators of Basic Earnings Per Share and Diluted Earnings Per Share</t>
  </si>
  <si>
    <t>The following table reconciles the numerators and denominators of basic and diluted EPS: Years ended December 31, (dollars in thousands, except share and per share data) 2015 2014 2013 Numerator for Earnings per Common Share—Basic: Net income $ 67,081 $ 57,910 $ 50,539 Less: Income allocated to participating shares 280 165 147 Net Income Allocated to Common Shareholders $ 66,801 $ 57,745 $ 50,392 Numerator for Earnings per Common Share—Diluted: Net income $ 67,081 $ 57,910 $ 50,539 Denominators: Weighted Average Common Shares Outstanding—Basic 33,812,990 29,683,103 29,647,231 Add: Dilutive potential common shares 35,092 25,621 35,322 Denominator for Treasury Stock Method—Diluted 33,848,082 29,708,724 29,682,553 Weighted Average Common Shares Outstanding—Basic 33,812,990 29,683,103 29,647,231 Add: Average participating shares outstanding 141,558 84,918 86,490 Denominator for Two-Class Method—Diluted 33,954,548 29,768,021 29,733,721 Earnings per common share—basic $ 1.98 $ 1.95 $ 1.70 Earnings per common share—diluted $ 1.98 $ 1.95 $ 1.70 Warrants considered anti-dilutive excluded from dilutive potential common shares - exercise price $31.53 per share, expires January 2019 517,012 517,012 517,012 Stock options considered anti-dilutive excluded from dilutive potential common shares — 419,538 619,418 Restricted stock considered anti-dilutive excluded from dilutive potential common shares 106,466 59,297 51,169</t>
  </si>
  <si>
    <t>Fair Value Measurements (Tables)</t>
  </si>
  <si>
    <t>Assets and Liabilities Measured at Fair Value on Recurring Basis</t>
  </si>
  <si>
    <t>The following tables present our assets and liabilities that are measured at fair value on a recurring basis by fair value hierarchy level at December 31, 2015 and 2014. There were no transfers between Level 1 and Level 2 for items measured at fair value on a recurring basis during the periods presented. December 31, 2015 (dollars in thousands) Level 1 Level 2 Level 3 Total ASSETS Securities available-for-sale: U.S. Treasury securities $ — $ 14,941 $ — $ 14,941 Obligations of U.S. government corporations and agencies — 263,303 — 263,303 Collateralized mortgage obligations of U.S. government corporations and agencies — 128,835 — 128,835 Residential mortgage-backed securities of U.S. government corporations and agencies — 40,125 — 40,125 Commercial mortgage-backed securities of U.S. government corporations and agencies — 69,204 — 69,204 Obligations of states and political subdivisions — 134,886 — 134,886 Marketable equity securities — 9,669 — 9,669 Total securities available-for-sale — 660,963 — 660,963 Trading securities held in a Rabbi Trust 4,021 — — 4,021 Total securities 4,021 660,963 — 664,984 Derivative financial assets: Interest rate swaps — 11,295 — 11,295 Interest rate lock commitments — 261 — 261 Total Assets $ 4,021 $ 672,519 $ — $ 676,540 LIABILITIES Derivative financial liabilities: Interest rate swaps $ — $ 11,276 $ — $ 11,276 Forward sale contracts — 5 — 5 Total Liabilities $ — $ 11,281 $ — $ 11,281 December 31, 2014 (dollars in thousands) Level 1 Level 2 Level 3 Total ASSETS Securities available-for-sale: U.S. Treasury securities $ — $ 14,880 $ — $ 14,880 Obligations of U.S. government corporations and agencies — 269,285 — 269,285 Collateralized mortgage obligations of U.S. government corporations and agencies — 118,006 — 118,006 Residential mortgage-backed securities of U.S. government corporations and agencies — 46,668 — 46,668 Commercial mortgage-backed securities of U.S. government corporations and agencies — 39,673 — 39,673 Obligations of states and political subdivisions — 142,702 — 142,702 Marketable equity securities 178 8,881 — 9,059 Total securities available-for-sale 178 640,095 — 640,273 Trading securities held in a Rabbi Trust 3,456 — — 3,456 Total securities 3,634 640,095 — 643,729 Derivative financial assets: Interest rate swaps — 12,981 — 12,981 Interest rate lock commitments — 235 — 235 Total Assets $ 3,634 $ 653,311 $ — $ 656,945 LIABILITIES Derivative financial liabilities: Interest rate swaps $ — $ 12,953 $ — $ 12,953 Forward Sale Contracts — 57 57 Total Liabilities $ — $ 13,010 $ — $ 13,010</t>
  </si>
  <si>
    <t>Assets Measured at Fair Value on Nonrecurring Basis by Fair Value Hierarchy</t>
  </si>
  <si>
    <t>The following table presents our assets that are measured at fair value on a nonrecurring basis by the fair value hierarchy level as of the dates presented: December 31, 2015 December 31, 2014 (dollars in thousands) Level 1 Level 2 Level 3 Total Level 1 Level 2 Level 3 Total ASSETS (1) Impaired loans — — 9,373 9,373 — — 12,916 12,916 Other real estate owned — — 158 158 — — 117 117 Mortgage servicing rights — — 3,396 3,396 — — 2,934 2,934 Total Assets $ — $ — $ 12,927 $ 12,927 $ — $ — $ 15,967 $ 15,967 (1) This table presents only the nonrecurring items that are recorded at fair value in our financial statements.</t>
  </si>
  <si>
    <t>Carrying Values and Fair Values of Financial Instruments</t>
  </si>
  <si>
    <t>The carrying values and fair values of our financial instruments at December 31, 2015 and 2014 are presented in the following tables: Fair Value Measurements at December 31, 2015 (dollars in thousands) Carrying Value (1) Total Level 1 Level 2 Level 3 ASSETS Cash and due from banks, including interest-bearing deposits $ 99,399 $ 99,399 $ 99,399 $ — $ — Securities available-for-sale 660,963 660,963 — 660,963 — Loans held for sale 35,321 35,500 — — 35,500 Portfolio loans, net of unearned income 5,027,612 5,001,004 — — 5,001,004 Bank owned life insurance 70,175 70,175 — 70,175 — FHLB and other restricted stock 23,032 23,032 — — 23,032 Trading securities held in a Rabbi Trust 4,021 4,021 4,021 — — Mortgage servicing rights 3,237 3,396 — — 3,396 Interest rate swaps 11,295 11,295 — 11,295 — Interest rate lock commitments 261 261 — 261 — LIABILITIES Deposits $ 4,876,611 $ 4,881,718 $ — $ — $ 4,881,718 Securities sold under repurchase agreements 62,086 62,086 — — 62,086 Short-term borrowings 356,000 356,000 — — 356,000 Long-term borrowings 117,043 117,859 — — 117,859 Junior subordinated debt securities 45,619 45,619 — — 45,619 Interest rate swaps 11,276 11,276 — 11,276 — Forward sale contracts 5 5 — 5 — (1) As reported in the Consolidated Balance Sheets Fair Value Measurements at December 31, 2014 (dollars in thousands) Carrying Value (1) Total Level 1 Level 2 Level 3 ASSETS Cash and due from banks, including interest-bearing deposits $ 109,580 $ 109,580 $ 109,580 $ — $ — Securities available-for-sale 640,273 640,273 178 640,095 — Loans held for sale 2,970 2,991 — — 2,991 Portfolio loans, net of unearned income 3,868,746 3,827,634 — — 3,827,634 Bank owned life insurance 62,252 62,252 — 62,252 — FHLB and other restricted stock 15,135 15,135 — — 15,135 Trading securities held in a Rabbi Trust 3,456 3,456 3,456 — — Mortgage servicing rights 2,817 2,934 — — 2,934 Interest rate swaps 12,981 12,981 — 12,981 — Interest rate lock commitments 235 235 — 235 — LIABILITIES Deposits $ 3,908,842 $ 3,910,342 $ — $ — $ 3,910,342 Securities sold under repurchase agreements 30,605 30,605 — — 30,605 Short-term borrowings 290,000 290,000 — — 290,000 Long-term borrowings 19,442 20,462 — — 20,462 Junior subordinated debt securities 45,619 45,619 — — 45,619 Interest rate swaps 12,953 12,953 — 12,953 — Forward sale contracts 57 57 — 57 — (1) As reported in the Consolidated Balance Sheets</t>
  </si>
  <si>
    <t>Securities Available-for-Sale (Tables)</t>
  </si>
  <si>
    <t>Composition of Securities Available-for-Sale</t>
  </si>
  <si>
    <t>The following tables present the amortized cost and fair value of available-for-sale securities as of the dates presented: December 31, 2015 December 31, 2014 (dollars in thousands) Amortized Cost Gross Unrealized Gains Gross Unrealized Losses Fair Value Amortized Cost Gross Unrealized Gains Gross Unrealized Losses Fair Value U.S. Treasury securities $ 14,914 $ 27 $ — $ 14,941 $ 14,873 $ 7 $ — $ 14,880 Obligations of U.S. government corporations and agencies 262,045 1,825 (567 ) 263,303 268,029 2,334 (1,078 ) 269,285 Collateralized mortgage obligations of U.S. government corporations and agencies 128,458 693 (316 ) 128,835 116,897 1,257 (148 ) 118,006 Residential mortgage-backed securities of U.S. government corporations and agencies 39,185 1,091 (151 ) 40,125 45,274 1,548 (154 ) 46,668 Commercial mortgage-backed securities of U.S. government corporations and agencies 69,697 183 (676 ) 69,204 39,834 232 (393 ) 39,673 Obligations of states and political subdivisions 128,904 5,988 (6 ) 134,886 136,977 5,789 (64 ) 142,702 Debt Securities 643,203 9,807 (1,716 ) 651,294 621,884 11,167 (1,837 ) 631,214 Marketable equity securities 7,579 2,090 — 9,669 7,579 1,480 — 9,059 Total $ 650,782 $ 11,897 $ (1,716 ) $ 660,963 $ 629,463 $ 12,647 $ (1,837 ) $ 640,273</t>
  </si>
  <si>
    <t>Schedule of Gross and Net Realized Gains and Losses on Sale of Securities</t>
  </si>
  <si>
    <t>The following table shows the composition of gross and net realized gains and losses for the periods presented: Years ended December 31, (dollars in thousands) 2015 2014 2013 Gross realized gains $ — $ 41 $ 5 Gross realized losses (34 ) — — Net Realized (Losses) Gains $ (34 ) $ 41 $ 5</t>
  </si>
  <si>
    <t>Fair Value and Age of Gross Unrealized Losses by Investment Category</t>
  </si>
  <si>
    <t>The following tables present the fair value and the age of gross unrealized losses by investment category as of the dates presented: December 31, 2015 Less Than 12 Months 12 Months or More Total (dollars in thousands) Number of Securities Fair Value Unrealized Losses Number of Securities Fair Unrealized Losses Number of Securities Fair Unrealized Losses Obligations of U.S. government corporations and agencies 10 $ 88,584 $ (379 ) 2 $ 14,542 $ (188 ) 12 $ 103,126 $ (567 ) Collateralized mortgage obligations of U.S. government corporations and agencies 6 61,211 (316 ) — — — 6 61,211 (316 ) Residential mortgage-backed securities of U.S. government corporations and agencies 1 7,993 (151 ) — — — 1 7,993 (151 ) Commercial mortgage-backed securities of U.S. government corporations and agencies 5 50,839 (450 ) 1 9,472 (226 ) 6 60,311 (676 ) Obligations of states and political subdivisions 1 5,370 (6 ) — — — 1 5,370 (6 ) Total Temporarily Impaired Securities 23 $ 213,997 $ (1,302 ) 3 $ 24,014 $ (414 ) 26 $ 238,011 $ (1,716 ) December 31, 2014 Less Than 12 Months 12 Months or More Total (dollars in thousands) Number of Securities Fair Value Unrealized Losses Number of Securities Fair Value Unrealized Losses Number of Securities Fair Value Unrealized Losses Obligations of U.S. government corporations and agencies 4 $ 39,745 $ (207 ) 8 $ 63,149 $ (871 ) 12 $ 102,894 $ (1,078 ) Collateralized mortgage obligations of U.S. government corporations and agencies 1 9,323 (148 ) — — — 1 9,323 (148 ) Residential mortgage-backed securities of U.S. government corporations and agencies — — — 1 8,982 (154 ) 1 8,982 (154 ) Commercial mortgage-backed securities of U.S. government corporations and agencies 1 9,998 (25 ) 2 20,640 (368 ) 3 30,638 (393 ) Obligations of states and political subdivisions 1 263 (1 ) 2 10,756 (63 ) 3 11,019 (64 ) Total Temporarily Impaired Securities 7 $ 59,329 $ (381 ) 13 $ 103,527 $ (1,456 ) 20 $ 162,856 $ (1,837 )</t>
  </si>
  <si>
    <t>Unrealized Gain (Loss) on Investments</t>
  </si>
  <si>
    <t>The following table displays net unrealized gains and losses, net of tax on securities available for sale included in accumulated other comprehensive income/(loss) for the periods presented: December 31, 2015 December 31, 2014 (dollars in thousands) Gross Unrealized Gains Gross Unrealized Losses Net Unrealized Gains (Losses) Gross Unrealized Gains Gross Unrealized Losses Net Unrealized Gains (Losses) Total unrealized gains (losses) on securities available for sale $ 11,897 $ (1,716 ) $ 10,181 $ 12,647 $ (1,837 ) $ 10,810 Income tax expense (benefit) 4,164 (601 ) 3,563 4,426 (643 ) 3,783 Net unrealized gains (losses), net of tax included in accumulated other comprehensive income(loss) $ 7,733 $ (1,115 ) $ 6,618 $ 8,221 $ (1,194 ) $ 7,027</t>
  </si>
  <si>
    <t>Amortized Cost and Fair Value of Available-for-Sale Securities</t>
  </si>
  <si>
    <t>The amortized cost and fair value of securities available-for-sale at December 31, 2015 by contractual maturity are included in the table below. Actual maturities may differ from contractual maturities because issuers may have the right to call or prepay obligations with or without call or prepayment penalties. December 31, 2015 (dollars in thousands) Amortized Cost Fair Value Due in one year or less $ 46,329 $ 46,510 Due after one year through five years 222,838 224,334 Due after five years through ten years 56,934 58,793 Due after ten years 79,762 83,493 405,863 413,130 Collateralized mortgage obligations of U.S. government corporations and agencies 128,458 128,835 Residential mortgage-backed securities of U.S. government corporations and agencies 39,185 40,125 Commercial mortgage-backed securities of U.S. government corporations and agencies 69,697 69,204 Debt Securities 643,203 651,294 Marketable equity securities 7,579 9,669 Total $ 650,782 $ 660,963</t>
  </si>
  <si>
    <t>Loans and Loans Held for Sale (Tables)</t>
  </si>
  <si>
    <t>Composition of Loans</t>
  </si>
  <si>
    <t>The following table indicates the composition of the acquired and originated loans as of the dates presented: December 31, (dollars in thousands) 2015 2014 Commercial Commercial real estate $ 2,166,603 $ 1,682,236 Commercial and industrial 1,256,830 994,138 Commercial construction 413,444 216,148 Total Commercial Loans 3,836,877 2,892,522 Consumer Residential mortgage 639,372 489,586 Home equity 470,845 418,563 Installment and other consumer 73,939 65,567 Consumer construction 6,579 2,508 Total Consumer Loans 1,190,735 976,224 Total Portfolio Loans 5,027,612 3,868,746 Loans held for sale 35,321 2,970 Total Loans $ 5,062,933 $ 3,871,716</t>
  </si>
  <si>
    <t>Restructured Loans for Periods Presented</t>
  </si>
  <si>
    <t>The following table summarizes the restructured loans as of the dates presented: December 31, 2015 December 31, 2014 (dollars in thousands) Performing TDRs Nonperforming TDRs Total TDRs Performing TDRs Nonperforming TDRs Total TDRs Commercial real estate $ 6,822 $ 3,548 $ 10,370 $ 16,939 $ 2,180 $ 19,119 Commercial and industrial 6,321 1,570 7,891 8,074 356 8,430 Commercial construction 5,013 1,265 6,278 5,736 1,869 7,605 Residential mortgage 2,590 665 3,255 2,839 459 3,298 Home equity 3,184 523 3,707 3,342 562 3,904 Installment and other consumer 25 88 113 53 10 63 Total $ 23,955 $ 7,659 $ 31,614 $ 36,983 $ 5,436 $ 42,419</t>
  </si>
  <si>
    <t>Restructured Loans for Periods Stated</t>
  </si>
  <si>
    <t>The following tables present the restructured loans for the 12 months ended December 31: 2015 (dollars in thousands) Number of Loans Pre-Modification Outstanding Recorded Investment (1) Post-Modification Outstanding Recorded Investment (1) Total Difference in Recorded Investment Commercial real estate Principal deferral 2 $ 2,851 $ 1,841 $ (1,010 ) Maturity date extension 3 438 427 (11 ) Commercial and industrial Principal deferral 6 661 363 (298 ) Maturity date extension 2 824 728 (96 ) Commercial construction Maturity date extension 3 1,434 1,432 (2 ) Residential mortgage Maturity date extension 8 545 265 (280 ) Maturity date extension and interest rate reduction 1 207 205 (2 ) Chapter 7 bankruptcy (2) 7 428 226 (202 ) Home equity Maturity date extension 1 71 70 (1 ) Maturity date extension and interest rate reduction 3 203 201 (2 ) Chapter 7 bankruptcy (2) 23 619 576 (43 ) Installment and other consumer Chapter 7 bankruptcy (2) 1 9 4 (5 ) Total by Concession Type Principal deferral 8 3,512 2,204 (1,308 ) Maturity date extension and interest rate reduction 4 410 406 (4 ) Maturity date extension 17 3,312 2,922 (390 ) Chapter 7 bankruptcy (2) 31 1,056 806 (250 ) Total 60 $ 8,290 $ 6,338 $ (1,952 ) (1) Excludes loans that were fully paid off or fully charged-off by period end. The pre-modification balance represents the balance outstanding prior to modification. The post-modification balance represents the outstanding balance at period end. (2) Chapter 7 bankruptcy loans where the debt has been legally discharged through the bankruptcy court and not reaffirmed. 2014 (dollars in thousands) Number of Loans Pre-Modification Outstanding Recorded Investment ( 1) Post-Modification Outstanding Recorded Investment (1 ) Total Difference in Recorded Investment Commercial real estate Principal deferral 4 $ 1,991 $ 1,965 $ (26 ) Commercial and industrial Principal deferral 2 381 356 (25 ) Commercial construction Maturity date extension 1 1,019 974 (45 ) Residential mortgage Chapter 7 bankruptcy (2) 9 651 634 (17 ) Home Equity Maturity date extension and interest rate reduction 2 96 95 (1 ) Maturity date extension 6 349 348 (1 ) Chapter 7 bankruptcy (2) 15 432 382 (50 ) Installment and other consumer Chapter 7 bankruptcy (2) 5 30 23 (7 ) Total by Concession Type Principal deferral 6 2,372 2,321 (51 ) Maturity date extension and interest rate reduction 2 96 95 (1 ) Maturity date extension 7 1,368 1,322 (46 ) Chapter 7 bankruptcy (2) 29 1,113 1,039 (74 ) Total 44 $ 4,949 $ 4,777 $ (172 ) (1) Excludes loans that were fully paid off or fully charged-off by period end. The pre-modification balance represents the balance outstanding prior to modification. The post-modification balance represents the outstanding balance at period end. (2) Chapter 7 bankruptcy loans where the debt has been legally discharged through the bankruptcy court and not reaffirmed.</t>
  </si>
  <si>
    <t>Summary of Nonperforming Assets of Defaulted TDRs</t>
  </si>
  <si>
    <t>The following tables present a summary of TDRs which defaulted during the years ended December 31, 2015 and 2014 that had been restructured within the last 12 months prior to defaulting: Defaulted TDRs For the For the (dollars in thousands) Number of Defaults Recorded Investment Number of Defaults Recorded Investment Commercial real estate — $ — — $ — Commercial and industrial — — — — Residential real estate — — 1 20 Home equity — — 2 44 Total — $ — 3 $ 64</t>
  </si>
  <si>
    <t>Summary of Nonperforming Assets</t>
  </si>
  <si>
    <t>The following table is a summary of nonperforming assets as of the dates presented: December 31, (dollars in thousands) 2015 2014 Nonperforming Assets Nonaccrual loans $ 27,723 $ 7,021 Nonaccrual TDRs 7,659 5,436 Total nonaccrual loans 35,382 12,457 OREO 354 166 Total Nonperforming Assets $ 35,736 $ 12,623</t>
  </si>
  <si>
    <t>Summary of Aggregate Amount of Loans</t>
  </si>
  <si>
    <t>The following table presents a summary of the aggregate amount of loans to any such persons as of December 31: (dollars in thousands) 2015 2014 Balance at beginning of year $ 27,368 $ 23,848 New loans 24,743 27,799 Repayments (27,594 ) (24,279 ) Balance at End of Year $ 24,517 $ 27,368</t>
  </si>
  <si>
    <t>Allowance for Loan Losses (Tables)</t>
  </si>
  <si>
    <t>Age Analysis of Past Due Loans Segregated by Class of Loans</t>
  </si>
  <si>
    <t>The following tables present the age analysis of past due loans segregated by class of loans as of the dates presented: December 31, 2015 (dollars in thousands) Current 30-59 Days Past Due 60-89 Days Past Due Non- performing Total Past Due Loans Total Loans Commercial real estate $ 2,145,655 $ 11,602 $ 627 $ 8,719 $ 20,948 $ 2,166,603 Commercial and industrial 1,244,802 2,453 296 9,279 12,028 1,256,830 Commercial construction 401,084 3,517 90 8,753 12,360 413,444 Residential mortgage 631,085 1,728 930 5,629 8,287 639,372 Home equity 465,055 2,365 523 2,902 5,790 470,845 Installment and other consumer 73,486 242 111 100 453 73,939 Consumer construction 6,579 — — — — 6,579 Loans held for sale 35,179 94 48 — 142 35,321 Total $ 5,002,925 $ 22,001 $ 2,625 $ 35,382 $ 60,008 $ 5,062,933 December 31, 2014 (dollars in thousands) Current 30-59 Days Past Due 60-89 Days Past Due Non- performing Total Past Due Loans Total Loans Commercial real estate $ 1,674,930 $ 2,548 $ 323 $ 4,435 $ 7,306 $ 1,682,236 Commercial and industrial 991,136 1,227 153 1,622 3,002 994,138 Commercial construction 214,174 — — 1,974 1,974 216,148 Residential mortgage 485,465 565 1,220 2,336 4,121 489,586 Home equity 414,303 1,756 445 2,059 4,260 418,563 Installment and other consumer 65,111 352 73 31 456 65,567 Consumer construction 2,508 — — — — 2,508 Loans held for sale 2,970 — — — — 2,970 Total $ 3,850,597 $ 6,448 $ 2,214 $ 12,457 $ 21,119 $ 3,871,716</t>
  </si>
  <si>
    <t>Recorded Investment in Commercial Loan Classes by Internally Assigned Risk Ratings</t>
  </si>
  <si>
    <t>The following tables present the recorded investment in commercial loan classes by internally assigned risk ratings as of the dates presented: December 31, 2015 (dollars in thousands) Commercial Real Estate % of Total Commercial and Industrial % of Total Commercial Construction % of Total Total % of Total Pass $ 2,094,851 96.7 % $ 1,182,685 94.1 % $ 375,808 90.9 % $ 3,653,344 95.2 % Special mention 19,938 0.9 % 43,896 3.5 % 19,846 4.8 % 83,680 2.2 % Substandard 51,814 2.4 % 30,249 2.4 % 17,790 4.3 % 99,853 2.6 % Total $ 2,166,603 100.0 % $ 1,256,830 100.0 % $ 413,444 100.0 % $ 3,836,877 100.0 % December 31, 2014 (dollars in thousands) Commercial Real Estate % of Total Commercial and Industrial % of Total Commercial Construction % of Total Total % of Total Pass $ 1,635,132 97.2 % $ 948,663 95.4 % $ 196,520 90.9 % $ 2,780,315 96.1 % Special mention 23,597 1.4 % 30,357 3.1 % 12,014 5.6 % 65,968 2.3 % Substandard 23,507 1.4 % 15,118 1.5 % 7,614 3.5 % 46,239 1.6 % Total $ 1,682,236 100.0 % $ 994,138 100.0 % $ 216,148 100.0 % $ 2,892,522 100.0 %</t>
  </si>
  <si>
    <t>Recorded Investment in Consumer Loan Classes by Performing and Nonperforming Status</t>
  </si>
  <si>
    <t>The following tables present the recorded investment in consumer loan classes by performing and nonperforming status as of the dates presented: December 31, 2015 (dollars in thousands) Residential Mortgage % of Total Home Equity % of Total Installment and other consumer % of Total Consumer Construction % of Total Total % of Total Performing $ 633,743 99.1 % $ 467,943 99.4 % $ 73,839 99.8 % $ 6,579 100.0 % $ 1,182,104 99.3 % Nonperforming 5,629 0.9 % 2,902 0.6 % 100 0.2 % — — % 8,631 0.7 % Total $ 639,372 100.0 % $ 470,845 100.0 % $ 73,939 100.0 % $ 6,579 100.0 % $ 1,190,735 100.0 % December 31, 2014 (dollars in thousands) Residential Mortgage % of Total Home Equity % of Total Installment and other consumer % of Total Consumer Construction % of Total Total % of Total Performing $ 487,250 99.5 % $ 416,504 99.5 % $ 65,536 99.9 % $ 2,508 100.0 % $ 971,798 99.5 % Nonperforming 2,336 0.5 % 2,059 0.5 % 31 0.1 % — — % 4,426 0.5 % Total $ 489,586 100.0 % $ 418,563 100.0 % $ 65,567 100.0 % $ 2,508 100.0 % $ 976,224 100.0 %</t>
  </si>
  <si>
    <t>Investments in Loans Considered to be Impaired and Related Information on Impaired Loans</t>
  </si>
  <si>
    <t>The following table summarizes investments in loans considered to be impaired and related information on those impaired loans for the years presented: For the Year Ended December 31, 2015 December 31, 2014 (dollars in thousands) Average Recorded Investment Interest Income Recognized Average Recorded Investment Interest Income Recognized With a related allowance recorded: Commercial real estate $ — $ — $ — $ — Commercial and industrial — — — — Commercial construction 834 — — — Consumer real estate 120 7 48 4 Other consumer 2 — 24 2 Total with a Related Allowance Recorded 956 7 72 6 Without a related allowance recorded: Commercial real estate 14,622 597 20,504 684 Commercial and industrial 14,416 450 9,246 241 Commercial construction 10,581 329 8,145 227 Consumer real estate 6,902 364 7,027 396 Other consumer 117 1 56 2 Total without a Related Allowance Recorded 46,638 1,741 44,978 1,550 Total: Commercial real estate 14,622 597 20,504 684 Commercial and industrial 14,416 450 9,246 241 Commercial construction 11,415 329 8,145 227 Consumer real estate 7,022 371 7,075 400 Other consumer 119 1 80 4 Total $ 47,594 $ 1,748 $ 45,050 $ 1,556 The following tables summarize investments in loans considered to be impaired and related information on those impaired loans as of the dates presented: December 31, 2015 December 31, 2014 (dollars in thousands) Recorded Investment Unpaid Principal Balance Related Allowance Recorded Investment Unpaid Principal Balance Related Allowance With a related allowance recorded: Commercial real estate $ — $ — $ — $ — $ — $ — Commercial and industrial — — — — — — Commercial construction 500 1,350 3 — — — Consumer real estate 116 116 32 43 43 43 Other consumer 2 2 2 20 20 11 Total with a Related Allowance Recorded 618 1,468 37 63 63 54 Without a related allowance recorded: Commercial real estate 12,661 13,157 — 19,890 25,262 — Commercial and industrial 14,417 15,220 — 9,218 9,449 — Commercial construction 10,998 14,200 — 7,605 11,293 — Consumer real estate 6,845 7,521 — 7,159 7,733 — Other consumer 111 188 — 42 48 — Total without a Related Allowance Recorded 45,032 50,286 — 43,914 53,785 — Total: Commercial real estate 12,661 13,157 — 19,890 25,262 — Commercial and industrial 14,417 15,220 — 9,218 9,449 — Commercial construction 11,498 15,550 3 7,605 11,293 — Consumer real estate 6,961 7,637 32 7,202 7,776 43 Other consumer 113 190 2 62 68 11 Total $ 45,650 $ 51,754 $ 37 $ 43,977 $ 53,848 $ 54</t>
  </si>
  <si>
    <t>Summary of Allowance for Loan Losses</t>
  </si>
  <si>
    <t>The following tables detail activity in the ALL for the periods presented: 2015 (dollars in thousands) Commercial Real Estate Commercial and Industrial Commercial Construction Consumer Real Estate Other Consumer Total Loans Balance at beginning of year $ 20,164 $ 13,668 $ 6,093 $ 6,333 $ 1,653 $ 47,911 Charge-offs (2,787 ) (5,463 ) (3,321 ) (2,167 ) (1,528 ) (15,266 ) Recoveries 3,545 605 143 495 326 5,114 Net Recoveries (Charge-offs) 758 (4,858 ) (3,178 ) (1,672 ) (1,202 ) (10,152 ) Provision for loan losses (5,879 ) 2,043 9,710 3,739 775 10,388 Balance at End of Year $ 15,043 $ 10,853 $ 12,625 $ 8,400 $ 1,226 $ 48,147 2014 (dollars in thousands) Commercial Real Estate Commercial and Industrial Commercial Construction Consumer Real Estate Other Consumer Total Loans Balance at beginning of year $ 18,921 $ 14,433 $ 5,374 $ 6,362 $ 1,165 $ 46,255 Charge-offs (2,041 ) (1,267 ) (712 ) (1,200 ) (1,133 ) (6,353 ) Recoveries 1,798 3,647 146 350 353 6,294 Net (Charge-offs)/ Recoveries (243 ) 2,380 (566 ) (850 ) (780 ) (59 ) Provision for loan losses 1,486 (3,145 ) 1,285 821 1,268 1,715 Balance at End of Year $ 20,164 $ 13,668 $ 6,093 $ 6,333 $ 1,653 $ 47,911</t>
  </si>
  <si>
    <t>Summary of Allowance for Loan Losses and Recorded Investments</t>
  </si>
  <si>
    <t>The following tables present the ALL and recorded investments in loans by category as of December 31: 2015 Allowance for Loan Losses Portfolio Loans (dollars in thousands) Individually Evaluated for Impairment Collectively Evaluated for Impairment Total Individually Evaluated for Impairment Collectively Evaluated for Impairment Total Commercial real estate $ — $ 15,043 $ 15,043 $ 12,661 $ 2,153,942 $ 2,166,603 Commercial and industrial — 10,853 10,853 14,417 1,242,413 1,256,830 Commercial construction 3 12,622 12,625 11,498 401,946 413,444 Consumer real estate 32 8,368 8,400 6,961 1,109,835 1,116,796 Other consumer 2 1,224 1,226 113 73,826 73,939 Total $ 37 $ 48,110 $ 48,147 $ 45,650 $ 4,981,962 $ 5,027,612 2014 Allowance for Loan Losses Portfolio Loans (dollars in thousands) Individually Evaluated for Impairment Collectively Evaluated for Impairment Total Individually Evaluated for Impairment Collectively Evaluated for Impairment Total Commercial real estate $ — $ 20,164 $ 20,164 $ 19,890 $ 1,662,346 $ 1,682,236 Commercial and industrial — 13,668 13,668 9,218 984,920 994,138 Commercial construction — 6,093 6,093 7,605 208,543 216,148 Consumer real estate 43 6,290 6,333 7,202 903,455 910,657 Other consumer 11 1,642 1,653 62 65,505 65,567 Total $ 54 $ 47,857 $ 47,911 $ 43,977 $ 3,824,769 $ 3,868,746</t>
  </si>
  <si>
    <t>Premises and Equipment (Tables)</t>
  </si>
  <si>
    <t>Summary of Premises and Equipment</t>
  </si>
  <si>
    <t>The following table is a summary of premises and equipment as of the dates presented: December 31, (dollars in thousands) 2015 2014 Land $ 8,699 $ 6,193 Premises 52,968 44,690 Furniture and equipment 29,543 26,661 Leasehold improvements 7,186 6,545 98,396 84,089 Accumulated depreciation (49,269 ) (45,923 ) Total $ 49,127 $ 38,166</t>
  </si>
  <si>
    <t>Minimum Annual Rental and Renewal Option Payments</t>
  </si>
  <si>
    <t>Minimum annual rental and renewal option payments for each of the following five years and thereafter are approximately: (dollars in thousands) Operating Capital Total 2016 $ 2,860 $ 76 $ 2,936 2017 2,895 76 2,971 2018 2,899 76 2,975 2019 2,913 77 2,990 2020 2,857 77 2,934 Thereafter 53,107 610 53,717 Total $ 67,531 $ 992 $ 68,523</t>
  </si>
  <si>
    <t>Goodwill and Other Intangible Assets (Tables)</t>
  </si>
  <si>
    <t>The following table presents goodwill as of the dates presented: December 31, (dollars in thousands) 2015 2014 Balance at beginning of year $ 175,820 $ 175,820 Additions 115,944 — Balance at End of Year $ 291,764 $ 175,820</t>
  </si>
  <si>
    <t>Summary of Intangible Assets</t>
  </si>
  <si>
    <t>The following table shows a summary of intangible assets as of the dates presented: December 31, (dollars in thousands) 2015 2014 Gross carrying amount at beginning of year $ 16,401 $ 16,401 Additions 5,713 — Accumulated amortization (15,589 ) (13,770 ) Balance at End of Year $ 6,525 $ 2,631</t>
  </si>
  <si>
    <t>Summary of Expected Amortization Expense for Finite-Lived Intangibles Assets</t>
  </si>
  <si>
    <t>The following is a summary of the expected amortization expense for finite-lived intangibles assets, assuming no new additions, for each of the five years following December 31, 2015: (dollars in thousands) Amount 2016 $ 1,433 2017 1,149 2018 668 2019 561 2020 475 Total $ 4,286</t>
  </si>
  <si>
    <t>Derivative Instruments and Hedging Activities (Tables)</t>
  </si>
  <si>
    <t>Value of Derivative Assets and Derivative Liabilities</t>
  </si>
  <si>
    <t>The following table indicates the amount representing the value of derivative assets and derivative liabilities at December 31: Derivatives (included in Other Assets) Derivatives (included in Other Liabilities) (dollars in thousands) 2015 2014 2015 2014 Derivatives not Designated as Hedging Instruments Interest Rate Swap Contracts—Commercial Loans Fair value $ 11,295 $ 12,981 $ 11,276 $ 12,953 Notional amount 245,595 245,152 245,595 245,152 Collateral posted — — 12,753 12,059 Interest Rate Lock Commitments—Mortgage Loans Fair value 261 235 — — Notional amount 9,894 8,822 — — Forward Sale Contracts—Mortgage Loans Fair value — — 5 57 Notional amount — — 9,800 7,789</t>
  </si>
  <si>
    <t>Schedule of Gross Amounts of Derivative Assets and Derivative Liabilities</t>
  </si>
  <si>
    <t>The following table indicates the gross amounts of commercial loan swap derivative assets and derivative liabilities, the amounts offset and the carrying values in the Consolidated Balance Sheets at December 31: Derivatives (included in Other Assets) Derivatives (included in Other Liabilities) (dollars in thousands) 2015 2014 2015 2014 Derivatives not Designated as Hedging Instruments Gross amounts recognized $ 11,295 $ 13,203 $ 11,276 $ 13,175 Gross amounts offset — (222 ) — (222 ) Net amounts presented in the Consolidated Balance Sheets 11,295 12,981 11,276 12,953 Gross amounts not offset (1) — — (12,573 ) (12,059 ) Net Amount $ 11,295 $ 12,981 $ (1,297 ) $ 894 (1) Amounts represent posted collateral.</t>
  </si>
  <si>
    <t>Amount of Gain or Loss Recognized in Income on Derivatives</t>
  </si>
  <si>
    <t>The following table indicates the gain or loss recognized in income on derivatives for the years ended December 31: (dollars in thousands) 2015 2014 2013 Derivatives not Designated as Hedging Instruments Interest rate swap contracts—commercial loans $ (8 ) $ (24 ) $ (174 ) Interest rate lock commitments—mortgage loans 26 150 (382 ) Forward sale contracts—mortgage loans 52 (90 ) 82 Total Derivative Gain (Loss) $ 70 $ 36 $ (474 )</t>
  </si>
  <si>
    <t>Mortgage Servicing Rights (Tables)</t>
  </si>
  <si>
    <t>Schedule of Mortgage Servicing Rights and Net Carrying Values</t>
  </si>
  <si>
    <t>The following table indicates MSRs and the net carrying values: (dollars in thousands) Servicing Rights Valuation Allowance Net Carrying Value Balance at December 31, 2013 $ 3,208 $ (289 ) $ 2,919 Additions 431 — 431 Amortization (531 ) — (531 ) Temporary (impairment) recapture — (2 ) (2 ) Balance at December 31, 2014 $ 3,108 $ (291 ) $ 2,817 Additions 856 — 856 Amortization (538 ) — (538 ) Temporary (impairment) recapture — 102 102 Balance at December 31, 2015 $ 3,426 $ (189 ) $ 3,237</t>
  </si>
  <si>
    <t>Deposits (Tables)</t>
  </si>
  <si>
    <t>Composition of Deposits and Interest Expenses</t>
  </si>
  <si>
    <t>The following table presents the composition of deposits at December 31 and interest expense for the years ended December 31: 2015 2014 2013 (dollars in thousands) Balance Interest Expense Balance Interest Expense Balance Interest Expense Noninterest-bearing demand $ 1,227,766 $ — $ 1,083,919 $ — $ 992,779 $ — Interest-bearing demand 616,188 818 335,099 19 312,790 75 Money market 605,184 1,299 376,612 572 281,403 446 Savings 1,061,265 1,712 1,027,095 1,607 994,805 1,735 Certificates of deposit 1,366,208 9,115 1,086,117 7,930 1,090,531 9,150 Total $ 4,876,611 $ 12,944 $ 3,908,842 $ 10,128 $ 3,672,308 $ 11,406</t>
  </si>
  <si>
    <t>Scheduled Maturities of Certificates of Deposit</t>
  </si>
  <si>
    <t>The following table indicates the scheduled maturities of certificates of deposit at December 31, 2015: (dollars in thousands) Amount 2016 $ 870,679 2017 304,820 2018 102,886 2019 37,742 2020 41,808 Thereafter 8,273 Total $ 1,366,208</t>
  </si>
  <si>
    <t>Short-Term Borrowings (Tables)</t>
  </si>
  <si>
    <t>Composition of Short-Term Borrowings, Interest Expense and Weighted Average Interest Rate</t>
  </si>
  <si>
    <t>The following table represents the composition of short-term borrowings, the weighted average interest rate as of December 31 and interest expense for the years ended December 31: 2015 2014 2013 (dollars in thousands) Balance Weighted Average Interest Rate Interest Expense Balance Weighted Average Interest Rate Interest Expense Balance Weighted Average Interest Rate Interest Expense REPOs $ 62,086 0.01 % $ 4 $ 30,605 0.01 % $ 3 $ 33,847 0.01 % $ 62 FHLB advances 356,000 0.52 % 932 290,000 0.31 % 511 140,000 0.30 % 279 Total Short-term Borrowings $ 418,086 0.44 % $ 936 $ 320,605 0.27 % $ 514 $ 173,847 0.24 % $ 341</t>
  </si>
  <si>
    <t>Long-Term Borrowings and Subordinated Debt (Tables)</t>
  </si>
  <si>
    <t>Schedule of Long-Term Borrowings, Interest Expense and Weighted Average Interest Rate</t>
  </si>
  <si>
    <t>The following table represents the balance of long-term borrowings, the weighted average interest rate as of December 31 and interest expense for the years ended December 31: (dollars in thousand) 2015 2014 2013 Long-term borrowings $ 117,043 $ 19,442 $ 21,810 Weighted average interest rate 0.81 % 3.00 % 3.01 % Interest expense $ 790 $ 617 $ 746</t>
  </si>
  <si>
    <t>Schedule of Annual Maturities and Average Interest Rate of Long-Term Debt</t>
  </si>
  <si>
    <t>Scheduled annual maturities and average interest rates for all of our long-term debt, including a capital lease of $0.2 million , for each of the five years and thereafter subsequent to December 31, 2015 are as follows: (dollars in thousands) Balance Average Rate 2016 $ 102,330 0.52 % 2017 2,412 3.52 % 2018 2,496 3.60 % 2019 2,514 3.13 % 2020 2,004 3.22 % Thereafter 5,287 1.85 % Total $ 117,043 0.81 %</t>
  </si>
  <si>
    <t>Schedule of Junior Subordinated Debt Securities and Interest Expense</t>
  </si>
  <si>
    <t>The following table represents the composition of junior subordinated debt securities at December 31 and the interest expense for the years ended December 31: 2015 2014 2013 (dollars in thousands) Balance Interest Expense Balance Interest Expense Balance Interest Expense 2006 Junior subordinated debt $ 25,000 $ 554 $ 25,000 $ 463 $ 25,000 $ 475 2008 Junior subordinated debt—trust preferred securities 20,619 773 20,619 759 20,619 770 2008 Junior subordinated debt — — — — — 422 2008 Junior subordinated debt — — — — — 403 Total $ 45,619 $ 1,327 $ 45,619 $ 1,222 $ 45,619 $ 2,070</t>
  </si>
  <si>
    <t>Schedule of Junior Subordinated Debt Securities</t>
  </si>
  <si>
    <t>The following table summarizes the key terms of our junior subordinated debt securities: (dollars in thousands) 2006 Junior Subordinated Debt 2008 Trust Preferred Securities 2008 Junior Subordinated Debt 2008 Junior Subordinated Debt Junior Subordinated Debt $25,000 — $20,000 $25,000 Trust Preferred Securities — $20,619 — — Stated Maturity Date 12/15/2036 3/15/2038 6/15/2018 5/30/2018 Optional redemption date at par Any time after 9/15/2011 Any time after 3/15/2013 Any time after 6/15/2013 Any time after 5/30/2013 Regulatory Capital Tier 2 Tier 1 Tier 2 Tier 2 Interest Rate 3 month LIBOR plus 160 bps 3 month LIBOR plus 350 bps 3 month LIBOR plus 350 bps 3 month LIBOR plus 250 bps Interest Rate at December 31, 2015 2.11% 4.01% —% —%</t>
  </si>
  <si>
    <t>Commitments and Contingencies (Tables)</t>
  </si>
  <si>
    <t>Commitments and Letters of Credit</t>
  </si>
  <si>
    <t>The following table sets forth our commitments and letters of credit as of the dates presented: December 31, (dollars in thousands) 2015 2014 Commitments to extend credit $ 1,619,854 $ 1,158,628 Standby letters of credit 97,676 73,584 Total $ 1,717,530 $ 1,232,212</t>
  </si>
  <si>
    <t>Future Estimated Payments Related to Data Processing and Communication Charges</t>
  </si>
  <si>
    <t>The following table sets forth the future estimated payments related to data processing and communication charges for each of the five years following December 31, 2015: (dollars in thousands) Total 2016 $ 11,360 2017 11,743 2018 12,123 2019 12,527 2020 12,951 Total $ 60,704</t>
  </si>
  <si>
    <t>Income Taxes (Tables)</t>
  </si>
  <si>
    <t>Schedule of Income Tax Expense (Benefit)</t>
  </si>
  <si>
    <t>Income tax expense (benefit) for the years ended December 31 is comprised of: (dollars in thousands) 2015 2014 2013 Current $ 24,825 $ 15,979 $ 16,836 Deferred (427 ) 1,536 (2,358 ) Total $ 24,398 $ 17,515 $ 14,478</t>
  </si>
  <si>
    <t>Schedule of Statutory to Effective Tax Rate Reconciliation</t>
  </si>
  <si>
    <t>The statutory to effective tax rate reconciliation for the years ended December 31 is as follows: 2015 2014 2013 Statutory tax rate 35.0 % 35.0 % 35.0 % Low income housing tax credits (4.4 )% (5.8 )% (6.8 )% Tax-exempt interest (4.1 )% (4.6 )% (4.5 )% Bank owned life insurance (0.8 )% (0.8 )% (1.0 )% Other 1.0 % (0.6 )% (0.4 )% Effective Tax Rate 26.7 % 23.2 % 22.3 %</t>
  </si>
  <si>
    <t>Schedule of Significant Components of Temporary Differences with Deferred Tax Assets and Liabilities</t>
  </si>
  <si>
    <t>Significant components of our temporary differences were as follows at December 31: (dollars in thousands) 2015 2014 Deferred Tax Liabilities: Net unrealized holding gains on securities available-for-sale $ (3,563 ) $ (3,783 ) Prepaid pension (2,865 ) (3,472 ) Deferred loan income (2,847 ) (2,165 ) Purchase accounting adjustments — (631 ) Depreciation on premises and equipment (1,226 ) (1,590 ) Other (809 ) (812 ) Total Deferred Tax liabilities (11,310 ) (12,453 ) Deferred Tax Assets: Allowance for loan losses 17,740 17,567 Purchase accounting adjustments 1,298 — Other employee benefits 2,556 2,453 Low income housing partnerships 4,531 4,049 Net adjustment to funded status of pension 12,425 11,089 Impairment of securities 1,354 1,313 State net operating loss carryforwards 2,670 2,249 Other 6,155 4,668 Gross Deferred Tax Assets 48,729 43,388 Less: Valuation allowance (2,670 ) (2,249 ) Total Deferred Tax Assets 46,059 41,139 Net Deferred Tax Asset $ 34,749 $ 28,686</t>
  </si>
  <si>
    <t>Schedule of Reconciliation of Change in Federal and State Gross Unrecognized Tax Benefits</t>
  </si>
  <si>
    <t>The following table reconciles the change in Federal and State gross unrecognized tax benefits, or UTB, for the years ended December 31: (dollars in thousands) 2015 2014 2013 Balance at beginning of year $ 284 $ 1,902 $ 978 Prior period tax positions Increase 818 55 924 Decrease — (1,673 ) — Current period tax positions — — — Reductions for statute of limitations expirations — — — Balance at End of Year $ 1,102 $ 284 $ 1,902 Amount That Would Impact the Effective Tax Rate if Recognized $ 542 $ 184 $ 148</t>
  </si>
  <si>
    <t>Tax Effects on Other Comprehensive Income (Loss) (Tables)</t>
  </si>
  <si>
    <t>Tax Effects of Components of Other Comprehensive Income (Loss)</t>
  </si>
  <si>
    <t>The following tables present the tax effects of the components of other comprehensive income (loss) for the years ended December 31: (dollars in thousands) Pre-Tax Amount Tax (Expense) Benefit Net of Tax Amount 2015 Net change in unrealized gains on securities available-for-sale $ (663 ) $ 232 $ (431 ) Net available-for-sale securities losses reclassified into earnings 34 (12 ) 22 Adjustment to funded status of employee benefit plans (3,551 ) 1,336 (2,215 ) Other Comprehensive Income (Loss) $ (4,180 ) $ 1,556 $ (2,624 ) 2014 Net change in unrealized losses on securities available-for-sale $ 11,825 $ (4,139 ) $ 7,686 Net available-for-sale securities gains reclassified into earnings (41 ) 15 (26 ) Adjustment to funded status of employee benefit plans (13,394 ) 4,595 (8,799 ) Other Comprehensive Income (Loss) $ (1,610 ) $ 471 $ (1,139 ) 2013 Net change in unrealized gains on securities available-for-sale $ (16,928 ) $ 5,925 $ (11,003 ) Net available-for-sale securities gains reclassified into earnings (5 ) 2 (3 ) Adjustment to funded status of employee benefit plans 18,299 (6,405 ) 11,894 Other Comprehensive Income (Loss) $ 1,366 $ (478 ) $ 888</t>
  </si>
  <si>
    <t>Employee Benefits (Tables)</t>
  </si>
  <si>
    <t>Benefit Obligation and Plan Assets Deriving Funded Status, in Other Liabilities</t>
  </si>
  <si>
    <t>The following table summarizes the activity in the benefit obligation and Plan assets deriving the funded status, which is recorded in other liabilities in the Consolidated Balance Sheets: (dollars in thousands) 2015 2014 Change in Projected Benefit Obligation Projected benefit obligation at beginning of year $ 113,124 $ 95,969 Service cost 2,601 2,369 Interest cost 4,425 4,470 Actuarial (gain) loss (4,257 ) 16,020 Benefits paid (6,146 ) (5,704 ) Projected Benefit Obligation at End of Year $ 109,747 $ 113,124 Change in Plan Assets Fair value of plan assets at beginning of year $ 93,486 $ 89,556 Actual return on plan assets (2,755 ) 9,634 Benefits paid (6,146 ) (5,704 ) Fair Value of Plan Assets at End of Year $ 84,585 $ 93,486 Funded Status $ (25,162 ) $ (19,638 )</t>
  </si>
  <si>
    <t>The following table sets forth the amounts recognized in accumulated other comprehensive income (loss) at December 31: (dollars in thousands) 2015 2014 Prior service credit $ (1,029 ) $ (1,167 ) Net actuarial loss 34,376 30,726 Total (Before Tax Effects) $ 33,347 $ 29,559</t>
  </si>
  <si>
    <t>Actuarial Weighted Average Assumptions Used in Determining Benefit Obligation</t>
  </si>
  <si>
    <t>Below are the actuarial weighted average assumptions used in determining the benefit obligation: 2015 2014 Discount rate 4.25 % 4.00 % Rate of compensation increase 3.00 % 3.00 %</t>
  </si>
  <si>
    <t>Components of Net Periodic Pension Cost and Other Changes in Plan Assets and Benefit Obligation Recognized in Other Comprehensive Income (Loss)</t>
  </si>
  <si>
    <t>The following table summarizes the components of net periodic pension cost and other changes in Plan assets and benefit obligations recognized in other comprehensive income (loss) for the years ended December 31: (dollars in thousands) 2015 2014 2013 Components of Net Periodic Pension Cost Service cost—benefits earned during the period $ 2,601 $ 2,369 $ 2,767 Interest cost on projected benefit obligation 4,425 4,470 3,985 Expected return on plan assets (7,180 ) (6,907 ) (6,207 ) Amortization of prior service credit (138 ) (137 ) (138 ) Recognized net actuarial loss 2,028 941 2,425 Net Periodic Pension Expense $ 1,736 $ 736 $ 2,832 Other Changes in Plan Assets and Benefit Obligation Recognized in Other Comprehensive Income (Loss) Net actuarial loss (gain) $ 5,678 $ 13,294 $ (15,499 ) Recognized net actuarial loss (2,028 ) (941 ) (2,425 ) Recognized prior service credit 138 137 138 Total (Before Tax Effects) $ 3,788 $ 12,490 $ (17,786 ) Total Recognized in Net Benefit Cost and Other Comprehensive Income (Loss) (Before Tax Effects) $ 5,524 $ 13,226 $ (14,954 )</t>
  </si>
  <si>
    <t>Actuarial Weighted Average Assumptions Used in Determining Net Periodic Pension Cost</t>
  </si>
  <si>
    <t>The following table summarizes the actuarial weighted average assumptions used in determining net periodic pension cost: 2015 2014 2013 Discount rate 4.00 % 4.75 % 4.00 % Rate of compensation increase 3.00 % 3.00 % 3.00 % Expected return on assets 8.00 % 8.00 % 8.00 %</t>
  </si>
  <si>
    <t>Estimated Future Benefit Payments</t>
  </si>
  <si>
    <t>The following table provides information regarding estimated future benefit payments to be paid in each of the next five years and in the aggregate for the five years thereafter: (dollars in thousands) Amount 2016 $ 6,455 2017 6,250 2018 6,643 2019 6,676 2020 7,298 2021 - 2025 38,488</t>
  </si>
  <si>
    <t>Pension Plan Assets Measured at Fair Value on Recurring Basis</t>
  </si>
  <si>
    <t>The following tables present our Plan assets measured at fair value on a recurring basis by fair value hierarchy level at December 31, 2015 and 2014. There were no transfers between Level 1 and Level 2 for items of a recurring basis during the periods presented. There were no purchases or transfers of Level 3 plan assets in 2015. December 31, 2015 Fair Value Asset Classes (1) (dollars in thousands) Level 1 Level 2 Level 3 Total Cash and cash equivalents (2) $ — $ 3,371 $ — $ 3,371 Fixed income (3) 27,054 — — 27,054 Equities: Equity index mutual funds—international (4) 3,421 — — 3,421 Domestic individual equities (5) 50,739 — — 50,739 Total Assets at Fair Value $ 81,214 $ 3,371 $ — $ 84,585 (1) Refer to Note 1 Summary of Significant Accounting Policies, Fair Value Measurements for a description of levels within the fair value hierarchy. (2) This asset class includes FDIC insured money market instruments. (3) This asset class includes a variety of fixed income mutual funds which primarily invest in investment grade rated securities. Investment managers have discretion to invest in fixed income related securities including futures, options and other derivatives. Investments may be made in currencies other than the U.S. dollar. (4) The sole investment within this asset class is the Harbor International Institutional Fund. (5) This asset class includes individual domestic equities invested in an active all-cap strategy. It may also include convertible bonds. December 31, 2014 Fair Value Asset Classes (1) (dollars in thousands) Level 1 Level 2 Level 3 Total Cash and cash equivalents (2) $ — $ 5,073 $ — $ 5,073 Fixed income (3) 26,726 — — 26,726 Equities: Equity index mutual funds—international (4) 3,728 — — 3,728 Domestic individual equities (5) 57,085 — — 57,085 International individual equities (6) 874 — — 874 Total Assets at Fair Value $ 88,413 $ 5,073 $ — $ 93,486 (1) Refer to Note 1 Summary of Significant Accounting Policies, Fair Value Measurements for a description of levels within the fair value hierarchy. (2) This asset class includes FDIC insured money market instruments. (3) This asset class includes a variety of fixed income mutual funds which primarily invest in investment grade rated securities. Investment managers have discretion to invest in fixed income related securities including futures, options and other derivatives. Investments may be made in currencies other than the U.S. dollar. (4) The sole investment within this asset class is MSCI EAFE Index iShares. (5) This asset class includes individual domestic equities invested in an active all-cap strategy. It may also include convertible bonds. (6) This asset class includes American Depository Receipts.</t>
  </si>
  <si>
    <t>Incentive and Restricted Stock Plan and Dividend Reinvestment Plan (Tables)</t>
  </si>
  <si>
    <t>Share-based Compensation Arrangement by Share-based Payment Award [Line Items]</t>
  </si>
  <si>
    <t>Summary of Nonstatutory Stock Options Activity</t>
  </si>
  <si>
    <t>The following table summarizes activity for nonstatutory stock options for the years ended December 31: 2015 2014 2013 Number of Shares Weighted Average Exercise Price Weighted Average Remaining Contractual Term Number of Shares Weighted Average Exercise Price Weighted Average Remaining Contractual Term Number of Shares Weighted Average Exercise Price Weighted Average Remaining Contractual Term Outstanding at beginning of year 155,500 $ 37.86 428,900 $ 37.36 675,500 $ 35.18 Granted — — — — — — Exercised — — — — — — Forfeited — — (273,400 ) 37.08 (246,600 ) 31.39 Expired (155,500 ) 37.86 — — — — Outstanding at End of Year — — 0.0 years 155,500 $ 37.86 1.0 year 428,900 $ 37.36 1.4 years Exercisable at End of Year — — 0.0 years 155,500 $ 37.86 1.0 year 428,900 $ 37.36 1.4 years</t>
  </si>
  <si>
    <t>2003 Stock Plan</t>
  </si>
  <si>
    <t>Summary of Non-Vested Restricted Stock</t>
  </si>
  <si>
    <t>The following table provides information about restricted stock granted under the 2003 Stock Plan for the years ended December 31: Restricted Stock Weighted Average Grant Date Fair Value Non-vested at December 31, 2013 79,415 $ 21.50 Granted — — Vested 41,740 20.70 Forfeited 14,530 20.97 Non-vested at December 31, 2014 23,145 $ 23.28 Granted — — Vested 15,433 22.34 Forfeited 7,712 22.34 Non-vested at December 31, 2015 — $ —</t>
  </si>
  <si>
    <t>2014 Stock Plan</t>
  </si>
  <si>
    <t>The following table provides information about restricted stock granted under the 2014 Stock Plan for the years ended December 31: Restricted Stock Weighted Average Grant Date Fair Value Non-vested at December 31, 2013 — $ — Granted 80,455 23.24 Vested 158 23.19 Forfeited 473 23.19 Non-vested at December 31, 2014 79,824 $ 23.24 Granted 87,841 28.71 Vested 14,126 23.57 Forfeited 3,183 26.15 Non-vested at December 31, 2015 150,356 $ 26.34</t>
  </si>
  <si>
    <t>Parent Company Condensed Financial Information (Tables)</t>
  </si>
  <si>
    <t>Balance Sheets</t>
  </si>
  <si>
    <t>BALANCE SHEETS December 31, (dollars in thousands) 2015 2014 ASSETS Cash $ 12,595 $ 38,028 Investments in: Bank subsidiary 777,795 565,927 Nonbank subsidiaries 20,624 20,569 Other assets 2,530 5,567 Total Assets $ 813,544 $ 630,091 LIABILITIES Long-term debt $ 20,619 $ 20,619 Other liabilities 688 1,083 Total Liabilities 21,307 21,702 Total Shareholders’ Equity 792,237 608,389 Total Liabilities and Shareholders’ Equity $ 813,544 $ 630,091</t>
  </si>
  <si>
    <t>Statements of Net Income</t>
  </si>
  <si>
    <t>STATEMENTS OF NET INCOME Years ended December 31, (dollars in thousands) 2015 2014 2013 Dividends from subsidiaries $ 75,413 $ 46,414 $ 24,087 Investment income 19 19 15 Interest expense on long-term debt 773 759 769 Other expenses 2,138 2,014 2,579 Income before Equity in Undistributed Net Income of Subsidiaries 72,521 43,660 20,754 Equity in undistributed net income (distribution in excess of net income) of: Bank subsidiary (5,064 ) 13,351 29,926 Nonbank subsidiaries (376 ) 899 (141 ) Net Income $ 67,081 $ 57,910 $ 50,539</t>
  </si>
  <si>
    <t>Statements of Cash Flows</t>
  </si>
  <si>
    <t>STATEMENTS OF CASH FLOWS Years ended December 31, (dollars in thousands) 2015 2014 2013 OPERATING ACTIVITIES Net Income $ 67,081 $ 57,910 $ 50,539 Equity in undistributed (earnings) losses of subsidiaries 5,440 (14,250 ) (29,785 ) Tax benefit from stock-based compensation (53 ) (16 ) (96 ) Other 3,059 (106 ) 121 Net Cash Provided by Operating Activities 75,527 43,538 20,779 INVESTING ACTIVITIES Net investments in subsidiaries (38,404 ) — — Acquisitions (29,510 ) — — Net Cash Used in Investing Activities (67,914 ) — — FINANCING ACTIVITIES Repayment of junior subordinated debt (8,500 ) — — (Purchase) Sale of treasury shares, net (112 ) (163 ) (88 ) Cash dividends paid to common shareholders (24,487 ) (20,215 ) (18,137 ) Tax benefit from stock-based compensation 53 16 96 Net Cash Used in Financing Activities (33,046 ) (20,362 ) (18,129 ) Net increase (decrease) in cash (25,433 ) 23,176 2,650 Cash at beginning of year 38,028 14,852 12,202 Cash at End of Year $ 12,595 $ 38,028 $ 14,852</t>
  </si>
  <si>
    <t>Regulatory Matters (Tables)</t>
  </si>
  <si>
    <t>Summary of Risk-Based Capital Amounts and Ratios</t>
  </si>
  <si>
    <t>The following table summarizes risk-based capital amounts and ratios for S&amp;T and S&amp;T Bank: Actual Minimum Regulatory Capital Requirements To be Well Capitalized Under Prompt Corrective Action Provisions (dollars in thousands) Amount Ratio Amount Ratio Amount Ratio As of December 31, 2015 Leverage Ratio S&amp;T $ 535,234 8.96 % $ 238,841 4.00 % $ 298,551 5.00 % S&amp;T Bank 502,114 8.43 % 238,121 4.00 % 297,651 5.00 % Common Equity Tier 1 (to Risk-Weighted Assets) S&amp;T 515,234 9.77 % 237,315 4.50 % 342,788 6.50 % S&amp;T Bank 502,114 9.55 % 236,482 4.50 % 341,584 6.50 % Tier 1 Capital (to Risk-Weighted Assets) S&amp;T 535,234 10.15 % 316,419 6.00 % 421,892 8.00 % S&amp;T Bank 502,114 9.55 % 315,309 6.00 % 420,412 8.00 % Total Capital (to Risk-Weighted Assets) S&amp;T 611,859 11.60 % 421,892 8.00 % 527,366 10.00 % S&amp;T Bank 577,824 11.00 % 420,412 8.00 % 525,515 10.00 % As of December 31, 2014 Leverage Ratio (1) S&amp;T $ 465,114 9.80 % $ 189,895 4.00 % $ 237,369 5.00 % S&amp;T Bank 403,593 8.53 % 189,182 4.00 % 236,477 5.00 % Common Equity Tier 1 (to Risk-Weighted Assets) S&amp;T 445,114 11.81 % 169,621 4.50 % 245,008 6.50 % S&amp;T Bank 403,593 10.76 % 168,804 4.50 % 243,827 6.50 % Tier 1 Capital (to Risk-Weighted Assets) S&amp;T 465,114 12.34 % 150,774 4.00 % 226,161 6.00 % S&amp;T Bank 403,593 10.76 % 150,048 4.00 % 225,071 6.00 % Total Capital (to Risk-Weighted Assets) S&amp;T 537,935 14.27 % 301,548 8.00 % 376,936 10.00 % S&amp;T Bank 475,538 12.68 % 300,095 8.00 % 375,119 10.00 %</t>
  </si>
  <si>
    <t>Segments (Tables)</t>
  </si>
  <si>
    <t>Total Assets by Reportable Operating Segment</t>
  </si>
  <si>
    <t>The following represents total assets by reportable operating segment as of December 31: (dollars in thousands) 2015 2014 Community Banking $ 6,305,046 $ 4,954,728 Insurance 9,619 7,468 Wealth Management 3,689 2,490 Total Assets $ 6,318,354 $ 4,964,686</t>
  </si>
  <si>
    <t>Financial Information of Segments</t>
  </si>
  <si>
    <t xml:space="preserve"> For the Year Ended December 31, 2015 (dollars in thousands) Community Banking Insurance Wealth Management Eliminations Consolidated Interest income $ 203,439 $ 2 $ 508 $ (401 ) $ 203,548 Interest expense 16,678 — — (681 ) 15,997 Net interest income 186,761 2 508 280 187,551 Provision for loan losses 10,388 — — — 10,388 Noninterest income 34,106 5,035 11,412 480 51,033 Noninterest expense 115,998 4,365 9,037 760 130,160 Depreciation expense 4,664 50 25 — 4,739 Amortization of intangible assets 1,738 50 30 — 1,818 Provision for income taxes 23,209 200 989 — 24,398 Net Income $ 64,870 $ 372 $ 1,839 $ — $ 67,081 For the Year Ended December 31, 2014 (dollars in thousands) Community Banking Insurance Wealth Management Eliminations Consolidated Interest income $ 160,403 $ 2 $ 518 $ (400 ) $ 160,523 Interest expense 13,989 — — (1,508 ) 12,481 Net interest income 146,414 2 518 1,108 148,042 Provision for loan losses 1,715 — — — 1,715 Noninterest income 29,443 5,279 11,297 319 46,338 Noninterest expense 97,733 4,313 9,173 1,427 112,646 Depreciation expense 3,387 51 27 — 3,465 Amortization of intangible assets 1,039 51 39 — 1,129 Provision for income taxes 16,311 303 901 — 17,515 Net Income $ 55,672 $ 563 $ 1,675 $ — $ 57,910 For the Year Ended December 31, 2013 (dollars in thousands) Community Banking Insurance Wealth Management Eliminations Consolidated Interest income $ 153,450 $ 2 $ 517 $ (213 ) $ 153,756 Interest expense 16,508 — — (1,945 ) 14,563 Net interest income 136,942 2 517 1,732 139,193 Provision for loan losses 8,311 — — — 8,311 Noninterest income 34,649 5,483 10,662 733 51,527 Noninterest expense 94,769 5,210 9,850 2,465 112,294 Depreciation expense 3,430 47 30 — 3,507 Amortization of intangible assets 1,492 51 48 — 1,591 Provision (benefit) for income taxes 14,180 (47 ) 345 — 14,478 Net Income $ 49,409 $ 224 $ 906 $ — $ 50,539</t>
  </si>
  <si>
    <t>Selected Financial Data (Tables)</t>
  </si>
  <si>
    <t>Summary of Selected Financial Data</t>
  </si>
  <si>
    <t>The following table presents selected financial data for the most recent eight quarters. 2015 2014 (dollars in thousands, except per share data) (unaudited) Fourth Quarter Third Quarter Second Quarter First Quarter Fourth Quarter Third Quarter Second Quarter First Quarter SUMMARY OF OPERATIONS Interest income $ 53,353 $ 53,669 $ 52,611 $ 43,916 $ 41,381 $ 40,605 $ 39,872 $ 38,665 Interest expense 4,468 4,073 3,800 3,657 3,315 3,076 3,017 3,074 Provision for loan losses 3,915 3,206 2,059 1,207 1,106 1,454 (1,134 ) 289 Net Interest Income After Provision For Loan Losses 44,970 46,390 46,752 39,052 36,960 36,075 37,989 35,302 Security (losses) gains, net — — (34 ) — — — 40 1 Noninterest income 13,084 12,481 13,417 12,084 11,220 11,931 11,731 11,415 Noninterest expense 33,817 33,829 35,449 33,621 29,720 28,440 30,165 28,914 Income Before Taxes 24,237 25,042 24,686 17,515 18,460 19,566 19,595 17,804 Provision for income taxes 6,814 6,407 6,498 4,680 3,963 4,906 4,875 3,771 Net Income Available to Common Shareholders $ 17,423 $ 18,635 $ 18,188 $ 12,835 $ 14,497 $ 14,660 $ 14,720 $ 14,033 Per Share Data Common earnings per share—diluted $ 0.50 $ 0.54 $ 0.52 $ 0.41 $ 0.49 $ 0.49 $ 0.49 $ 0.47 Dividends declared per common share 0.19 0.18 0.18 0.18 0.18 0.17 0.17 0.16 Common book value 22.76 22.63 22.15 21.91 20.42 20.33 20.04 19.64</t>
  </si>
  <si>
    <t>Summary of Significant Accounting Policies - Additional Information (Detail) $ in Thousands</t>
  </si>
  <si>
    <t>Dec. 31, 2015USD ($)segmententitysubsidiary</t>
  </si>
  <si>
    <t>Mar. 04, 2015USD ($)</t>
  </si>
  <si>
    <t>Dec. 31, 2014USD ($)</t>
  </si>
  <si>
    <t>Summary Of Significant Accounting Policies [Line Items]</t>
  </si>
  <si>
    <t>Number of subsidiary | subsidiary</t>
  </si>
  <si>
    <t>Percentage of outstanding common stock of investees accounted for using equity method of accounting</t>
  </si>
  <si>
    <t>100.00%</t>
  </si>
  <si>
    <t>Number of entities non-banking activities | entity</t>
  </si>
  <si>
    <t>Assets</t>
  </si>
  <si>
    <t>Period for satisfactory payment of TDRs</t>
  </si>
  <si>
    <t>6 months</t>
  </si>
  <si>
    <t>Evaluation for impairment of substandard and nonaccrual commercial loans</t>
  </si>
  <si>
    <t>Number of reporting units | segment</t>
  </si>
  <si>
    <t>Amortization period of intangible assets</t>
  </si>
  <si>
    <t>10 years</t>
  </si>
  <si>
    <t>Percentage of amount recognized of tax benefit</t>
  </si>
  <si>
    <t>50.00%</t>
  </si>
  <si>
    <t>Community Banking</t>
  </si>
  <si>
    <t>Percentage of goodwill to reporting units</t>
  </si>
  <si>
    <t>99.00%</t>
  </si>
  <si>
    <t>Insurance</t>
  </si>
  <si>
    <t>1.00%</t>
  </si>
  <si>
    <t>Interest Rate Lock Commitments</t>
  </si>
  <si>
    <t>Period for interest rate lock commitment</t>
  </si>
  <si>
    <t>60 days</t>
  </si>
  <si>
    <t>Integrity Bancshares, Inc.</t>
  </si>
  <si>
    <t>Common Wealth Trust Life Insurance Company</t>
  </si>
  <si>
    <t>Minimum</t>
  </si>
  <si>
    <t>20.00%</t>
  </si>
  <si>
    <t>Maximum</t>
  </si>
  <si>
    <t>Core Deposits And Customers Lists | Minimum</t>
  </si>
  <si>
    <t>Acquired finite-lived intangibles, weighted average life</t>
  </si>
  <si>
    <t>Core Deposits And Customers Lists | Maximum</t>
  </si>
  <si>
    <t>20 years</t>
  </si>
  <si>
    <t>Corporate Joint Venture [Member]</t>
  </si>
  <si>
    <t>Summary of Significant Accounting Policies - Estimated Useful Lives for Various Asset (Detail)</t>
  </si>
  <si>
    <t>Land and Land Improvements</t>
  </si>
  <si>
    <t>Property, Plant and Equipment [Line Items]</t>
  </si>
  <si>
    <t>Estimated useful lives, description</t>
  </si>
  <si>
    <t>Non-depreciating assets</t>
  </si>
  <si>
    <t>Buildings</t>
  </si>
  <si>
    <t>Estimated useful lives, years</t>
  </si>
  <si>
    <t>25 years</t>
  </si>
  <si>
    <t>Furniture and Fixtures</t>
  </si>
  <si>
    <t>5 years</t>
  </si>
  <si>
    <t>Computer Equipment and Software</t>
  </si>
  <si>
    <t>Other Equipment</t>
  </si>
  <si>
    <t>Vehicles</t>
  </si>
  <si>
    <t>Leasehold Improvements</t>
  </si>
  <si>
    <t>15 years</t>
  </si>
  <si>
    <t>Business Combinations Additional Information (Details) - USD ($)</t>
  </si>
  <si>
    <t>Mar. 04, 2015</t>
  </si>
  <si>
    <t>Business Acquisition [Line Items]</t>
  </si>
  <si>
    <t>Merger Related Expenses</t>
  </si>
  <si>
    <t>Data Processing, Contract Termination and Conversion Cost Expenses</t>
  </si>
  <si>
    <t>Professional Services and Legal</t>
  </si>
  <si>
    <t>Percentage of voting interests acquired</t>
  </si>
  <si>
    <t>Cash per share offered in exchange</t>
  </si>
  <si>
    <t>Shares of S&amp;T Offered for Each Share of Integrity (shares)</t>
  </si>
  <si>
    <t>Fair value of consideration</t>
  </si>
  <si>
    <t>Cash</t>
  </si>
  <si>
    <t>S&amp;T Common Shares Issued (shares)</t>
  </si>
  <si>
    <t>S&amp;T Common Shares Issued, Fair Value (in USD per Share)</t>
  </si>
  <si>
    <t>Purchase accounting adjustments, increase to goodwill</t>
  </si>
  <si>
    <t>Purchase accounting adjustment, decrease to land</t>
  </si>
  <si>
    <t>Purchase accounting adjustment, Decrease to deferred tax assets</t>
  </si>
  <si>
    <t>Carryover of Allowance for Loan Losses</t>
  </si>
  <si>
    <t>Acquired loans</t>
  </si>
  <si>
    <t>Discount on Loans Acquired</t>
  </si>
  <si>
    <t>Severance Payments</t>
  </si>
  <si>
    <t>Other Expenses</t>
  </si>
  <si>
    <t>Integrity Bancshares, Inc. | Commercial Real Estate</t>
  </si>
  <si>
    <t>Integrity Bancshares, Inc. | Residential Mortgage</t>
  </si>
  <si>
    <t>Integrity Bancshares, Inc. | Home Equity</t>
  </si>
  <si>
    <t>Integrity Bancshares, Inc. | Installment and Other Consumer</t>
  </si>
  <si>
    <t>Integrity Bancshares, Inc. | Consumer Construction</t>
  </si>
  <si>
    <t>Integrity Bancshares, Inc. | Commercial and Industrial</t>
  </si>
  <si>
    <t>Business Combinations Consideration, Assets Acquired and Liabilities Assumed (Details) - USD ($) $ in Thousands</t>
  </si>
  <si>
    <t>Fair Value of Liabilities Assumed</t>
  </si>
  <si>
    <t>Common stock</t>
  </si>
  <si>
    <t>Fair Value of Total Consideration</t>
  </si>
  <si>
    <t>Fair Value of Assets Acquired</t>
  </si>
  <si>
    <t>Cash and cash equivalents</t>
  </si>
  <si>
    <t>Securities and other investments</t>
  </si>
  <si>
    <t>Premises and equipment</t>
  </si>
  <si>
    <t>Core deposit intangible</t>
  </si>
  <si>
    <t>Total Assets Acquired</t>
  </si>
  <si>
    <t>Borrowings</t>
  </si>
  <si>
    <t>Total Liabilities Assumed</t>
  </si>
  <si>
    <t>Total Fair Value of Identifiable Net Assets</t>
  </si>
  <si>
    <t>Business Combinations Pro Forma Information (Details) - Integrity Bancshares, Inc. - USD ($) $ / shares in Units, $ in Thousands</t>
  </si>
  <si>
    <t>Business Acquisition, Pro Forma Information [Abstract]</t>
  </si>
  <si>
    <t>Total revenue</t>
  </si>
  <si>
    <t>Net income</t>
  </si>
  <si>
    <t>Earnings per common share</t>
  </si>
  <si>
    <t>Basic (in USD per share)</t>
  </si>
  <si>
    <t>Diluted (in USD per share)</t>
  </si>
  <si>
    <t>Earnings Per Share - Reconciles Numerators and Denominators of Basic Earnings Per Share and Diluted Earnings Per Share (Detail) - USD ($) $ / shares in Units, $ in Thousands</t>
  </si>
  <si>
    <t>3 Months Ended</t>
  </si>
  <si>
    <t>Sep. 30, 2015</t>
  </si>
  <si>
    <t>Mar. 31, 2015</t>
  </si>
  <si>
    <t>Sep. 30, 2014</t>
  </si>
  <si>
    <t>Jun. 30, 2014</t>
  </si>
  <si>
    <t>Mar. 31, 2014</t>
  </si>
  <si>
    <t>Numerator for Earnings per Common Share-Basic:</t>
  </si>
  <si>
    <t>Less: Income allocated to participating shares</t>
  </si>
  <si>
    <t>Numerator for Earnings per Common Share-Diluted:</t>
  </si>
  <si>
    <t>Denominators:</t>
  </si>
  <si>
    <t>Weighted Average Common Shares Outstanding-Basic (in shares)</t>
  </si>
  <si>
    <t>Add: Dilutive potential common shares (in shares)</t>
  </si>
  <si>
    <t>Denominator for Treasury Stock Method-Diluted (in shares)</t>
  </si>
  <si>
    <t>Add: Average participating shares outstanding (in shares)</t>
  </si>
  <si>
    <t>Denominator for Two-Class Method-Diluted</t>
  </si>
  <si>
    <t>Exercise price of warrants (dollars per share)</t>
  </si>
  <si>
    <t>Warrants</t>
  </si>
  <si>
    <t>Anti-dilutive excluded from dilutive potential common shares (in shares)</t>
  </si>
  <si>
    <t>Stock Options</t>
  </si>
  <si>
    <t>Restricted Stock</t>
  </si>
  <si>
    <t>Fair Value Measurements - Additional Information (Detail) - USD ($)</t>
  </si>
  <si>
    <t>Loans Receivable [Line Items]</t>
  </si>
  <si>
    <t>Level 1 to Level 2 transfers</t>
  </si>
  <si>
    <t>Level 2 to Level 1 transfers</t>
  </si>
  <si>
    <t>evel 2 to Level 1 transfers</t>
  </si>
  <si>
    <t>Liabilities measured at fair value on nonrecurring basis</t>
  </si>
  <si>
    <t>Liabilities measured at fair value on a recurring basis</t>
  </si>
  <si>
    <t>Fair Value Measurements - Assets and Liabilities Measured at Fair Value on Recurring Basis (Detail) - USD ($)</t>
  </si>
  <si>
    <t>U.S. Treasury securities</t>
  </si>
  <si>
    <t>Obligations of U.S. government corporations and agencies</t>
  </si>
  <si>
    <t>Collateralized mortgage obligations of U.S. government corporations and agencies</t>
  </si>
  <si>
    <t>Residential mortgage-backed securities of U.S. government corporations and agencies</t>
  </si>
  <si>
    <t>Commercial mortgage-backed securities of U.S. government corporations and agencies</t>
  </si>
  <si>
    <t>Obligations of states and political subdivisions</t>
  </si>
  <si>
    <t>Marketable equity securities</t>
  </si>
  <si>
    <t>Fair Value Measurements, Recurring</t>
  </si>
  <si>
    <t>Trading securities held in a Rabbi Trust</t>
  </si>
  <si>
    <t>Total securities</t>
  </si>
  <si>
    <t>Fair Value Measurements, Recurring | U.S. Treasury securities</t>
  </si>
  <si>
    <t>Fair Value Measurements, Recurring | Obligations of U.S. government corporations and agencies</t>
  </si>
  <si>
    <t>Fair Value Measurements, Recurring | Collateralized mortgage obligations of U.S. government corporations and agencies</t>
  </si>
  <si>
    <t>Fair Value Measurements, Recurring | Residential mortgage-backed securities of U.S. government corporations and agencies</t>
  </si>
  <si>
    <t>Fair Value Measurements, Recurring | Commercial mortgage-backed securities of U.S. government corporations and agencies</t>
  </si>
  <si>
    <t>Fair Value Measurements, Recurring | Obligations of states and political subdivisions</t>
  </si>
  <si>
    <t>Fair Value Measurements, Recurring | Marketable equity securities</t>
  </si>
  <si>
    <t>Fair Value Measurements, Recurring | Interest Rate Swap</t>
  </si>
  <si>
    <t>Derivative financial assets</t>
  </si>
  <si>
    <t>Derivative financial liabilities</t>
  </si>
  <si>
    <t>Fair Value Measurements, Recurring | Interest Rate Lock Commitments</t>
  </si>
  <si>
    <t>Fair Value Measurements, Recurring | Forward Sale Contracts</t>
  </si>
  <si>
    <t>Fair Value Measurements, Recurring | Level 1</t>
  </si>
  <si>
    <t>Fair Value Measurements, Recurring | Level 1 | U.S. Treasury securities</t>
  </si>
  <si>
    <t>Fair Value Measurements, Recurring | Level 1 | Obligations of U.S. government corporations and agencies</t>
  </si>
  <si>
    <t>Fair Value Measurements, Recurring | Level 1 | Collateralized mortgage obligations of U.S. government corporations and agencies</t>
  </si>
  <si>
    <t>Fair Value Measurements, Recurring | Level 1 | Residential mortgage-backed securities of U.S. government corporations and agencies</t>
  </si>
  <si>
    <t>Fair Value Measurements, Recurring | Level 1 | Commercial mortgage-backed securities of U.S. government corporations and agencies</t>
  </si>
  <si>
    <t>Fair Value Measurements, Recurring | Level 1 | Obligations of states and political subdivisions</t>
  </si>
  <si>
    <t>Fair Value Measurements, Recurring | Level 1 | Marketable equity securities</t>
  </si>
  <si>
    <t>Fair Value Measurements, Recurring | Level 1 | Interest Rate Swap</t>
  </si>
  <si>
    <t>Fair Value Measurements, Recurring | Level 1 | Interest Rate Lock Commitments</t>
  </si>
  <si>
    <t>Fair Value Measurements, Recurring | Level 1 | Forward Sale Contracts</t>
  </si>
  <si>
    <t>Fair Value Measurements, Recurring | Level 2</t>
  </si>
  <si>
    <t>Fair Value Measurements, Recurring | Level 2 | U.S. Treasury securities</t>
  </si>
  <si>
    <t>Fair Value Measurements, Recurring | Level 2 | Obligations of U.S. government corporations and agencies</t>
  </si>
  <si>
    <t>Fair Value Measurements, Recurring | Level 2 | Collateralized mortgage obligations of U.S. government corporations and agencies</t>
  </si>
  <si>
    <t>Fair Value Measurements, Recurring | Level 2 | Residential mortgage-backed securities of U.S. government corporations and agencies</t>
  </si>
  <si>
    <t>Fair Value Measurements, Recurring | Level 2 | Commercial mortgage-backed securities of U.S. government corporations and agencies</t>
  </si>
  <si>
    <t>Fair Value Measurements, Recurring | Level 2 | Obligations of states and political subdivisions</t>
  </si>
  <si>
    <t>Fair Value Measurements, Recurring | Level 2 | Marketable equity securities</t>
  </si>
  <si>
    <t>Fair Value Measurements, Recurring | Level 2 | Interest Rate Swap</t>
  </si>
  <si>
    <t>Fair Value Measurements, Recurring | Level 2 | Interest Rate Lock Commitments</t>
  </si>
  <si>
    <t>Fair Value Measurements, Recurring | Level 2 | Forward Sale Contracts</t>
  </si>
  <si>
    <t>Fair Value Measurements, Recurring | Level 3</t>
  </si>
  <si>
    <t>Fair Value Measurements, Recurring | Level 3 | U.S. Treasury securities</t>
  </si>
  <si>
    <t>Fair Value Measurements, Recurring | Level 3 | Obligations of U.S. government corporations and agencies</t>
  </si>
  <si>
    <t>Fair Value Measurements, Recurring | Level 3 | Collateralized mortgage obligations of U.S. government corporations and agencies</t>
  </si>
  <si>
    <t>Fair Value Measurements, Recurring | Level 3 | Residential mortgage-backed securities of U.S. government corporations and agencies</t>
  </si>
  <si>
    <t>Fair Value Measurements, Recurring | Level 3 | Commercial mortgage-backed securities of U.S. government corporations and agencies</t>
  </si>
  <si>
    <t>Fair Value Measurements, Recurring | Level 3 | Obligations of states and political subdivisions</t>
  </si>
  <si>
    <t>Fair Value Measurements, Recurring | Level 3 | Marketable equity securities</t>
  </si>
  <si>
    <t>Fair Value Measurements, Recurring | Level 3 | Interest Rate Swap</t>
  </si>
  <si>
    <t>Fair Value Measurements, Recurring | Level 3 | Interest Rate Lock Commitments</t>
  </si>
  <si>
    <t>Fair Value Measurements, Recurring | Level 3 | Forward Sale Contracts</t>
  </si>
  <si>
    <t xml:space="preserve"> </t>
  </si>
  <si>
    <t>Fair Value Measurements - Assets Measured at Estimated Fair Value on Nonrecurring Basis by Fair Value Hierarchy (Detail) - Fair Value, Measurements, Nonrecurring - USD ($) $ in Thousands</t>
  </si>
  <si>
    <t>Impaired loans</t>
  </si>
  <si>
    <t>Other real estate owned</t>
  </si>
  <si>
    <t>Mortgage servicing rights</t>
  </si>
  <si>
    <t>Fair Value Measurements - Carrying Values and Fair Values of Financial Instruments (Detail) - USD ($) $ in Thousands</t>
  </si>
  <si>
    <t>FHLB and other restricted stock</t>
  </si>
  <si>
    <t>Carrying Value</t>
  </si>
  <si>
    <t>Cash and due from banks, including interest-bearing deposits</t>
  </si>
  <si>
    <t>Carrying Value | Interest Rate Swap</t>
  </si>
  <si>
    <t>Carrying Value | Interest Rate Lock Commitments</t>
  </si>
  <si>
    <t>Carrying Value | Forward Sale Contracts</t>
  </si>
  <si>
    <t>Fair Value Measurements | Level 1</t>
  </si>
  <si>
    <t>Fair Value Measurements | Level 2</t>
  </si>
  <si>
    <t>Fair Value Measurements | Level 3</t>
  </si>
  <si>
    <t>Fair Value Measurements | Interest Rate Swap</t>
  </si>
  <si>
    <t>Fair Value Measurements | Interest Rate Swap | Level 2</t>
  </si>
  <si>
    <t>Fair Value Measurements | Interest Rate Lock Commitments</t>
  </si>
  <si>
    <t>Fair Value Measurements | Interest Rate Lock Commitments | Level 2</t>
  </si>
  <si>
    <t>Fair Value Measurements | Forward Sale Contracts</t>
  </si>
  <si>
    <t>Fair Value Measurements | Forward Sale Contracts | Level 2</t>
  </si>
  <si>
    <t>Restrictions on Cash and Due from Bank Accounts - Additional Information (Detail) - USD ($) $ in Millions</t>
  </si>
  <si>
    <t>Restricted Cash and Cash Equivalents, Current</t>
  </si>
  <si>
    <t>Restricted Cash and Cash Equivalents</t>
  </si>
  <si>
    <t>Dividend and Loan Restrictions - Additional Information (Detail)</t>
  </si>
  <si>
    <t>Percentage of collateralized loans</t>
  </si>
  <si>
    <t>10.00%</t>
  </si>
  <si>
    <t>Securities Available-for-Sale - Composition of Securities Available-for-Sale (Detail) - USD ($) $ in Thousands</t>
  </si>
  <si>
    <t>Schedule of Available-for-sale Securities [Line Items]</t>
  </si>
  <si>
    <t>Amortized Cost</t>
  </si>
  <si>
    <t>Gross Unrealized Gains</t>
  </si>
  <si>
    <t>Gross Unrealized Losses</t>
  </si>
  <si>
    <t>Fair Value</t>
  </si>
  <si>
    <t>Debt Securities</t>
  </si>
  <si>
    <t>Securities Available-for-Sale - Schedule of Gross and Net Realized Gains and Losses on Sale of Securities (Detail) - USD ($) $ in Thousands</t>
  </si>
  <si>
    <t>Gross realized gains</t>
  </si>
  <si>
    <t>Gross realized losses</t>
  </si>
  <si>
    <t>Net Realized Gains</t>
  </si>
  <si>
    <t>Securities Available-for-Sale - Fair Value and Age of Gross Unrealized Losses by Investment Category (Detail) $ in Thousands</t>
  </si>
  <si>
    <t>Dec. 31, 2015USD ($)security</t>
  </si>
  <si>
    <t>Dec. 31, 2014USD ($)security</t>
  </si>
  <si>
    <t>Available-for-sale Securities, Continuous Unrealized Loss Position, Less than Twelve Months, Number of Positions | security</t>
  </si>
  <si>
    <t>Available-for-sale Securities, Continuous Unrealized Loss Position, Less than Twelve Months, Fair Value</t>
  </si>
  <si>
    <t>Available-for-sale Securities, Continuous Unrealized Loss Position, Less than Twelve Months, Unrealized Losses</t>
  </si>
  <si>
    <t>Available-for-sale Securities, Continuous Unrealized Loss Position, Twelve Months or Longer, Number of Positions | security</t>
  </si>
  <si>
    <t>Available-for-sale Securities, Continuous Unrealized Loss Position, Twelve Months or Longer, Fair Value</t>
  </si>
  <si>
    <t>Available-for-sale Securities, Continuous Unrealized Loss Position, Twelve Months or Longer, Unrealized Losses</t>
  </si>
  <si>
    <t>Available-for-sale Securities, Continuous Unrealized Loss Position, Number of Positions | security</t>
  </si>
  <si>
    <t>Available-for-sale Securities, Continuous Unrealized Loss Position, Fair Value, Total</t>
  </si>
  <si>
    <t>Available-for-sale Securities, Continuous Unrealized Loss Position, Unrealized Losses, Total</t>
  </si>
  <si>
    <t>Securities Available-for-Sale - Additional Information (Detail)</t>
  </si>
  <si>
    <t>Number of debt securities on which unrealized losses were primarily attributable to changes in interest | security</t>
  </si>
  <si>
    <t>Available-for-sale Securities, Continuous Unrealized Loss Position, Accumulated Loss</t>
  </si>
  <si>
    <t>Carrying values of securities</t>
  </si>
  <si>
    <t>Securities Available-for-Sale - Unrealized Gains (Losses) (Details) - USD ($) $ in Thousands</t>
  </si>
  <si>
    <t>Total unrealized gains/(losses) on securities available for sale, Gross Unrealized Gains</t>
  </si>
  <si>
    <t>Total unrealized gains/(losses) on securities available for sale, Gross Unrealized Losses</t>
  </si>
  <si>
    <t>Total unrealized gains/(losses) on securities available for sale, Net Unrealized Gains</t>
  </si>
  <si>
    <t>Income tax expense/(benefit), Gross Unrealized Gains</t>
  </si>
  <si>
    <t>Income tax expense/(benefit), Gross Unrealized Losses</t>
  </si>
  <si>
    <t>Income tax expense/(benefit), Net Unrealized Gains</t>
  </si>
  <si>
    <t>Net unrealized gains/(losses), net of tax included in accumulated other comprehensive income/(loss)</t>
  </si>
  <si>
    <t>Accumulated Other Comprehensive Income (Loss), Available-for-sale Securities Adjustment, Net of Tax</t>
  </si>
  <si>
    <t>Securities Available-for-Sale - Amortized Cost and Fair Value of Available-for-Sale Securities (Detail) - USD ($) $ in Thousands</t>
  </si>
  <si>
    <t>Due in one year or less, Amortized Cost</t>
  </si>
  <si>
    <t>Due after one year through five years, Amortized Cost</t>
  </si>
  <si>
    <t>Due after five years through ten years, Amortized Cost</t>
  </si>
  <si>
    <t>Due after ten years, Amortized Cost</t>
  </si>
  <si>
    <t>Available-for-sale Securities, Debt Maturities, Amortized Cost</t>
  </si>
  <si>
    <t>Due in one year or less, Fair Value</t>
  </si>
  <si>
    <t>Due after one year through five years, Fair Value</t>
  </si>
  <si>
    <t>Due after five years through ten years, Fair Value</t>
  </si>
  <si>
    <t>Due after ten years, Fair Value</t>
  </si>
  <si>
    <t>Fair Value, Debt securities</t>
  </si>
  <si>
    <t>Loans and Loans Held for Sale - Additional Information (Detail)</t>
  </si>
  <si>
    <t>Dec. 31, 2015USD ($)tdrloan</t>
  </si>
  <si>
    <t>Dec. 31, 2014USD ($)loan</t>
  </si>
  <si>
    <t>Accounts, Notes, Loans and Financing Receivable [Line Items]</t>
  </si>
  <si>
    <t>Loans and Leases Receivable, Deferred Income</t>
  </si>
  <si>
    <t>Unamortized discount related to purchase accounting fair value adjustments</t>
  </si>
  <si>
    <t>Percentage of commercial loans in total portfolio loans</t>
  </si>
  <si>
    <t>76.00%</t>
  </si>
  <si>
    <t>75.00%</t>
  </si>
  <si>
    <t>Maximum concentration of commercial real estate and commercial construction portfolio in loans</t>
  </si>
  <si>
    <t>7.00%</t>
  </si>
  <si>
    <t>9.00%</t>
  </si>
  <si>
    <t>Number of loan modified | loan</t>
  </si>
  <si>
    <t>Commitment to lend additional funds on TDRs</t>
  </si>
  <si>
    <t>Number of TDRs returned back to accruing status</t>
  </si>
  <si>
    <t>Financial receivable trouble debt restructuring reclassified to accruing trouble debt restructuring status</t>
  </si>
  <si>
    <t>Minimum period of loan payment defaults following restructure for TDRs to be in default</t>
  </si>
  <si>
    <t>90 days</t>
  </si>
  <si>
    <t>Commercial Real Estate</t>
  </si>
  <si>
    <t>Loans modified not considered to be troubled debt restructuring</t>
  </si>
  <si>
    <t>Commercial Construction</t>
  </si>
  <si>
    <t>Residential Mortgage</t>
  </si>
  <si>
    <t>Installment and Other Consumer</t>
  </si>
  <si>
    <t>CRE and Commercial Construction</t>
  </si>
  <si>
    <t>Combined percentage of commercial real estate and commercial construction in total commercial loans</t>
  </si>
  <si>
    <t>67.00%</t>
  </si>
  <si>
    <t>66.00%</t>
  </si>
  <si>
    <t>Combined percentage of commercial real estate and commercial construction in total portfolio loans</t>
  </si>
  <si>
    <t>51.00%</t>
  </si>
  <si>
    <t>49.00%</t>
  </si>
  <si>
    <t>Out-of-state exposure of combined portfolio</t>
  </si>
  <si>
    <t>5.80%</t>
  </si>
  <si>
    <t>8.00%</t>
  </si>
  <si>
    <t>Percentage of total loans out-of-state</t>
  </si>
  <si>
    <t>3.00%</t>
  </si>
  <si>
    <t>3.90%</t>
  </si>
  <si>
    <t>Commercial and Industrial</t>
  </si>
  <si>
    <t>Home Equity</t>
  </si>
  <si>
    <t>Consumer Construction</t>
  </si>
  <si>
    <t>Integrity Bancshares, Inc. | Commercial Construction</t>
  </si>
  <si>
    <t>Integrity Bancshares, Inc. | Home Equity, Installment and Other Consumer Construction</t>
  </si>
  <si>
    <t>Integrity Bancshares, Inc. | CRE and Commercial Construction</t>
  </si>
  <si>
    <t>Integrity Bancshares, Inc. | Consumer Borrower</t>
  </si>
  <si>
    <t>Commercial and Industrial | Integrity Bancshares, Inc.</t>
  </si>
  <si>
    <t>Loans and Loans Held for Sale - Composition of Loans (Detail) - USD ($) $ in Thousands</t>
  </si>
  <si>
    <t>Composition of the loans</t>
  </si>
  <si>
    <t>Consumer loans</t>
  </si>
  <si>
    <t>Total Portfolio Loans</t>
  </si>
  <si>
    <t>Total Loans</t>
  </si>
  <si>
    <t>Loans and Loans Held for Sale - Restructured Loans for Periods Presented (Detail) - USD ($) $ in Thousands</t>
  </si>
  <si>
    <t>Financing Receivable, Modifications [Line Items]</t>
  </si>
  <si>
    <t>Restructured loans</t>
  </si>
  <si>
    <t>Performing TDRs</t>
  </si>
  <si>
    <t>Performing TDRs | Commercial Real Estate</t>
  </si>
  <si>
    <t>Performing TDRs | Commercial and Industrial</t>
  </si>
  <si>
    <t>Performing TDRs | Commercial Construction</t>
  </si>
  <si>
    <t>Performing TDRs | Residential Mortgage</t>
  </si>
  <si>
    <t>Performing TDRs | Home Equity</t>
  </si>
  <si>
    <t>Performing TDRs | Installment and Other Consumer</t>
  </si>
  <si>
    <t>Nonperforming TDRs</t>
  </si>
  <si>
    <t>Nonperforming TDRs | Commercial Real Estate</t>
  </si>
  <si>
    <t>Nonperforming TDRs | Commercial and Industrial</t>
  </si>
  <si>
    <t>Nonperforming TDRs | Commercial Construction</t>
  </si>
  <si>
    <t>Nonperforming TDRs | Residential Mortgage</t>
  </si>
  <si>
    <t>Nonperforming TDRs | Home Equity</t>
  </si>
  <si>
    <t>Nonperforming TDRs | Installment and Other Consumer</t>
  </si>
  <si>
    <t>Total TDRs</t>
  </si>
  <si>
    <t>Total TDRs | Commercial Real Estate</t>
  </si>
  <si>
    <t>Total TDRs | Commercial and Industrial</t>
  </si>
  <si>
    <t>Total TDRs | Commercial Construction</t>
  </si>
  <si>
    <t>Total TDRs | Residential Mortgage</t>
  </si>
  <si>
    <t>Total TDRs | Home Equity</t>
  </si>
  <si>
    <t>Total TDRs | Installment and Other Consumer</t>
  </si>
  <si>
    <t>Loans and Loans Held for Sale - Restructured Loans for Periods Stated (Detail) $ in Thousands</t>
  </si>
  <si>
    <t>Dec. 31, 2015USD ($)loan</t>
  </si>
  <si>
    <t>Number of Loans | loan</t>
  </si>
  <si>
    <t>Pre-Modification Outstanding Recorded Investment</t>
  </si>
  <si>
    <t>Post-Modification Outstanding Recorded Investment</t>
  </si>
  <si>
    <t>Increase (Decrease) Financing Receivable Modifications Difference In Recorded Investments</t>
  </si>
  <si>
    <t>Principal Deferral</t>
  </si>
  <si>
    <t>Interest Rate Reduction and Maturity Date Extension</t>
  </si>
  <si>
    <t>Maturity Date Extension</t>
  </si>
  <si>
    <t>Chapter 7 Bankruptcy</t>
  </si>
  <si>
    <t>Commercial Real Estate | Principal Deferral</t>
  </si>
  <si>
    <t>Commercial Real Estate | Maturity Date Extension</t>
  </si>
  <si>
    <t>Commercial and Industrial | Principal Deferral</t>
  </si>
  <si>
    <t>Commercial and Industrial | Maturity Date Extension</t>
  </si>
  <si>
    <t>Commercial Construction | Maturity Date Extension</t>
  </si>
  <si>
    <t>Residential Mortgage | Interest Rate Reduction and Maturity Date Extension</t>
  </si>
  <si>
    <t>Residential Mortgage | Maturity Date Extension</t>
  </si>
  <si>
    <t>Residential Mortgage | Chapter 7 Bankruptcy</t>
  </si>
  <si>
    <t>Home Equity | Interest Rate Reduction and Maturity Date Extension</t>
  </si>
  <si>
    <t>Home Equity | Maturity Date Extension</t>
  </si>
  <si>
    <t>Home Equity | Chapter 7 Bankruptcy</t>
  </si>
  <si>
    <t>Installment and Other Consumer | Chapter 7 Bankruptcy</t>
  </si>
  <si>
    <t>Loans and Loans Held for Sale - Summary of Nonperforming Assets of Defaulted TDRs (Detail) $ in Thousands</t>
  </si>
  <si>
    <t>Dec. 31, 2015USD ($)contractloan</t>
  </si>
  <si>
    <t>Dec. 31, 2014USD ($)contract</t>
  </si>
  <si>
    <t>Number of Defaults | contract</t>
  </si>
  <si>
    <t>Recorded Investment</t>
  </si>
  <si>
    <t>Residential Real Estate</t>
  </si>
  <si>
    <t>Loans and Loans Held for Sale - Summary of Nonperforming Assets (Detail) - USD ($) $ in Thousands</t>
  </si>
  <si>
    <t>Net Nonperforming Assets, Assumed in Business Acquisitions</t>
  </si>
  <si>
    <t>Nonperforming Assets</t>
  </si>
  <si>
    <t>Nonaccrual loans</t>
  </si>
  <si>
    <t>Nonaccrual TDRs</t>
  </si>
  <si>
    <t>Total nonaccrual loans</t>
  </si>
  <si>
    <t>OREO</t>
  </si>
  <si>
    <t>Total Nonperforming Assets</t>
  </si>
  <si>
    <t>Loans and Loans Held for Sale - Summary of Aggregate Amount of Loans (Detail) - USD ($) $ in Thousands</t>
  </si>
  <si>
    <t>Loans Receivable from Officers and Directors [Roll Forward]</t>
  </si>
  <si>
    <t>Balance at beginning of year</t>
  </si>
  <si>
    <t>New loans</t>
  </si>
  <si>
    <t>Repayments</t>
  </si>
  <si>
    <t>Balance at End of Year</t>
  </si>
  <si>
    <t>Allowance for Loan Losses - Age Analysis of Past Due Loans Segregated by Class of Loans (Detail) - USD ($) $ in Thousands</t>
  </si>
  <si>
    <t>Financing Receivable, Recorded Investment, Past Due [Line Items]</t>
  </si>
  <si>
    <t>Loans, Current</t>
  </si>
  <si>
    <t>Loans, Past Due</t>
  </si>
  <si>
    <t>Loans, Non-performing</t>
  </si>
  <si>
    <t>30-59 Days Past Due</t>
  </si>
  <si>
    <t>30-59 Days Past Due | Commercial Real Estate</t>
  </si>
  <si>
    <t>30-59 Days Past Due | Commercial and Industrial</t>
  </si>
  <si>
    <t>30-59 Days Past Due | Commercial Construction</t>
  </si>
  <si>
    <t>30-59 Days Past Due | Residential Mortgage</t>
  </si>
  <si>
    <t>30-59 Days Past Due | Home Equity</t>
  </si>
  <si>
    <t>30-59 Days Past Due | Installment and Other Consumer</t>
  </si>
  <si>
    <t>30-59 Days Past Due | Consumer Construction</t>
  </si>
  <si>
    <t>30-59 Days Past Due | Loans Held for Sale</t>
  </si>
  <si>
    <t>60-89 Days Past Due</t>
  </si>
  <si>
    <t>60-89 Days Past Due | Commercial Real Estate</t>
  </si>
  <si>
    <t>60-89 Days Past Due | Commercial and Industrial</t>
  </si>
  <si>
    <t>60-89 Days Past Due | Commercial Construction</t>
  </si>
  <si>
    <t>60-89 Days Past Due | Residential Mortgage</t>
  </si>
  <si>
    <t>60-89 Days Past Due | Home Equity</t>
  </si>
  <si>
    <t>60-89 Days Past Due | Installment and Other Consumer</t>
  </si>
  <si>
    <t>60-89 Days Past Due | Consumer Construction</t>
  </si>
  <si>
    <t>60-89 Days Past Due | Loans Held for Sale</t>
  </si>
  <si>
    <t>Allowance for Loan Losses - Recorded Investment in Commercial Loan Classes by Internally Assigned Risk Ratings (Detail) - USD ($) $ in Thousands</t>
  </si>
  <si>
    <t>Financing Receivable, Recorded Investment [Line Items]</t>
  </si>
  <si>
    <t>Total recorded investment in commercial loan</t>
  </si>
  <si>
    <t>Total percentage of recorded investment in commercial loan</t>
  </si>
  <si>
    <t>Pass</t>
  </si>
  <si>
    <t>95.20%</t>
  </si>
  <si>
    <t>96.10%</t>
  </si>
  <si>
    <t>Special Mention</t>
  </si>
  <si>
    <t>2.20%</t>
  </si>
  <si>
    <t>2.30%</t>
  </si>
  <si>
    <t>Substandard</t>
  </si>
  <si>
    <t>2.60%</t>
  </si>
  <si>
    <t>1.60%</t>
  </si>
  <si>
    <t>Commercial Real Estate | Pass</t>
  </si>
  <si>
    <t>96.70%</t>
  </si>
  <si>
    <t>97.20%</t>
  </si>
  <si>
    <t>Commercial Real Estate | Special Mention</t>
  </si>
  <si>
    <t>0.90%</t>
  </si>
  <si>
    <t>1.40%</t>
  </si>
  <si>
    <t>Commercial Real Estate | Substandard</t>
  </si>
  <si>
    <t>2.40%</t>
  </si>
  <si>
    <t>Commercial and Industrial | Pass</t>
  </si>
  <si>
    <t>94.10%</t>
  </si>
  <si>
    <t>95.40%</t>
  </si>
  <si>
    <t>Commercial and Industrial | Special Mention</t>
  </si>
  <si>
    <t>3.50%</t>
  </si>
  <si>
    <t>3.10%</t>
  </si>
  <si>
    <t>Commercial and Industrial | Substandard</t>
  </si>
  <si>
    <t>1.50%</t>
  </si>
  <si>
    <t>Commercial Construction | Pass</t>
  </si>
  <si>
    <t>90.90%</t>
  </si>
  <si>
    <t>Commercial Construction | Special Mention</t>
  </si>
  <si>
    <t>4.80%</t>
  </si>
  <si>
    <t>5.60%</t>
  </si>
  <si>
    <t>Commercial Construction | Substandard</t>
  </si>
  <si>
    <t>4.30%</t>
  </si>
  <si>
    <t>Allowance for Loan Losses - Recorded Investment in Consumer Loan Classes by Performing and Nonperforming Status (Detail) - USD ($) $ in Thousands</t>
  </si>
  <si>
    <t>Recorded investment in consumer loan</t>
  </si>
  <si>
    <t>% of Total</t>
  </si>
  <si>
    <t>Performing Consumer Loan</t>
  </si>
  <si>
    <t>99.30%</t>
  </si>
  <si>
    <t>99.50%</t>
  </si>
  <si>
    <t>Non Performing Consumer Loan</t>
  </si>
  <si>
    <t>0.70%</t>
  </si>
  <si>
    <t>0.50%</t>
  </si>
  <si>
    <t>Residential Mortgage | Performing Consumer Loan</t>
  </si>
  <si>
    <t>99.10%</t>
  </si>
  <si>
    <t>Residential Mortgage | Non Performing Consumer Loan</t>
  </si>
  <si>
    <t>Home Equity | Performing Consumer Loan</t>
  </si>
  <si>
    <t>99.40%</t>
  </si>
  <si>
    <t>Home Equity | Non Performing Consumer Loan</t>
  </si>
  <si>
    <t>0.60%</t>
  </si>
  <si>
    <t>Installment and Other Consumer | Performing Consumer Loan</t>
  </si>
  <si>
    <t>99.80%</t>
  </si>
  <si>
    <t>99.90%</t>
  </si>
  <si>
    <t>Installment and Other Consumer | Non Performing Consumer Loan</t>
  </si>
  <si>
    <t>0.20%</t>
  </si>
  <si>
    <t>0.10%</t>
  </si>
  <si>
    <t>Consumer Construction | Performing Consumer Loan</t>
  </si>
  <si>
    <t>Consumer Construction | Non Performing Consumer Loan</t>
  </si>
  <si>
    <t>0.00%</t>
  </si>
  <si>
    <t>Allowance for Loan Losses - Additional Information (Detail) - USD ($) $ in Thousands</t>
  </si>
  <si>
    <t>Impaired financing receivables</t>
  </si>
  <si>
    <t>Acquired loans that experienced credit deterioration since acquisition</t>
  </si>
  <si>
    <t>Minimum period interest and principal of loans past due considered nonperforming (in days)</t>
  </si>
  <si>
    <t>Allowance for Loan Losses - Investments in Loans Considered to be Impaired and Related Information on Impaired Loans (Detail) - USD ($) $ in Thousands</t>
  </si>
  <si>
    <t>Financing Receivable, Impaired [Line Items]</t>
  </si>
  <si>
    <t>With a related allowance recorded, Recorded Investment</t>
  </si>
  <si>
    <t>With a related allowance recorded, Unpaid Principal Balance</t>
  </si>
  <si>
    <t>With a related allowance recorded, Related Allowance</t>
  </si>
  <si>
    <t>Without a related allowance recorded, Recorded Investment</t>
  </si>
  <si>
    <t>Without a related allowance, Unpaid Principal Balance</t>
  </si>
  <si>
    <t>Without a related allowance recorded, Related Allowance</t>
  </si>
  <si>
    <t>Impaired Financing Receivable, Unpaid Principal Balance, Total</t>
  </si>
  <si>
    <t>Impaired Financing Receivable, Related Allowance, Total</t>
  </si>
  <si>
    <t>With a related allowance recorded, Average Recorded Investment</t>
  </si>
  <si>
    <t>With a related allowance recorded, Interest Income Recognized</t>
  </si>
  <si>
    <t>Without a related allowance recorded, Average Recorded Investment</t>
  </si>
  <si>
    <t>Without a related allowance recorded, Interest Income Recognized</t>
  </si>
  <si>
    <t>Impaired Financing Receivable, Average Recorded Investment, Total</t>
  </si>
  <si>
    <t>Impaired Financing Receivable, Interest Income Recognized, Total</t>
  </si>
  <si>
    <t>Consumer Real Estate</t>
  </si>
  <si>
    <t>Other Consumer</t>
  </si>
  <si>
    <t>Allowance for Loan Losses - Summary of Allowance for Loan Losses (Detail) - USD ($)</t>
  </si>
  <si>
    <t>Financing Receivable, Allowance for Credit Losses [Roll Forward]</t>
  </si>
  <si>
    <t>Charge-offs</t>
  </si>
  <si>
    <t>Recoveries</t>
  </si>
  <si>
    <t>Net (Charge-offs)/ Recoveries</t>
  </si>
  <si>
    <t>Business Combination, Recognized Identifiable Assets Acquired and Liabilities Assumed, Allowance for Loan Losses</t>
  </si>
  <si>
    <t>Allowance for Loan Losses - Summary of Allowance for Loan Losses and Recorded Investments (Detail) - USD ($) $ in Thousands</t>
  </si>
  <si>
    <t>Financing Receivable, Allowance for Credit Losses [Line Items]</t>
  </si>
  <si>
    <t>Allowance for Loan Losses, Individually Evaluated for Impairment</t>
  </si>
  <si>
    <t>Allowance for Loan Losses, Collectively Evaluated for Impairment</t>
  </si>
  <si>
    <t>Total Allowance for Loan Losses</t>
  </si>
  <si>
    <t>Portfolio Loans, Individually Evaluated for Impairment</t>
  </si>
  <si>
    <t>Portfolio Loans, Collectively Evaluated for Impairment</t>
  </si>
  <si>
    <t>Premises and Equipment - Summary of Premises and Equipment (Detail) - USD ($) $ in Thousands</t>
  </si>
  <si>
    <t>Premises and equipment, gross</t>
  </si>
  <si>
    <t>Accumulated depreciation</t>
  </si>
  <si>
    <t>Land</t>
  </si>
  <si>
    <t>Premises</t>
  </si>
  <si>
    <t>Furniture and Equipment</t>
  </si>
  <si>
    <t>Premises and Equipment - Additional Information (Detail) - USD ($) $ in Thousands</t>
  </si>
  <si>
    <t>Depreciation expense</t>
  </si>
  <si>
    <t>Lease expiration year</t>
  </si>
  <si>
    <t>Jan. 1,
		2054</t>
  </si>
  <si>
    <t>Rental expense</t>
  </si>
  <si>
    <t>Two Directors</t>
  </si>
  <si>
    <t>Rental expense for premises leases with two directors</t>
  </si>
  <si>
    <t>Premises and Equipment - Minimum Annual Rental and Renewal Option Payments (Detail) $ in Thousands</t>
  </si>
  <si>
    <t>Dec. 31, 2015USD ($)</t>
  </si>
  <si>
    <t>Operating, 2016</t>
  </si>
  <si>
    <t>Operating, 2017</t>
  </si>
  <si>
    <t>Operating, 2018</t>
  </si>
  <si>
    <t>Operating, 2019</t>
  </si>
  <si>
    <t>Operating, 2020</t>
  </si>
  <si>
    <t>Operating, Thereafter</t>
  </si>
  <si>
    <t>Operating, Total</t>
  </si>
  <si>
    <t>Capital, 2016</t>
  </si>
  <si>
    <t>Capital, 2017</t>
  </si>
  <si>
    <t>Capital, 2018</t>
  </si>
  <si>
    <t>Capital, 2019</t>
  </si>
  <si>
    <t>Capital, 2020</t>
  </si>
  <si>
    <t>Capital, Thereafter</t>
  </si>
  <si>
    <t>Capital, Total</t>
  </si>
  <si>
    <t>Thereafter</t>
  </si>
  <si>
    <t>Goodwill and Other Intangible Assets - Roll Forward of Goodwill (Detail) - USD ($) $ in Thousands</t>
  </si>
  <si>
    <t>Goodwill [Roll Forward]</t>
  </si>
  <si>
    <t>Additions</t>
  </si>
  <si>
    <t>Goodwill and Other Intangible Assets - Additional Information (Detail) $ in Thousands</t>
  </si>
  <si>
    <t>Dec. 31, 2015USD ($)event</t>
  </si>
  <si>
    <t>Dec. 31, 2013USD ($)</t>
  </si>
  <si>
    <t>Goodwill acquired</t>
  </si>
  <si>
    <t>Acquisition of core deposits</t>
  </si>
  <si>
    <t>Acquisition of wealth management relationships</t>
  </si>
  <si>
    <t>Acquisition of insurance contract relationships</t>
  </si>
  <si>
    <t>Finite-lived Intangible Assets Acquired</t>
  </si>
  <si>
    <t>Number of triggering events | event</t>
  </si>
  <si>
    <t>Amortization expense on finite-lived intangible assets</t>
  </si>
  <si>
    <t>Goodwill and Other Intangible Assets - Summary of Intangible Assets (Detail) - USD ($) $ in Thousands</t>
  </si>
  <si>
    <t>Gross carrying amount at beginning of year</t>
  </si>
  <si>
    <t>Accumulated amortization</t>
  </si>
  <si>
    <t>Gross carrying amount at end of year</t>
  </si>
  <si>
    <t>Goodwill and Other Intangible Assets - Summary of Expected Amortization Expense for Finite-Lived Intangibles Assets (Detail) $ in Thousands</t>
  </si>
  <si>
    <t>Derivative Instruments and Hedging Activities - Value of Derivative Assets and Derivative Liabilities (Detail) - Not Designated as Hedging Instruments - USD ($) $ in Thousands</t>
  </si>
  <si>
    <t>Derivatives not Designated as Hedging Instruments</t>
  </si>
  <si>
    <t>Fair value, Derivatives (included in Other Assets)</t>
  </si>
  <si>
    <t>Fair value, Derivatives (included in Other Liabilities)</t>
  </si>
  <si>
    <t>Collateral posted, Derivatives (included in Other Liabilities)</t>
  </si>
  <si>
    <t>Other Assets | Interest Rate Swap Contracts-Commercial Loans</t>
  </si>
  <si>
    <t>Notional amount, Derivatives (included in Other Assets)</t>
  </si>
  <si>
    <t>Other Assets | Interest Rate Lock Commitments-Mortgage Loans</t>
  </si>
  <si>
    <t>Other Assets | Forward Sale Contracts-Mortgage Loans</t>
  </si>
  <si>
    <t>Other Liabilities | Interest Rate Swap Contracts-Commercial Loans</t>
  </si>
  <si>
    <t>Notional amount, Derivatives (included in Other Liabilities)</t>
  </si>
  <si>
    <t>Other Liabilities | Forward Sale Contracts-Mortgage Loans</t>
  </si>
  <si>
    <t>Derivative Instruments and Hedging Activities - Schedule of Gross Amounts of Derivative Assets and Derivative Liabilities (Detail) - Not Designated as Hedging Instruments - USD ($) $ in Thousands</t>
  </si>
  <si>
    <t>Gross amounts recognized</t>
  </si>
  <si>
    <t>Gross amounts offset</t>
  </si>
  <si>
    <t>Net amounts presented in the Consolidated Balance Sheets</t>
  </si>
  <si>
    <t>Net Amount</t>
  </si>
  <si>
    <t>Collateral Already Posted, Aggregate Fair Value</t>
  </si>
  <si>
    <t>Derivative Instruments and Hedging Activities - Amount of Gain or Loss Recognized in Income on Derivatives (Detail) - Not Designated as Hedging Instruments - USD ($) $ in Thousands</t>
  </si>
  <si>
    <t>Derivative Instruments, Gain (Loss) [Line Items]</t>
  </si>
  <si>
    <t>Total Derivative Gain (Loss)</t>
  </si>
  <si>
    <t>Interest Rate Swap Contracts-Commercial Loans</t>
  </si>
  <si>
    <t>Interest Rate Lock Commitments-Mortgage Loans</t>
  </si>
  <si>
    <t>Forward Sale Contracts-Mortgage Loans</t>
  </si>
  <si>
    <t>Mortgage Servicing Rights - Additional Information (Detail) - USD ($) $ in Thousands</t>
  </si>
  <si>
    <t>Mortgage Loan Activity [Line Items]</t>
  </si>
  <si>
    <t>Sale of 1-4 family mortgage loans to Federal National Mortgage Association (FNMA)</t>
  </si>
  <si>
    <t>Total servicing portfolio</t>
  </si>
  <si>
    <t>Federal National Mortgage Association or (FNMA)</t>
  </si>
  <si>
    <t>Mortgage Servicing Rights - Schedule of Mortgage Servicing Rights and Net Carrying Values (Detail) - USD ($) $ in Thousands</t>
  </si>
  <si>
    <t>Servicing Rights</t>
  </si>
  <si>
    <t>Mortgage Loan on Real Estate, Write-down or Reserve [Roll Forward]</t>
  </si>
  <si>
    <t>Beginning balance</t>
  </si>
  <si>
    <t>Amortization</t>
  </si>
  <si>
    <t>Ending balance</t>
  </si>
  <si>
    <t>Valuation Allowances and Reserves [Domain]</t>
  </si>
  <si>
    <t>Temporary impairment recapture</t>
  </si>
  <si>
    <t>Net Carrying Value</t>
  </si>
  <si>
    <t>Qualified Affordable Housing (Details) - USD ($)</t>
  </si>
  <si>
    <t>Amortization Method Qualified Affordable Housing Project Investments</t>
  </si>
  <si>
    <t>Qualified Affordable Housing Project Investments, Commitment</t>
  </si>
  <si>
    <t>Amortization Method Qualified Affordable Housing Project Investments, Amortization</t>
  </si>
  <si>
    <t>Affordable Housing Tax Credits and Other Tax Benefits, Amount</t>
  </si>
  <si>
    <t>Deposits - Composition of Deposits and Interest Expenses (Detail) - USD ($) $ in Thousands</t>
  </si>
  <si>
    <t>Schedule Of Deposits And Borrowings Maturities [Line Items]</t>
  </si>
  <si>
    <t>Balance</t>
  </si>
  <si>
    <t>Interest Expense</t>
  </si>
  <si>
    <t>Noninterest-bearing Demand</t>
  </si>
  <si>
    <t>Interest-bearing Demand</t>
  </si>
  <si>
    <t>Money Market</t>
  </si>
  <si>
    <t>Certificates of Deposit</t>
  </si>
  <si>
    <t>Deposits - Additional Information (Detail) - USD ($) $ in Millions</t>
  </si>
  <si>
    <t>Aggregate value of certificate of deposit over $100,000</t>
  </si>
  <si>
    <t>Deposits - Scheduled Maturities of Certificates of Deposit (Detail) - USD ($) $ in Thousands</t>
  </si>
  <si>
    <t>Short-Term Borrowings - Composition of Short-Term Borrowings, Interest Expense and Weighted Average Interest Rate (Detail) - USD ($) $ in Thousands</t>
  </si>
  <si>
    <t>Short-term Debt [Line Items]</t>
  </si>
  <si>
    <t>Weighted Average Interest Rate</t>
  </si>
  <si>
    <t>0.44%</t>
  </si>
  <si>
    <t>0.27%</t>
  </si>
  <si>
    <t>0.24%</t>
  </si>
  <si>
    <t>REPOs</t>
  </si>
  <si>
    <t>0.01%</t>
  </si>
  <si>
    <t>FHLB Advances</t>
  </si>
  <si>
    <t>0.52%</t>
  </si>
  <si>
    <t>0.31%</t>
  </si>
  <si>
    <t>0.30%</t>
  </si>
  <si>
    <t>Collateralized Mortgage Backed Securities</t>
  </si>
  <si>
    <t>Carrying amount of mortgage back securities pledged as collateral</t>
  </si>
  <si>
    <t>Long-Term Borrowings and Subordinated Debt - Additional Information (Detail) - USD ($)</t>
  </si>
  <si>
    <t>Jun. 18, 2015</t>
  </si>
  <si>
    <t>Mar. 05, 2015</t>
  </si>
  <si>
    <t>Jun. 30, 2013</t>
  </si>
  <si>
    <t>Debt Instrument [Line Items]</t>
  </si>
  <si>
    <t>Early repayment of junior subordinated debt</t>
  </si>
  <si>
    <t>Total loans pledged as collateral</t>
  </si>
  <si>
    <t>Maximum eligible borrowing based on qualifying collateral</t>
  </si>
  <si>
    <t>Maximum borrowing capacity</t>
  </si>
  <si>
    <t>Capital lease</t>
  </si>
  <si>
    <t>Percentage of equity owned</t>
  </si>
  <si>
    <t>2006 Junior Subordinated Debt | Integrity Bancshares, Inc.</t>
  </si>
  <si>
    <t>Junior Subordinated Debt Assumed on Acquisition</t>
  </si>
  <si>
    <t>Junior Subordinated Debt Paid Off</t>
  </si>
  <si>
    <t>Long-Term Borrowings and Subordinated Debt - Schedule of Long-Term Borrowings, Interest Expense and Weighted Average Interest Rate (Detail) - USD ($) $ in Thousands</t>
  </si>
  <si>
    <t>Weighted average interest rate</t>
  </si>
  <si>
    <t>0.81%</t>
  </si>
  <si>
    <t>3.01%</t>
  </si>
  <si>
    <t>Interest expense</t>
  </si>
  <si>
    <t>Long-Term Borrowings and Subordinated Debt - Schedule of Annual Maturities and Average Interest Rate of Long-Term Debt (Detail) - USD ($) $ in Thousands</t>
  </si>
  <si>
    <t>2016 Balance</t>
  </si>
  <si>
    <t>2017 Balance</t>
  </si>
  <si>
    <t>2018 Balance</t>
  </si>
  <si>
    <t>2019 Balance</t>
  </si>
  <si>
    <t>2020 Balance</t>
  </si>
  <si>
    <t>Thereafter Balance</t>
  </si>
  <si>
    <t>Total Long-term Balance</t>
  </si>
  <si>
    <t>2016 Average Rate</t>
  </si>
  <si>
    <t>2017 Average Rate</t>
  </si>
  <si>
    <t>3.52%</t>
  </si>
  <si>
    <t>2018 Average Rate</t>
  </si>
  <si>
    <t>3.60%</t>
  </si>
  <si>
    <t>2019 Average Rate</t>
  </si>
  <si>
    <t>3.13%</t>
  </si>
  <si>
    <t>2020 Average Rate</t>
  </si>
  <si>
    <t>3.22%</t>
  </si>
  <si>
    <t>Thereafter Average Rate</t>
  </si>
  <si>
    <t>1.85%</t>
  </si>
  <si>
    <t>Total Average Rate</t>
  </si>
  <si>
    <t>Long-Term Borrowings and Subordinated Debt - Schedule of Junior Subordinated Debt Securities and Interest Expense (Detail) - USD ($) $ in Thousands</t>
  </si>
  <si>
    <t>Junior Subordinated Debentures [Line Items]</t>
  </si>
  <si>
    <t>2006 Junior Subordinated Debt</t>
  </si>
  <si>
    <t>2008 Junior Subordinated Debt-Trust Preferred Securities</t>
  </si>
  <si>
    <t>2008 Junior Subordinated Debt</t>
  </si>
  <si>
    <t>Long-Term Borrowings and Subordinated Debt - Schedule of Junior Subordinated Debt Securities (Detail) - USD ($) $ in Thousands</t>
  </si>
  <si>
    <t>Interest Rate at December 31, 2015</t>
  </si>
  <si>
    <t>Stated Maturity Date</t>
  </si>
  <si>
    <t>Dec. 15,
		2036</t>
  </si>
  <si>
    <t>Optional redemption date at par</t>
  </si>
  <si>
    <t>Any time after 9/15/2011</t>
  </si>
  <si>
    <t>Regulatory Capital</t>
  </si>
  <si>
    <t>2.11%</t>
  </si>
  <si>
    <t>2006 Junior Subordinated Debt | 3-Month LIBOR</t>
  </si>
  <si>
    <t>Basis spread on base interest rate</t>
  </si>
  <si>
    <t>Trust Preferred Securities</t>
  </si>
  <si>
    <t>Mar. 15,
		2038</t>
  </si>
  <si>
    <t>Any time after 3/15/2013</t>
  </si>
  <si>
    <t>4.01%</t>
  </si>
  <si>
    <t>2008 Junior Subordinated Debt-Trust Preferred Securities | 3-Month LIBOR</t>
  </si>
  <si>
    <t>Jun. 15,
		2018</t>
  </si>
  <si>
    <t>Any time after 6/15/2013</t>
  </si>
  <si>
    <t>2008 Junior Subordinated Debt | 3-Month LIBOR</t>
  </si>
  <si>
    <t>May 30,
		2018</t>
  </si>
  <si>
    <t>Any time after 5/30/2013</t>
  </si>
  <si>
    <t>2.50%</t>
  </si>
  <si>
    <t>Commitments and Contingencies - Commitments and Letters of Credit (Detail) - USD ($) $ in Thousands</t>
  </si>
  <si>
    <t>Commitment And Contingencies [Line Items]</t>
  </si>
  <si>
    <t>Commitments and letters of credit</t>
  </si>
  <si>
    <t>Standby Letters of Credit</t>
  </si>
  <si>
    <t>Commitments to Extend Credit</t>
  </si>
  <si>
    <t>Commitments and Contingencies - Additional Information (Detail) - USD ($)</t>
  </si>
  <si>
    <t>Allowance for unfunded commitments</t>
  </si>
  <si>
    <t>Data processing and communication charges</t>
  </si>
  <si>
    <t>Commitments and Contingencies - Future Estimated Payments Related to Data Processing and Communication Charges (Detail) $ in Thousands</t>
  </si>
  <si>
    <t>Income Taxes - Schedule of Income Tax Expense (Benefit) (Detail) - USD ($) $ in Thousands</t>
  </si>
  <si>
    <t>Current</t>
  </si>
  <si>
    <t>Deferred</t>
  </si>
  <si>
    <t>Income Taxes - Additional Information (Detail) - USD ($) $ in Thousands</t>
  </si>
  <si>
    <t>Schedule Of Income Taxes [Line Items]</t>
  </si>
  <si>
    <t>Gross Deferred Tax Assets</t>
  </si>
  <si>
    <t>Net Deferred Tax Asset</t>
  </si>
  <si>
    <t>Change in deferred tax assets, net</t>
  </si>
  <si>
    <t>Statutory tax rate</t>
  </si>
  <si>
    <t>35.00%</t>
  </si>
  <si>
    <t>Valuation allowance related to gross deferred tax assets</t>
  </si>
  <si>
    <t>Deferred tax assets operating loss carry forwards, total</t>
  </si>
  <si>
    <t>Decrease to eliminate unrecognized tax benefit related to bad debts</t>
  </si>
  <si>
    <t>Unrecognized tax benefits, accrued interest</t>
  </si>
  <si>
    <t>Unrecognized tax benefits, interest expense</t>
  </si>
  <si>
    <t>Deferred tax assets operating loss carry forwards, expiration date</t>
  </si>
  <si>
    <t>PENNSYLVANIA</t>
  </si>
  <si>
    <t>Income Taxes - Schedule of Statutory to Effective Tax Rate Reconciliation (Detail)</t>
  </si>
  <si>
    <t>Low income housing tax credits</t>
  </si>
  <si>
    <t>(4.40%)</t>
  </si>
  <si>
    <t>(5.80%)</t>
  </si>
  <si>
    <t>(6.80%)</t>
  </si>
  <si>
    <t>Tax-exempt interest</t>
  </si>
  <si>
    <t>(4.10%)</t>
  </si>
  <si>
    <t>(4.60%)</t>
  </si>
  <si>
    <t>(4.50%)</t>
  </si>
  <si>
    <t>(0.80%)</t>
  </si>
  <si>
    <t>(1.00%)</t>
  </si>
  <si>
    <t>(0.60%)</t>
  </si>
  <si>
    <t>(0.40%)</t>
  </si>
  <si>
    <t>Effective Tax Rate</t>
  </si>
  <si>
    <t>26.70%</t>
  </si>
  <si>
    <t>23.20%</t>
  </si>
  <si>
    <t>22.30%</t>
  </si>
  <si>
    <t>Income Taxes - Schedule of Significant Components of Temporary Differences with Deferred Tax Assets and Liabilities (Detail) - USD ($) $ in Thousands</t>
  </si>
  <si>
    <t>Deferred Tax Liabilities:</t>
  </si>
  <si>
    <t>Net unrealized holding gains on securities available-for-sale</t>
  </si>
  <si>
    <t>Prepaid pension</t>
  </si>
  <si>
    <t>Deferred loan income</t>
  </si>
  <si>
    <t>Purchase accounting adjustments</t>
  </si>
  <si>
    <t>Depreciation on premises and equipment</t>
  </si>
  <si>
    <t>Total Deferred Tax liabilities</t>
  </si>
  <si>
    <t>Deferred Tax Assets:</t>
  </si>
  <si>
    <t>Other employee benefits</t>
  </si>
  <si>
    <t>Low income housing partnerships</t>
  </si>
  <si>
    <t>Net adjustment to funded status of pension</t>
  </si>
  <si>
    <t>Impairment of securities</t>
  </si>
  <si>
    <t>State net operating loss carryforwards</t>
  </si>
  <si>
    <t>Less: Valuation allowance</t>
  </si>
  <si>
    <t>Total Deferred Tax Assets</t>
  </si>
  <si>
    <t>Income Taxes - Schedule of Reconciliation of Change in Federal and State Gross Unrecognized Tax Benefits (Detail) - USD ($) $ in Thousands</t>
  </si>
  <si>
    <t>Tax related interest</t>
  </si>
  <si>
    <t>Reconciliation of Unrecognized Tax Benefits, Excluding Amounts Pertaining to Examined Tax Returns [Roll Forward]</t>
  </si>
  <si>
    <t>Increase</t>
  </si>
  <si>
    <t>Decrease</t>
  </si>
  <si>
    <t>Current period tax positions</t>
  </si>
  <si>
    <t>Reductions for statute of limitations expirations</t>
  </si>
  <si>
    <t>Amount That Would Affect the Effective Tax Rate if Recognized</t>
  </si>
  <si>
    <t>Tax Effects on Other Comprehensive Income (Loss) (Detail) - USD ($) $ in Thousands</t>
  </si>
  <si>
    <t>Pre-Tax Amount</t>
  </si>
  <si>
    <t>Net change in unrealized gains on securities available-for-sale</t>
  </si>
  <si>
    <t>Net available-for-sale securities losses reclassified into earnings</t>
  </si>
  <si>
    <t>Tax (Expense) Benefit</t>
  </si>
  <si>
    <t>Net change in unrealized gains on securities available-for-sale, Tax (Expense) Benefit</t>
  </si>
  <si>
    <t>Net available-for-sale securities gains reclassified into earnings, Tax (Expense) Benefit</t>
  </si>
  <si>
    <t>Adjustment to funded status of employee benefit plans, Tax (Expense) Benefit</t>
  </si>
  <si>
    <t>Net of Tax Amount</t>
  </si>
  <si>
    <t>Net change in unrealized gains on securities available-for-sale, Net of Tax Amount</t>
  </si>
  <si>
    <t>Net available-for-sale securities gains reclassified into earnings, Net of Tax Amount</t>
  </si>
  <si>
    <t>Adjustment to funded status of employee benefit plans, Net of Tax Amount</t>
  </si>
  <si>
    <t>Employee Benefits - Additional Information (Detail) - USD ($)</t>
  </si>
  <si>
    <t>Dec. 31, 2016</t>
  </si>
  <si>
    <t>Defined Benefit Plan Disclosure [Line Items]</t>
  </si>
  <si>
    <t>Number of consecutive years of employee's compensation</t>
  </si>
  <si>
    <t>Number of total years of employee's compensation</t>
  </si>
  <si>
    <t>Accumulated benefit obligation</t>
  </si>
  <si>
    <t>Pension contributions</t>
  </si>
  <si>
    <t>Projected benefit obligation</t>
  </si>
  <si>
    <t>Net periodic benefit cost</t>
  </si>
  <si>
    <t>Purchases, transfers or sales of level 3 plan assets</t>
  </si>
  <si>
    <t>Scenario, Forecast</t>
  </si>
  <si>
    <t>Net actuarial loss included in accumulated other comprehensive income (loss)</t>
  </si>
  <si>
    <t>Prior service credit expected recognized Amount</t>
  </si>
  <si>
    <t>Supplemental Executive Retirement Plan</t>
  </si>
  <si>
    <t>Defined benefit plan in accumulated other comprehensive gain/loss before tax</t>
  </si>
  <si>
    <t>Thrift Plan</t>
  </si>
  <si>
    <t>Contributions to the Thrift Plan</t>
  </si>
  <si>
    <t>Compensation expense</t>
  </si>
  <si>
    <t>Targeted asset allocation minimum</t>
  </si>
  <si>
    <t>Targeted asset allocation maximum</t>
  </si>
  <si>
    <t>70.00%</t>
  </si>
  <si>
    <t>Fixed Income</t>
  </si>
  <si>
    <t>30.00%</t>
  </si>
  <si>
    <t>Employee Benefits - Benefit Obligation and Plan Assets Deriving Funded Status, in Other Liabilities (Detail) - USD ($) $ in Thousands</t>
  </si>
  <si>
    <t>Defined Benefit Plan, Actuarial Gain (Loss)</t>
  </si>
  <si>
    <t>Change in Projected Benefit Obligation</t>
  </si>
  <si>
    <t>Projected benefit obligation at beginning of year</t>
  </si>
  <si>
    <t>Service cost</t>
  </si>
  <si>
    <t>Interest cost</t>
  </si>
  <si>
    <t>Benefits paid</t>
  </si>
  <si>
    <t>Projected Benefit Obligation at End of Year</t>
  </si>
  <si>
    <t>Change in Plan Assets</t>
  </si>
  <si>
    <t>Fair value of plan assets at beginning of year</t>
  </si>
  <si>
    <t>Actual return on plan assets</t>
  </si>
  <si>
    <t>Fair Value of Plan Assets at End of Year</t>
  </si>
  <si>
    <t>Funded Status</t>
  </si>
  <si>
    <t>Employee Benefits - Accumulated Other Comprehensive Income (Loss) (Detail) - USD ($) $ in Thousands</t>
  </si>
  <si>
    <t>Prior service credit</t>
  </si>
  <si>
    <t>Defined Benefit Plan, Amounts Recognized in Other Comprehensive Income (Loss), Net Actuarial Gain (Loss), before Tax</t>
  </si>
  <si>
    <t>Net actuarial loss</t>
  </si>
  <si>
    <t>Employee Benefits - Actuarial Weighted Average Assumptions Used in Determining Benefit Obligation (Detail)</t>
  </si>
  <si>
    <t>Discount rate</t>
  </si>
  <si>
    <t>4.25%</t>
  </si>
  <si>
    <t>4.00%</t>
  </si>
  <si>
    <t>Rate of compensation increase</t>
  </si>
  <si>
    <t>Employee Benefits - Components of Net Periodic Pension Cost and Other Changes in Plan Assets and Benefit Obligation Recognized in Other Comprehensive Income (Loss) (Detail) - USD ($) $ in Thousands</t>
  </si>
  <si>
    <t>Components of Net Periodic Pension Cost</t>
  </si>
  <si>
    <t>Service cost-benefits earned during the period</t>
  </si>
  <si>
    <t>Interest cost on projected benefit obligation</t>
  </si>
  <si>
    <t>Expected return on plan assets</t>
  </si>
  <si>
    <t>Amortization of prior service cost (credit)</t>
  </si>
  <si>
    <t>Recognized net actuarial loss</t>
  </si>
  <si>
    <t>Net Periodic Pension Expense</t>
  </si>
  <si>
    <t>Other Changes in Plan Assets and Benefit Obligation Recognized in Other Comprehensive Income (Loss)</t>
  </si>
  <si>
    <t>Net actuarial loss (gain)</t>
  </si>
  <si>
    <t>Recognized prior service credit</t>
  </si>
  <si>
    <t>Total (Before Tax Effects)</t>
  </si>
  <si>
    <t>Total Recognized in Net Benefit Cost and Other Comprehensive Income (Loss) (Before Tax Effects)</t>
  </si>
  <si>
    <t>Employee Benefits - Actuarial Weighted Average Assumptions Used in Determining Net Periodic Pension Cost (Detail)</t>
  </si>
  <si>
    <t>4.75%</t>
  </si>
  <si>
    <t>Expected return on assets</t>
  </si>
  <si>
    <t>Employee Benefits - Estimated Future Benefit Payments (Detail) $ in Thousands</t>
  </si>
  <si>
    <t>2021-2025</t>
  </si>
  <si>
    <t>Employee Benefits - Pension Plan Assets Measured at Fair Value on Recurring Basis (Detail) - Fair Value Measurements, Recurring - USD ($) $ in Thousands</t>
  </si>
  <si>
    <t>Pension plan assets measured at fair value</t>
  </si>
  <si>
    <t>Equity Index Mutual Funds-International</t>
  </si>
  <si>
    <t>Domestic Individual Equities</t>
  </si>
  <si>
    <t>International Individual Equities</t>
  </si>
  <si>
    <t>Level 1 | Cash and Cash Equivalents</t>
  </si>
  <si>
    <t>Level 1 | Fixed Income</t>
  </si>
  <si>
    <t>Level 1 | Equity Index Mutual Funds-International</t>
  </si>
  <si>
    <t>Level 1 | Domestic Individual Equities</t>
  </si>
  <si>
    <t>Level 1 | International Individual Equities</t>
  </si>
  <si>
    <t>Level 2 | Cash and Cash Equivalents</t>
  </si>
  <si>
    <t>Level 2 | Fixed Income</t>
  </si>
  <si>
    <t>Level 2 | Equity Index Mutual Funds-International</t>
  </si>
  <si>
    <t>Level 2 | Domestic Individual Equities</t>
  </si>
  <si>
    <t>Level 2 | International Individual Equities</t>
  </si>
  <si>
    <t>Level 3 | Cash and Cash Equivalents</t>
  </si>
  <si>
    <t>Level 3 | Fixed Income</t>
  </si>
  <si>
    <t>Level 3 | Equity Index Mutual Funds-International</t>
  </si>
  <si>
    <t>Level 3 | Domestic Individual Equities</t>
  </si>
  <si>
    <t>Level 3 | International Individual Equities</t>
  </si>
  <si>
    <t>Incentive and Restricted Stock Plan and Dividend Reinvestment Plan - Additional Information (Detail) - USD ($)</t>
  </si>
  <si>
    <t>120 Months Ended</t>
  </si>
  <si>
    <t>Dec. 31, 2012</t>
  </si>
  <si>
    <t>Number of awards outstanding (in shares)</t>
  </si>
  <si>
    <t>Nonstatutory stock options granted since 2006</t>
  </si>
  <si>
    <t>Aggregate intrinsic value of options outstanding</t>
  </si>
  <si>
    <t>Aggregate intrinsic value of options exercisable</t>
  </si>
  <si>
    <t>Restricted shares granted</t>
  </si>
  <si>
    <t>Tax benefit realized on compensation expense</t>
  </si>
  <si>
    <t>Unrecognized compensation expense to be recognized</t>
  </si>
  <si>
    <t>Weighted average compensation expense recognize period</t>
  </si>
  <si>
    <t>1 year 7 months 28 days</t>
  </si>
  <si>
    <t>Outside Directors</t>
  </si>
  <si>
    <t>Vesting period</t>
  </si>
  <si>
    <t>1 year</t>
  </si>
  <si>
    <t>Senior Management</t>
  </si>
  <si>
    <t>Time-Based Awards</t>
  </si>
  <si>
    <t>Restricted Stock Award vesting after year two, percent</t>
  </si>
  <si>
    <t>Restricted Stock Award vesting after year three, percent</t>
  </si>
  <si>
    <t>Maximum number of common stock authorized (in shares)</t>
  </si>
  <si>
    <t>Stock plan expiration period</t>
  </si>
  <si>
    <t>Number of awards to be granted (in shares)</t>
  </si>
  <si>
    <t>2003 Stock Plan | Senior Management</t>
  </si>
  <si>
    <t>2014 LTIP | Senior Management</t>
  </si>
  <si>
    <t>Incentive and Restricted Stock Plan and Dividend Reinvestment Plan - Summary of Nonstatutory Stock Options Activity (Detail) - $ / shares</t>
  </si>
  <si>
    <t>Nonstatutory Stock Option Activity (shares) [Roll Forward]</t>
  </si>
  <si>
    <t>Outstanding, beginning of year (in shares)</t>
  </si>
  <si>
    <t>Granted (in shares)</t>
  </si>
  <si>
    <t>Exercised (in shares)</t>
  </si>
  <si>
    <t>Forfeited (in shares)</t>
  </si>
  <si>
    <t>Expired (in shares)</t>
  </si>
  <si>
    <t>Outstanding, End of year (in shares)</t>
  </si>
  <si>
    <t>Exercisable at End of Year (in shares)</t>
  </si>
  <si>
    <t>Nonstatutory Stock Options, Outstanding, Weighted Average Exercise Price (dollars per share) [Abstract]</t>
  </si>
  <si>
    <t>Outstanding at beginning of year (in dollars per share)</t>
  </si>
  <si>
    <t>Granted (in dollars per share)</t>
  </si>
  <si>
    <t>Exercised (in dollars per share)</t>
  </si>
  <si>
    <t>Forfeited (in dollars per share)</t>
  </si>
  <si>
    <t>Expired (in dollars per share)</t>
  </si>
  <si>
    <t>Outstanding and End of Year (in dollars per share)</t>
  </si>
  <si>
    <t>Exercisable at End of Year (in dollars per share)</t>
  </si>
  <si>
    <t>Outstanding at End of Year (in years)</t>
  </si>
  <si>
    <t>0 years</t>
  </si>
  <si>
    <t>1 year 4 months 24 days</t>
  </si>
  <si>
    <t>Exercisable at End of Year (in years)</t>
  </si>
  <si>
    <t>Incentive and Restricted Stock Plan and Dividend Reinvestment Plan - Summary of Non-Vested Restricted Stock (Detail) - $ / shares</t>
  </si>
  <si>
    <t>Nonvested, Number of Shares (shares) [Roll Forward]</t>
  </si>
  <si>
    <t>Granted, Restricted Stock (in shares)</t>
  </si>
  <si>
    <t>2003 Stock Plan | Restricted Stock</t>
  </si>
  <si>
    <t>Beginning of period (in shares)</t>
  </si>
  <si>
    <t>Vested, Restricted Stock (in shares)</t>
  </si>
  <si>
    <t>Forfeited, Restricted Stock (in shares)</t>
  </si>
  <si>
    <t>End of period (in shares)</t>
  </si>
  <si>
    <t>Nonvested shares, Weighted Average Grant Date Fair Value (dollars per share) [Abstract]</t>
  </si>
  <si>
    <t>Beginning of period (in dollars per share)</t>
  </si>
  <si>
    <t>Granted (in dollar per share)</t>
  </si>
  <si>
    <t>Vested (in dollar per share)</t>
  </si>
  <si>
    <t>Forfeited (in dollar per share)</t>
  </si>
  <si>
    <t>End of period (in dollars per share)</t>
  </si>
  <si>
    <t>2014 Stock Plan | Restricted Stock</t>
  </si>
  <si>
    <t>Parent Company Condensed Financial Information - Balance Sheets (Detail) - USD ($) $ in Thousands</t>
  </si>
  <si>
    <t>Condensed Financial Information [Line Items]</t>
  </si>
  <si>
    <t>Total Shareholders' Equity</t>
  </si>
  <si>
    <t>Parent Company</t>
  </si>
  <si>
    <t>Investments in and Advance to Affiliates, Subsidiaries, Associates, and Joint Ventures</t>
  </si>
  <si>
    <t>Nonbank subsidiaries</t>
  </si>
  <si>
    <t>Long-term debt</t>
  </si>
  <si>
    <t>Parent Company Condensed Financial Information - Statements of Net Income (Detail) - USD ($) $ in Thousands</t>
  </si>
  <si>
    <t>Interest expense on long-term debt</t>
  </si>
  <si>
    <t>Dividends from subsidiaries</t>
  </si>
  <si>
    <t>Investment income</t>
  </si>
  <si>
    <t>Other expenses</t>
  </si>
  <si>
    <t>Income before Equity in Undistributed Net Income of Subsidiaries</t>
  </si>
  <si>
    <t>Bank subsidiary</t>
  </si>
  <si>
    <t>Parent Company Condensed Financial Information - Statements of Cash Flows (Detail) - USD ($) $ in Thousands</t>
  </si>
  <si>
    <t>Net increase (decrease) in cash</t>
  </si>
  <si>
    <t>Equity in undistributed (earnings) losses of subsidiaries</t>
  </si>
  <si>
    <t>Net investments in subsidiaries</t>
  </si>
  <si>
    <t>Acquisitions</t>
  </si>
  <si>
    <t>(Purchase) Sale of treasury shares, net</t>
  </si>
  <si>
    <t>Regulatory Matters - Additional Information (Detail) $ in Millions</t>
  </si>
  <si>
    <t>Total trust preferred securities</t>
  </si>
  <si>
    <t>Junior subordinated debt, included in Tier 2 capital</t>
  </si>
  <si>
    <t>Regulatory Matters - Summary of Risk-Based Capital Amounts and Ratios for S&amp;T and S&amp;T Bank (Detail) - USD ($) $ in Thousands</t>
  </si>
  <si>
    <t>S&amp;T</t>
  </si>
  <si>
    <t>Compliance with Regulatory Capital Requirements under Banking Regulations [Line Items]</t>
  </si>
  <si>
    <t>Leverage Ratio, Actual Amount</t>
  </si>
  <si>
    <t>Leverage Ratio, Actual Ratio</t>
  </si>
  <si>
    <t>8.96%</t>
  </si>
  <si>
    <t>9.80%</t>
  </si>
  <si>
    <t>Leverage Ratio, Minimum Regulatory Capital Requirements Amount</t>
  </si>
  <si>
    <t>Leverage Ratio, Minimum Regulatory Capital Requirements Ratio</t>
  </si>
  <si>
    <t>Leverage Ratio, To be Well Capitalized Amount</t>
  </si>
  <si>
    <t>Leverage Ratio, To be Well Capitalized Ratio</t>
  </si>
  <si>
    <t>5.00%</t>
  </si>
  <si>
    <t>Tier One Common Equity Capital</t>
  </si>
  <si>
    <t>Tier One Common Equity Capital to Risk Weighted Assets</t>
  </si>
  <si>
    <t>9.77%</t>
  </si>
  <si>
    <t>11.81%</t>
  </si>
  <si>
    <t>Tier One Common Equity Capital Required for Capital Adequacy</t>
  </si>
  <si>
    <t>Tier One Common Equity Capital Required for Capital Adequacy to Risk Weighted Assets</t>
  </si>
  <si>
    <t>4.50%</t>
  </si>
  <si>
    <t>Tier One Common Equity Capital Required to be Well Capitalized</t>
  </si>
  <si>
    <t>Tier One Common Equity Capital Required to be Well Capitalized to Risk Weighted Assets</t>
  </si>
  <si>
    <t>6.50%</t>
  </si>
  <si>
    <t>Tier 1 Capital (to Risk-Weighted Assets), Actual Amount</t>
  </si>
  <si>
    <t>Tier 1 Capital (to Risk-Weighted Assets), Actual Ratio</t>
  </si>
  <si>
    <t>10.15%</t>
  </si>
  <si>
    <t>12.34%</t>
  </si>
  <si>
    <t>Tier 1 Capital (to Risk-Weighted Assets), Minimum Regulatory Capital Requirements Amount</t>
  </si>
  <si>
    <t>Tier 1 Capital (to Risk-Weighted Assets), Minimum Regulatory Capital Requirements Ratio</t>
  </si>
  <si>
    <t>6.00%</t>
  </si>
  <si>
    <t>Tier 1 Capital (to Risk-Weighted Assets), To be Well Capitalized Amount</t>
  </si>
  <si>
    <t>Tier 1 Capital (to Risk-Weighted Assets), To be Well Capitalized Ratio</t>
  </si>
  <si>
    <t>Total Capital (to Risk-Weighted Assets), Actual Amount</t>
  </si>
  <si>
    <t>Total Capital (to Risk-Weighted Assets), Actual Ratio</t>
  </si>
  <si>
    <t>11.60%</t>
  </si>
  <si>
    <t>14.27%</t>
  </si>
  <si>
    <t>Total Capital (to Risk-Weighted Assets), Minimum Regulatory Capital Requirements Amount</t>
  </si>
  <si>
    <t>Total Capital (to Risk-Weighted Assets), Minimum Regulatory Capital Requirements Ratio</t>
  </si>
  <si>
    <t>Total Capital (to Risk-Weighted Assets), To be Well Capitalized Amount</t>
  </si>
  <si>
    <t>Total Capital (to Risk-Weighted Assets), To be Well Capitalized Ratio</t>
  </si>
  <si>
    <t>S&amp;T Bank</t>
  </si>
  <si>
    <t>8.43%</t>
  </si>
  <si>
    <t>8.53%</t>
  </si>
  <si>
    <t>9.55%</t>
  </si>
  <si>
    <t>10.76%</t>
  </si>
  <si>
    <t>11.00%</t>
  </si>
  <si>
    <t>12.68%</t>
  </si>
  <si>
    <t>Segments - Additional Information (Detail)</t>
  </si>
  <si>
    <t>Dec. 31, 2015segment</t>
  </si>
  <si>
    <t>Number of reportable segments</t>
  </si>
  <si>
    <t>Segments - Total Assets by Reportable Operating Segment (Detail) - USD ($) $ in Thousands</t>
  </si>
  <si>
    <t>Segment Reporting, Asset Reconciling Item [Line Items]</t>
  </si>
  <si>
    <t>Wealth Management</t>
  </si>
  <si>
    <t>Segments - Financial Information of Segments (Detail) - USD ($) $ in Thousands</t>
  </si>
  <si>
    <t>Interest income</t>
  </si>
  <si>
    <t>Noninterest income</t>
  </si>
  <si>
    <t>Noninterest Expense</t>
  </si>
  <si>
    <t>Noninterest expense</t>
  </si>
  <si>
    <t>Amortization of intangible assets</t>
  </si>
  <si>
    <t>Provision (benefit) for income taxes</t>
  </si>
  <si>
    <t>Operating Segments | Community Banking</t>
  </si>
  <si>
    <t>Operating Segments | Insurance</t>
  </si>
  <si>
    <t>Operating Segments | Wealth Management</t>
  </si>
  <si>
    <t>Eliminations</t>
  </si>
  <si>
    <t>Selected Financial Data - Summary of Selected Financial Data (Detail) - USD ($) $ / shares in Units, $ in Thousands</t>
  </si>
  <si>
    <t>Security gains, net</t>
  </si>
  <si>
    <t>Income before taxes</t>
  </si>
  <si>
    <t>Common earnings per share-diluted (in USD per share)</t>
  </si>
  <si>
    <t>Common book value (in USD per share)</t>
  </si>
  <si>
    <t>Sale of Merchant Card Servicing Business - Additional Information (Detail) - USD ($) $ in Thousands</t>
  </si>
  <si>
    <t>Mar. 31, 2013</t>
  </si>
  <si>
    <t>Income Statement, Balance Sheet and Additional Disclosures by Disposal Groups, Including Discontinued Operations [Line Items]</t>
  </si>
  <si>
    <t>Proceeds from sale of business</t>
  </si>
  <si>
    <t>Gain on sale of business</t>
  </si>
  <si>
    <t>Merchant Card Servicing Business</t>
  </si>
  <si>
    <t>Termination fee</t>
  </si>
  <si>
    <t>Initial term of agreement</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_(&quot;Level &quot;#,##0_);_(&quot;Level &quot;(#,##0)" numFmtId="168"/>
    <numFmt formatCode="_(&quot;$ &quot;#,##0.0_);_(&quot;$ &quot;(#,##0.0)" numFmtId="169"/>
    <numFmt formatCode="_(&quot;Tier &quot;#,##0_);_(&quot;Tie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sharedStrings.xml" Type="http://schemas.openxmlformats.org/officeDocument/2006/relationships/sharedStrings"/><ns0:Relationship Id="rId145" Target="styles.xml" Type="http://schemas.openxmlformats.org/officeDocument/2006/relationships/styles"/><ns0:Relationship Id="rId1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719220</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6" r="C16">
        <v>34810374</v>
      </c>
    </row>
    <row spans="1:4" r="17">
      <c t="s" s="4" r="A17">
        <v>28</v>
      </c>
      <c t="n" s="7" r="D17">
        <v>9915999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42</v>
      </c>
      <c t="s" s="2" r="B1">
        <v>2</v>
      </c>
      <c t="s" s="2" r="C1">
        <v>30</v>
      </c>
    </row>
    <row spans="1:3" r="2">
      <c t="s" s="3" r="A2">
        <v>1031</v>
      </c>
    </row>
    <row spans="1:3" r="3">
      <c t="s" s="4" r="A3">
        <v>1043</v>
      </c>
      <c t="n" s="7" r="B3">
        <v>11295</v>
      </c>
      <c t="n" s="7" r="C3">
        <v>13203</v>
      </c>
    </row>
    <row spans="1:3" r="4">
      <c t="s" s="4" r="A4">
        <v>1044</v>
      </c>
      <c t="n" s="6" r="B4">
        <v>0</v>
      </c>
      <c t="n" s="6" r="C4">
        <v>-222</v>
      </c>
    </row>
    <row spans="1:3" r="5">
      <c t="s" s="4" r="A5">
        <v>1045</v>
      </c>
      <c t="n" s="6" r="B5">
        <v>11295</v>
      </c>
      <c t="n" s="6" r="C5">
        <v>12981</v>
      </c>
    </row>
    <row spans="1:3" r="6">
      <c t="s" s="4" r="A6">
        <v>1046</v>
      </c>
      <c t="n" s="6" r="B6">
        <v>11295</v>
      </c>
      <c t="n" s="6" r="C6">
        <v>12981</v>
      </c>
    </row>
    <row spans="1:3" r="7">
      <c t="s" s="4" r="A7">
        <v>1043</v>
      </c>
      <c t="n" s="6" r="B7">
        <v>11276</v>
      </c>
      <c t="n" s="6" r="C7">
        <v>13175</v>
      </c>
    </row>
    <row spans="1:3" r="8">
      <c t="s" s="4" r="A8">
        <v>1044</v>
      </c>
      <c t="n" s="6" r="B8">
        <v>0</v>
      </c>
      <c t="n" s="6" r="C8">
        <v>-222</v>
      </c>
    </row>
    <row spans="1:3" r="9">
      <c t="s" s="4" r="A9">
        <v>1045</v>
      </c>
      <c t="n" s="6" r="B9">
        <v>11276</v>
      </c>
      <c t="n" s="6" r="C9">
        <v>12953</v>
      </c>
    </row>
    <row spans="1:3" r="10">
      <c t="s" s="4" r="A10">
        <v>1047</v>
      </c>
      <c t="n" s="6" r="B10">
        <v>-12573</v>
      </c>
      <c t="n" s="6" r="C10">
        <v>-12059</v>
      </c>
    </row>
    <row spans="1:3" r="11">
      <c t="s" s="4" r="A11">
        <v>1046</v>
      </c>
      <c t="n" s="7" r="B11">
        <v>-1297</v>
      </c>
      <c t="n" s="7" r="C11">
        <v>894</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8</v>
      </c>
      <c t="s" s="2" r="B1">
        <v>1</v>
      </c>
    </row>
    <row spans="1:4" r="2">
      <c t="s" s="2" r="B2">
        <v>2</v>
      </c>
      <c t="s" s="2" r="C2">
        <v>30</v>
      </c>
      <c t="s" s="2" r="D2">
        <v>75</v>
      </c>
    </row>
    <row spans="1:4" r="3">
      <c t="s" s="3" r="A3">
        <v>1049</v>
      </c>
    </row>
    <row spans="1:4" r="4">
      <c t="s" s="4" r="A4">
        <v>1050</v>
      </c>
      <c t="n" s="7" r="B4">
        <v>70</v>
      </c>
      <c t="n" s="7" r="C4">
        <v>36</v>
      </c>
      <c t="n" s="7" r="D4">
        <v>-474</v>
      </c>
    </row>
    <row spans="1:4" r="5">
      <c t="s" s="4" r="A5">
        <v>1051</v>
      </c>
    </row>
    <row spans="1:4" r="6">
      <c t="s" s="3" r="A6">
        <v>1049</v>
      </c>
    </row>
    <row spans="1:4" r="7">
      <c t="s" s="4" r="A7">
        <v>1050</v>
      </c>
      <c t="n" s="6" r="B7">
        <v>-8</v>
      </c>
      <c t="n" s="6" r="C7">
        <v>-24</v>
      </c>
      <c t="n" s="6" r="D7">
        <v>-174</v>
      </c>
    </row>
    <row spans="1:4" r="8">
      <c t="s" s="4" r="A8">
        <v>1052</v>
      </c>
    </row>
    <row spans="1:4" r="9">
      <c t="s" s="3" r="A9">
        <v>1049</v>
      </c>
    </row>
    <row spans="1:4" r="10">
      <c t="s" s="4" r="A10">
        <v>1050</v>
      </c>
      <c t="n" s="6" r="B10">
        <v>26</v>
      </c>
      <c t="n" s="6" r="C10">
        <v>150</v>
      </c>
      <c t="n" s="6" r="D10">
        <v>-382</v>
      </c>
    </row>
    <row spans="1:4" r="11">
      <c t="s" s="4" r="A11">
        <v>1053</v>
      </c>
    </row>
    <row spans="1:4" r="12">
      <c t="s" s="3" r="A12">
        <v>1049</v>
      </c>
    </row>
    <row spans="1:4" r="13">
      <c t="s" s="4" r="A13">
        <v>1050</v>
      </c>
      <c t="n" s="7" r="B13">
        <v>52</v>
      </c>
      <c t="n" s="7" r="C13">
        <v>-90</v>
      </c>
      <c t="n" s="7" r="D13">
        <v>8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4</v>
      </c>
      <c t="s" s="2" r="B1">
        <v>1</v>
      </c>
    </row>
    <row spans="1:4" r="2">
      <c t="s" s="2" r="B2">
        <v>2</v>
      </c>
      <c t="s" s="2" r="C2">
        <v>30</v>
      </c>
      <c t="s" s="2" r="D2">
        <v>75</v>
      </c>
    </row>
    <row spans="1:4" r="3">
      <c t="s" s="3" r="A3">
        <v>1055</v>
      </c>
    </row>
    <row spans="1:4" r="4">
      <c t="s" s="4" r="A4">
        <v>1056</v>
      </c>
      <c t="n" s="7" r="B4">
        <v>99458</v>
      </c>
      <c t="n" s="7" r="C4">
        <v>42361</v>
      </c>
      <c t="n" s="7" r="D4">
        <v>87932</v>
      </c>
    </row>
    <row spans="1:4" r="5">
      <c t="s" s="4" r="A5">
        <v>1057</v>
      </c>
      <c t="n" s="6" r="B5">
        <v>361200</v>
      </c>
      <c t="n" s="6" r="C5">
        <v>325800</v>
      </c>
      <c t="n" s="6" r="D5">
        <v>327400</v>
      </c>
    </row>
    <row spans="1:4" r="6">
      <c t="s" s="4" r="A6">
        <v>1058</v>
      </c>
    </row>
    <row spans="1:4" r="7">
      <c t="s" s="3" r="A7">
        <v>1055</v>
      </c>
    </row>
    <row spans="1:4" r="8">
      <c t="s" s="4" r="A8">
        <v>1056</v>
      </c>
      <c t="n" s="7" r="B8">
        <v>76800</v>
      </c>
      <c t="n" s="7" r="C8">
        <v>40100</v>
      </c>
      <c t="n" s="7" r="D8">
        <v>629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59</v>
      </c>
      <c t="s" s="2" r="B1">
        <v>1</v>
      </c>
    </row>
    <row spans="1:3" r="2">
      <c t="s" s="2" r="B2">
        <v>2</v>
      </c>
      <c t="s" s="2" r="C2">
        <v>30</v>
      </c>
    </row>
    <row spans="1:3" r="3">
      <c t="s" s="4" r="A3">
        <v>1060</v>
      </c>
    </row>
    <row spans="1:3" r="4">
      <c t="s" s="3" r="A4">
        <v>1061</v>
      </c>
    </row>
    <row spans="1:3" r="5">
      <c t="s" s="4" r="A5">
        <v>1062</v>
      </c>
      <c t="n" s="7" r="B5">
        <v>3108</v>
      </c>
      <c t="n" s="7" r="C5">
        <v>3208</v>
      </c>
    </row>
    <row spans="1:3" r="6">
      <c t="s" s="4" r="A6">
        <v>1014</v>
      </c>
      <c t="n" s="6" r="B6">
        <v>856</v>
      </c>
      <c t="n" s="6" r="C6">
        <v>431</v>
      </c>
    </row>
    <row spans="1:3" r="7">
      <c t="s" s="4" r="A7">
        <v>1063</v>
      </c>
      <c t="n" s="6" r="B7">
        <v>-538</v>
      </c>
      <c t="n" s="6" r="C7">
        <v>-531</v>
      </c>
    </row>
    <row spans="1:3" r="8">
      <c t="s" s="4" r="A8">
        <v>1064</v>
      </c>
      <c t="n" s="6" r="B8">
        <v>3426</v>
      </c>
      <c t="n" s="6" r="C8">
        <v>3108</v>
      </c>
    </row>
    <row spans="1:3" r="9">
      <c t="s" s="4" r="A9">
        <v>1065</v>
      </c>
    </row>
    <row spans="1:3" r="10">
      <c t="s" s="3" r="A10">
        <v>1061</v>
      </c>
    </row>
    <row spans="1:3" r="11">
      <c t="s" s="4" r="A11">
        <v>1062</v>
      </c>
      <c t="n" s="6" r="B11">
        <v>-291</v>
      </c>
      <c t="n" s="6" r="C11">
        <v>-289</v>
      </c>
    </row>
    <row spans="1:3" r="12">
      <c t="s" s="4" r="A12">
        <v>1066</v>
      </c>
      <c t="n" s="6" r="B12">
        <v>102</v>
      </c>
      <c t="n" s="6" r="C12">
        <v>-2</v>
      </c>
    </row>
    <row spans="1:3" r="13">
      <c t="s" s="4" r="A13">
        <v>1064</v>
      </c>
      <c t="n" s="6" r="B13">
        <v>-189</v>
      </c>
      <c t="n" s="6" r="C13">
        <v>-291</v>
      </c>
    </row>
    <row spans="1:3" r="14">
      <c t="s" s="4" r="A14">
        <v>1067</v>
      </c>
    </row>
    <row spans="1:3" r="15">
      <c t="s" s="3" r="A15">
        <v>1061</v>
      </c>
    </row>
    <row spans="1:3" r="16">
      <c t="s" s="4" r="A16">
        <v>1062</v>
      </c>
      <c t="n" s="6" r="B16">
        <v>2817</v>
      </c>
      <c t="n" s="6" r="C16">
        <v>2919</v>
      </c>
    </row>
    <row spans="1:3" r="17">
      <c t="s" s="4" r="A17">
        <v>1014</v>
      </c>
      <c t="n" s="6" r="B17">
        <v>856</v>
      </c>
      <c t="n" s="6" r="C17">
        <v>431</v>
      </c>
    </row>
    <row spans="1:3" r="18">
      <c t="s" s="4" r="A18">
        <v>1063</v>
      </c>
      <c t="n" s="6" r="B18">
        <v>-538</v>
      </c>
      <c t="n" s="6" r="C18">
        <v>-531</v>
      </c>
    </row>
    <row spans="1:3" r="19">
      <c t="s" s="4" r="A19">
        <v>1066</v>
      </c>
      <c t="n" s="6" r="B19">
        <v>102</v>
      </c>
      <c t="n" s="6" r="C19">
        <v>-2</v>
      </c>
    </row>
    <row spans="1:3" r="20">
      <c t="s" s="4" r="A20">
        <v>1064</v>
      </c>
      <c t="n" s="7" r="B20">
        <v>3237</v>
      </c>
      <c t="n" s="7" r="C20">
        <v>281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8</v>
      </c>
      <c t="s" s="2" r="B1">
        <v>1</v>
      </c>
    </row>
    <row spans="1:4" r="2">
      <c t="s" s="2" r="B2">
        <v>2</v>
      </c>
      <c t="s" s="2" r="C2">
        <v>30</v>
      </c>
      <c t="s" s="2" r="D2">
        <v>75</v>
      </c>
    </row>
    <row spans="1:4" r="3">
      <c t="s" s="3" r="A3">
        <v>244</v>
      </c>
    </row>
    <row spans="1:4" r="4">
      <c t="s" s="4" r="A4">
        <v>1069</v>
      </c>
      <c t="n" s="7" r="B4">
        <v>15000000</v>
      </c>
      <c t="n" s="7" r="C4">
        <v>18600000</v>
      </c>
    </row>
    <row spans="1:4" r="5">
      <c t="s" s="4" r="A5">
        <v>1070</v>
      </c>
      <c t="n" s="6" r="B5">
        <v>0</v>
      </c>
      <c t="n" s="6" r="C5">
        <v>0</v>
      </c>
    </row>
    <row spans="1:4" r="6">
      <c t="s" s="4" r="A6">
        <v>1071</v>
      </c>
      <c t="n" s="6" r="B6">
        <v>3600000</v>
      </c>
      <c t="n" s="6" r="C6">
        <v>4100000</v>
      </c>
      <c t="n" s="7" r="D6">
        <v>4100000</v>
      </c>
    </row>
    <row spans="1:4" r="7">
      <c t="s" s="4" r="A7">
        <v>1072</v>
      </c>
      <c t="n" s="7" r="B7">
        <v>4000000</v>
      </c>
      <c t="n" s="7" r="C7">
        <v>4300000</v>
      </c>
      <c t="n" s="7" r="D7">
        <v>430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3</v>
      </c>
      <c t="s" s="2" r="B1">
        <v>1</v>
      </c>
    </row>
    <row spans="1:4" r="2">
      <c t="s" s="2" r="B2">
        <v>2</v>
      </c>
      <c t="s" s="2" r="C2">
        <v>30</v>
      </c>
      <c t="s" s="2" r="D2">
        <v>75</v>
      </c>
    </row>
    <row spans="1:4" r="3">
      <c t="s" s="3" r="A3">
        <v>1074</v>
      </c>
    </row>
    <row spans="1:4" r="4">
      <c t="s" s="4" r="A4">
        <v>1075</v>
      </c>
      <c t="n" s="7" r="B4">
        <v>4876611</v>
      </c>
      <c t="n" s="7" r="C4">
        <v>3908842</v>
      </c>
      <c t="n" s="7" r="D4">
        <v>3672308</v>
      </c>
    </row>
    <row spans="1:4" r="5">
      <c t="s" s="4" r="A5">
        <v>1076</v>
      </c>
      <c t="n" s="6" r="B5">
        <v>12944</v>
      </c>
      <c t="n" s="6" r="C5">
        <v>10128</v>
      </c>
      <c t="n" s="6" r="D5">
        <v>11406</v>
      </c>
    </row>
    <row spans="1:4" r="6">
      <c t="s" s="4" r="A6">
        <v>1077</v>
      </c>
    </row>
    <row spans="1:4" r="7">
      <c t="s" s="3" r="A7">
        <v>1074</v>
      </c>
    </row>
    <row spans="1:4" r="8">
      <c t="s" s="4" r="A8">
        <v>1075</v>
      </c>
      <c t="n" s="6" r="B8">
        <v>1227766</v>
      </c>
      <c t="n" s="6" r="C8">
        <v>1083919</v>
      </c>
      <c t="n" s="6" r="D8">
        <v>992779</v>
      </c>
    </row>
    <row spans="1:4" r="9">
      <c t="s" s="4" r="A9">
        <v>1078</v>
      </c>
    </row>
    <row spans="1:4" r="10">
      <c t="s" s="3" r="A10">
        <v>1074</v>
      </c>
    </row>
    <row spans="1:4" r="11">
      <c t="s" s="4" r="A11">
        <v>1075</v>
      </c>
      <c t="n" s="6" r="B11">
        <v>616188</v>
      </c>
      <c t="n" s="6" r="C11">
        <v>335099</v>
      </c>
      <c t="n" s="6" r="D11">
        <v>312790</v>
      </c>
    </row>
    <row spans="1:4" r="12">
      <c t="s" s="4" r="A12">
        <v>1076</v>
      </c>
      <c t="n" s="6" r="B12">
        <v>818</v>
      </c>
      <c t="n" s="6" r="C12">
        <v>19</v>
      </c>
      <c t="n" s="6" r="D12">
        <v>75</v>
      </c>
    </row>
    <row spans="1:4" r="13">
      <c t="s" s="4" r="A13">
        <v>1079</v>
      </c>
    </row>
    <row spans="1:4" r="14">
      <c t="s" s="3" r="A14">
        <v>1074</v>
      </c>
    </row>
    <row spans="1:4" r="15">
      <c t="s" s="4" r="A15">
        <v>1075</v>
      </c>
      <c t="n" s="6" r="B15">
        <v>605184</v>
      </c>
      <c t="n" s="6" r="C15">
        <v>376612</v>
      </c>
      <c t="n" s="6" r="D15">
        <v>281403</v>
      </c>
    </row>
    <row spans="1:4" r="16">
      <c t="s" s="4" r="A16">
        <v>1076</v>
      </c>
      <c t="n" s="6" r="B16">
        <v>1299</v>
      </c>
      <c t="n" s="6" r="C16">
        <v>572</v>
      </c>
      <c t="n" s="6" r="D16">
        <v>446</v>
      </c>
    </row>
    <row spans="1:4" r="17">
      <c t="s" s="4" r="A17">
        <v>49</v>
      </c>
    </row>
    <row spans="1:4" r="18">
      <c t="s" s="3" r="A18">
        <v>1074</v>
      </c>
    </row>
    <row spans="1:4" r="19">
      <c t="s" s="4" r="A19">
        <v>1075</v>
      </c>
      <c t="n" s="6" r="B19">
        <v>1061265</v>
      </c>
      <c t="n" s="6" r="C19">
        <v>1027095</v>
      </c>
      <c t="n" s="6" r="D19">
        <v>994805</v>
      </c>
    </row>
    <row spans="1:4" r="20">
      <c t="s" s="4" r="A20">
        <v>1076</v>
      </c>
      <c t="n" s="6" r="B20">
        <v>1712</v>
      </c>
      <c t="n" s="6" r="C20">
        <v>1607</v>
      </c>
      <c t="n" s="6" r="D20">
        <v>1735</v>
      </c>
    </row>
    <row spans="1:4" r="21">
      <c t="s" s="4" r="A21">
        <v>1080</v>
      </c>
    </row>
    <row spans="1:4" r="22">
      <c t="s" s="3" r="A22">
        <v>1074</v>
      </c>
    </row>
    <row spans="1:4" r="23">
      <c t="s" s="4" r="A23">
        <v>1075</v>
      </c>
      <c t="n" s="6" r="B23">
        <v>1366208</v>
      </c>
      <c t="n" s="6" r="C23">
        <v>1086117</v>
      </c>
      <c t="n" s="6" r="D23">
        <v>1090531</v>
      </c>
    </row>
    <row spans="1:4" r="24">
      <c t="s" s="4" r="A24">
        <v>1076</v>
      </c>
      <c t="n" s="7" r="B24">
        <v>9115</v>
      </c>
      <c t="n" s="7" r="C24">
        <v>7930</v>
      </c>
      <c t="n" s="7" r="D24">
        <v>915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1081</v>
      </c>
      <c t="s" s="2" r="B1">
        <v>2</v>
      </c>
      <c t="s" s="2" r="C1">
        <v>30</v>
      </c>
    </row>
    <row spans="1:3" r="2">
      <c t="s" s="3" r="A2">
        <v>247</v>
      </c>
    </row>
    <row spans="1:3" r="3">
      <c t="s" s="4" r="A3">
        <v>1082</v>
      </c>
      <c t="n" s="12" r="B3">
        <v>521.6</v>
      </c>
      <c t="n" s="12" r="C3">
        <v>382.2</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3</v>
      </c>
      <c t="s" s="2" r="B1">
        <v>2</v>
      </c>
      <c t="s" s="2" r="C1">
        <v>30</v>
      </c>
    </row>
    <row spans="1:3" r="2">
      <c t="s" s="3" r="A2">
        <v>247</v>
      </c>
    </row>
    <row spans="1:3" r="3">
      <c t="n" s="6" r="A3">
        <v>2016</v>
      </c>
      <c t="n" s="7" r="B3">
        <v>870679</v>
      </c>
    </row>
    <row spans="1:3" r="4">
      <c t="n" s="6" r="A4">
        <v>2017</v>
      </c>
      <c t="n" s="6" r="B4">
        <v>304820</v>
      </c>
    </row>
    <row spans="1:3" r="5">
      <c t="n" s="6" r="A5">
        <v>2018</v>
      </c>
      <c t="n" s="6" r="B5">
        <v>102886</v>
      </c>
    </row>
    <row spans="1:3" r="6">
      <c t="n" s="6" r="A6">
        <v>2019</v>
      </c>
      <c t="n" s="6" r="B6">
        <v>37742</v>
      </c>
    </row>
    <row spans="1:3" r="7">
      <c t="n" s="6" r="A7">
        <v>2020</v>
      </c>
      <c t="n" s="6" r="B7">
        <v>41808</v>
      </c>
    </row>
    <row spans="1:3" r="8">
      <c t="s" s="4" r="A8">
        <v>1011</v>
      </c>
      <c t="n" s="6" r="B8">
        <v>8273</v>
      </c>
    </row>
    <row spans="1:3" r="9">
      <c t="s" s="4" r="A9">
        <v>129</v>
      </c>
      <c t="n" s="7" r="B9">
        <v>1366208</v>
      </c>
      <c t="n" s="7" r="C9">
        <v>1086117</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4</v>
      </c>
      <c t="s" s="2" r="B1">
        <v>1</v>
      </c>
    </row>
    <row spans="1:4" r="2">
      <c t="s" s="2" r="B2">
        <v>2</v>
      </c>
      <c t="s" s="2" r="C2">
        <v>30</v>
      </c>
      <c t="s" s="2" r="D2">
        <v>75</v>
      </c>
    </row>
    <row spans="1:4" r="3">
      <c t="s" s="3" r="A3">
        <v>1085</v>
      </c>
    </row>
    <row spans="1:4" r="4">
      <c t="s" s="4" r="A4">
        <v>1075</v>
      </c>
      <c t="n" s="7" r="B4">
        <v>418086</v>
      </c>
      <c t="n" s="7" r="C4">
        <v>320605</v>
      </c>
      <c t="n" s="7" r="D4">
        <v>173847</v>
      </c>
    </row>
    <row spans="1:4" r="5">
      <c t="s" s="4" r="A5">
        <v>1086</v>
      </c>
      <c t="s" s="4" r="B5">
        <v>1087</v>
      </c>
      <c t="s" s="4" r="C5">
        <v>1088</v>
      </c>
      <c t="s" s="4" r="D5">
        <v>1089</v>
      </c>
    </row>
    <row spans="1:4" r="6">
      <c t="s" s="4" r="A6">
        <v>1076</v>
      </c>
      <c t="n" s="7" r="B6">
        <v>936</v>
      </c>
      <c t="n" s="7" r="C6">
        <v>514</v>
      </c>
      <c t="n" s="7" r="D6">
        <v>341</v>
      </c>
    </row>
    <row spans="1:4" r="7">
      <c t="s" s="4" r="A7">
        <v>1090</v>
      </c>
    </row>
    <row spans="1:4" r="8">
      <c t="s" s="3" r="A8">
        <v>1085</v>
      </c>
    </row>
    <row spans="1:4" r="9">
      <c t="s" s="4" r="A9">
        <v>1075</v>
      </c>
      <c t="n" s="7" r="B9">
        <v>62086</v>
      </c>
      <c t="n" s="7" r="C9">
        <v>30605</v>
      </c>
      <c t="n" s="7" r="D9">
        <v>33847</v>
      </c>
    </row>
    <row spans="1:4" r="10">
      <c t="s" s="4" r="A10">
        <v>1086</v>
      </c>
      <c t="s" s="4" r="B10">
        <v>1091</v>
      </c>
      <c t="s" s="4" r="C10">
        <v>1091</v>
      </c>
      <c t="s" s="4" r="D10">
        <v>1091</v>
      </c>
    </row>
    <row spans="1:4" r="11">
      <c t="s" s="4" r="A11">
        <v>1076</v>
      </c>
      <c t="n" s="7" r="B11">
        <v>4</v>
      </c>
      <c t="n" s="7" r="C11">
        <v>3</v>
      </c>
      <c t="n" s="7" r="D11">
        <v>62</v>
      </c>
    </row>
    <row spans="1:4" r="12">
      <c t="s" s="4" r="A12">
        <v>1092</v>
      </c>
    </row>
    <row spans="1:4" r="13">
      <c t="s" s="3" r="A13">
        <v>1085</v>
      </c>
    </row>
    <row spans="1:4" r="14">
      <c t="s" s="4" r="A14">
        <v>1075</v>
      </c>
      <c t="n" s="7" r="B14">
        <v>356000</v>
      </c>
      <c t="n" s="7" r="C14">
        <v>290000</v>
      </c>
      <c t="n" s="7" r="D14">
        <v>140000</v>
      </c>
    </row>
    <row spans="1:4" r="15">
      <c t="s" s="4" r="A15">
        <v>1086</v>
      </c>
      <c t="s" s="4" r="B15">
        <v>1093</v>
      </c>
      <c t="s" s="4" r="C15">
        <v>1094</v>
      </c>
      <c t="s" s="4" r="D15">
        <v>1095</v>
      </c>
    </row>
    <row spans="1:4" r="16">
      <c t="s" s="4" r="A16">
        <v>1076</v>
      </c>
      <c t="n" s="7" r="B16">
        <v>932</v>
      </c>
      <c t="n" s="7" r="C16">
        <v>511</v>
      </c>
      <c t="n" s="7" r="D16">
        <v>279</v>
      </c>
    </row>
    <row spans="1:4" r="17">
      <c t="s" s="4" r="A17">
        <v>1096</v>
      </c>
    </row>
    <row spans="1:4" r="18">
      <c t="s" s="3" r="A18">
        <v>1085</v>
      </c>
    </row>
    <row spans="1:4" r="19">
      <c t="s" s="4" r="A19">
        <v>1097</v>
      </c>
      <c t="n" s="7" r="B19">
        <v>67000</v>
      </c>
      <c t="n" s="7" r="C19">
        <v>356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1098</v>
      </c>
      <c t="s" s="2" r="B1">
        <v>1099</v>
      </c>
      <c t="s" s="2" r="C1">
        <v>1100</v>
      </c>
      <c t="s" s="2" r="D1">
        <v>1101</v>
      </c>
      <c t="s" s="2" r="E1">
        <v>2</v>
      </c>
      <c t="s" s="2" r="F1">
        <v>30</v>
      </c>
      <c t="s" s="2" r="G1">
        <v>75</v>
      </c>
      <c t="s" s="2" r="H1">
        <v>544</v>
      </c>
    </row>
    <row spans="1:8" r="2">
      <c t="s" s="3" r="A2">
        <v>1102</v>
      </c>
    </row>
    <row spans="1:8" r="3">
      <c t="s" s="4" r="A3">
        <v>1103</v>
      </c>
      <c t="n" s="7" r="D3">
        <v>45000000</v>
      </c>
      <c t="n" s="7" r="E3">
        <v>13500000</v>
      </c>
      <c t="n" s="7" r="F3">
        <v>0</v>
      </c>
      <c t="n" s="7" r="G3">
        <v>45000000</v>
      </c>
    </row>
    <row spans="1:8" r="4">
      <c t="s" s="4" r="A4">
        <v>54</v>
      </c>
      <c t="n" s="6" r="E4">
        <v>117000000</v>
      </c>
      <c t="n" s="7" r="F4">
        <v>19300000</v>
      </c>
    </row>
    <row spans="1:8" r="5">
      <c t="s" s="4" r="A5">
        <v>1104</v>
      </c>
      <c t="n" s="6" r="E5">
        <v>2800000000</v>
      </c>
    </row>
    <row spans="1:8" r="6">
      <c t="s" s="4" r="A6">
        <v>1105</v>
      </c>
      <c t="n" s="6" r="E6">
        <v>1400000000</v>
      </c>
    </row>
    <row spans="1:8" r="7">
      <c t="s" s="4" r="A7">
        <v>1106</v>
      </c>
      <c t="n" s="6" r="E7">
        <v>1900000000</v>
      </c>
    </row>
    <row spans="1:8" r="8">
      <c t="s" s="4" r="A8">
        <v>1107</v>
      </c>
      <c t="n" s="7" r="E8">
        <v>200000</v>
      </c>
    </row>
    <row spans="1:8" r="9">
      <c t="s" s="4" r="A9">
        <v>1108</v>
      </c>
      <c t="s" s="4" r="E9">
        <v>499</v>
      </c>
    </row>
    <row spans="1:8" r="10">
      <c t="s" s="4" r="A10">
        <v>1109</v>
      </c>
    </row>
    <row spans="1:8" r="11">
      <c t="s" s="3" r="A11">
        <v>1102</v>
      </c>
    </row>
    <row spans="1:8" r="12">
      <c t="s" s="4" r="A12">
        <v>1110</v>
      </c>
      <c t="n" s="7" r="H12">
        <v>13500000</v>
      </c>
    </row>
    <row spans="1:8" r="13">
      <c t="s" s="4" r="A13">
        <v>1111</v>
      </c>
      <c t="n" s="7" r="B13">
        <v>5000000</v>
      </c>
      <c t="n" s="7" r="C13">
        <v>850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2</v>
      </c>
      <c t="s" s="2" r="B1">
        <v>1</v>
      </c>
    </row>
    <row spans="1:4" r="2">
      <c t="s" s="2" r="B2">
        <v>2</v>
      </c>
      <c t="s" s="2" r="C2">
        <v>30</v>
      </c>
      <c t="s" s="2" r="D2">
        <v>75</v>
      </c>
    </row>
    <row spans="1:4" r="3">
      <c t="s" s="3" r="A3">
        <v>241</v>
      </c>
    </row>
    <row spans="1:4" r="4">
      <c t="s" s="4" r="A4">
        <v>54</v>
      </c>
      <c t="n" s="7" r="B4">
        <v>117043</v>
      </c>
      <c t="n" s="7" r="C4">
        <v>19442</v>
      </c>
      <c t="n" s="7" r="D4">
        <v>21810</v>
      </c>
    </row>
    <row spans="1:4" r="5">
      <c t="s" s="4" r="A5">
        <v>1113</v>
      </c>
      <c t="s" s="4" r="B5">
        <v>1114</v>
      </c>
      <c t="s" s="4" r="C5">
        <v>782</v>
      </c>
      <c t="s" s="4" r="D5">
        <v>1115</v>
      </c>
    </row>
    <row spans="1:4" r="6">
      <c t="s" s="4" r="A6">
        <v>1116</v>
      </c>
      <c t="n" s="7" r="B6">
        <v>790</v>
      </c>
      <c t="n" s="7" r="C6">
        <v>617</v>
      </c>
      <c t="n" s="7" r="D6">
        <v>74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17</v>
      </c>
      <c t="s" s="2" r="B1">
        <v>2</v>
      </c>
      <c t="s" s="2" r="C1">
        <v>30</v>
      </c>
      <c t="s" s="2" r="D1">
        <v>75</v>
      </c>
    </row>
    <row spans="1:4" r="2">
      <c t="s" s="3" r="A2">
        <v>241</v>
      </c>
    </row>
    <row spans="1:4" r="3">
      <c t="s" s="4" r="A3">
        <v>1118</v>
      </c>
      <c t="n" s="7" r="B3">
        <v>102330</v>
      </c>
    </row>
    <row spans="1:4" r="4">
      <c t="s" s="4" r="A4">
        <v>1119</v>
      </c>
      <c t="n" s="6" r="B4">
        <v>2412</v>
      </c>
    </row>
    <row spans="1:4" r="5">
      <c t="s" s="4" r="A5">
        <v>1120</v>
      </c>
      <c t="n" s="6" r="B5">
        <v>2496</v>
      </c>
    </row>
    <row spans="1:4" r="6">
      <c t="s" s="4" r="A6">
        <v>1121</v>
      </c>
      <c t="n" s="6" r="B6">
        <v>2514</v>
      </c>
    </row>
    <row spans="1:4" r="7">
      <c t="s" s="4" r="A7">
        <v>1122</v>
      </c>
      <c t="n" s="6" r="B7">
        <v>2004</v>
      </c>
    </row>
    <row spans="1:4" r="8">
      <c t="s" s="4" r="A8">
        <v>1123</v>
      </c>
      <c t="n" s="6" r="B8">
        <v>5287</v>
      </c>
    </row>
    <row spans="1:4" r="9">
      <c t="s" s="4" r="A9">
        <v>1124</v>
      </c>
      <c t="n" s="7" r="B9">
        <v>117043</v>
      </c>
      <c t="n" s="7" r="C9">
        <v>19442</v>
      </c>
      <c t="n" s="7" r="D9">
        <v>21810</v>
      </c>
    </row>
    <row spans="1:4" r="10">
      <c t="s" s="4" r="A10">
        <v>1125</v>
      </c>
      <c t="s" s="4" r="B10">
        <v>1093</v>
      </c>
    </row>
    <row spans="1:4" r="11">
      <c t="s" s="4" r="A11">
        <v>1126</v>
      </c>
      <c t="s" s="4" r="B11">
        <v>1127</v>
      </c>
    </row>
    <row spans="1:4" r="12">
      <c t="s" s="4" r="A12">
        <v>1128</v>
      </c>
      <c t="s" s="4" r="B12">
        <v>1129</v>
      </c>
    </row>
    <row spans="1:4" r="13">
      <c t="s" s="4" r="A13">
        <v>1130</v>
      </c>
      <c t="s" s="4" r="B13">
        <v>1131</v>
      </c>
    </row>
    <row spans="1:4" r="14">
      <c t="s" s="4" r="A14">
        <v>1132</v>
      </c>
      <c t="s" s="4" r="B14">
        <v>1133</v>
      </c>
    </row>
    <row spans="1:4" r="15">
      <c t="s" s="4" r="A15">
        <v>1134</v>
      </c>
      <c t="s" s="4" r="B15">
        <v>1135</v>
      </c>
    </row>
    <row spans="1:4" r="16">
      <c t="s" s="4" r="A16">
        <v>1136</v>
      </c>
      <c t="s" s="4" r="B16">
        <v>1114</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7</v>
      </c>
      <c t="s" s="2" r="B1">
        <v>1</v>
      </c>
    </row>
    <row spans="1:4" r="2">
      <c t="s" s="2" r="B2">
        <v>2</v>
      </c>
      <c t="s" s="2" r="C2">
        <v>30</v>
      </c>
      <c t="s" s="2" r="D2">
        <v>75</v>
      </c>
    </row>
    <row spans="1:4" r="3">
      <c t="s" s="3" r="A3">
        <v>1138</v>
      </c>
    </row>
    <row spans="1:4" r="4">
      <c t="s" s="4" r="A4">
        <v>1075</v>
      </c>
      <c t="n" s="7" r="B4">
        <v>45619</v>
      </c>
      <c t="n" s="7" r="C4">
        <v>45619</v>
      </c>
      <c t="n" s="7" r="D4">
        <v>45619</v>
      </c>
    </row>
    <row spans="1:4" r="5">
      <c t="s" s="4" r="A5">
        <v>1076</v>
      </c>
      <c t="n" s="6" r="B5">
        <v>1327</v>
      </c>
      <c t="n" s="6" r="C5">
        <v>1222</v>
      </c>
      <c t="n" s="6" r="D5">
        <v>2070</v>
      </c>
    </row>
    <row spans="1:4" r="6">
      <c t="s" s="4" r="A6">
        <v>1139</v>
      </c>
    </row>
    <row spans="1:4" r="7">
      <c t="s" s="3" r="A7">
        <v>1138</v>
      </c>
    </row>
    <row spans="1:4" r="8">
      <c t="s" s="4" r="A8">
        <v>1075</v>
      </c>
      <c t="n" s="6" r="B8">
        <v>25000</v>
      </c>
      <c t="n" s="6" r="C8">
        <v>25000</v>
      </c>
      <c t="n" s="6" r="D8">
        <v>25000</v>
      </c>
    </row>
    <row spans="1:4" r="9">
      <c t="s" s="4" r="A9">
        <v>1076</v>
      </c>
      <c t="n" s="6" r="B9">
        <v>554</v>
      </c>
      <c t="n" s="6" r="C9">
        <v>463</v>
      </c>
      <c t="n" s="6" r="D9">
        <v>475</v>
      </c>
    </row>
    <row spans="1:4" r="10">
      <c t="s" s="4" r="A10">
        <v>1140</v>
      </c>
    </row>
    <row spans="1:4" r="11">
      <c t="s" s="3" r="A11">
        <v>1138</v>
      </c>
    </row>
    <row spans="1:4" r="12">
      <c t="s" s="4" r="A12">
        <v>1075</v>
      </c>
      <c t="n" s="6" r="B12">
        <v>20619</v>
      </c>
      <c t="n" s="6" r="C12">
        <v>20619</v>
      </c>
      <c t="n" s="6" r="D12">
        <v>20619</v>
      </c>
    </row>
    <row spans="1:4" r="13">
      <c t="s" s="4" r="A13">
        <v>1076</v>
      </c>
      <c t="n" s="6" r="B13">
        <v>773</v>
      </c>
      <c t="n" s="6" r="C13">
        <v>759</v>
      </c>
      <c t="n" s="6" r="D13">
        <v>770</v>
      </c>
    </row>
    <row spans="1:4" r="14">
      <c t="s" s="4" r="A14">
        <v>1141</v>
      </c>
    </row>
    <row spans="1:4" r="15">
      <c t="s" s="3" r="A15">
        <v>1138</v>
      </c>
    </row>
    <row spans="1:4" r="16">
      <c t="s" s="4" r="A16">
        <v>1075</v>
      </c>
      <c t="n" s="6" r="B16">
        <v>0</v>
      </c>
      <c t="n" s="6" r="C16">
        <v>0</v>
      </c>
      <c t="n" s="6" r="D16">
        <v>0</v>
      </c>
    </row>
    <row spans="1:4" r="17">
      <c t="s" s="4" r="A17">
        <v>1076</v>
      </c>
      <c t="n" s="6" r="B17">
        <v>0</v>
      </c>
      <c t="n" s="6" r="C17">
        <v>0</v>
      </c>
      <c t="n" s="6" r="D17">
        <v>422</v>
      </c>
    </row>
    <row spans="1:4" r="18">
      <c t="s" s="4" r="A18">
        <v>1141</v>
      </c>
    </row>
    <row spans="1:4" r="19">
      <c t="s" s="3" r="A19">
        <v>1138</v>
      </c>
    </row>
    <row spans="1:4" r="20">
      <c t="s" s="4" r="A20">
        <v>1075</v>
      </c>
      <c t="n" s="6" r="B20">
        <v>0</v>
      </c>
      <c t="n" s="6" r="C20">
        <v>0</v>
      </c>
      <c t="n" s="6" r="D20">
        <v>0</v>
      </c>
    </row>
    <row spans="1:4" r="21">
      <c t="s" s="4" r="A21">
        <v>1076</v>
      </c>
      <c t="n" s="7" r="B21">
        <v>0</v>
      </c>
      <c t="n" s="7" r="C21">
        <v>0</v>
      </c>
      <c t="n" s="7" r="D21">
        <v>40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1142</v>
      </c>
      <c t="s" s="2" r="B1">
        <v>1</v>
      </c>
    </row>
    <row spans="1:4" r="2">
      <c t="s" s="2" r="B2">
        <v>2</v>
      </c>
      <c t="s" s="2" r="C2">
        <v>30</v>
      </c>
      <c t="s" s="2" r="D2">
        <v>75</v>
      </c>
    </row>
    <row spans="1:4" r="3">
      <c t="s" s="3" r="A3">
        <v>1138</v>
      </c>
    </row>
    <row spans="1:4" r="4">
      <c t="s" s="4" r="A4">
        <v>55</v>
      </c>
      <c t="n" s="7" r="B4">
        <v>45619</v>
      </c>
      <c t="n" s="7" r="C4">
        <v>45619</v>
      </c>
      <c t="n" s="7" r="D4">
        <v>45619</v>
      </c>
    </row>
    <row spans="1:4" r="5">
      <c t="s" s="4" r="A5">
        <v>1143</v>
      </c>
      <c t="s" s="4" r="B5">
        <v>1114</v>
      </c>
      <c t="s" s="4" r="C5">
        <v>782</v>
      </c>
      <c t="s" s="4" r="D5">
        <v>1115</v>
      </c>
    </row>
    <row spans="1:4" r="6">
      <c t="s" s="4" r="A6">
        <v>1139</v>
      </c>
    </row>
    <row spans="1:4" r="7">
      <c t="s" s="3" r="A7">
        <v>1138</v>
      </c>
    </row>
    <row spans="1:4" r="8">
      <c t="s" s="4" r="A8">
        <v>55</v>
      </c>
      <c t="n" s="7" r="B8">
        <v>25000</v>
      </c>
      <c t="n" s="7" r="C8">
        <v>25000</v>
      </c>
      <c t="n" s="7" r="D8">
        <v>25000</v>
      </c>
    </row>
    <row spans="1:4" r="9">
      <c t="s" s="4" r="A9">
        <v>1144</v>
      </c>
      <c t="s" s="4" r="B9">
        <v>1145</v>
      </c>
    </row>
    <row spans="1:4" r="10">
      <c t="s" s="4" r="A10">
        <v>1146</v>
      </c>
      <c t="s" s="4" r="B10">
        <v>1147</v>
      </c>
    </row>
    <row spans="1:4" r="11">
      <c t="s" s="4" r="A11">
        <v>1148</v>
      </c>
      <c t="n" s="13" r="B11">
        <v>2</v>
      </c>
    </row>
    <row spans="1:4" r="12">
      <c t="s" s="4" r="A12">
        <v>1143</v>
      </c>
      <c t="s" s="4" r="B12">
        <v>1149</v>
      </c>
    </row>
    <row spans="1:4" r="13">
      <c t="s" s="4" r="A13">
        <v>1150</v>
      </c>
    </row>
    <row spans="1:4" r="14">
      <c t="s" s="3" r="A14">
        <v>1138</v>
      </c>
    </row>
    <row spans="1:4" r="15">
      <c t="s" s="4" r="A15">
        <v>1151</v>
      </c>
      <c t="s" s="4" r="B15">
        <v>898</v>
      </c>
    </row>
    <row spans="1:4" r="16">
      <c t="s" s="4" r="A16">
        <v>1140</v>
      </c>
    </row>
    <row spans="1:4" r="17">
      <c t="s" s="3" r="A17">
        <v>1138</v>
      </c>
    </row>
    <row spans="1:4" r="18">
      <c t="s" s="4" r="A18">
        <v>55</v>
      </c>
      <c t="n" s="7" r="B18">
        <v>20619</v>
      </c>
      <c t="n" s="7" r="C18">
        <v>20619</v>
      </c>
      <c t="n" s="7" r="D18">
        <v>20619</v>
      </c>
    </row>
    <row spans="1:4" r="19">
      <c t="s" s="4" r="A19">
        <v>1152</v>
      </c>
      <c t="n" s="7" r="B19">
        <v>20619</v>
      </c>
    </row>
    <row spans="1:4" r="20">
      <c t="s" s="4" r="A20">
        <v>1144</v>
      </c>
      <c t="s" s="4" r="B20">
        <v>1153</v>
      </c>
    </row>
    <row spans="1:4" r="21">
      <c t="s" s="4" r="A21">
        <v>1146</v>
      </c>
      <c t="s" s="4" r="B21">
        <v>1154</v>
      </c>
    </row>
    <row spans="1:4" r="22">
      <c t="s" s="4" r="A22">
        <v>1148</v>
      </c>
      <c t="n" s="13" r="B22">
        <v>1</v>
      </c>
    </row>
    <row spans="1:4" r="23">
      <c t="s" s="4" r="A23">
        <v>1143</v>
      </c>
      <c t="s" s="4" r="B23">
        <v>1155</v>
      </c>
    </row>
    <row spans="1:4" r="24">
      <c t="s" s="4" r="A24">
        <v>1156</v>
      </c>
    </row>
    <row spans="1:4" r="25">
      <c t="s" s="3" r="A25">
        <v>1138</v>
      </c>
    </row>
    <row spans="1:4" r="26">
      <c t="s" s="4" r="A26">
        <v>1151</v>
      </c>
      <c t="s" s="4" r="B26">
        <v>911</v>
      </c>
    </row>
    <row spans="1:4" r="27">
      <c t="s" s="4" r="A27">
        <v>1141</v>
      </c>
    </row>
    <row spans="1:4" r="28">
      <c t="s" s="3" r="A28">
        <v>1138</v>
      </c>
    </row>
    <row spans="1:4" r="29">
      <c t="s" s="4" r="A29">
        <v>55</v>
      </c>
      <c t="n" s="7" r="B29">
        <v>20000</v>
      </c>
    </row>
    <row spans="1:4" r="30">
      <c t="s" s="4" r="A30">
        <v>1144</v>
      </c>
      <c t="s" s="4" r="B30">
        <v>1157</v>
      </c>
    </row>
    <row spans="1:4" r="31">
      <c t="s" s="4" r="A31">
        <v>1146</v>
      </c>
      <c t="s" s="4" r="B31">
        <v>1158</v>
      </c>
    </row>
    <row spans="1:4" r="32">
      <c t="s" s="4" r="A32">
        <v>1148</v>
      </c>
      <c t="n" s="13" r="B32">
        <v>2</v>
      </c>
    </row>
    <row spans="1:4" r="33">
      <c t="s" s="4" r="A33">
        <v>1143</v>
      </c>
      <c t="s" s="4" r="B33">
        <v>946</v>
      </c>
    </row>
    <row spans="1:4" r="34">
      <c t="s" s="4" r="A34">
        <v>1159</v>
      </c>
    </row>
    <row spans="1:4" r="35">
      <c t="s" s="3" r="A35">
        <v>1138</v>
      </c>
    </row>
    <row spans="1:4" r="36">
      <c t="s" s="4" r="A36">
        <v>1151</v>
      </c>
      <c t="s" s="4" r="B36">
        <v>911</v>
      </c>
    </row>
    <row spans="1:4" r="37">
      <c t="s" s="4" r="A37">
        <v>1141</v>
      </c>
    </row>
    <row spans="1:4" r="38">
      <c t="s" s="3" r="A38">
        <v>1138</v>
      </c>
    </row>
    <row spans="1:4" r="39">
      <c t="s" s="4" r="A39">
        <v>55</v>
      </c>
      <c t="n" s="7" r="B39">
        <v>25000</v>
      </c>
    </row>
    <row spans="1:4" r="40">
      <c t="s" s="4" r="A40">
        <v>1144</v>
      </c>
      <c t="s" s="4" r="B40">
        <v>1160</v>
      </c>
    </row>
    <row spans="1:4" r="41">
      <c t="s" s="4" r="A41">
        <v>1146</v>
      </c>
      <c t="s" s="4" r="B41">
        <v>1161</v>
      </c>
    </row>
    <row spans="1:4" r="42">
      <c t="s" s="4" r="A42">
        <v>1148</v>
      </c>
      <c t="n" s="13" r="B42">
        <v>2</v>
      </c>
    </row>
    <row spans="1:4" r="43">
      <c t="s" s="4" r="A43">
        <v>1143</v>
      </c>
      <c t="s" s="4" r="B43">
        <v>946</v>
      </c>
    </row>
    <row spans="1:4" r="44">
      <c t="s" s="4" r="A44">
        <v>1159</v>
      </c>
    </row>
    <row spans="1:4" r="45">
      <c t="s" s="3" r="A45">
        <v>1138</v>
      </c>
    </row>
    <row spans="1:4" r="46">
      <c t="s" s="4" r="A46">
        <v>1151</v>
      </c>
      <c t="s" s="4" r="B46">
        <v>116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63</v>
      </c>
      <c t="s" s="2" r="B1">
        <v>1</v>
      </c>
    </row>
    <row spans="1:3" r="2">
      <c t="s" s="2" r="B2">
        <v>2</v>
      </c>
      <c t="s" s="2" r="C2">
        <v>30</v>
      </c>
    </row>
    <row spans="1:3" r="3">
      <c t="s" s="3" r="A3">
        <v>1164</v>
      </c>
    </row>
    <row spans="1:3" r="4">
      <c t="s" s="4" r="A4">
        <v>1165</v>
      </c>
      <c t="n" s="7" r="B4">
        <v>1717530</v>
      </c>
      <c t="n" s="7" r="C4">
        <v>1232212</v>
      </c>
    </row>
    <row spans="1:3" r="5">
      <c t="s" s="4" r="A5">
        <v>1166</v>
      </c>
    </row>
    <row spans="1:3" r="6">
      <c t="s" s="3" r="A6">
        <v>1164</v>
      </c>
    </row>
    <row spans="1:3" r="7">
      <c t="s" s="4" r="A7">
        <v>1165</v>
      </c>
      <c t="n" s="6" r="B7">
        <v>97676</v>
      </c>
      <c t="n" s="6" r="C7">
        <v>73584</v>
      </c>
    </row>
    <row spans="1:3" r="8">
      <c t="s" s="4" r="A8">
        <v>1167</v>
      </c>
    </row>
    <row spans="1:3" r="9">
      <c t="s" s="3" r="A9">
        <v>1164</v>
      </c>
    </row>
    <row spans="1:3" r="10">
      <c t="s" s="4" r="A10">
        <v>1165</v>
      </c>
      <c t="n" s="7" r="B10">
        <v>1619854</v>
      </c>
      <c t="n" s="7" r="C10">
        <v>1158628</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168</v>
      </c>
      <c t="s" s="2" r="B1">
        <v>1</v>
      </c>
    </row>
    <row spans="1:4" r="2">
      <c t="s" s="2" r="B2">
        <v>2</v>
      </c>
      <c t="s" s="2" r="C2">
        <v>30</v>
      </c>
      <c t="s" s="2" r="D2">
        <v>75</v>
      </c>
    </row>
    <row spans="1:4" r="3">
      <c t="s" s="3" r="A3">
        <v>254</v>
      </c>
    </row>
    <row spans="1:4" r="4">
      <c t="s" s="4" r="A4">
        <v>1169</v>
      </c>
      <c t="n" s="7" r="B4">
        <v>2500000</v>
      </c>
      <c t="n" s="7" r="C4">
        <v>2300000</v>
      </c>
    </row>
    <row spans="1:4" r="5">
      <c t="s" s="4" r="A5">
        <v>1170</v>
      </c>
      <c t="n" s="6" r="B5">
        <v>11700000</v>
      </c>
      <c t="n" s="6" r="C5">
        <v>9800000</v>
      </c>
      <c t="n" s="7" r="D5">
        <v>9500000</v>
      </c>
    </row>
    <row spans="1:4" r="6">
      <c t="s" s="4" r="A6">
        <v>547</v>
      </c>
      <c t="n" s="7" r="B6">
        <v>1300000</v>
      </c>
      <c t="n" s="7" r="C6">
        <v>0</v>
      </c>
      <c t="n" s="7" r="D6">
        <v>800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171</v>
      </c>
      <c t="s" s="2" r="B1">
        <v>996</v>
      </c>
    </row>
    <row spans="1:2" r="2">
      <c t="s" s="3" r="A2">
        <v>254</v>
      </c>
    </row>
    <row spans="1:2" r="3">
      <c t="n" s="6" r="A3">
        <v>2016</v>
      </c>
      <c t="n" s="7" r="B3">
        <v>11360</v>
      </c>
    </row>
    <row spans="1:2" r="4">
      <c t="n" s="6" r="A4">
        <v>2017</v>
      </c>
      <c t="n" s="6" r="B4">
        <v>11743</v>
      </c>
    </row>
    <row spans="1:2" r="5">
      <c t="n" s="6" r="A5">
        <v>2018</v>
      </c>
      <c t="n" s="6" r="B5">
        <v>12123</v>
      </c>
    </row>
    <row spans="1:2" r="6">
      <c t="n" s="6" r="A6">
        <v>2019</v>
      </c>
      <c t="n" s="6" r="B6">
        <v>12527</v>
      </c>
    </row>
    <row spans="1:2" r="7">
      <c t="n" s="6" r="A7">
        <v>2020</v>
      </c>
      <c t="n" s="6" r="B7">
        <v>12951</v>
      </c>
    </row>
    <row spans="1:2" r="8">
      <c t="s" s="4" r="A8">
        <v>129</v>
      </c>
      <c t="n" s="7" r="B8">
        <v>60704</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72</v>
      </c>
      <c t="s" s="2" r="B1">
        <v>591</v>
      </c>
      <c t="s" s="2" r="J1">
        <v>1</v>
      </c>
    </row>
    <row spans="1:12" r="2">
      <c t="s" s="2" r="B2">
        <v>2</v>
      </c>
      <c t="s" s="2" r="C2">
        <v>592</v>
      </c>
      <c t="s" s="2" r="D2">
        <v>4</v>
      </c>
      <c t="s" s="2" r="E2">
        <v>593</v>
      </c>
      <c t="s" s="2" r="F2">
        <v>30</v>
      </c>
      <c t="s" s="2" r="G2">
        <v>594</v>
      </c>
      <c t="s" s="2" r="H2">
        <v>595</v>
      </c>
      <c t="s" s="2" r="I2">
        <v>596</v>
      </c>
      <c t="s" s="2" r="J2">
        <v>2</v>
      </c>
      <c t="s" s="2" r="K2">
        <v>30</v>
      </c>
      <c t="s" s="2" r="L2">
        <v>75</v>
      </c>
    </row>
    <row spans="1:12" r="3">
      <c t="s" s="3" r="A3">
        <v>257</v>
      </c>
    </row>
    <row spans="1:12" r="4">
      <c t="s" s="4" r="A4">
        <v>1173</v>
      </c>
      <c t="n" s="7" r="J4">
        <v>24825</v>
      </c>
      <c t="n" s="7" r="K4">
        <v>15979</v>
      </c>
      <c t="n" s="7" r="L4">
        <v>16836</v>
      </c>
    </row>
    <row spans="1:12" r="5">
      <c t="s" s="4" r="A5">
        <v>1174</v>
      </c>
      <c t="n" s="6" r="J5">
        <v>-427</v>
      </c>
      <c t="n" s="6" r="K5">
        <v>1536</v>
      </c>
      <c t="n" s="6" r="L5">
        <v>-2358</v>
      </c>
    </row>
    <row spans="1:12" r="6">
      <c t="s" s="4" r="A6">
        <v>129</v>
      </c>
      <c t="n" s="7" r="B6">
        <v>6814</v>
      </c>
      <c t="n" s="7" r="C6">
        <v>6407</v>
      </c>
      <c t="n" s="7" r="D6">
        <v>6498</v>
      </c>
      <c t="n" s="7" r="E6">
        <v>4680</v>
      </c>
      <c t="n" s="7" r="F6">
        <v>3963</v>
      </c>
      <c t="n" s="7" r="G6">
        <v>4906</v>
      </c>
      <c t="n" s="7" r="H6">
        <v>4875</v>
      </c>
      <c t="n" s="7" r="I6">
        <v>3771</v>
      </c>
      <c t="n" s="7" r="J6">
        <v>24398</v>
      </c>
      <c t="n" s="7" r="K6">
        <v>17515</v>
      </c>
      <c t="n" s="7" r="L6">
        <v>14478</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1175</v>
      </c>
      <c t="s" s="2" r="B1">
        <v>1</v>
      </c>
    </row>
    <row spans="1:4" r="2">
      <c t="s" s="2" r="B2">
        <v>2</v>
      </c>
      <c t="s" s="2" r="C2">
        <v>30</v>
      </c>
      <c t="s" s="2" r="D2">
        <v>75</v>
      </c>
    </row>
    <row spans="1:4" r="3">
      <c t="s" s="3" r="A3">
        <v>1176</v>
      </c>
    </row>
    <row spans="1:4" r="4">
      <c t="s" s="4" r="A4">
        <v>1177</v>
      </c>
      <c t="n" s="7" r="B4">
        <v>48729</v>
      </c>
      <c t="n" s="7" r="C4">
        <v>43388</v>
      </c>
    </row>
    <row spans="1:4" r="5">
      <c t="s" s="4" r="A5">
        <v>1178</v>
      </c>
      <c t="n" s="6" r="B5">
        <v>34749</v>
      </c>
      <c t="n" s="7" r="C5">
        <v>28686</v>
      </c>
    </row>
    <row spans="1:4" r="6">
      <c t="s" s="4" r="A6">
        <v>1179</v>
      </c>
      <c t="n" s="7" r="B6">
        <v>6100</v>
      </c>
    </row>
    <row spans="1:4" r="7">
      <c t="s" s="4" r="A7">
        <v>1180</v>
      </c>
      <c t="s" s="4" r="B7">
        <v>1181</v>
      </c>
      <c t="s" s="4" r="C7">
        <v>1181</v>
      </c>
      <c t="s" s="4" r="D7">
        <v>1181</v>
      </c>
    </row>
    <row spans="1:4" r="8">
      <c t="s" s="4" r="A8">
        <v>1182</v>
      </c>
      <c t="n" s="7" r="B8">
        <v>2670</v>
      </c>
      <c t="n" s="7" r="C8">
        <v>2249</v>
      </c>
    </row>
    <row spans="1:4" r="9">
      <c t="s" s="4" r="A9">
        <v>1183</v>
      </c>
      <c t="n" s="6" r="B9">
        <v>26700</v>
      </c>
    </row>
    <row spans="1:4" r="10">
      <c t="s" s="4" r="A10">
        <v>1184</v>
      </c>
      <c t="n" s="6" r="B10">
        <v>0</v>
      </c>
      <c t="n" s="7" r="C10">
        <v>1673</v>
      </c>
      <c t="n" s="7" r="D10">
        <v>0</v>
      </c>
    </row>
    <row spans="1:4" r="11">
      <c t="s" s="4" r="A11">
        <v>1185</v>
      </c>
      <c t="n" s="7" r="B11">
        <v>100</v>
      </c>
      <c t="n" s="6" r="D11">
        <v>300</v>
      </c>
    </row>
    <row spans="1:4" r="12">
      <c t="s" s="4" r="A12">
        <v>1186</v>
      </c>
      <c t="n" s="7" r="D12">
        <v>200</v>
      </c>
    </row>
    <row spans="1:4" r="13">
      <c t="s" s="4" r="A13">
        <v>520</v>
      </c>
    </row>
    <row spans="1:4" r="14">
      <c t="s" s="3" r="A14">
        <v>1176</v>
      </c>
    </row>
    <row spans="1:4" r="15">
      <c t="s" s="4" r="A15">
        <v>1187</v>
      </c>
      <c t="n" s="6" r="B15">
        <v>2020</v>
      </c>
    </row>
    <row spans="1:4" r="16">
      <c t="s" s="4" r="A16">
        <v>522</v>
      </c>
    </row>
    <row spans="1:4" r="17">
      <c t="s" s="3" r="A17">
        <v>1176</v>
      </c>
    </row>
    <row spans="1:4" r="18">
      <c t="s" s="4" r="A18">
        <v>1187</v>
      </c>
      <c t="n" s="6" r="B18">
        <v>2035</v>
      </c>
    </row>
    <row spans="1:4" r="19">
      <c t="s" s="4" r="A19">
        <v>1188</v>
      </c>
    </row>
    <row spans="1:4" r="20">
      <c t="s" s="3" r="A20">
        <v>1176</v>
      </c>
    </row>
    <row spans="1:4" r="21">
      <c t="s" s="4" r="A21">
        <v>1182</v>
      </c>
      <c t="n" s="7" r="B21">
        <v>2700</v>
      </c>
    </row>
    <row spans="1:4" r="22">
      <c t="s" s="4" r="A22">
        <v>518</v>
      </c>
    </row>
    <row spans="1:4" r="23">
      <c t="s" s="3" r="A23">
        <v>1176</v>
      </c>
    </row>
    <row spans="1:4" r="24">
      <c t="s" s="4" r="A24">
        <v>1177</v>
      </c>
      <c t="n" s="6" r="B24">
        <v>12600</v>
      </c>
    </row>
    <row spans="1:4" r="25">
      <c t="s" s="4" r="A25">
        <v>1178</v>
      </c>
      <c t="n" s="7" r="B25">
        <v>42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89</v>
      </c>
      <c t="s" s="2" r="B1">
        <v>1</v>
      </c>
    </row>
    <row spans="1:4" r="2">
      <c t="s" s="2" r="B2">
        <v>2</v>
      </c>
      <c t="s" s="2" r="C2">
        <v>30</v>
      </c>
      <c t="s" s="2" r="D2">
        <v>75</v>
      </c>
    </row>
    <row spans="1:4" r="3">
      <c t="s" s="3" r="A3">
        <v>257</v>
      </c>
    </row>
    <row spans="1:4" r="4">
      <c t="s" s="4" r="A4">
        <v>1180</v>
      </c>
      <c t="s" s="4" r="B4">
        <v>1181</v>
      </c>
      <c t="s" s="4" r="C4">
        <v>1181</v>
      </c>
      <c t="s" s="4" r="D4">
        <v>1181</v>
      </c>
    </row>
    <row spans="1:4" r="5">
      <c t="s" s="4" r="A5">
        <v>1190</v>
      </c>
      <c t="s" s="4" r="B5">
        <v>1191</v>
      </c>
      <c t="s" s="4" r="C5">
        <v>1192</v>
      </c>
      <c t="s" s="4" r="D5">
        <v>1193</v>
      </c>
    </row>
    <row spans="1:4" r="6">
      <c t="s" s="4" r="A6">
        <v>1194</v>
      </c>
      <c t="s" s="4" r="B6">
        <v>1195</v>
      </c>
      <c t="s" s="4" r="C6">
        <v>1196</v>
      </c>
      <c t="s" s="4" r="D6">
        <v>1197</v>
      </c>
    </row>
    <row spans="1:4" r="7">
      <c t="s" s="4" r="A7">
        <v>38</v>
      </c>
      <c t="s" s="4" r="B7">
        <v>1198</v>
      </c>
      <c t="s" s="4" r="C7">
        <v>1198</v>
      </c>
      <c t="s" s="4" r="D7">
        <v>1199</v>
      </c>
    </row>
    <row spans="1:4" r="8">
      <c t="s" s="4" r="A8">
        <v>98</v>
      </c>
      <c t="s" s="4" r="B8">
        <v>514</v>
      </c>
      <c t="s" s="4" r="C8">
        <v>1200</v>
      </c>
      <c t="s" s="4" r="D8">
        <v>1201</v>
      </c>
    </row>
    <row spans="1:4" r="9">
      <c t="s" s="4" r="A9">
        <v>1202</v>
      </c>
      <c t="s" s="4" r="B9">
        <v>1203</v>
      </c>
      <c t="s" s="4" r="C9">
        <v>1204</v>
      </c>
      <c t="s" s="4" r="D9">
        <v>120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06</v>
      </c>
      <c t="s" s="2" r="B1">
        <v>2</v>
      </c>
      <c t="s" s="2" r="C1">
        <v>30</v>
      </c>
    </row>
    <row spans="1:3" r="2">
      <c t="s" s="3" r="A2">
        <v>1207</v>
      </c>
    </row>
    <row spans="1:3" r="3">
      <c t="s" s="4" r="A3">
        <v>1208</v>
      </c>
      <c t="n" s="7" r="B3">
        <v>-3563</v>
      </c>
      <c t="n" s="7" r="C3">
        <v>-3783</v>
      </c>
    </row>
    <row spans="1:3" r="4">
      <c t="s" s="4" r="A4">
        <v>1209</v>
      </c>
      <c t="n" s="6" r="B4">
        <v>-2865</v>
      </c>
      <c t="n" s="6" r="C4">
        <v>-3472</v>
      </c>
    </row>
    <row spans="1:3" r="5">
      <c t="s" s="4" r="A5">
        <v>1210</v>
      </c>
      <c t="n" s="6" r="B5">
        <v>-2847</v>
      </c>
      <c t="n" s="6" r="C5">
        <v>-2165</v>
      </c>
    </row>
    <row spans="1:3" r="6">
      <c t="s" s="4" r="A6">
        <v>1211</v>
      </c>
      <c t="n" s="6" r="B6">
        <v>0</v>
      </c>
      <c t="n" s="6" r="C6">
        <v>-631</v>
      </c>
    </row>
    <row spans="1:3" r="7">
      <c t="s" s="4" r="A7">
        <v>1212</v>
      </c>
      <c t="n" s="6" r="B7">
        <v>-1226</v>
      </c>
      <c t="n" s="6" r="C7">
        <v>-1590</v>
      </c>
    </row>
    <row spans="1:3" r="8">
      <c t="s" s="4" r="A8">
        <v>98</v>
      </c>
      <c t="n" s="6" r="B8">
        <v>-809</v>
      </c>
      <c t="n" s="6" r="C8">
        <v>-812</v>
      </c>
    </row>
    <row spans="1:3" r="9">
      <c t="s" s="4" r="A9">
        <v>1213</v>
      </c>
      <c t="n" s="6" r="B9">
        <v>-11310</v>
      </c>
      <c t="n" s="6" r="C9">
        <v>-12453</v>
      </c>
    </row>
    <row spans="1:3" r="10">
      <c t="s" s="3" r="A10">
        <v>1214</v>
      </c>
    </row>
    <row spans="1:3" r="11">
      <c t="s" s="4" r="A11">
        <v>36</v>
      </c>
      <c t="n" s="6" r="B11">
        <v>17740</v>
      </c>
      <c t="n" s="6" r="C11">
        <v>17567</v>
      </c>
    </row>
    <row spans="1:3" r="12">
      <c t="s" s="4" r="A12">
        <v>1211</v>
      </c>
      <c t="n" s="6" r="B12">
        <v>1298</v>
      </c>
      <c t="n" s="6" r="C12">
        <v>0</v>
      </c>
    </row>
    <row spans="1:3" r="13">
      <c t="s" s="4" r="A13">
        <v>1215</v>
      </c>
      <c t="n" s="6" r="B13">
        <v>2556</v>
      </c>
      <c t="n" s="6" r="C13">
        <v>2453</v>
      </c>
    </row>
    <row spans="1:3" r="14">
      <c t="s" s="4" r="A14">
        <v>1216</v>
      </c>
      <c t="n" s="6" r="B14">
        <v>4531</v>
      </c>
      <c t="n" s="6" r="C14">
        <v>4049</v>
      </c>
    </row>
    <row spans="1:3" r="15">
      <c t="s" s="4" r="A15">
        <v>1217</v>
      </c>
      <c t="n" s="6" r="B15">
        <v>12425</v>
      </c>
      <c t="n" s="6" r="C15">
        <v>11089</v>
      </c>
    </row>
    <row spans="1:3" r="16">
      <c t="s" s="4" r="A16">
        <v>1218</v>
      </c>
      <c t="n" s="6" r="B16">
        <v>1354</v>
      </c>
      <c t="n" s="6" r="C16">
        <v>1313</v>
      </c>
    </row>
    <row spans="1:3" r="17">
      <c t="s" s="4" r="A17">
        <v>1219</v>
      </c>
      <c t="n" s="6" r="B17">
        <v>2670</v>
      </c>
      <c t="n" s="6" r="C17">
        <v>2249</v>
      </c>
    </row>
    <row spans="1:3" r="18">
      <c t="s" s="4" r="A18">
        <v>98</v>
      </c>
      <c t="n" s="6" r="B18">
        <v>6155</v>
      </c>
      <c t="n" s="6" r="C18">
        <v>4668</v>
      </c>
    </row>
    <row spans="1:3" r="19">
      <c t="s" s="4" r="A19">
        <v>1177</v>
      </c>
      <c t="n" s="6" r="B19">
        <v>48729</v>
      </c>
      <c t="n" s="6" r="C19">
        <v>43388</v>
      </c>
    </row>
    <row spans="1:3" r="20">
      <c t="s" s="4" r="A20">
        <v>1220</v>
      </c>
      <c t="n" s="6" r="B20">
        <v>-2670</v>
      </c>
      <c t="n" s="6" r="C20">
        <v>-2249</v>
      </c>
    </row>
    <row spans="1:3" r="21">
      <c t="s" s="4" r="A21">
        <v>1221</v>
      </c>
      <c t="n" s="6" r="B21">
        <v>46059</v>
      </c>
      <c t="n" s="6" r="C21">
        <v>41139</v>
      </c>
    </row>
    <row spans="1:3" r="22">
      <c t="s" s="4" r="A22">
        <v>1178</v>
      </c>
      <c t="n" s="7" r="B22">
        <v>34749</v>
      </c>
      <c t="n" s="7" r="C22">
        <v>28686</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2</v>
      </c>
      <c t="s" s="2" r="B1">
        <v>1</v>
      </c>
    </row>
    <row spans="1:4" r="2">
      <c t="s" s="2" r="B2">
        <v>2</v>
      </c>
      <c t="s" s="2" r="C2">
        <v>30</v>
      </c>
      <c t="s" s="2" r="D2">
        <v>75</v>
      </c>
    </row>
    <row spans="1:4" r="3">
      <c t="s" s="3" r="A3">
        <v>257</v>
      </c>
    </row>
    <row spans="1:4" r="4">
      <c t="s" s="4" r="A4">
        <v>1223</v>
      </c>
      <c t="n" s="7" r="D4">
        <v>200</v>
      </c>
    </row>
    <row spans="1:4" r="5">
      <c t="s" s="3" r="A5">
        <v>1224</v>
      </c>
    </row>
    <row spans="1:4" r="6">
      <c t="s" s="4" r="A6">
        <v>859</v>
      </c>
      <c t="n" s="7" r="B6">
        <v>284</v>
      </c>
      <c t="n" s="7" r="C6">
        <v>1902</v>
      </c>
      <c t="n" s="6" r="D6">
        <v>978</v>
      </c>
    </row>
    <row spans="1:4" r="7">
      <c t="s" s="4" r="A7">
        <v>1225</v>
      </c>
      <c t="n" s="6" r="B7">
        <v>818</v>
      </c>
      <c t="n" s="6" r="C7">
        <v>55</v>
      </c>
      <c t="n" s="6" r="D7">
        <v>924</v>
      </c>
    </row>
    <row spans="1:4" r="8">
      <c t="s" s="4" r="A8">
        <v>1226</v>
      </c>
      <c t="n" s="6" r="B8">
        <v>0</v>
      </c>
      <c t="n" s="6" r="C8">
        <v>-1673</v>
      </c>
      <c t="n" s="6" r="D8">
        <v>0</v>
      </c>
    </row>
    <row spans="1:4" r="9">
      <c t="s" s="4" r="A9">
        <v>1227</v>
      </c>
      <c t="n" s="6" r="B9">
        <v>0</v>
      </c>
      <c t="n" s="6" r="C9">
        <v>0</v>
      </c>
      <c t="n" s="6" r="D9">
        <v>0</v>
      </c>
    </row>
    <row spans="1:4" r="10">
      <c t="s" s="4" r="A10">
        <v>1228</v>
      </c>
      <c t="n" s="6" r="B10">
        <v>0</v>
      </c>
      <c t="n" s="6" r="C10">
        <v>0</v>
      </c>
      <c t="n" s="6" r="D10">
        <v>0</v>
      </c>
    </row>
    <row spans="1:4" r="11">
      <c t="s" s="4" r="A11">
        <v>862</v>
      </c>
      <c t="n" s="6" r="B11">
        <v>1102</v>
      </c>
      <c t="n" s="6" r="C11">
        <v>284</v>
      </c>
      <c t="n" s="6" r="D11">
        <v>1902</v>
      </c>
    </row>
    <row spans="1:4" r="12">
      <c t="s" s="4" r="A12">
        <v>1229</v>
      </c>
      <c t="n" s="7" r="B12">
        <v>542</v>
      </c>
      <c t="n" s="7" r="C12">
        <v>184</v>
      </c>
      <c t="n" s="7" r="D12">
        <v>14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0</v>
      </c>
      <c t="s" s="2" r="B1">
        <v>1</v>
      </c>
    </row>
    <row spans="1:4" r="2">
      <c t="s" s="2" r="B2">
        <v>2</v>
      </c>
      <c t="s" s="2" r="C2">
        <v>30</v>
      </c>
      <c t="s" s="2" r="D2">
        <v>75</v>
      </c>
    </row>
    <row spans="1:4" r="3">
      <c t="s" s="3" r="A3">
        <v>1231</v>
      </c>
    </row>
    <row spans="1:4" r="4">
      <c t="s" s="4" r="A4">
        <v>1232</v>
      </c>
      <c t="n" s="7" r="B4">
        <v>-663</v>
      </c>
      <c t="n" s="7" r="C4">
        <v>11825</v>
      </c>
      <c t="n" s="7" r="D4">
        <v>-16928</v>
      </c>
    </row>
    <row spans="1:4" r="5">
      <c t="s" s="4" r="A5">
        <v>1233</v>
      </c>
      <c t="n" s="6" r="B5">
        <v>34</v>
      </c>
      <c t="n" s="6" r="C5">
        <v>-41</v>
      </c>
      <c t="n" s="6" r="D5">
        <v>-5</v>
      </c>
    </row>
    <row spans="1:4" r="6">
      <c t="s" s="4" r="A6">
        <v>123</v>
      </c>
      <c t="n" s="6" r="B6">
        <v>-3551</v>
      </c>
      <c t="n" s="6" r="C6">
        <v>-13394</v>
      </c>
      <c t="n" s="6" r="D6">
        <v>18299</v>
      </c>
    </row>
    <row spans="1:4" r="7">
      <c t="s" s="4" r="A7">
        <v>124</v>
      </c>
      <c t="n" s="6" r="B7">
        <v>-4180</v>
      </c>
      <c t="n" s="6" r="C7">
        <v>-1610</v>
      </c>
      <c t="n" s="6" r="D7">
        <v>1366</v>
      </c>
    </row>
    <row spans="1:4" r="8">
      <c t="s" s="3" r="A8">
        <v>1234</v>
      </c>
    </row>
    <row spans="1:4" r="9">
      <c t="s" s="4" r="A9">
        <v>1235</v>
      </c>
      <c t="n" s="6" r="B9">
        <v>232</v>
      </c>
      <c t="n" s="6" r="C9">
        <v>-4139</v>
      </c>
      <c t="n" s="6" r="D9">
        <v>5925</v>
      </c>
    </row>
    <row spans="1:4" r="10">
      <c t="s" s="4" r="A10">
        <v>1236</v>
      </c>
      <c t="n" s="6" r="B10">
        <v>-12</v>
      </c>
      <c t="n" s="6" r="C10">
        <v>15</v>
      </c>
      <c t="n" s="6" r="D10">
        <v>2</v>
      </c>
    </row>
    <row spans="1:4" r="11">
      <c t="s" s="4" r="A11">
        <v>1237</v>
      </c>
      <c t="n" s="6" r="B11">
        <v>1336</v>
      </c>
      <c t="n" s="6" r="C11">
        <v>4595</v>
      </c>
      <c t="n" s="6" r="D11">
        <v>-6405</v>
      </c>
    </row>
    <row spans="1:4" r="12">
      <c t="s" s="4" r="A12">
        <v>125</v>
      </c>
      <c t="n" s="6" r="B12">
        <v>1556</v>
      </c>
      <c t="n" s="6" r="C12">
        <v>471</v>
      </c>
      <c t="n" s="6" r="D12">
        <v>-478</v>
      </c>
    </row>
    <row spans="1:4" r="13">
      <c t="s" s="3" r="A13">
        <v>1238</v>
      </c>
    </row>
    <row spans="1:4" r="14">
      <c t="s" s="4" r="A14">
        <v>1239</v>
      </c>
      <c t="n" s="6" r="B14">
        <v>-431</v>
      </c>
      <c t="n" s="6" r="C14">
        <v>7686</v>
      </c>
      <c t="n" s="6" r="D14">
        <v>-11003</v>
      </c>
    </row>
    <row spans="1:4" r="15">
      <c t="s" s="4" r="A15">
        <v>1240</v>
      </c>
      <c t="n" s="6" r="B15">
        <v>22</v>
      </c>
      <c t="n" s="6" r="C15">
        <v>-26</v>
      </c>
      <c t="n" s="6" r="D15">
        <v>-3</v>
      </c>
    </row>
    <row spans="1:4" r="16">
      <c t="s" s="4" r="A16">
        <v>1241</v>
      </c>
      <c t="n" s="6" r="B16">
        <v>-2215</v>
      </c>
      <c t="n" s="6" r="C16">
        <v>-8799</v>
      </c>
      <c t="n" s="6" r="D16">
        <v>11894</v>
      </c>
    </row>
    <row spans="1:4" r="17">
      <c t="s" s="4" r="A17">
        <v>126</v>
      </c>
      <c t="n" s="7" r="B17">
        <v>-2624</v>
      </c>
      <c t="n" s="7" r="C17">
        <v>-1139</v>
      </c>
      <c t="n" s="7" r="D17">
        <v>88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spans="1:5" r="1">
      <c t="s" s="1" r="A1">
        <v>1242</v>
      </c>
      <c t="s" s="2" r="B1">
        <v>1</v>
      </c>
    </row>
    <row spans="1:5" r="2">
      <c t="s" s="2" r="B2">
        <v>2</v>
      </c>
      <c t="s" s="2" r="C2">
        <v>30</v>
      </c>
      <c t="s" s="2" r="D2">
        <v>75</v>
      </c>
      <c t="s" s="2" r="E2">
        <v>1243</v>
      </c>
    </row>
    <row spans="1:5" r="3">
      <c t="s" s="3" r="A3">
        <v>1244</v>
      </c>
    </row>
    <row spans="1:5" r="4">
      <c t="s" s="4" r="A4">
        <v>1245</v>
      </c>
      <c t="s" s="4" r="B4">
        <v>537</v>
      </c>
    </row>
    <row spans="1:5" r="5">
      <c t="s" s="4" r="A5">
        <v>1246</v>
      </c>
      <c t="s" s="4" r="B5">
        <v>507</v>
      </c>
    </row>
    <row spans="1:5" r="6">
      <c t="s" s="4" r="A6">
        <v>1247</v>
      </c>
      <c t="n" s="7" r="B6">
        <v>101600000</v>
      </c>
      <c t="n" s="7" r="C6">
        <v>104300000</v>
      </c>
    </row>
    <row spans="1:5" r="7">
      <c t="s" s="4" r="A7">
        <v>1248</v>
      </c>
      <c t="n" s="6" r="B7">
        <v>0</v>
      </c>
    </row>
    <row spans="1:5" r="8">
      <c t="s" s="4" r="A8">
        <v>1249</v>
      </c>
      <c t="n" s="6" r="B8">
        <v>109747000</v>
      </c>
      <c t="n" s="6" r="C8">
        <v>113124000</v>
      </c>
      <c t="n" s="7" r="D8">
        <v>95969000</v>
      </c>
    </row>
    <row spans="1:5" r="9">
      <c t="s" s="4" r="A9">
        <v>1250</v>
      </c>
      <c t="n" s="6" r="B9">
        <v>1736000</v>
      </c>
      <c t="n" s="6" r="C9">
        <v>736000</v>
      </c>
      <c t="n" s="6" r="D9">
        <v>2832000</v>
      </c>
    </row>
    <row spans="1:5" r="10">
      <c t="s" s="4" r="A10">
        <v>613</v>
      </c>
      <c t="n" s="6" r="B10">
        <v>0</v>
      </c>
      <c t="n" s="6" r="C10">
        <v>0</v>
      </c>
    </row>
    <row spans="1:5" r="11">
      <c t="s" s="4" r="A11">
        <v>1251</v>
      </c>
      <c t="n" s="6" r="B11">
        <v>0</v>
      </c>
    </row>
    <row spans="1:5" r="12">
      <c t="s" s="4" r="A12">
        <v>1252</v>
      </c>
    </row>
    <row spans="1:5" r="13">
      <c t="s" s="3" r="A13">
        <v>1244</v>
      </c>
    </row>
    <row spans="1:5" r="14">
      <c t="s" s="4" r="A14">
        <v>1253</v>
      </c>
      <c t="n" s="7" r="E14">
        <v>-2300000</v>
      </c>
    </row>
    <row spans="1:5" r="15">
      <c t="s" s="4" r="A15">
        <v>1254</v>
      </c>
      <c t="n" s="7" r="E15">
        <v>100000</v>
      </c>
    </row>
    <row spans="1:5" r="16">
      <c t="s" s="4" r="A16">
        <v>1255</v>
      </c>
    </row>
    <row spans="1:5" r="17">
      <c t="s" s="3" r="A17">
        <v>1244</v>
      </c>
    </row>
    <row spans="1:5" r="18">
      <c t="s" s="4" r="A18">
        <v>1249</v>
      </c>
      <c t="n" s="6" r="B18">
        <v>4000000</v>
      </c>
      <c t="n" s="6" r="C18">
        <v>3500000</v>
      </c>
    </row>
    <row spans="1:5" r="19">
      <c t="s" s="4" r="A19">
        <v>1250</v>
      </c>
      <c t="n" s="6" r="B19">
        <v>600000</v>
      </c>
      <c t="n" s="6" r="C19">
        <v>400000</v>
      </c>
      <c t="n" s="6" r="D19">
        <v>400000</v>
      </c>
    </row>
    <row spans="1:5" r="20">
      <c t="s" s="4" r="A20">
        <v>1256</v>
      </c>
      <c t="n" s="7" r="B20">
        <v>2100000</v>
      </c>
    </row>
    <row spans="1:5" r="21">
      <c t="s" s="4" r="A21">
        <v>1257</v>
      </c>
    </row>
    <row spans="1:5" r="22">
      <c t="s" s="3" r="A22">
        <v>1244</v>
      </c>
    </row>
    <row spans="1:5" r="23">
      <c t="s" s="4" r="A23">
        <v>1258</v>
      </c>
      <c t="s" s="4" r="B23">
        <v>911</v>
      </c>
    </row>
    <row spans="1:5" r="24">
      <c t="s" s="4" r="A24">
        <v>1259</v>
      </c>
      <c t="n" s="7" r="B24">
        <v>1500000</v>
      </c>
      <c t="n" s="7" r="C24">
        <v>1300000</v>
      </c>
      <c t="n" s="7" r="D24">
        <v>1400000</v>
      </c>
    </row>
    <row spans="1:5" r="25">
      <c t="s" s="4" r="A25">
        <v>625</v>
      </c>
    </row>
    <row spans="1:5" r="26">
      <c t="s" s="3" r="A26">
        <v>1244</v>
      </c>
    </row>
    <row spans="1:5" r="27">
      <c t="s" s="4" r="A27">
        <v>1260</v>
      </c>
      <c t="s" s="4" r="B27">
        <v>509</v>
      </c>
    </row>
    <row spans="1:5" r="28">
      <c t="s" s="4" r="A28">
        <v>1261</v>
      </c>
      <c t="s" s="4" r="B28">
        <v>1262</v>
      </c>
    </row>
    <row spans="1:5" r="29">
      <c t="s" s="4" r="A29">
        <v>1263</v>
      </c>
    </row>
    <row spans="1:5" r="30">
      <c t="s" s="3" r="A30">
        <v>1244</v>
      </c>
    </row>
    <row spans="1:5" r="31">
      <c t="s" s="4" r="A31">
        <v>1260</v>
      </c>
      <c t="s" s="4" r="B31">
        <v>1264</v>
      </c>
    </row>
    <row spans="1:5" r="32">
      <c t="s" s="4" r="A32">
        <v>1261</v>
      </c>
      <c t="s" s="4" r="B32">
        <v>50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5</v>
      </c>
      <c t="s" s="2" r="B1">
        <v>1</v>
      </c>
    </row>
    <row spans="1:4" r="2">
      <c t="s" s="2" r="B2">
        <v>2</v>
      </c>
      <c t="s" s="2" r="C2">
        <v>30</v>
      </c>
      <c t="s" s="2" r="D2">
        <v>75</v>
      </c>
    </row>
    <row spans="1:4" r="3">
      <c t="s" s="3" r="A3">
        <v>262</v>
      </c>
    </row>
    <row spans="1:4" r="4">
      <c t="s" s="4" r="A4">
        <v>1266</v>
      </c>
      <c t="n" s="7" r="B4">
        <v>-4257</v>
      </c>
      <c t="n" s="7" r="C4">
        <v>16020</v>
      </c>
    </row>
    <row spans="1:4" r="5">
      <c t="s" s="3" r="A5">
        <v>1267</v>
      </c>
    </row>
    <row spans="1:4" r="6">
      <c t="s" s="4" r="A6">
        <v>1268</v>
      </c>
      <c t="n" s="6" r="B6">
        <v>113124</v>
      </c>
      <c t="n" s="6" r="C6">
        <v>95969</v>
      </c>
    </row>
    <row spans="1:4" r="7">
      <c t="s" s="4" r="A7">
        <v>1269</v>
      </c>
      <c t="n" s="6" r="B7">
        <v>2601</v>
      </c>
      <c t="n" s="6" r="C7">
        <v>2369</v>
      </c>
      <c t="n" s="7" r="D7">
        <v>2767</v>
      </c>
    </row>
    <row spans="1:4" r="8">
      <c t="s" s="4" r="A8">
        <v>1270</v>
      </c>
      <c t="n" s="6" r="B8">
        <v>4425</v>
      </c>
      <c t="n" s="6" r="C8">
        <v>4470</v>
      </c>
      <c t="n" s="6" r="D8">
        <v>3985</v>
      </c>
    </row>
    <row spans="1:4" r="9">
      <c t="s" s="4" r="A9">
        <v>1271</v>
      </c>
      <c t="n" s="6" r="B9">
        <v>-6146</v>
      </c>
      <c t="n" s="6" r="C9">
        <v>-5704</v>
      </c>
    </row>
    <row spans="1:4" r="10">
      <c t="s" s="4" r="A10">
        <v>1272</v>
      </c>
      <c t="n" s="6" r="B10">
        <v>109747</v>
      </c>
      <c t="n" s="6" r="C10">
        <v>113124</v>
      </c>
      <c t="n" s="6" r="D10">
        <v>95969</v>
      </c>
    </row>
    <row spans="1:4" r="11">
      <c t="s" s="3" r="A11">
        <v>1273</v>
      </c>
    </row>
    <row spans="1:4" r="12">
      <c t="s" s="4" r="A12">
        <v>1274</v>
      </c>
      <c t="n" s="6" r="B12">
        <v>93486</v>
      </c>
      <c t="n" s="6" r="C12">
        <v>89556</v>
      </c>
    </row>
    <row spans="1:4" r="13">
      <c t="s" s="4" r="A13">
        <v>1275</v>
      </c>
      <c t="n" s="6" r="B13">
        <v>-2755</v>
      </c>
      <c t="n" s="6" r="C13">
        <v>9634</v>
      </c>
    </row>
    <row spans="1:4" r="14">
      <c t="s" s="4" r="A14">
        <v>1271</v>
      </c>
      <c t="n" s="6" r="B14">
        <v>-6146</v>
      </c>
      <c t="n" s="6" r="C14">
        <v>-5704</v>
      </c>
    </row>
    <row spans="1:4" r="15">
      <c t="s" s="4" r="A15">
        <v>1276</v>
      </c>
      <c t="n" s="6" r="B15">
        <v>84585</v>
      </c>
      <c t="n" s="6" r="C15">
        <v>93486</v>
      </c>
      <c t="n" s="7" r="D15">
        <v>89556</v>
      </c>
    </row>
    <row spans="1:4" r="16">
      <c t="s" s="4" r="A16">
        <v>1277</v>
      </c>
      <c t="n" s="7" r="B16">
        <v>-25162</v>
      </c>
      <c t="n" s="7" r="C16">
        <v>-1963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78</v>
      </c>
      <c t="s" s="2" r="B1">
        <v>1</v>
      </c>
    </row>
    <row spans="1:3" r="2">
      <c t="s" s="2" r="B2">
        <v>2</v>
      </c>
      <c t="s" s="2" r="C2">
        <v>30</v>
      </c>
    </row>
    <row spans="1:3" r="3">
      <c t="s" s="3" r="A3">
        <v>262</v>
      </c>
    </row>
    <row spans="1:3" r="4">
      <c t="s" s="4" r="A4">
        <v>1279</v>
      </c>
      <c t="n" s="7" r="B4">
        <v>-1029</v>
      </c>
      <c t="n" s="7" r="C4">
        <v>-1167</v>
      </c>
    </row>
    <row spans="1:3" r="5">
      <c t="s" s="4" r="A5">
        <v>1280</v>
      </c>
      <c t="n" s="6" r="B5">
        <v>34376</v>
      </c>
      <c t="n" s="6" r="C5">
        <v>30726</v>
      </c>
    </row>
    <row spans="1:3" r="6">
      <c t="s" s="4" r="A6">
        <v>1281</v>
      </c>
      <c t="n" s="7" r="B6">
        <v>-33347</v>
      </c>
      <c t="n" s="7" r="C6">
        <v>-29559</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82</v>
      </c>
      <c t="s" s="2" r="B1">
        <v>2</v>
      </c>
      <c t="s" s="2" r="C1">
        <v>30</v>
      </c>
    </row>
    <row spans="1:3" r="2">
      <c t="s" s="3" r="A2">
        <v>262</v>
      </c>
    </row>
    <row spans="1:3" r="3">
      <c t="s" s="4" r="A3">
        <v>1283</v>
      </c>
      <c t="s" s="4" r="B3">
        <v>1284</v>
      </c>
      <c t="s" s="4" r="C3">
        <v>1285</v>
      </c>
    </row>
    <row spans="1:3" r="4">
      <c t="s" s="4" r="A4">
        <v>1286</v>
      </c>
      <c t="s" s="4" r="B4">
        <v>782</v>
      </c>
      <c t="s" s="4" r="C4">
        <v>782</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7</v>
      </c>
      <c t="s" s="2" r="B1">
        <v>1</v>
      </c>
    </row>
    <row spans="1:4" r="2">
      <c t="s" s="2" r="B2">
        <v>2</v>
      </c>
      <c t="s" s="2" r="C2">
        <v>30</v>
      </c>
      <c t="s" s="2" r="D2">
        <v>75</v>
      </c>
    </row>
    <row spans="1:4" r="3">
      <c t="s" s="3" r="A3">
        <v>1288</v>
      </c>
    </row>
    <row spans="1:4" r="4">
      <c t="s" s="4" r="A4">
        <v>1289</v>
      </c>
      <c t="n" s="7" r="B4">
        <v>2601</v>
      </c>
      <c t="n" s="7" r="C4">
        <v>2369</v>
      </c>
      <c t="n" s="7" r="D4">
        <v>2767</v>
      </c>
    </row>
    <row spans="1:4" r="5">
      <c t="s" s="4" r="A5">
        <v>1290</v>
      </c>
      <c t="n" s="6" r="B5">
        <v>4425</v>
      </c>
      <c t="n" s="6" r="C5">
        <v>4470</v>
      </c>
      <c t="n" s="6" r="D5">
        <v>3985</v>
      </c>
    </row>
    <row spans="1:4" r="6">
      <c t="s" s="4" r="A6">
        <v>1291</v>
      </c>
      <c t="n" s="6" r="B6">
        <v>-7180</v>
      </c>
      <c t="n" s="6" r="C6">
        <v>-6907</v>
      </c>
      <c t="n" s="6" r="D6">
        <v>-6207</v>
      </c>
    </row>
    <row spans="1:4" r="7">
      <c t="s" s="4" r="A7">
        <v>1292</v>
      </c>
      <c t="n" s="6" r="B7">
        <v>-138</v>
      </c>
      <c t="n" s="6" r="C7">
        <v>-137</v>
      </c>
      <c t="n" s="6" r="D7">
        <v>-138</v>
      </c>
    </row>
    <row spans="1:4" r="8">
      <c t="s" s="4" r="A8">
        <v>1293</v>
      </c>
      <c t="n" s="6" r="B8">
        <v>2028</v>
      </c>
      <c t="n" s="6" r="C8">
        <v>941</v>
      </c>
      <c t="n" s="6" r="D8">
        <v>2425</v>
      </c>
    </row>
    <row spans="1:4" r="9">
      <c t="s" s="4" r="A9">
        <v>1294</v>
      </c>
      <c t="n" s="6" r="B9">
        <v>1736</v>
      </c>
      <c t="n" s="6" r="C9">
        <v>736</v>
      </c>
      <c t="n" s="6" r="D9">
        <v>2832</v>
      </c>
    </row>
    <row spans="1:4" r="10">
      <c t="s" s="3" r="A10">
        <v>1295</v>
      </c>
    </row>
    <row spans="1:4" r="11">
      <c t="s" s="4" r="A11">
        <v>1296</v>
      </c>
      <c t="n" s="6" r="B11">
        <v>5678</v>
      </c>
      <c t="n" s="6" r="C11">
        <v>13294</v>
      </c>
      <c t="n" s="6" r="D11">
        <v>-15499</v>
      </c>
    </row>
    <row spans="1:4" r="12">
      <c t="s" s="4" r="A12">
        <v>1280</v>
      </c>
      <c t="n" s="6" r="B12">
        <v>2028</v>
      </c>
      <c t="n" s="6" r="C12">
        <v>941</v>
      </c>
      <c t="n" s="6" r="D12">
        <v>2425</v>
      </c>
    </row>
    <row spans="1:4" r="13">
      <c t="s" s="4" r="A13">
        <v>1297</v>
      </c>
      <c t="n" s="6" r="B13">
        <v>138</v>
      </c>
      <c t="n" s="6" r="C13">
        <v>137</v>
      </c>
      <c t="n" s="6" r="D13">
        <v>138</v>
      </c>
    </row>
    <row spans="1:4" r="14">
      <c t="s" s="4" r="A14">
        <v>1298</v>
      </c>
      <c t="n" s="6" r="B14">
        <v>3788</v>
      </c>
      <c t="n" s="6" r="C14">
        <v>12490</v>
      </c>
      <c t="n" s="6" r="D14">
        <v>-17786</v>
      </c>
    </row>
    <row spans="1:4" r="15">
      <c t="s" s="4" r="A15">
        <v>1299</v>
      </c>
      <c t="n" s="7" r="B15">
        <v>5524</v>
      </c>
      <c t="n" s="7" r="C15">
        <v>13226</v>
      </c>
      <c t="n" s="7" r="D15">
        <v>-1495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0</v>
      </c>
      <c t="s" s="2" r="B1">
        <v>1</v>
      </c>
    </row>
    <row spans="1:4" r="2">
      <c t="s" s="2" r="B2">
        <v>2</v>
      </c>
      <c t="s" s="2" r="C2">
        <v>30</v>
      </c>
      <c t="s" s="2" r="D2">
        <v>75</v>
      </c>
    </row>
    <row spans="1:4" r="3">
      <c t="s" s="3" r="A3">
        <v>262</v>
      </c>
    </row>
    <row spans="1:4" r="4">
      <c t="s" s="4" r="A4">
        <v>1283</v>
      </c>
      <c t="s" s="4" r="B4">
        <v>1285</v>
      </c>
      <c t="s" s="4" r="C4">
        <v>1301</v>
      </c>
      <c t="s" s="4" r="D4">
        <v>1285</v>
      </c>
    </row>
    <row spans="1:4" r="5">
      <c t="s" s="4" r="A5">
        <v>1286</v>
      </c>
      <c t="s" s="4" r="B5">
        <v>782</v>
      </c>
      <c t="s" s="4" r="C5">
        <v>782</v>
      </c>
      <c t="s" s="4" r="D5">
        <v>782</v>
      </c>
    </row>
    <row spans="1:4" r="6">
      <c t="s" s="4" r="A6">
        <v>1302</v>
      </c>
      <c t="s" s="4" r="B6">
        <v>780</v>
      </c>
      <c t="s" s="4" r="C6">
        <v>780</v>
      </c>
      <c t="s" s="4" r="D6">
        <v>78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spans="1:2" r="1">
      <c t="s" s="1" r="A1">
        <v>1303</v>
      </c>
      <c t="s" s="2" r="B1">
        <v>996</v>
      </c>
    </row>
    <row spans="1:2" r="2">
      <c t="s" s="3" r="A2">
        <v>262</v>
      </c>
    </row>
    <row spans="1:2" r="3">
      <c t="n" s="6" r="A3">
        <v>2016</v>
      </c>
      <c t="n" s="7" r="B3">
        <v>6455</v>
      </c>
    </row>
    <row spans="1:2" r="4">
      <c t="n" s="6" r="A4">
        <v>2017</v>
      </c>
      <c t="n" s="6" r="B4">
        <v>6250</v>
      </c>
    </row>
    <row spans="1:2" r="5">
      <c t="n" s="6" r="A5">
        <v>2018</v>
      </c>
      <c t="n" s="6" r="B5">
        <v>6643</v>
      </c>
    </row>
    <row spans="1:2" r="6">
      <c t="n" s="6" r="A6">
        <v>2019</v>
      </c>
      <c t="n" s="6" r="B6">
        <v>6676</v>
      </c>
    </row>
    <row spans="1:2" r="7">
      <c t="n" s="6" r="A7">
        <v>2020</v>
      </c>
      <c t="n" s="6" r="B7">
        <v>7298</v>
      </c>
    </row>
    <row spans="1:2" r="8">
      <c t="s" s="4" r="A8">
        <v>1304</v>
      </c>
      <c t="n" s="7" r="B8">
        <v>38488</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05</v>
      </c>
      <c t="s" s="2" r="B1">
        <v>2</v>
      </c>
      <c t="s" s="2" r="C1">
        <v>30</v>
      </c>
    </row>
    <row spans="1:3" r="2">
      <c t="s" s="3" r="A2">
        <v>1244</v>
      </c>
    </row>
    <row spans="1:3" r="3">
      <c t="s" s="4" r="A3">
        <v>1306</v>
      </c>
      <c t="n" s="7" r="B3">
        <v>84585</v>
      </c>
      <c t="n" s="7" r="C3">
        <v>93486</v>
      </c>
    </row>
    <row spans="1:3" r="4">
      <c t="s" s="4" r="A4">
        <v>292</v>
      </c>
    </row>
    <row spans="1:3" r="5">
      <c t="s" s="3" r="A5">
        <v>1244</v>
      </c>
    </row>
    <row spans="1:3" r="6">
      <c t="s" s="4" r="A6">
        <v>1306</v>
      </c>
      <c t="n" s="6" r="B6">
        <v>3371</v>
      </c>
      <c t="n" s="6" r="C6">
        <v>5073</v>
      </c>
    </row>
    <row spans="1:3" r="7">
      <c t="s" s="4" r="A7">
        <v>1263</v>
      </c>
    </row>
    <row spans="1:3" r="8">
      <c t="s" s="3" r="A8">
        <v>1244</v>
      </c>
    </row>
    <row spans="1:3" r="9">
      <c t="s" s="4" r="A9">
        <v>1306</v>
      </c>
      <c t="n" s="6" r="B9">
        <v>27054</v>
      </c>
      <c t="n" s="6" r="C9">
        <v>26726</v>
      </c>
    </row>
    <row spans="1:3" r="10">
      <c t="s" s="4" r="A10">
        <v>1307</v>
      </c>
    </row>
    <row spans="1:3" r="11">
      <c t="s" s="3" r="A11">
        <v>1244</v>
      </c>
    </row>
    <row spans="1:3" r="12">
      <c t="s" s="4" r="A12">
        <v>1306</v>
      </c>
      <c t="n" s="6" r="B12">
        <v>3421</v>
      </c>
      <c t="n" s="6" r="C12">
        <v>3728</v>
      </c>
    </row>
    <row spans="1:3" r="13">
      <c t="s" s="4" r="A13">
        <v>1308</v>
      </c>
    </row>
    <row spans="1:3" r="14">
      <c t="s" s="3" r="A14">
        <v>1244</v>
      </c>
    </row>
    <row spans="1:3" r="15">
      <c t="s" s="4" r="A15">
        <v>1306</v>
      </c>
      <c t="n" s="6" r="B15">
        <v>50739</v>
      </c>
      <c t="n" s="6" r="C15">
        <v>57085</v>
      </c>
    </row>
    <row spans="1:3" r="16">
      <c t="s" s="4" r="A16">
        <v>1309</v>
      </c>
    </row>
    <row spans="1:3" r="17">
      <c t="s" s="3" r="A17">
        <v>1244</v>
      </c>
    </row>
    <row spans="1:3" r="18">
      <c t="s" s="4" r="A18">
        <v>1306</v>
      </c>
      <c t="n" s="6" r="C18">
        <v>874</v>
      </c>
    </row>
    <row spans="1:3" r="19">
      <c t="n" s="11" r="A19">
        <v>1</v>
      </c>
    </row>
    <row spans="1:3" r="20">
      <c t="s" s="3" r="A20">
        <v>1244</v>
      </c>
    </row>
    <row spans="1:3" r="21">
      <c t="s" s="4" r="A21">
        <v>1306</v>
      </c>
      <c t="n" s="6" r="B21">
        <v>81214</v>
      </c>
      <c t="n" s="6" r="C21">
        <v>88413</v>
      </c>
    </row>
    <row spans="1:3" r="22">
      <c t="s" s="4" r="A22">
        <v>1310</v>
      </c>
    </row>
    <row spans="1:3" r="23">
      <c t="s" s="3" r="A23">
        <v>1244</v>
      </c>
    </row>
    <row spans="1:3" r="24">
      <c t="s" s="4" r="A24">
        <v>1306</v>
      </c>
      <c t="n" s="6" r="B24">
        <v>0</v>
      </c>
      <c t="n" s="6" r="C24">
        <v>0</v>
      </c>
    </row>
    <row spans="1:3" r="25">
      <c t="s" s="4" r="A25">
        <v>1311</v>
      </c>
    </row>
    <row spans="1:3" r="26">
      <c t="s" s="3" r="A26">
        <v>1244</v>
      </c>
    </row>
    <row spans="1:3" r="27">
      <c t="s" s="4" r="A27">
        <v>1306</v>
      </c>
      <c t="n" s="6" r="B27">
        <v>27054</v>
      </c>
      <c t="n" s="6" r="C27">
        <v>26726</v>
      </c>
    </row>
    <row spans="1:3" r="28">
      <c t="s" s="4" r="A28">
        <v>1312</v>
      </c>
    </row>
    <row spans="1:3" r="29">
      <c t="s" s="3" r="A29">
        <v>1244</v>
      </c>
    </row>
    <row spans="1:3" r="30">
      <c t="s" s="4" r="A30">
        <v>1306</v>
      </c>
      <c t="n" s="6" r="B30">
        <v>3421</v>
      </c>
      <c t="n" s="6" r="C30">
        <v>3728</v>
      </c>
    </row>
    <row spans="1:3" r="31">
      <c t="s" s="4" r="A31">
        <v>1313</v>
      </c>
    </row>
    <row spans="1:3" r="32">
      <c t="s" s="3" r="A32">
        <v>1244</v>
      </c>
    </row>
    <row spans="1:3" r="33">
      <c t="s" s="4" r="A33">
        <v>1306</v>
      </c>
      <c t="n" s="6" r="B33">
        <v>50739</v>
      </c>
      <c t="n" s="6" r="C33">
        <v>57085</v>
      </c>
    </row>
    <row spans="1:3" r="34">
      <c t="s" s="4" r="A34">
        <v>1314</v>
      </c>
    </row>
    <row spans="1:3" r="35">
      <c t="s" s="3" r="A35">
        <v>1244</v>
      </c>
    </row>
    <row spans="1:3" r="36">
      <c t="s" s="4" r="A36">
        <v>1306</v>
      </c>
      <c t="n" s="6" r="C36">
        <v>874</v>
      </c>
    </row>
    <row spans="1:3" r="37">
      <c t="n" s="11" r="A37">
        <v>2</v>
      </c>
    </row>
    <row spans="1:3" r="38">
      <c t="s" s="3" r="A38">
        <v>1244</v>
      </c>
    </row>
    <row spans="1:3" r="39">
      <c t="s" s="4" r="A39">
        <v>1306</v>
      </c>
      <c t="n" s="6" r="B39">
        <v>3371</v>
      </c>
      <c t="n" s="6" r="C39">
        <v>5073</v>
      </c>
    </row>
    <row spans="1:3" r="40">
      <c t="s" s="4" r="A40">
        <v>1315</v>
      </c>
    </row>
    <row spans="1:3" r="41">
      <c t="s" s="3" r="A41">
        <v>1244</v>
      </c>
    </row>
    <row spans="1:3" r="42">
      <c t="s" s="4" r="A42">
        <v>1306</v>
      </c>
      <c t="n" s="6" r="B42">
        <v>3371</v>
      </c>
      <c t="n" s="6" r="C42">
        <v>5073</v>
      </c>
    </row>
    <row spans="1:3" r="43">
      <c t="s" s="4" r="A43">
        <v>1316</v>
      </c>
    </row>
    <row spans="1:3" r="44">
      <c t="s" s="3" r="A44">
        <v>1244</v>
      </c>
    </row>
    <row spans="1:3" r="45">
      <c t="s" s="4" r="A45">
        <v>1306</v>
      </c>
      <c t="n" s="6" r="B45">
        <v>0</v>
      </c>
      <c t="n" s="6" r="C45">
        <v>0</v>
      </c>
    </row>
    <row spans="1:3" r="46">
      <c t="s" s="4" r="A46">
        <v>1317</v>
      </c>
    </row>
    <row spans="1:3" r="47">
      <c t="s" s="3" r="A47">
        <v>1244</v>
      </c>
    </row>
    <row spans="1:3" r="48">
      <c t="s" s="4" r="A48">
        <v>1306</v>
      </c>
      <c t="n" s="6" r="B48">
        <v>0</v>
      </c>
      <c t="n" s="6" r="C48">
        <v>0</v>
      </c>
    </row>
    <row spans="1:3" r="49">
      <c t="s" s="4" r="A49">
        <v>1318</v>
      </c>
    </row>
    <row spans="1:3" r="50">
      <c t="s" s="3" r="A50">
        <v>1244</v>
      </c>
    </row>
    <row spans="1:3" r="51">
      <c t="s" s="4" r="A51">
        <v>1306</v>
      </c>
      <c t="n" s="6" r="B51">
        <v>0</v>
      </c>
      <c t="n" s="6" r="C51">
        <v>0</v>
      </c>
    </row>
    <row spans="1:3" r="52">
      <c t="s" s="4" r="A52">
        <v>1319</v>
      </c>
    </row>
    <row spans="1:3" r="53">
      <c t="s" s="3" r="A53">
        <v>1244</v>
      </c>
    </row>
    <row spans="1:3" r="54">
      <c t="s" s="4" r="A54">
        <v>1306</v>
      </c>
      <c t="n" s="6" r="C54">
        <v>0</v>
      </c>
    </row>
    <row spans="1:3" r="55">
      <c t="n" s="11" r="A55">
        <v>3</v>
      </c>
    </row>
    <row spans="1:3" r="56">
      <c t="s" s="3" r="A56">
        <v>1244</v>
      </c>
    </row>
    <row spans="1:3" r="57">
      <c t="s" s="4" r="A57">
        <v>1306</v>
      </c>
      <c t="n" s="6" r="B57">
        <v>0</v>
      </c>
      <c t="n" s="6" r="C57">
        <v>0</v>
      </c>
    </row>
    <row spans="1:3" r="58">
      <c t="s" s="4" r="A58">
        <v>1320</v>
      </c>
    </row>
    <row spans="1:3" r="59">
      <c t="s" s="3" r="A59">
        <v>1244</v>
      </c>
    </row>
    <row spans="1:3" r="60">
      <c t="s" s="4" r="A60">
        <v>1306</v>
      </c>
      <c t="n" s="6" r="B60">
        <v>0</v>
      </c>
      <c t="n" s="6" r="C60">
        <v>0</v>
      </c>
    </row>
    <row spans="1:3" r="61">
      <c t="s" s="4" r="A61">
        <v>1321</v>
      </c>
    </row>
    <row spans="1:3" r="62">
      <c t="s" s="3" r="A62">
        <v>1244</v>
      </c>
    </row>
    <row spans="1:3" r="63">
      <c t="s" s="4" r="A63">
        <v>1306</v>
      </c>
      <c t="n" s="6" r="B63">
        <v>0</v>
      </c>
      <c t="n" s="6" r="C63">
        <v>0</v>
      </c>
    </row>
    <row spans="1:3" r="64">
      <c t="s" s="4" r="A64">
        <v>1322</v>
      </c>
    </row>
    <row spans="1:3" r="65">
      <c t="s" s="3" r="A65">
        <v>1244</v>
      </c>
    </row>
    <row spans="1:3" r="66">
      <c t="s" s="4" r="A66">
        <v>1306</v>
      </c>
      <c t="n" s="6" r="B66">
        <v>0</v>
      </c>
      <c t="n" s="6" r="C66">
        <v>0</v>
      </c>
    </row>
    <row spans="1:3" r="67">
      <c t="s" s="4" r="A67">
        <v>1323</v>
      </c>
    </row>
    <row spans="1:3" r="68">
      <c t="s" s="3" r="A68">
        <v>1244</v>
      </c>
    </row>
    <row spans="1:3" r="69">
      <c t="s" s="4" r="A69">
        <v>1306</v>
      </c>
      <c t="n" s="7" r="B69">
        <v>0</v>
      </c>
      <c t="n" s="6" r="C69">
        <v>0</v>
      </c>
    </row>
    <row spans="1:3" r="70">
      <c t="s" s="4" r="A70">
        <v>1324</v>
      </c>
    </row>
    <row spans="1:3" r="71">
      <c t="s" s="3" r="A71">
        <v>1244</v>
      </c>
    </row>
    <row spans="1:3" r="72">
      <c t="s" s="4" r="A72">
        <v>1306</v>
      </c>
      <c t="n" s="7" r="C72">
        <v>0</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7"/>
    <col customWidth="1" max="6" min="6" width="14"/>
  </cols>
  <sheetData>
    <row spans="1:6" r="1">
      <c t="s" s="1" r="A1">
        <v>1325</v>
      </c>
      <c t="s" s="2" r="B1">
        <v>1</v>
      </c>
      <c t="s" s="2" r="E1">
        <v>1326</v>
      </c>
    </row>
    <row spans="1:6" r="2">
      <c t="s" s="2" r="B2">
        <v>2</v>
      </c>
      <c t="s" s="2" r="C2">
        <v>30</v>
      </c>
      <c t="s" s="2" r="D2">
        <v>75</v>
      </c>
      <c t="s" s="2" r="E2">
        <v>2</v>
      </c>
      <c t="s" s="2" r="F2">
        <v>1327</v>
      </c>
    </row>
    <row spans="1:6" r="3">
      <c t="s" s="3" r="A3">
        <v>466</v>
      </c>
    </row>
    <row spans="1:6" r="4">
      <c t="s" s="4" r="A4">
        <v>1328</v>
      </c>
      <c t="n" s="6" r="B4">
        <v>0</v>
      </c>
      <c t="n" s="6" r="C4">
        <v>155500</v>
      </c>
      <c t="n" s="6" r="D4">
        <v>428900</v>
      </c>
      <c t="n" s="6" r="E4">
        <v>0</v>
      </c>
      <c t="n" s="6" r="F4">
        <v>675500</v>
      </c>
    </row>
    <row spans="1:6" r="5">
      <c t="s" s="4" r="A5">
        <v>1329</v>
      </c>
      <c t="n" s="6" r="B5">
        <v>0</v>
      </c>
      <c t="n" s="6" r="C5">
        <v>0</v>
      </c>
      <c t="n" s="6" r="D5">
        <v>0</v>
      </c>
    </row>
    <row spans="1:6" r="6">
      <c t="s" s="4" r="A6">
        <v>1330</v>
      </c>
      <c t="n" s="7" r="C6">
        <v>0</v>
      </c>
      <c t="n" s="7" r="D6">
        <v>0</v>
      </c>
    </row>
    <row spans="1:6" r="7">
      <c t="s" s="4" r="A7">
        <v>1331</v>
      </c>
      <c t="n" s="6" r="C7">
        <v>0</v>
      </c>
      <c t="n" s="7" r="D7">
        <v>0</v>
      </c>
    </row>
    <row spans="1:6" r="8">
      <c t="s" s="4" r="A8">
        <v>1332</v>
      </c>
      <c t="n" s="6" r="D8">
        <v>3247</v>
      </c>
    </row>
    <row spans="1:6" r="9">
      <c t="s" s="4" r="A9">
        <v>1259</v>
      </c>
      <c t="n" s="7" r="B9">
        <v>1700000</v>
      </c>
      <c t="n" s="6" r="C9">
        <v>900000</v>
      </c>
      <c t="n" s="7" r="D9">
        <v>600000</v>
      </c>
    </row>
    <row spans="1:6" r="10">
      <c t="s" s="4" r="A10">
        <v>1333</v>
      </c>
      <c t="n" s="6" r="B10">
        <v>600000</v>
      </c>
      <c t="n" s="7" r="C10">
        <v>300000</v>
      </c>
      <c t="n" s="7" r="D10">
        <v>200000</v>
      </c>
    </row>
    <row spans="1:6" r="11">
      <c t="s" s="4" r="A11">
        <v>1334</v>
      </c>
      <c t="n" s="7" r="B11">
        <v>2300000</v>
      </c>
      <c t="n" s="7" r="E11">
        <v>2300000</v>
      </c>
    </row>
    <row spans="1:6" r="12">
      <c t="s" s="4" r="A12">
        <v>1335</v>
      </c>
      <c t="s" s="4" r="B12">
        <v>1336</v>
      </c>
    </row>
    <row spans="1:6" r="13">
      <c t="s" s="4" r="A13">
        <v>1337</v>
      </c>
    </row>
    <row spans="1:6" r="14">
      <c t="s" s="3" r="A14">
        <v>466</v>
      </c>
    </row>
    <row spans="1:6" r="15">
      <c t="s" s="4" r="A15">
        <v>1338</v>
      </c>
      <c t="s" s="4" r="B15">
        <v>1339</v>
      </c>
    </row>
    <row spans="1:6" r="16">
      <c t="s" s="4" r="A16">
        <v>1332</v>
      </c>
      <c t="n" s="6" r="B16">
        <v>16142</v>
      </c>
      <c t="n" s="6" r="C16">
        <v>13824</v>
      </c>
      <c t="n" s="6" r="D16">
        <v>18942</v>
      </c>
    </row>
    <row spans="1:6" r="17">
      <c t="s" s="4" r="A17">
        <v>1340</v>
      </c>
    </row>
    <row spans="1:6" r="18">
      <c t="s" s="3" r="A18">
        <v>466</v>
      </c>
    </row>
    <row spans="1:6" r="19">
      <c t="s" s="4" r="A19">
        <v>1332</v>
      </c>
      <c t="n" s="6" r="B19">
        <v>71699</v>
      </c>
      <c t="n" s="6" r="C19">
        <v>66631</v>
      </c>
    </row>
    <row spans="1:6" r="20">
      <c t="s" s="4" r="A20">
        <v>1341</v>
      </c>
    </row>
    <row spans="1:6" r="21">
      <c t="s" s="3" r="A21">
        <v>466</v>
      </c>
    </row>
    <row spans="1:6" r="22">
      <c t="s" s="4" r="A22">
        <v>1342</v>
      </c>
      <c t="s" s="4" r="D22">
        <v>509</v>
      </c>
    </row>
    <row spans="1:6" r="23">
      <c t="s" s="4" r="A23">
        <v>1343</v>
      </c>
      <c t="s" s="4" r="D23">
        <v>509</v>
      </c>
    </row>
    <row spans="1:6" r="24">
      <c t="s" s="4" r="A24">
        <v>469</v>
      </c>
    </row>
    <row spans="1:6" r="25">
      <c t="s" s="3" r="A25">
        <v>466</v>
      </c>
    </row>
    <row spans="1:6" r="26">
      <c t="s" s="4" r="A26">
        <v>1344</v>
      </c>
      <c t="n" s="6" r="B26">
        <v>1500000</v>
      </c>
      <c t="n" s="6" r="E26">
        <v>1500000</v>
      </c>
    </row>
    <row spans="1:6" r="27">
      <c t="s" s="4" r="A27">
        <v>1345</v>
      </c>
      <c t="s" s="4" r="B27">
        <v>507</v>
      </c>
    </row>
    <row spans="1:6" r="28">
      <c t="s" s="4" r="A28">
        <v>1346</v>
      </c>
      <c t="n" s="6" r="B28">
        <v>0</v>
      </c>
      <c t="n" s="6" r="E28">
        <v>0</v>
      </c>
    </row>
    <row spans="1:6" r="29">
      <c t="s" s="4" r="A29">
        <v>1328</v>
      </c>
      <c t="n" s="6" r="B29">
        <v>0</v>
      </c>
      <c t="n" s="6" r="E29">
        <v>0</v>
      </c>
    </row>
    <row spans="1:6" r="30">
      <c t="s" s="4" r="A30">
        <v>1338</v>
      </c>
      <c t="s" s="4" r="B30">
        <v>507</v>
      </c>
    </row>
    <row spans="1:6" r="31">
      <c t="s" s="4" r="A31">
        <v>1329</v>
      </c>
      <c t="n" s="6" r="E31">
        <v>0</v>
      </c>
    </row>
    <row spans="1:6" r="32">
      <c t="s" s="4" r="A32">
        <v>1332</v>
      </c>
      <c t="n" s="6" r="B32">
        <v>259673</v>
      </c>
    </row>
    <row spans="1:6" r="33">
      <c t="s" s="4" r="A33">
        <v>1347</v>
      </c>
    </row>
    <row spans="1:6" r="34">
      <c t="s" s="3" r="A34">
        <v>466</v>
      </c>
    </row>
    <row spans="1:6" r="35">
      <c t="s" s="4" r="A35">
        <v>1332</v>
      </c>
      <c t="n" s="6" r="D35">
        <v>3247</v>
      </c>
    </row>
    <row spans="1:6" r="36">
      <c t="s" s="4" r="A36">
        <v>472</v>
      </c>
    </row>
    <row spans="1:6" r="37">
      <c t="s" s="3" r="A37">
        <v>466</v>
      </c>
    </row>
    <row spans="1:6" r="38">
      <c t="s" s="4" r="A38">
        <v>1344</v>
      </c>
      <c t="n" s="6" r="B38">
        <v>750000</v>
      </c>
      <c t="n" s="6" r="E38">
        <v>750000</v>
      </c>
    </row>
    <row spans="1:6" r="39">
      <c t="s" s="4" r="A39">
        <v>1345</v>
      </c>
      <c t="s" s="4" r="B39">
        <v>507</v>
      </c>
    </row>
    <row spans="1:6" r="40">
      <c t="s" s="4" r="A40">
        <v>1332</v>
      </c>
      <c t="n" s="6" r="B40">
        <v>168296</v>
      </c>
    </row>
    <row spans="1:6" r="41">
      <c t="s" s="4" r="A41">
        <v>1348</v>
      </c>
    </row>
    <row spans="1:6" r="42">
      <c t="s" s="3" r="A42">
        <v>466</v>
      </c>
    </row>
    <row spans="1:6" r="43">
      <c t="s" s="4" r="A43">
        <v>1332</v>
      </c>
      <c t="n" s="6" r="B43">
        <v>71699</v>
      </c>
      <c t="n" s="6" r="C43">
        <v>6663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24"/>
  </cols>
  <sheetData>
    <row spans="1:4" r="1">
      <c t="s" s="1" r="A1">
        <v>1349</v>
      </c>
      <c t="s" s="2" r="B1">
        <v>1</v>
      </c>
    </row>
    <row spans="1:4" r="2">
      <c t="s" s="2" r="B2">
        <v>2</v>
      </c>
      <c t="s" s="2" r="C2">
        <v>30</v>
      </c>
      <c t="s" s="2" r="D2">
        <v>75</v>
      </c>
    </row>
    <row spans="1:4" r="3">
      <c t="s" s="3" r="A3">
        <v>1350</v>
      </c>
    </row>
    <row spans="1:4" r="4">
      <c t="s" s="4" r="A4">
        <v>1351</v>
      </c>
      <c t="n" s="6" r="B4">
        <v>155500</v>
      </c>
      <c t="n" s="6" r="C4">
        <v>428900</v>
      </c>
      <c t="n" s="6" r="D4">
        <v>675500</v>
      </c>
    </row>
    <row spans="1:4" r="5">
      <c t="s" s="4" r="A5">
        <v>1352</v>
      </c>
      <c t="n" s="6" r="B5">
        <v>0</v>
      </c>
      <c t="n" s="6" r="C5">
        <v>0</v>
      </c>
      <c t="n" s="6" r="D5">
        <v>0</v>
      </c>
    </row>
    <row spans="1:4" r="6">
      <c t="s" s="4" r="A6">
        <v>1353</v>
      </c>
      <c t="n" s="6" r="B6">
        <v>0</v>
      </c>
      <c t="n" s="6" r="C6">
        <v>0</v>
      </c>
      <c t="n" s="6" r="D6">
        <v>0</v>
      </c>
    </row>
    <row spans="1:4" r="7">
      <c t="s" s="4" r="A7">
        <v>1354</v>
      </c>
      <c t="n" s="6" r="B7">
        <v>0</v>
      </c>
      <c t="n" s="6" r="C7">
        <v>-273400</v>
      </c>
      <c t="n" s="6" r="D7">
        <v>-246600</v>
      </c>
    </row>
    <row spans="1:4" r="8">
      <c t="s" s="4" r="A8">
        <v>1355</v>
      </c>
      <c t="n" s="6" r="B8">
        <v>-155500</v>
      </c>
      <c t="n" s="6" r="C8">
        <v>0</v>
      </c>
      <c t="n" s="6" r="D8">
        <v>0</v>
      </c>
    </row>
    <row spans="1:4" r="9">
      <c t="s" s="4" r="A9">
        <v>1356</v>
      </c>
      <c t="n" s="6" r="B9">
        <v>0</v>
      </c>
      <c t="n" s="6" r="C9">
        <v>155500</v>
      </c>
      <c t="n" s="6" r="D9">
        <v>428900</v>
      </c>
    </row>
    <row spans="1:4" r="10">
      <c t="s" s="4" r="A10">
        <v>1357</v>
      </c>
      <c t="n" s="6" r="B10">
        <v>0</v>
      </c>
      <c t="n" s="6" r="C10">
        <v>155500</v>
      </c>
      <c t="n" s="6" r="D10">
        <v>428900</v>
      </c>
    </row>
    <row spans="1:4" r="11">
      <c t="s" s="3" r="A11">
        <v>1358</v>
      </c>
    </row>
    <row spans="1:4" r="12">
      <c t="s" s="4" r="A12">
        <v>1359</v>
      </c>
      <c t="n" s="8" r="B12">
        <v>37.86</v>
      </c>
      <c t="n" s="8" r="C12">
        <v>37.36</v>
      </c>
      <c t="n" s="8" r="D12">
        <v>35.18</v>
      </c>
    </row>
    <row spans="1:4" r="13">
      <c t="s" s="4" r="A13">
        <v>1360</v>
      </c>
      <c t="n" s="6" r="B13">
        <v>0</v>
      </c>
      <c t="n" s="6" r="C13">
        <v>0</v>
      </c>
      <c t="n" s="6" r="D13">
        <v>0</v>
      </c>
    </row>
    <row spans="1:4" r="14">
      <c t="s" s="4" r="A14">
        <v>1361</v>
      </c>
      <c t="n" s="6" r="B14">
        <v>0</v>
      </c>
      <c t="n" s="6" r="C14">
        <v>0</v>
      </c>
      <c t="n" s="6" r="D14">
        <v>0</v>
      </c>
    </row>
    <row spans="1:4" r="15">
      <c t="s" s="4" r="A15">
        <v>1362</v>
      </c>
      <c t="n" s="6" r="B15">
        <v>0</v>
      </c>
      <c t="n" s="9" r="C15">
        <v>37.08</v>
      </c>
      <c t="n" s="9" r="D15">
        <v>31.39</v>
      </c>
    </row>
    <row spans="1:4" r="16">
      <c t="s" s="4" r="A16">
        <v>1363</v>
      </c>
      <c t="n" s="9" r="B16">
        <v>37.86</v>
      </c>
      <c t="n" s="6" r="C16">
        <v>0</v>
      </c>
      <c t="n" s="6" r="D16">
        <v>0</v>
      </c>
    </row>
    <row spans="1:4" r="17">
      <c t="s" s="4" r="A17">
        <v>1364</v>
      </c>
      <c t="n" s="6" r="B17">
        <v>0</v>
      </c>
      <c t="n" s="9" r="C17">
        <v>37.86</v>
      </c>
      <c t="n" s="9" r="D17">
        <v>37.36</v>
      </c>
    </row>
    <row spans="1:4" r="18">
      <c t="s" s="4" r="A18">
        <v>1365</v>
      </c>
      <c t="n" s="7" r="B18">
        <v>0</v>
      </c>
      <c t="n" s="8" r="C18">
        <v>37.86</v>
      </c>
      <c t="n" s="8" r="D18">
        <v>37.36</v>
      </c>
    </row>
    <row spans="1:4" r="19">
      <c t="s" s="4" r="A19">
        <v>1366</v>
      </c>
      <c t="s" s="4" r="B19">
        <v>1367</v>
      </c>
      <c t="s" s="4" r="C19">
        <v>1339</v>
      </c>
      <c t="s" s="4" r="D19">
        <v>1368</v>
      </c>
    </row>
    <row spans="1:4" r="20">
      <c t="s" s="4" r="A20">
        <v>1369</v>
      </c>
      <c t="s" s="4" r="B20">
        <v>1367</v>
      </c>
      <c t="s" s="4" r="C20">
        <v>1339</v>
      </c>
      <c t="s" s="4" r="D20">
        <v>136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70</v>
      </c>
      <c t="s" s="2" r="B1">
        <v>1</v>
      </c>
    </row>
    <row spans="1:4" r="2">
      <c t="s" s="2" r="B2">
        <v>2</v>
      </c>
      <c t="s" s="2" r="C2">
        <v>30</v>
      </c>
      <c t="s" s="2" r="D2">
        <v>75</v>
      </c>
    </row>
    <row spans="1:4" r="3">
      <c t="s" s="3" r="A3">
        <v>1371</v>
      </c>
    </row>
    <row spans="1:4" r="4">
      <c t="s" s="4" r="A4">
        <v>1372</v>
      </c>
      <c t="n" s="6" r="D4">
        <v>3247</v>
      </c>
    </row>
    <row spans="1:4" r="5">
      <c t="s" s="4" r="A5">
        <v>469</v>
      </c>
    </row>
    <row spans="1:4" r="6">
      <c t="s" s="3" r="A6">
        <v>1371</v>
      </c>
    </row>
    <row spans="1:4" r="7">
      <c t="s" s="4" r="A7">
        <v>1372</v>
      </c>
      <c t="n" s="6" r="B7">
        <v>259673</v>
      </c>
    </row>
    <row spans="1:4" r="8">
      <c t="s" s="4" r="A8">
        <v>1373</v>
      </c>
    </row>
    <row spans="1:4" r="9">
      <c t="s" s="3" r="A9">
        <v>1371</v>
      </c>
    </row>
    <row spans="1:4" r="10">
      <c t="s" s="4" r="A10">
        <v>1374</v>
      </c>
      <c t="n" s="6" r="B10">
        <v>23145</v>
      </c>
      <c t="n" s="6" r="C10">
        <v>79415</v>
      </c>
    </row>
    <row spans="1:4" r="11">
      <c t="s" s="4" r="A11">
        <v>1372</v>
      </c>
      <c t="n" s="6" r="B11">
        <v>0</v>
      </c>
      <c t="n" s="6" r="C11">
        <v>0</v>
      </c>
    </row>
    <row spans="1:4" r="12">
      <c t="s" s="4" r="A12">
        <v>1375</v>
      </c>
      <c t="n" s="6" r="B12">
        <v>15433</v>
      </c>
      <c t="n" s="6" r="C12">
        <v>41740</v>
      </c>
    </row>
    <row spans="1:4" r="13">
      <c t="s" s="4" r="A13">
        <v>1376</v>
      </c>
      <c t="n" s="6" r="B13">
        <v>7712</v>
      </c>
      <c t="n" s="6" r="C13">
        <v>14530</v>
      </c>
    </row>
    <row spans="1:4" r="14">
      <c t="s" s="4" r="A14">
        <v>1377</v>
      </c>
      <c t="n" s="6" r="B14">
        <v>0</v>
      </c>
      <c t="n" s="6" r="C14">
        <v>23145</v>
      </c>
      <c t="n" s="6" r="D14">
        <v>79415</v>
      </c>
    </row>
    <row spans="1:4" r="15">
      <c t="s" s="3" r="A15">
        <v>1378</v>
      </c>
    </row>
    <row spans="1:4" r="16">
      <c t="s" s="4" r="A16">
        <v>1379</v>
      </c>
      <c t="n" s="8" r="B16">
        <v>23.28</v>
      </c>
      <c t="n" s="8" r="C16">
        <v>21.5</v>
      </c>
    </row>
    <row spans="1:4" r="17">
      <c t="s" s="4" r="A17">
        <v>1380</v>
      </c>
      <c t="n" s="6" r="B17">
        <v>0</v>
      </c>
      <c t="n" s="6" r="C17">
        <v>0</v>
      </c>
    </row>
    <row spans="1:4" r="18">
      <c t="s" s="4" r="A18">
        <v>1381</v>
      </c>
      <c t="n" s="9" r="B18">
        <v>22.34</v>
      </c>
      <c t="n" s="9" r="C18">
        <v>20.7</v>
      </c>
    </row>
    <row spans="1:4" r="19">
      <c t="s" s="4" r="A19">
        <v>1382</v>
      </c>
      <c t="n" s="9" r="B19">
        <v>22.34</v>
      </c>
      <c t="n" s="9" r="C19">
        <v>20.97</v>
      </c>
    </row>
    <row spans="1:4" r="20">
      <c t="s" s="4" r="A20">
        <v>1383</v>
      </c>
      <c t="n" s="7" r="B20">
        <v>0</v>
      </c>
      <c t="n" s="8" r="C20">
        <v>23.28</v>
      </c>
      <c t="n" s="8" r="D20">
        <v>21.5</v>
      </c>
    </row>
    <row spans="1:4" r="21">
      <c t="s" s="4" r="A21">
        <v>472</v>
      </c>
    </row>
    <row spans="1:4" r="22">
      <c t="s" s="3" r="A22">
        <v>1371</v>
      </c>
    </row>
    <row spans="1:4" r="23">
      <c t="s" s="4" r="A23">
        <v>1372</v>
      </c>
      <c t="n" s="6" r="B23">
        <v>168296</v>
      </c>
    </row>
    <row spans="1:4" r="24">
      <c t="s" s="4" r="A24">
        <v>1384</v>
      </c>
    </row>
    <row spans="1:4" r="25">
      <c t="s" s="3" r="A25">
        <v>1371</v>
      </c>
    </row>
    <row spans="1:4" r="26">
      <c t="s" s="4" r="A26">
        <v>1374</v>
      </c>
      <c t="n" s="6" r="B26">
        <v>79824</v>
      </c>
      <c t="n" s="6" r="C26">
        <v>0</v>
      </c>
    </row>
    <row spans="1:4" r="27">
      <c t="s" s="4" r="A27">
        <v>1372</v>
      </c>
      <c t="n" s="6" r="B27">
        <v>87841</v>
      </c>
      <c t="n" s="6" r="D27">
        <v>80455</v>
      </c>
    </row>
    <row spans="1:4" r="28">
      <c t="s" s="4" r="A28">
        <v>1375</v>
      </c>
      <c t="n" s="6" r="B28">
        <v>14126</v>
      </c>
      <c t="n" s="6" r="D28">
        <v>158</v>
      </c>
    </row>
    <row spans="1:4" r="29">
      <c t="s" s="4" r="A29">
        <v>1376</v>
      </c>
      <c t="n" s="6" r="B29">
        <v>3183</v>
      </c>
      <c t="n" s="6" r="D29">
        <v>473</v>
      </c>
    </row>
    <row spans="1:4" r="30">
      <c t="s" s="4" r="A30">
        <v>1377</v>
      </c>
      <c t="n" s="6" r="B30">
        <v>150356</v>
      </c>
      <c t="n" s="6" r="C30">
        <v>79824</v>
      </c>
      <c t="n" s="6" r="D30">
        <v>0</v>
      </c>
    </row>
    <row spans="1:4" r="31">
      <c t="s" s="3" r="A31">
        <v>1378</v>
      </c>
    </row>
    <row spans="1:4" r="32">
      <c t="s" s="4" r="A32">
        <v>1379</v>
      </c>
      <c t="n" s="8" r="B32">
        <v>23.24</v>
      </c>
      <c t="n" s="7" r="C32">
        <v>0</v>
      </c>
    </row>
    <row spans="1:4" r="33">
      <c t="s" s="4" r="A33">
        <v>1380</v>
      </c>
      <c t="n" s="9" r="B33">
        <v>28.71</v>
      </c>
      <c t="n" s="8" r="D33">
        <v>23.24</v>
      </c>
    </row>
    <row spans="1:4" r="34">
      <c t="s" s="4" r="A34">
        <v>1381</v>
      </c>
      <c t="n" s="9" r="B34">
        <v>23.57</v>
      </c>
      <c t="n" s="9" r="D34">
        <v>23.19</v>
      </c>
    </row>
    <row spans="1:4" r="35">
      <c t="s" s="4" r="A35">
        <v>1382</v>
      </c>
      <c t="n" s="9" r="B35">
        <v>26.15</v>
      </c>
      <c t="n" s="9" r="D35">
        <v>23.19</v>
      </c>
    </row>
    <row spans="1:4" r="36">
      <c t="s" s="4" r="A36">
        <v>1383</v>
      </c>
      <c t="n" s="8" r="B36">
        <v>26.34</v>
      </c>
      <c t="n" s="8" r="C36">
        <v>23.24</v>
      </c>
      <c t="n" s="7" r="D36">
        <v>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385</v>
      </c>
      <c t="s" s="2" r="B1">
        <v>2</v>
      </c>
      <c t="s" s="2" r="C1">
        <v>30</v>
      </c>
      <c t="s" s="2" r="D1">
        <v>75</v>
      </c>
      <c t="s" s="2" r="E1">
        <v>1327</v>
      </c>
    </row>
    <row spans="1:5" r="2">
      <c t="s" s="3" r="A2">
        <v>1386</v>
      </c>
    </row>
    <row spans="1:5" r="3">
      <c t="s" s="4" r="A3">
        <v>553</v>
      </c>
      <c t="n" s="7" r="B3">
        <v>99399</v>
      </c>
      <c t="n" s="7" r="C3">
        <v>109580</v>
      </c>
      <c t="n" s="7" r="D3">
        <v>108356</v>
      </c>
      <c t="n" s="7" r="E3">
        <v>337711</v>
      </c>
    </row>
    <row spans="1:5" r="4">
      <c t="s" s="4" r="A4">
        <v>43</v>
      </c>
      <c t="n" s="6" r="B4">
        <v>102583</v>
      </c>
      <c t="n" s="6" r="C4">
        <v>97024</v>
      </c>
    </row>
    <row spans="1:5" r="5">
      <c t="s" s="4" r="A5">
        <v>44</v>
      </c>
      <c t="n" s="6" r="B5">
        <v>6318354</v>
      </c>
      <c t="n" s="6" r="C5">
        <v>4964686</v>
      </c>
    </row>
    <row spans="1:5" r="6">
      <c t="s" s="4" r="A6">
        <v>56</v>
      </c>
      <c t="n" s="6" r="B6">
        <v>68758</v>
      </c>
      <c t="n" s="6" r="C6">
        <v>61789</v>
      </c>
    </row>
    <row spans="1:5" r="7">
      <c t="s" s="4" r="A7">
        <v>57</v>
      </c>
      <c t="n" s="6" r="B7">
        <v>5526117</v>
      </c>
      <c t="n" s="6" r="C7">
        <v>4356297</v>
      </c>
    </row>
    <row spans="1:5" r="8">
      <c t="s" s="4" r="A8">
        <v>1387</v>
      </c>
      <c t="n" s="6" r="B8">
        <v>792237</v>
      </c>
      <c t="n" s="6" r="C8">
        <v>608389</v>
      </c>
      <c t="n" s="6" r="D8">
        <v>571306</v>
      </c>
      <c t="n" s="6" r="E8">
        <v>537422</v>
      </c>
    </row>
    <row spans="1:5" r="9">
      <c t="s" s="4" r="A9">
        <v>65</v>
      </c>
      <c t="n" s="6" r="B9">
        <v>6318354</v>
      </c>
      <c t="n" s="6" r="C9">
        <v>4964686</v>
      </c>
    </row>
    <row spans="1:5" r="10">
      <c t="s" s="4" r="A10">
        <v>1388</v>
      </c>
    </row>
    <row spans="1:5" r="11">
      <c t="s" s="3" r="A11">
        <v>1386</v>
      </c>
    </row>
    <row spans="1:5" r="12">
      <c t="s" s="4" r="A12">
        <v>553</v>
      </c>
      <c t="n" s="6" r="B12">
        <v>12595</v>
      </c>
      <c t="n" s="6" r="C12">
        <v>38028</v>
      </c>
      <c t="n" s="7" r="D12">
        <v>14852</v>
      </c>
      <c t="n" s="7" r="E12">
        <v>12202</v>
      </c>
    </row>
    <row spans="1:5" r="13">
      <c t="s" s="4" r="A13">
        <v>1389</v>
      </c>
      <c t="n" s="6" r="B13">
        <v>777795</v>
      </c>
      <c t="n" s="6" r="C13">
        <v>565927</v>
      </c>
    </row>
    <row spans="1:5" r="14">
      <c t="s" s="4" r="A14">
        <v>1390</v>
      </c>
      <c t="n" s="6" r="B14">
        <v>20624</v>
      </c>
      <c t="n" s="6" r="C14">
        <v>20569</v>
      </c>
    </row>
    <row spans="1:5" r="15">
      <c t="s" s="4" r="A15">
        <v>43</v>
      </c>
      <c t="n" s="6" r="B15">
        <v>2530</v>
      </c>
      <c t="n" s="6" r="C15">
        <v>5567</v>
      </c>
    </row>
    <row spans="1:5" r="16">
      <c t="s" s="4" r="A16">
        <v>44</v>
      </c>
      <c t="n" s="6" r="B16">
        <v>813544</v>
      </c>
      <c t="n" s="6" r="C16">
        <v>630091</v>
      </c>
    </row>
    <row spans="1:5" r="17">
      <c t="s" s="4" r="A17">
        <v>1391</v>
      </c>
      <c t="n" s="6" r="B17">
        <v>20619</v>
      </c>
      <c t="n" s="6" r="C17">
        <v>20619</v>
      </c>
    </row>
    <row spans="1:5" r="18">
      <c t="s" s="4" r="A18">
        <v>56</v>
      </c>
      <c t="n" s="6" r="B18">
        <v>688</v>
      </c>
      <c t="n" s="6" r="C18">
        <v>1083</v>
      </c>
    </row>
    <row spans="1:5" r="19">
      <c t="s" s="4" r="A19">
        <v>57</v>
      </c>
      <c t="n" s="6" r="B19">
        <v>21307</v>
      </c>
      <c t="n" s="6" r="C19">
        <v>21702</v>
      </c>
    </row>
    <row spans="1:5" r="20">
      <c t="s" s="4" r="A20">
        <v>1387</v>
      </c>
      <c t="n" s="6" r="B20">
        <v>792237</v>
      </c>
      <c t="n" s="6" r="C20">
        <v>608389</v>
      </c>
    </row>
    <row spans="1:5" r="21">
      <c t="s" s="4" r="A21">
        <v>65</v>
      </c>
      <c t="n" s="7" r="B21">
        <v>813544</v>
      </c>
      <c t="n" s="7" r="C21">
        <v>630091</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92</v>
      </c>
      <c t="s" s="2" r="B1">
        <v>1</v>
      </c>
    </row>
    <row spans="1:4" r="2">
      <c t="s" s="2" r="B2">
        <v>2</v>
      </c>
      <c t="s" s="2" r="C2">
        <v>30</v>
      </c>
      <c t="s" s="2" r="D2">
        <v>75</v>
      </c>
    </row>
    <row spans="1:4" r="3">
      <c t="s" s="3" r="A3">
        <v>1386</v>
      </c>
    </row>
    <row spans="1:4" r="4">
      <c t="s" s="4" r="A4">
        <v>1393</v>
      </c>
      <c t="n" s="7" r="B4">
        <v>790</v>
      </c>
      <c t="n" s="7" r="C4">
        <v>617</v>
      </c>
      <c t="n" s="7" r="D4">
        <v>746</v>
      </c>
    </row>
    <row spans="1:4" r="5">
      <c t="s" s="4" r="A5">
        <v>119</v>
      </c>
      <c t="n" s="6" r="B5">
        <v>67081</v>
      </c>
      <c t="n" s="6" r="C5">
        <v>57910</v>
      </c>
      <c t="n" s="6" r="D5">
        <v>50539</v>
      </c>
    </row>
    <row spans="1:4" r="6">
      <c t="s" s="4" r="A6">
        <v>1388</v>
      </c>
    </row>
    <row spans="1:4" r="7">
      <c t="s" s="3" r="A7">
        <v>1386</v>
      </c>
    </row>
    <row spans="1:4" r="8">
      <c t="s" s="4" r="A8">
        <v>1394</v>
      </c>
      <c t="n" s="6" r="B8">
        <v>75413</v>
      </c>
      <c t="n" s="6" r="C8">
        <v>46414</v>
      </c>
      <c t="n" s="6" r="D8">
        <v>24087</v>
      </c>
    </row>
    <row spans="1:4" r="9">
      <c t="s" s="4" r="A9">
        <v>1395</v>
      </c>
      <c t="n" s="6" r="B9">
        <v>19</v>
      </c>
      <c t="n" s="6" r="C9">
        <v>19</v>
      </c>
      <c t="n" s="6" r="D9">
        <v>15</v>
      </c>
    </row>
    <row spans="1:4" r="10">
      <c t="s" s="4" r="A10">
        <v>1393</v>
      </c>
      <c t="n" s="6" r="B10">
        <v>773</v>
      </c>
      <c t="n" s="6" r="C10">
        <v>759</v>
      </c>
      <c t="n" s="6" r="D10">
        <v>769</v>
      </c>
    </row>
    <row spans="1:4" r="11">
      <c t="s" s="4" r="A11">
        <v>1396</v>
      </c>
      <c t="n" s="6" r="B11">
        <v>2138</v>
      </c>
      <c t="n" s="6" r="C11">
        <v>2014</v>
      </c>
      <c t="n" s="6" r="D11">
        <v>2579</v>
      </c>
    </row>
    <row spans="1:4" r="12">
      <c t="s" s="4" r="A12">
        <v>1397</v>
      </c>
      <c t="n" s="6" r="B12">
        <v>72521</v>
      </c>
      <c t="n" s="6" r="C12">
        <v>43660</v>
      </c>
      <c t="n" s="6" r="D12">
        <v>20754</v>
      </c>
    </row>
    <row spans="1:4" r="13">
      <c t="s" s="4" r="A13">
        <v>1398</v>
      </c>
      <c t="n" s="6" r="B13">
        <v>-5064</v>
      </c>
      <c t="n" s="6" r="C13">
        <v>13351</v>
      </c>
      <c t="n" s="6" r="D13">
        <v>29926</v>
      </c>
    </row>
    <row spans="1:4" r="14">
      <c t="s" s="4" r="A14">
        <v>1390</v>
      </c>
      <c t="n" s="6" r="B14">
        <v>-376</v>
      </c>
      <c t="n" s="6" r="C14">
        <v>899</v>
      </c>
      <c t="n" s="6" r="D14">
        <v>-141</v>
      </c>
    </row>
    <row spans="1:4" r="15">
      <c t="s" s="4" r="A15">
        <v>119</v>
      </c>
      <c t="n" s="7" r="B15">
        <v>67081</v>
      </c>
      <c t="n" s="7" r="C15">
        <v>57910</v>
      </c>
      <c t="n" s="7" r="D15">
        <v>50539</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99</v>
      </c>
      <c t="s" s="2" r="B1">
        <v>1</v>
      </c>
    </row>
    <row spans="1:4" r="2">
      <c t="s" s="2" r="B2">
        <v>2</v>
      </c>
      <c t="s" s="2" r="C2">
        <v>30</v>
      </c>
      <c t="s" s="2" r="D2">
        <v>75</v>
      </c>
    </row>
    <row spans="1:4" r="3">
      <c t="s" s="3" r="A3">
        <v>1386</v>
      </c>
    </row>
    <row spans="1:4" r="4">
      <c t="s" s="4" r="A4">
        <v>119</v>
      </c>
      <c t="n" s="7" r="B4">
        <v>67081</v>
      </c>
      <c t="n" s="7" r="C4">
        <v>57910</v>
      </c>
      <c t="n" s="7" r="D4">
        <v>50539</v>
      </c>
    </row>
    <row spans="1:4" r="5">
      <c t="s" s="4" r="A5">
        <v>160</v>
      </c>
      <c t="n" s="6" r="B5">
        <v>-53</v>
      </c>
      <c t="n" s="6" r="C5">
        <v>-16</v>
      </c>
      <c t="n" s="6" r="D5">
        <v>-96</v>
      </c>
    </row>
    <row spans="1:4" r="6">
      <c t="s" s="4" r="A6">
        <v>170</v>
      </c>
      <c t="n" s="6" r="B6">
        <v>60584</v>
      </c>
      <c t="n" s="6" r="C6">
        <v>78103</v>
      </c>
      <c t="n" s="6" r="D6">
        <v>86076</v>
      </c>
    </row>
    <row spans="1:4" r="7">
      <c t="s" s="4" r="A7">
        <v>183</v>
      </c>
      <c t="n" s="6" r="B7">
        <v>-405737</v>
      </c>
      <c t="n" s="6" r="C7">
        <v>-437048</v>
      </c>
      <c t="n" s="6" r="D7">
        <v>-309683</v>
      </c>
    </row>
    <row spans="1:4" r="8">
      <c t="s" s="4" r="A8">
        <v>194</v>
      </c>
      <c t="n" s="6" r="B8">
        <v>-24487</v>
      </c>
      <c t="n" s="6" r="C8">
        <v>-20203</v>
      </c>
      <c t="n" s="6" r="D8">
        <v>-18137</v>
      </c>
    </row>
    <row spans="1:4" r="9">
      <c t="s" s="4" r="A9">
        <v>160</v>
      </c>
      <c t="n" s="6" r="B9">
        <v>53</v>
      </c>
      <c t="n" s="6" r="C9">
        <v>16</v>
      </c>
      <c t="n" s="6" r="D9">
        <v>96</v>
      </c>
    </row>
    <row spans="1:4" r="10">
      <c t="s" s="4" r="A10">
        <v>195</v>
      </c>
      <c t="n" s="6" r="B10">
        <v>334972</v>
      </c>
      <c t="n" s="6" r="C10">
        <v>360169</v>
      </c>
      <c t="n" s="6" r="D10">
        <v>-5748</v>
      </c>
    </row>
    <row spans="1:4" r="11">
      <c t="s" s="4" r="A11">
        <v>1400</v>
      </c>
      <c t="n" s="6" r="B11">
        <v>-10181</v>
      </c>
      <c t="n" s="6" r="C11">
        <v>1224</v>
      </c>
      <c t="n" s="6" r="D11">
        <v>-229355</v>
      </c>
    </row>
    <row spans="1:4" r="12">
      <c t="s" s="4" r="A12">
        <v>197</v>
      </c>
      <c t="n" s="6" r="B12">
        <v>109580</v>
      </c>
      <c t="n" s="6" r="C12">
        <v>108356</v>
      </c>
      <c t="n" s="6" r="D12">
        <v>337711</v>
      </c>
    </row>
    <row spans="1:4" r="13">
      <c t="s" s="4" r="A13">
        <v>198</v>
      </c>
      <c t="n" s="6" r="B13">
        <v>99399</v>
      </c>
      <c t="n" s="6" r="C13">
        <v>109580</v>
      </c>
      <c t="n" s="6" r="D13">
        <v>108356</v>
      </c>
    </row>
    <row spans="1:4" r="14">
      <c t="s" s="4" r="A14">
        <v>1388</v>
      </c>
    </row>
    <row spans="1:4" r="15">
      <c t="s" s="3" r="A15">
        <v>1386</v>
      </c>
    </row>
    <row spans="1:4" r="16">
      <c t="s" s="4" r="A16">
        <v>119</v>
      </c>
      <c t="n" s="6" r="B16">
        <v>67081</v>
      </c>
      <c t="n" s="6" r="C16">
        <v>57910</v>
      </c>
      <c t="n" s="6" r="D16">
        <v>50539</v>
      </c>
    </row>
    <row spans="1:4" r="17">
      <c t="s" s="4" r="A17">
        <v>1401</v>
      </c>
      <c t="n" s="6" r="B17">
        <v>5440</v>
      </c>
      <c t="n" s="6" r="C17">
        <v>-14250</v>
      </c>
      <c t="n" s="6" r="D17">
        <v>-29785</v>
      </c>
    </row>
    <row spans="1:4" r="18">
      <c t="s" s="4" r="A18">
        <v>160</v>
      </c>
      <c t="n" s="6" r="B18">
        <v>-53</v>
      </c>
      <c t="n" s="6" r="C18">
        <v>-16</v>
      </c>
      <c t="n" s="6" r="D18">
        <v>-96</v>
      </c>
    </row>
    <row spans="1:4" r="19">
      <c t="s" s="4" r="A19">
        <v>98</v>
      </c>
      <c t="n" s="6" r="B19">
        <v>3059</v>
      </c>
      <c t="n" s="6" r="C19">
        <v>-106</v>
      </c>
      <c t="n" s="6" r="D19">
        <v>121</v>
      </c>
    </row>
    <row spans="1:4" r="20">
      <c t="s" s="4" r="A20">
        <v>170</v>
      </c>
      <c t="n" s="6" r="B20">
        <v>75527</v>
      </c>
      <c t="n" s="6" r="C20">
        <v>43538</v>
      </c>
      <c t="n" s="6" r="D20">
        <v>20779</v>
      </c>
    </row>
    <row spans="1:4" r="21">
      <c t="s" s="4" r="A21">
        <v>1402</v>
      </c>
      <c t="n" s="6" r="B21">
        <v>-38404</v>
      </c>
      <c t="n" s="6" r="C21">
        <v>0</v>
      </c>
      <c t="n" s="6" r="D21">
        <v>0</v>
      </c>
    </row>
    <row spans="1:4" r="22">
      <c t="s" s="4" r="A22">
        <v>1403</v>
      </c>
      <c t="n" s="6" r="B22">
        <v>-29510</v>
      </c>
      <c t="n" s="6" r="C22">
        <v>0</v>
      </c>
      <c t="n" s="6" r="D22">
        <v>0</v>
      </c>
    </row>
    <row spans="1:4" r="23">
      <c t="s" s="4" r="A23">
        <v>183</v>
      </c>
      <c t="n" s="6" r="B23">
        <v>-67914</v>
      </c>
      <c t="n" s="6" r="C23">
        <v>0</v>
      </c>
      <c t="n" s="6" r="D23">
        <v>0</v>
      </c>
    </row>
    <row spans="1:4" r="24">
      <c t="s" s="4" r="A24">
        <v>191</v>
      </c>
      <c t="n" s="6" r="B24">
        <v>-8500</v>
      </c>
      <c t="n" s="6" r="C24">
        <v>0</v>
      </c>
      <c t="n" s="6" r="D24">
        <v>0</v>
      </c>
    </row>
    <row spans="1:4" r="25">
      <c t="s" s="4" r="A25">
        <v>1404</v>
      </c>
      <c t="n" s="6" r="B25">
        <v>-112</v>
      </c>
      <c t="n" s="6" r="C25">
        <v>-163</v>
      </c>
      <c t="n" s="6" r="D25">
        <v>-88</v>
      </c>
    </row>
    <row spans="1:4" r="26">
      <c t="s" s="4" r="A26">
        <v>194</v>
      </c>
      <c t="n" s="6" r="B26">
        <v>-24487</v>
      </c>
      <c t="n" s="6" r="C26">
        <v>-20215</v>
      </c>
      <c t="n" s="6" r="D26">
        <v>-18137</v>
      </c>
    </row>
    <row spans="1:4" r="27">
      <c t="s" s="4" r="A27">
        <v>160</v>
      </c>
      <c t="n" s="6" r="B27">
        <v>53</v>
      </c>
      <c t="n" s="6" r="C27">
        <v>16</v>
      </c>
      <c t="n" s="6" r="D27">
        <v>96</v>
      </c>
    </row>
    <row spans="1:4" r="28">
      <c t="s" s="4" r="A28">
        <v>195</v>
      </c>
      <c t="n" s="6" r="B28">
        <v>-33046</v>
      </c>
      <c t="n" s="6" r="C28">
        <v>-20362</v>
      </c>
      <c t="n" s="6" r="D28">
        <v>-18129</v>
      </c>
    </row>
    <row spans="1:4" r="29">
      <c t="s" s="4" r="A29">
        <v>1400</v>
      </c>
      <c t="n" s="6" r="B29">
        <v>-25433</v>
      </c>
      <c t="n" s="6" r="C29">
        <v>23176</v>
      </c>
      <c t="n" s="6" r="D29">
        <v>2650</v>
      </c>
    </row>
    <row spans="1:4" r="30">
      <c t="s" s="4" r="A30">
        <v>197</v>
      </c>
      <c t="n" s="6" r="B30">
        <v>38028</v>
      </c>
      <c t="n" s="6" r="C30">
        <v>14852</v>
      </c>
      <c t="n" s="6" r="D30">
        <v>12202</v>
      </c>
    </row>
    <row spans="1:4" r="31">
      <c t="s" s="4" r="A31">
        <v>198</v>
      </c>
      <c t="n" s="7" r="B31">
        <v>12595</v>
      </c>
      <c t="n" s="7" r="C31">
        <v>38028</v>
      </c>
      <c t="n" s="7" r="D31">
        <v>14852</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spans="1:2" r="1">
      <c t="s" s="1" r="A1">
        <v>1405</v>
      </c>
      <c t="s" s="2" r="B1">
        <v>1</v>
      </c>
    </row>
    <row spans="1:2" r="2">
      <c t="s" s="2" r="B2">
        <v>996</v>
      </c>
    </row>
    <row spans="1:2" r="3">
      <c t="s" s="3" r="A3">
        <v>247</v>
      </c>
    </row>
    <row spans="1:2" r="4">
      <c t="s" s="4" r="A4">
        <v>1406</v>
      </c>
      <c t="n" s="7" r="B4">
        <v>20</v>
      </c>
    </row>
    <row spans="1:2" r="5">
      <c t="s" s="4" r="A5">
        <v>1407</v>
      </c>
      <c t="n" s="7" r="B5">
        <v>25</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08</v>
      </c>
      <c t="s" s="2" r="B1">
        <v>2</v>
      </c>
      <c t="s" s="2" r="C1">
        <v>30</v>
      </c>
    </row>
    <row spans="1:3" r="2">
      <c t="s" s="4" r="A2">
        <v>1409</v>
      </c>
    </row>
    <row spans="1:3" r="3">
      <c t="s" s="3" r="A3">
        <v>1410</v>
      </c>
    </row>
    <row spans="1:3" r="4">
      <c t="s" s="4" r="A4">
        <v>1411</v>
      </c>
      <c t="n" s="7" r="B4">
        <v>535234</v>
      </c>
      <c t="n" s="7" r="C4">
        <v>465114</v>
      </c>
    </row>
    <row spans="1:3" r="5">
      <c t="s" s="4" r="A5">
        <v>1412</v>
      </c>
      <c t="s" s="4" r="B5">
        <v>1413</v>
      </c>
      <c t="s" s="4" r="C5">
        <v>1414</v>
      </c>
    </row>
    <row spans="1:3" r="6">
      <c t="s" s="4" r="A6">
        <v>1415</v>
      </c>
      <c t="n" s="7" r="B6">
        <v>238841</v>
      </c>
      <c t="n" s="7" r="C6">
        <v>189895</v>
      </c>
    </row>
    <row spans="1:3" r="7">
      <c t="s" s="4" r="A7">
        <v>1416</v>
      </c>
      <c t="s" s="4" r="B7">
        <v>1285</v>
      </c>
      <c t="s" s="4" r="C7">
        <v>1285</v>
      </c>
    </row>
    <row spans="1:3" r="8">
      <c t="s" s="4" r="A8">
        <v>1417</v>
      </c>
      <c t="n" s="7" r="B8">
        <v>298551</v>
      </c>
      <c t="n" s="7" r="C8">
        <v>237369</v>
      </c>
    </row>
    <row spans="1:3" r="9">
      <c t="s" s="4" r="A9">
        <v>1418</v>
      </c>
      <c t="s" s="4" r="B9">
        <v>1419</v>
      </c>
      <c t="s" s="4" r="C9">
        <v>1419</v>
      </c>
    </row>
    <row spans="1:3" r="10">
      <c t="s" s="4" r="A10">
        <v>1420</v>
      </c>
      <c t="n" s="7" r="B10">
        <v>515234</v>
      </c>
      <c t="n" s="7" r="C10">
        <v>445114</v>
      </c>
    </row>
    <row spans="1:3" r="11">
      <c t="s" s="4" r="A11">
        <v>1421</v>
      </c>
      <c t="s" s="4" r="B11">
        <v>1422</v>
      </c>
      <c t="s" s="4" r="C11">
        <v>1423</v>
      </c>
    </row>
    <row spans="1:3" r="12">
      <c t="s" s="4" r="A12">
        <v>1424</v>
      </c>
      <c t="n" s="7" r="B12">
        <v>237315</v>
      </c>
      <c t="n" s="7" r="C12">
        <v>169621</v>
      </c>
    </row>
    <row spans="1:3" r="13">
      <c t="s" s="4" r="A13">
        <v>1425</v>
      </c>
      <c t="s" s="4" r="B13">
        <v>1426</v>
      </c>
      <c t="s" s="4" r="C13">
        <v>1426</v>
      </c>
    </row>
    <row spans="1:3" r="14">
      <c t="s" s="4" r="A14">
        <v>1427</v>
      </c>
      <c t="n" s="7" r="B14">
        <v>342788</v>
      </c>
      <c t="n" s="7" r="C14">
        <v>245008</v>
      </c>
    </row>
    <row spans="1:3" r="15">
      <c t="s" s="4" r="A15">
        <v>1428</v>
      </c>
      <c t="s" s="4" r="B15">
        <v>1429</v>
      </c>
      <c t="s" s="4" r="C15">
        <v>1429</v>
      </c>
    </row>
    <row spans="1:3" r="16">
      <c t="s" s="4" r="A16">
        <v>1430</v>
      </c>
      <c t="n" s="7" r="B16">
        <v>535234</v>
      </c>
      <c t="n" s="7" r="C16">
        <v>465114</v>
      </c>
    </row>
    <row spans="1:3" r="17">
      <c t="s" s="4" r="A17">
        <v>1431</v>
      </c>
      <c t="s" s="4" r="B17">
        <v>1432</v>
      </c>
      <c t="s" s="4" r="C17">
        <v>1433</v>
      </c>
    </row>
    <row spans="1:3" r="18">
      <c t="s" s="4" r="A18">
        <v>1434</v>
      </c>
      <c t="n" s="7" r="B18">
        <v>316419</v>
      </c>
      <c t="n" s="7" r="C18">
        <v>150774</v>
      </c>
    </row>
    <row spans="1:3" r="19">
      <c t="s" s="4" r="A19">
        <v>1435</v>
      </c>
      <c t="s" s="4" r="B19">
        <v>1436</v>
      </c>
      <c t="s" s="4" r="C19">
        <v>1285</v>
      </c>
    </row>
    <row spans="1:3" r="20">
      <c t="s" s="4" r="A20">
        <v>1437</v>
      </c>
      <c t="n" s="7" r="B20">
        <v>421892</v>
      </c>
      <c t="n" s="7" r="C20">
        <v>226161</v>
      </c>
    </row>
    <row spans="1:3" r="21">
      <c t="s" s="4" r="A21">
        <v>1438</v>
      </c>
      <c t="s" s="4" r="B21">
        <v>780</v>
      </c>
      <c t="s" s="4" r="C21">
        <v>1436</v>
      </c>
    </row>
    <row spans="1:3" r="22">
      <c t="s" s="4" r="A22">
        <v>1439</v>
      </c>
      <c t="n" s="7" r="B22">
        <v>611859</v>
      </c>
      <c t="n" s="7" r="C22">
        <v>537935</v>
      </c>
    </row>
    <row spans="1:3" r="23">
      <c t="s" s="4" r="A23">
        <v>1440</v>
      </c>
      <c t="s" s="4" r="B23">
        <v>1441</v>
      </c>
      <c t="s" s="4" r="C23">
        <v>1442</v>
      </c>
    </row>
    <row spans="1:3" r="24">
      <c t="s" s="4" r="A24">
        <v>1443</v>
      </c>
      <c t="n" s="7" r="B24">
        <v>421892</v>
      </c>
      <c t="n" s="7" r="C24">
        <v>301548</v>
      </c>
    </row>
    <row spans="1:3" r="25">
      <c t="s" s="4" r="A25">
        <v>1444</v>
      </c>
      <c t="s" s="4" r="B25">
        <v>780</v>
      </c>
      <c t="s" s="4" r="C25">
        <v>780</v>
      </c>
    </row>
    <row spans="1:3" r="26">
      <c t="s" s="4" r="A26">
        <v>1445</v>
      </c>
      <c t="n" s="7" r="B26">
        <v>527366</v>
      </c>
      <c t="n" s="7" r="C26">
        <v>376936</v>
      </c>
    </row>
    <row spans="1:3" r="27">
      <c t="s" s="4" r="A27">
        <v>1446</v>
      </c>
      <c t="s" s="4" r="B27">
        <v>700</v>
      </c>
      <c t="s" s="4" r="C27">
        <v>700</v>
      </c>
    </row>
    <row spans="1:3" r="28">
      <c t="s" s="4" r="A28">
        <v>1447</v>
      </c>
    </row>
    <row spans="1:3" r="29">
      <c t="s" s="3" r="A29">
        <v>1410</v>
      </c>
    </row>
    <row spans="1:3" r="30">
      <c t="s" s="4" r="A30">
        <v>1411</v>
      </c>
      <c t="n" s="7" r="B30">
        <v>502114</v>
      </c>
      <c t="n" s="7" r="C30">
        <v>403593</v>
      </c>
    </row>
    <row spans="1:3" r="31">
      <c t="s" s="4" r="A31">
        <v>1412</v>
      </c>
      <c t="s" s="4" r="B31">
        <v>1448</v>
      </c>
      <c t="s" s="4" r="C31">
        <v>1449</v>
      </c>
    </row>
    <row spans="1:3" r="32">
      <c t="s" s="4" r="A32">
        <v>1415</v>
      </c>
      <c t="n" s="7" r="B32">
        <v>238121</v>
      </c>
      <c t="n" s="7" r="C32">
        <v>189182</v>
      </c>
    </row>
    <row spans="1:3" r="33">
      <c t="s" s="4" r="A33">
        <v>1416</v>
      </c>
      <c t="s" s="4" r="B33">
        <v>1285</v>
      </c>
      <c t="s" s="4" r="C33">
        <v>1285</v>
      </c>
    </row>
    <row spans="1:3" r="34">
      <c t="s" s="4" r="A34">
        <v>1417</v>
      </c>
      <c t="n" s="7" r="B34">
        <v>297651</v>
      </c>
      <c t="n" s="7" r="C34">
        <v>236477</v>
      </c>
    </row>
    <row spans="1:3" r="35">
      <c t="s" s="4" r="A35">
        <v>1418</v>
      </c>
      <c t="s" s="4" r="B35">
        <v>1419</v>
      </c>
      <c t="s" s="4" r="C35">
        <v>1419</v>
      </c>
    </row>
    <row spans="1:3" r="36">
      <c t="s" s="4" r="A36">
        <v>1420</v>
      </c>
      <c t="n" s="7" r="B36">
        <v>502114</v>
      </c>
      <c t="n" s="7" r="C36">
        <v>403593</v>
      </c>
    </row>
    <row spans="1:3" r="37">
      <c t="s" s="4" r="A37">
        <v>1421</v>
      </c>
      <c t="s" s="4" r="B37">
        <v>1450</v>
      </c>
      <c t="s" s="4" r="C37">
        <v>1451</v>
      </c>
    </row>
    <row spans="1:3" r="38">
      <c t="s" s="4" r="A38">
        <v>1424</v>
      </c>
      <c t="n" s="7" r="B38">
        <v>236482</v>
      </c>
      <c t="n" s="7" r="C38">
        <v>168804</v>
      </c>
    </row>
    <row spans="1:3" r="39">
      <c t="s" s="4" r="A39">
        <v>1425</v>
      </c>
      <c t="s" s="4" r="B39">
        <v>1426</v>
      </c>
      <c t="s" s="4" r="C39">
        <v>1426</v>
      </c>
    </row>
    <row spans="1:3" r="40">
      <c t="s" s="4" r="A40">
        <v>1427</v>
      </c>
      <c t="n" s="7" r="B40">
        <v>341584</v>
      </c>
      <c t="n" s="7" r="C40">
        <v>243827</v>
      </c>
    </row>
    <row spans="1:3" r="41">
      <c t="s" s="4" r="A41">
        <v>1428</v>
      </c>
      <c t="s" s="4" r="B41">
        <v>1429</v>
      </c>
      <c t="s" s="4" r="C41">
        <v>1429</v>
      </c>
    </row>
    <row spans="1:3" r="42">
      <c t="s" s="4" r="A42">
        <v>1430</v>
      </c>
      <c t="n" s="7" r="B42">
        <v>502114</v>
      </c>
      <c t="n" s="7" r="C42">
        <v>403593</v>
      </c>
    </row>
    <row spans="1:3" r="43">
      <c t="s" s="4" r="A43">
        <v>1431</v>
      </c>
      <c t="s" s="4" r="B43">
        <v>1450</v>
      </c>
      <c t="s" s="4" r="C43">
        <v>1451</v>
      </c>
    </row>
    <row spans="1:3" r="44">
      <c t="s" s="4" r="A44">
        <v>1434</v>
      </c>
      <c t="n" s="7" r="B44">
        <v>315309</v>
      </c>
      <c t="n" s="7" r="C44">
        <v>150048</v>
      </c>
    </row>
    <row spans="1:3" r="45">
      <c t="s" s="4" r="A45">
        <v>1435</v>
      </c>
      <c t="s" s="4" r="B45">
        <v>1436</v>
      </c>
      <c t="s" s="4" r="C45">
        <v>1285</v>
      </c>
    </row>
    <row spans="1:3" r="46">
      <c t="s" s="4" r="A46">
        <v>1437</v>
      </c>
      <c t="n" s="7" r="B46">
        <v>420412</v>
      </c>
      <c t="n" s="7" r="C46">
        <v>225071</v>
      </c>
    </row>
    <row spans="1:3" r="47">
      <c t="s" s="4" r="A47">
        <v>1438</v>
      </c>
      <c t="s" s="4" r="B47">
        <v>780</v>
      </c>
      <c t="s" s="4" r="C47">
        <v>1436</v>
      </c>
    </row>
    <row spans="1:3" r="48">
      <c t="s" s="4" r="A48">
        <v>1439</v>
      </c>
      <c t="n" s="7" r="B48">
        <v>577824</v>
      </c>
      <c t="n" s="7" r="C48">
        <v>475538</v>
      </c>
    </row>
    <row spans="1:3" r="49">
      <c t="s" s="4" r="A49">
        <v>1440</v>
      </c>
      <c t="s" s="4" r="B49">
        <v>1452</v>
      </c>
      <c t="s" s="4" r="C49">
        <v>1453</v>
      </c>
    </row>
    <row spans="1:3" r="50">
      <c t="s" s="4" r="A50">
        <v>1443</v>
      </c>
      <c t="n" s="7" r="B50">
        <v>420412</v>
      </c>
      <c t="n" s="7" r="C50">
        <v>300095</v>
      </c>
    </row>
    <row spans="1:3" r="51">
      <c t="s" s="4" r="A51">
        <v>1444</v>
      </c>
      <c t="s" s="4" r="B51">
        <v>780</v>
      </c>
      <c t="s" s="4" r="C51">
        <v>780</v>
      </c>
    </row>
    <row spans="1:3" r="52">
      <c t="s" s="4" r="A52">
        <v>1445</v>
      </c>
      <c t="n" s="7" r="B52">
        <v>525515</v>
      </c>
      <c t="n" s="7" r="C52">
        <v>375119</v>
      </c>
    </row>
    <row spans="1:3" r="53">
      <c t="s" s="4" r="A53">
        <v>1446</v>
      </c>
      <c t="s" s="4" r="B53">
        <v>700</v>
      </c>
      <c t="s" s="4" r="C53">
        <v>700</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spans="1:2" r="1">
      <c t="s" s="1" r="A1">
        <v>1454</v>
      </c>
      <c t="s" s="2" r="B1">
        <v>1</v>
      </c>
    </row>
    <row spans="1:2" r="2">
      <c t="s" s="2" r="B2">
        <v>1455</v>
      </c>
    </row>
    <row spans="1:2" r="3">
      <c t="s" s="3" r="A3">
        <v>273</v>
      </c>
    </row>
    <row spans="1:2" r="4">
      <c t="s" s="4" r="A4">
        <v>1456</v>
      </c>
      <c t="n" s="6" r="B4">
        <v>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57</v>
      </c>
      <c t="s" s="2" r="B1">
        <v>2</v>
      </c>
      <c t="s" s="2" r="C1">
        <v>30</v>
      </c>
    </row>
    <row spans="1:3" r="2">
      <c t="s" s="3" r="A2">
        <v>1458</v>
      </c>
    </row>
    <row spans="1:3" r="3">
      <c t="s" s="4" r="A3">
        <v>44</v>
      </c>
      <c t="n" s="7" r="B3">
        <v>6318354</v>
      </c>
      <c t="n" s="7" r="C3">
        <v>4964686</v>
      </c>
    </row>
    <row spans="1:3" r="4">
      <c t="s" s="4" r="A4">
        <v>510</v>
      </c>
    </row>
    <row spans="1:3" r="5">
      <c t="s" s="3" r="A5">
        <v>1458</v>
      </c>
    </row>
    <row spans="1:3" r="6">
      <c t="s" s="4" r="A6">
        <v>44</v>
      </c>
      <c t="n" s="6" r="B6">
        <v>6305046</v>
      </c>
      <c t="n" s="6" r="C6">
        <v>4954728</v>
      </c>
    </row>
    <row spans="1:3" r="7">
      <c t="s" s="4" r="A7">
        <v>513</v>
      </c>
    </row>
    <row spans="1:3" r="8">
      <c t="s" s="3" r="A8">
        <v>1458</v>
      </c>
    </row>
    <row spans="1:3" r="9">
      <c t="s" s="4" r="A9">
        <v>44</v>
      </c>
      <c t="n" s="6" r="B9">
        <v>9619</v>
      </c>
      <c t="n" s="6" r="C9">
        <v>7468</v>
      </c>
    </row>
    <row spans="1:3" r="10">
      <c t="s" s="4" r="A10">
        <v>1459</v>
      </c>
    </row>
    <row spans="1:3" r="11">
      <c t="s" s="3" r="A11">
        <v>1458</v>
      </c>
    </row>
    <row spans="1:3" r="12">
      <c t="s" s="4" r="A12">
        <v>44</v>
      </c>
      <c t="n" s="7" r="B12">
        <v>3689</v>
      </c>
      <c t="n" s="7" r="C12">
        <v>2490</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L6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60</v>
      </c>
      <c t="s" s="2" r="B1">
        <v>591</v>
      </c>
      <c t="s" s="2" r="J1">
        <v>1</v>
      </c>
    </row>
    <row spans="1:12" r="2">
      <c t="s" s="2" r="B2">
        <v>2</v>
      </c>
      <c t="s" s="2" r="C2">
        <v>592</v>
      </c>
      <c t="s" s="2" r="D2">
        <v>4</v>
      </c>
      <c t="s" s="2" r="E2">
        <v>593</v>
      </c>
      <c t="s" s="2" r="F2">
        <v>30</v>
      </c>
      <c t="s" s="2" r="G2">
        <v>594</v>
      </c>
      <c t="s" s="2" r="H2">
        <v>595</v>
      </c>
      <c t="s" s="2" r="I2">
        <v>596</v>
      </c>
      <c t="s" s="2" r="J2">
        <v>2</v>
      </c>
      <c t="s" s="2" r="K2">
        <v>30</v>
      </c>
      <c t="s" s="2" r="L2">
        <v>75</v>
      </c>
    </row>
    <row spans="1:12" r="3">
      <c t="s" s="3" r="A3">
        <v>1458</v>
      </c>
    </row>
    <row spans="1:12" r="4">
      <c t="s" s="4" r="A4">
        <v>1461</v>
      </c>
      <c t="n" s="7" r="B4">
        <v>53353</v>
      </c>
      <c t="n" s="7" r="C4">
        <v>53669</v>
      </c>
      <c t="n" s="7" r="D4">
        <v>52611</v>
      </c>
      <c t="n" s="7" r="E4">
        <v>43916</v>
      </c>
      <c t="n" s="7" r="F4">
        <v>41381</v>
      </c>
      <c t="n" s="7" r="G4">
        <v>40605</v>
      </c>
      <c t="n" s="7" r="H4">
        <v>39872</v>
      </c>
      <c t="n" s="7" r="I4">
        <v>38665</v>
      </c>
      <c t="n" s="7" r="J4">
        <v>203548</v>
      </c>
      <c t="n" s="7" r="K4">
        <v>160523</v>
      </c>
      <c t="n" s="7" r="L4">
        <v>153756</v>
      </c>
    </row>
    <row spans="1:12" r="5">
      <c t="s" s="4" r="A5">
        <v>1116</v>
      </c>
      <c t="n" s="6" r="B5">
        <v>4468</v>
      </c>
      <c t="n" s="6" r="C5">
        <v>4073</v>
      </c>
      <c t="n" s="6" r="D5">
        <v>3800</v>
      </c>
      <c t="n" s="6" r="E5">
        <v>3657</v>
      </c>
      <c t="n" s="6" r="F5">
        <v>3315</v>
      </c>
      <c t="n" s="6" r="G5">
        <v>3076</v>
      </c>
      <c t="n" s="6" r="H5">
        <v>3017</v>
      </c>
      <c t="n" s="6" r="I5">
        <v>3074</v>
      </c>
      <c t="n" s="6" r="J5">
        <v>15997</v>
      </c>
      <c t="n" s="6" r="K5">
        <v>12481</v>
      </c>
      <c t="n" s="6" r="L5">
        <v>14563</v>
      </c>
    </row>
    <row spans="1:12" r="6">
      <c t="s" s="4" r="A6">
        <v>87</v>
      </c>
      <c t="n" s="6" r="J6">
        <v>187551</v>
      </c>
      <c t="n" s="6" r="K6">
        <v>148042</v>
      </c>
      <c t="n" s="6" r="L6">
        <v>139193</v>
      </c>
    </row>
    <row spans="1:12" r="7">
      <c t="s" s="4" r="A7">
        <v>88</v>
      </c>
      <c t="n" s="6" r="B7">
        <v>3915</v>
      </c>
      <c t="n" s="6" r="C7">
        <v>3206</v>
      </c>
      <c t="n" s="6" r="D7">
        <v>2059</v>
      </c>
      <c t="n" s="6" r="E7">
        <v>1207</v>
      </c>
      <c t="n" s="6" r="F7">
        <v>1106</v>
      </c>
      <c t="n" s="6" r="G7">
        <v>1454</v>
      </c>
      <c t="n" s="6" r="H7">
        <v>-1134</v>
      </c>
      <c t="n" s="6" r="I7">
        <v>289</v>
      </c>
      <c t="n" s="6" r="J7">
        <v>10388</v>
      </c>
      <c t="n" s="6" r="K7">
        <v>1715</v>
      </c>
      <c t="n" s="6" r="L7">
        <v>8311</v>
      </c>
    </row>
    <row spans="1:12" r="8">
      <c t="s" s="4" r="A8">
        <v>1462</v>
      </c>
      <c t="n" s="6" r="B8">
        <v>13084</v>
      </c>
      <c t="n" s="6" r="C8">
        <v>12481</v>
      </c>
      <c t="n" s="6" r="D8">
        <v>13417</v>
      </c>
      <c t="n" s="6" r="E8">
        <v>12084</v>
      </c>
      <c t="n" s="6" r="F8">
        <v>11220</v>
      </c>
      <c t="n" s="6" r="G8">
        <v>11931</v>
      </c>
      <c t="n" s="6" r="H8">
        <v>11731</v>
      </c>
      <c t="n" s="6" r="I8">
        <v>11415</v>
      </c>
      <c t="n" s="6" r="J8">
        <v>51033</v>
      </c>
      <c t="n" s="6" r="K8">
        <v>46338</v>
      </c>
      <c t="n" s="6" r="L8">
        <v>51527</v>
      </c>
    </row>
    <row spans="1:12" r="9">
      <c t="s" s="4" r="A9">
        <v>1463</v>
      </c>
      <c t="n" s="6" r="B9">
        <v>33817</v>
      </c>
      <c t="n" s="6" r="C9">
        <v>33829</v>
      </c>
      <c t="n" s="6" r="D9">
        <v>35449</v>
      </c>
      <c t="n" s="6" r="E9">
        <v>33621</v>
      </c>
      <c t="n" s="6" r="F9">
        <v>29720</v>
      </c>
      <c t="n" s="6" r="G9">
        <v>28440</v>
      </c>
      <c t="n" s="6" r="H9">
        <v>30165</v>
      </c>
      <c t="n" s="6" r="I9">
        <v>28914</v>
      </c>
      <c t="n" s="6" r="J9">
        <v>136717</v>
      </c>
      <c t="n" s="6" r="K9">
        <v>117240</v>
      </c>
      <c t="n" s="6" r="L9">
        <v>117392</v>
      </c>
    </row>
    <row spans="1:12" r="10">
      <c t="s" s="4" r="A10">
        <v>1464</v>
      </c>
      <c t="n" s="6" r="J10">
        <v>130160</v>
      </c>
      <c t="n" s="6" r="K10">
        <v>112646</v>
      </c>
      <c t="n" s="6" r="L10">
        <v>112294</v>
      </c>
    </row>
    <row spans="1:12" r="11">
      <c t="s" s="4" r="A11">
        <v>989</v>
      </c>
      <c t="n" s="6" r="J11">
        <v>4739</v>
      </c>
      <c t="n" s="6" r="K11">
        <v>3465</v>
      </c>
      <c t="n" s="6" r="L11">
        <v>3507</v>
      </c>
    </row>
    <row spans="1:12" r="12">
      <c t="s" s="4" r="A12">
        <v>1465</v>
      </c>
      <c t="n" s="6" r="J12">
        <v>1818</v>
      </c>
      <c t="n" s="6" r="K12">
        <v>1129</v>
      </c>
      <c t="n" s="6" r="L12">
        <v>1591</v>
      </c>
    </row>
    <row spans="1:12" r="13">
      <c t="s" s="4" r="A13">
        <v>1466</v>
      </c>
      <c t="n" s="7" r="B13">
        <v>6814</v>
      </c>
      <c t="n" s="7" r="C13">
        <v>6407</v>
      </c>
      <c t="n" s="7" r="D13">
        <v>6498</v>
      </c>
      <c t="n" s="7" r="E13">
        <v>4680</v>
      </c>
      <c t="n" s="7" r="F13">
        <v>3963</v>
      </c>
      <c t="n" s="7" r="G13">
        <v>4906</v>
      </c>
      <c t="n" s="7" r="H13">
        <v>4875</v>
      </c>
      <c t="n" s="7" r="I13">
        <v>3771</v>
      </c>
      <c t="n" s="6" r="J13">
        <v>24398</v>
      </c>
      <c t="n" s="6" r="K13">
        <v>17515</v>
      </c>
      <c t="n" s="6" r="L13">
        <v>14478</v>
      </c>
    </row>
    <row spans="1:12" r="14">
      <c t="s" s="4" r="A14">
        <v>119</v>
      </c>
      <c t="n" s="6" r="J14">
        <v>67081</v>
      </c>
      <c t="n" s="6" r="K14">
        <v>57910</v>
      </c>
      <c t="n" s="6" r="L14">
        <v>50539</v>
      </c>
    </row>
    <row spans="1:12" r="15">
      <c t="s" s="4" r="A15">
        <v>1467</v>
      </c>
    </row>
    <row spans="1:12" r="16">
      <c t="s" s="3" r="A16">
        <v>1458</v>
      </c>
    </row>
    <row spans="1:12" r="17">
      <c t="s" s="4" r="A17">
        <v>1461</v>
      </c>
      <c t="n" s="6" r="J17">
        <v>203439</v>
      </c>
      <c t="n" s="6" r="K17">
        <v>160403</v>
      </c>
      <c t="n" s="6" r="L17">
        <v>153450</v>
      </c>
    </row>
    <row spans="1:12" r="18">
      <c t="s" s="4" r="A18">
        <v>1116</v>
      </c>
      <c t="n" s="6" r="J18">
        <v>16678</v>
      </c>
      <c t="n" s="6" r="K18">
        <v>13989</v>
      </c>
      <c t="n" s="6" r="L18">
        <v>16508</v>
      </c>
    </row>
    <row spans="1:12" r="19">
      <c t="s" s="4" r="A19">
        <v>87</v>
      </c>
      <c t="n" s="6" r="J19">
        <v>186761</v>
      </c>
      <c t="n" s="6" r="K19">
        <v>146414</v>
      </c>
      <c t="n" s="6" r="L19">
        <v>136942</v>
      </c>
    </row>
    <row spans="1:12" r="20">
      <c t="s" s="4" r="A20">
        <v>88</v>
      </c>
      <c t="n" s="6" r="J20">
        <v>10388</v>
      </c>
      <c t="n" s="6" r="K20">
        <v>1715</v>
      </c>
      <c t="n" s="6" r="L20">
        <v>8311</v>
      </c>
    </row>
    <row spans="1:12" r="21">
      <c t="s" s="4" r="A21">
        <v>1462</v>
      </c>
      <c t="n" s="6" r="J21">
        <v>34106</v>
      </c>
      <c t="n" s="6" r="K21">
        <v>29443</v>
      </c>
      <c t="n" s="6" r="L21">
        <v>34649</v>
      </c>
    </row>
    <row spans="1:12" r="22">
      <c t="s" s="4" r="A22">
        <v>1464</v>
      </c>
      <c t="n" s="6" r="J22">
        <v>115998</v>
      </c>
      <c t="n" s="6" r="K22">
        <v>97733</v>
      </c>
      <c t="n" s="6" r="L22">
        <v>94769</v>
      </c>
    </row>
    <row spans="1:12" r="23">
      <c t="s" s="4" r="A23">
        <v>989</v>
      </c>
      <c t="n" s="6" r="J23">
        <v>4664</v>
      </c>
      <c t="n" s="6" r="K23">
        <v>3387</v>
      </c>
      <c t="n" s="6" r="L23">
        <v>3430</v>
      </c>
    </row>
    <row spans="1:12" r="24">
      <c t="s" s="4" r="A24">
        <v>1465</v>
      </c>
      <c t="n" s="6" r="J24">
        <v>1738</v>
      </c>
      <c t="n" s="6" r="K24">
        <v>1039</v>
      </c>
      <c t="n" s="6" r="L24">
        <v>1492</v>
      </c>
    </row>
    <row spans="1:12" r="25">
      <c t="s" s="4" r="A25">
        <v>1466</v>
      </c>
      <c t="n" s="6" r="J25">
        <v>23209</v>
      </c>
      <c t="n" s="6" r="K25">
        <v>16311</v>
      </c>
      <c t="n" s="6" r="L25">
        <v>14180</v>
      </c>
    </row>
    <row spans="1:12" r="26">
      <c t="s" s="4" r="A26">
        <v>119</v>
      </c>
      <c t="n" s="6" r="J26">
        <v>64870</v>
      </c>
      <c t="n" s="6" r="K26">
        <v>55672</v>
      </c>
      <c t="n" s="6" r="L26">
        <v>49409</v>
      </c>
    </row>
    <row spans="1:12" r="27">
      <c t="s" s="4" r="A27">
        <v>1468</v>
      </c>
    </row>
    <row spans="1:12" r="28">
      <c t="s" s="3" r="A28">
        <v>1458</v>
      </c>
    </row>
    <row spans="1:12" r="29">
      <c t="s" s="4" r="A29">
        <v>1461</v>
      </c>
      <c t="n" s="6" r="J29">
        <v>2</v>
      </c>
      <c t="n" s="6" r="K29">
        <v>2</v>
      </c>
      <c t="n" s="6" r="L29">
        <v>2</v>
      </c>
    </row>
    <row spans="1:12" r="30">
      <c t="s" s="4" r="A30">
        <v>1116</v>
      </c>
      <c t="n" s="6" r="J30">
        <v>0</v>
      </c>
      <c t="n" s="6" r="K30">
        <v>0</v>
      </c>
      <c t="n" s="6" r="L30">
        <v>0</v>
      </c>
    </row>
    <row spans="1:12" r="31">
      <c t="s" s="4" r="A31">
        <v>87</v>
      </c>
      <c t="n" s="6" r="J31">
        <v>2</v>
      </c>
      <c t="n" s="6" r="K31">
        <v>2</v>
      </c>
      <c t="n" s="6" r="L31">
        <v>2</v>
      </c>
    </row>
    <row spans="1:12" r="32">
      <c t="s" s="4" r="A32">
        <v>88</v>
      </c>
      <c t="n" s="6" r="J32">
        <v>0</v>
      </c>
      <c t="n" s="6" r="K32">
        <v>0</v>
      </c>
      <c t="n" s="6" r="L32">
        <v>0</v>
      </c>
    </row>
    <row spans="1:12" r="33">
      <c t="s" s="4" r="A33">
        <v>1462</v>
      </c>
      <c t="n" s="6" r="J33">
        <v>5035</v>
      </c>
      <c t="n" s="6" r="K33">
        <v>5279</v>
      </c>
      <c t="n" s="6" r="L33">
        <v>5483</v>
      </c>
    </row>
    <row spans="1:12" r="34">
      <c t="s" s="4" r="A34">
        <v>1464</v>
      </c>
      <c t="n" s="6" r="J34">
        <v>4365</v>
      </c>
      <c t="n" s="6" r="K34">
        <v>4313</v>
      </c>
      <c t="n" s="6" r="L34">
        <v>5210</v>
      </c>
    </row>
    <row spans="1:12" r="35">
      <c t="s" s="4" r="A35">
        <v>989</v>
      </c>
      <c t="n" s="6" r="J35">
        <v>50</v>
      </c>
      <c t="n" s="6" r="K35">
        <v>51</v>
      </c>
      <c t="n" s="6" r="L35">
        <v>47</v>
      </c>
    </row>
    <row spans="1:12" r="36">
      <c t="s" s="4" r="A36">
        <v>1465</v>
      </c>
      <c t="n" s="6" r="J36">
        <v>50</v>
      </c>
      <c t="n" s="6" r="K36">
        <v>51</v>
      </c>
      <c t="n" s="6" r="L36">
        <v>51</v>
      </c>
    </row>
    <row spans="1:12" r="37">
      <c t="s" s="4" r="A37">
        <v>1466</v>
      </c>
      <c t="n" s="6" r="J37">
        <v>200</v>
      </c>
      <c t="n" s="6" r="K37">
        <v>303</v>
      </c>
      <c t="n" s="6" r="L37">
        <v>-47</v>
      </c>
    </row>
    <row spans="1:12" r="38">
      <c t="s" s="4" r="A38">
        <v>119</v>
      </c>
      <c t="n" s="6" r="J38">
        <v>372</v>
      </c>
      <c t="n" s="6" r="K38">
        <v>563</v>
      </c>
      <c t="n" s="6" r="L38">
        <v>224</v>
      </c>
    </row>
    <row spans="1:12" r="39">
      <c t="s" s="4" r="A39">
        <v>1469</v>
      </c>
    </row>
    <row spans="1:12" r="40">
      <c t="s" s="3" r="A40">
        <v>1458</v>
      </c>
    </row>
    <row spans="1:12" r="41">
      <c t="s" s="4" r="A41">
        <v>1461</v>
      </c>
      <c t="n" s="6" r="J41">
        <v>508</v>
      </c>
      <c t="n" s="6" r="K41">
        <v>518</v>
      </c>
      <c t="n" s="6" r="L41">
        <v>517</v>
      </c>
    </row>
    <row spans="1:12" r="42">
      <c t="s" s="4" r="A42">
        <v>1116</v>
      </c>
      <c t="n" s="6" r="J42">
        <v>0</v>
      </c>
      <c t="n" s="6" r="K42">
        <v>0</v>
      </c>
      <c t="n" s="6" r="L42">
        <v>0</v>
      </c>
    </row>
    <row spans="1:12" r="43">
      <c t="s" s="4" r="A43">
        <v>87</v>
      </c>
      <c t="n" s="6" r="J43">
        <v>508</v>
      </c>
      <c t="n" s="6" r="K43">
        <v>518</v>
      </c>
      <c t="n" s="6" r="L43">
        <v>517</v>
      </c>
    </row>
    <row spans="1:12" r="44">
      <c t="s" s="4" r="A44">
        <v>88</v>
      </c>
      <c t="n" s="6" r="J44">
        <v>0</v>
      </c>
      <c t="n" s="6" r="K44">
        <v>0</v>
      </c>
      <c t="n" s="6" r="L44">
        <v>0</v>
      </c>
    </row>
    <row spans="1:12" r="45">
      <c t="s" s="4" r="A45">
        <v>1462</v>
      </c>
      <c t="n" s="6" r="J45">
        <v>11412</v>
      </c>
      <c t="n" s="6" r="K45">
        <v>11297</v>
      </c>
      <c t="n" s="6" r="L45">
        <v>10662</v>
      </c>
    </row>
    <row spans="1:12" r="46">
      <c t="s" s="4" r="A46">
        <v>1464</v>
      </c>
      <c t="n" s="6" r="J46">
        <v>9037</v>
      </c>
      <c t="n" s="6" r="K46">
        <v>9173</v>
      </c>
      <c t="n" s="6" r="L46">
        <v>9850</v>
      </c>
    </row>
    <row spans="1:12" r="47">
      <c t="s" s="4" r="A47">
        <v>989</v>
      </c>
      <c t="n" s="6" r="J47">
        <v>25</v>
      </c>
      <c t="n" s="6" r="K47">
        <v>27</v>
      </c>
      <c t="n" s="6" r="L47">
        <v>30</v>
      </c>
    </row>
    <row spans="1:12" r="48">
      <c t="s" s="4" r="A48">
        <v>1465</v>
      </c>
      <c t="n" s="6" r="J48">
        <v>30</v>
      </c>
      <c t="n" s="6" r="K48">
        <v>39</v>
      </c>
      <c t="n" s="6" r="L48">
        <v>48</v>
      </c>
    </row>
    <row spans="1:12" r="49">
      <c t="s" s="4" r="A49">
        <v>1466</v>
      </c>
      <c t="n" s="6" r="J49">
        <v>989</v>
      </c>
      <c t="n" s="6" r="K49">
        <v>901</v>
      </c>
      <c t="n" s="6" r="L49">
        <v>345</v>
      </c>
    </row>
    <row spans="1:12" r="50">
      <c t="s" s="4" r="A50">
        <v>119</v>
      </c>
      <c t="n" s="6" r="J50">
        <v>1839</v>
      </c>
      <c t="n" s="6" r="K50">
        <v>1675</v>
      </c>
      <c t="n" s="6" r="L50">
        <v>906</v>
      </c>
    </row>
    <row spans="1:12" r="51">
      <c t="s" s="4" r="A51">
        <v>1470</v>
      </c>
    </row>
    <row spans="1:12" r="52">
      <c t="s" s="3" r="A52">
        <v>1458</v>
      </c>
    </row>
    <row spans="1:12" r="53">
      <c t="s" s="4" r="A53">
        <v>1461</v>
      </c>
      <c t="n" s="6" r="J53">
        <v>-401</v>
      </c>
      <c t="n" s="6" r="K53">
        <v>-400</v>
      </c>
      <c t="n" s="6" r="L53">
        <v>-213</v>
      </c>
    </row>
    <row spans="1:12" r="54">
      <c t="s" s="4" r="A54">
        <v>1116</v>
      </c>
      <c t="n" s="6" r="J54">
        <v>-681</v>
      </c>
      <c t="n" s="6" r="K54">
        <v>-1508</v>
      </c>
      <c t="n" s="6" r="L54">
        <v>-1945</v>
      </c>
    </row>
    <row spans="1:12" r="55">
      <c t="s" s="4" r="A55">
        <v>87</v>
      </c>
      <c t="n" s="6" r="J55">
        <v>280</v>
      </c>
      <c t="n" s="6" r="K55">
        <v>1108</v>
      </c>
      <c t="n" s="6" r="L55">
        <v>1732</v>
      </c>
    </row>
    <row spans="1:12" r="56">
      <c t="s" s="4" r="A56">
        <v>88</v>
      </c>
      <c t="n" s="6" r="J56">
        <v>0</v>
      </c>
      <c t="n" s="6" r="K56">
        <v>0</v>
      </c>
      <c t="n" s="6" r="L56">
        <v>0</v>
      </c>
    </row>
    <row spans="1:12" r="57">
      <c t="s" s="4" r="A57">
        <v>1462</v>
      </c>
      <c t="n" s="6" r="J57">
        <v>480</v>
      </c>
      <c t="n" s="6" r="K57">
        <v>319</v>
      </c>
      <c t="n" s="6" r="L57">
        <v>733</v>
      </c>
    </row>
    <row spans="1:12" r="58">
      <c t="s" s="4" r="A58">
        <v>1464</v>
      </c>
      <c t="n" s="6" r="J58">
        <v>760</v>
      </c>
      <c t="n" s="6" r="K58">
        <v>1427</v>
      </c>
      <c t="n" s="6" r="L58">
        <v>2465</v>
      </c>
    </row>
    <row spans="1:12" r="59">
      <c t="s" s="4" r="A59">
        <v>989</v>
      </c>
      <c t="n" s="6" r="J59">
        <v>0</v>
      </c>
      <c t="n" s="6" r="K59">
        <v>0</v>
      </c>
      <c t="n" s="6" r="L59">
        <v>0</v>
      </c>
    </row>
    <row spans="1:12" r="60">
      <c t="s" s="4" r="A60">
        <v>1465</v>
      </c>
      <c t="n" s="6" r="J60">
        <v>0</v>
      </c>
      <c t="n" s="6" r="K60">
        <v>0</v>
      </c>
      <c t="n" s="6" r="L60">
        <v>0</v>
      </c>
    </row>
    <row spans="1:12" r="61">
      <c t="s" s="4" r="A61">
        <v>1466</v>
      </c>
      <c t="n" s="6" r="J61">
        <v>0</v>
      </c>
      <c t="n" s="6" r="K61">
        <v>0</v>
      </c>
      <c t="n" s="6" r="L61">
        <v>0</v>
      </c>
    </row>
    <row spans="1:12" r="62">
      <c t="s" s="4" r="A62">
        <v>119</v>
      </c>
      <c t="n" s="7" r="J62">
        <v>0</v>
      </c>
      <c t="n" s="7" r="K62">
        <v>0</v>
      </c>
      <c t="n" s="7" r="L62">
        <v>0</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71</v>
      </c>
      <c t="s" s="2" r="B1">
        <v>591</v>
      </c>
      <c t="s" s="2" r="J1">
        <v>1</v>
      </c>
    </row>
    <row spans="1:12" r="2">
      <c t="s" s="2" r="B2">
        <v>2</v>
      </c>
      <c t="s" s="2" r="C2">
        <v>592</v>
      </c>
      <c t="s" s="2" r="D2">
        <v>4</v>
      </c>
      <c t="s" s="2" r="E2">
        <v>593</v>
      </c>
      <c t="s" s="2" r="F2">
        <v>30</v>
      </c>
      <c t="s" s="2" r="G2">
        <v>594</v>
      </c>
      <c t="s" s="2" r="H2">
        <v>595</v>
      </c>
      <c t="s" s="2" r="I2">
        <v>596</v>
      </c>
      <c t="s" s="2" r="J2">
        <v>2</v>
      </c>
      <c t="s" s="2" r="K2">
        <v>30</v>
      </c>
      <c t="s" s="2" r="L2">
        <v>75</v>
      </c>
    </row>
    <row spans="1:12" r="3">
      <c t="s" s="3" r="A3">
        <v>276</v>
      </c>
    </row>
    <row spans="1:12" r="4">
      <c t="s" s="4" r="A4">
        <v>1461</v>
      </c>
      <c t="n" s="7" r="B4">
        <v>53353</v>
      </c>
      <c t="n" s="7" r="C4">
        <v>53669</v>
      </c>
      <c t="n" s="7" r="D4">
        <v>52611</v>
      </c>
      <c t="n" s="7" r="E4">
        <v>43916</v>
      </c>
      <c t="n" s="7" r="F4">
        <v>41381</v>
      </c>
      <c t="n" s="7" r="G4">
        <v>40605</v>
      </c>
      <c t="n" s="7" r="H4">
        <v>39872</v>
      </c>
      <c t="n" s="7" r="I4">
        <v>38665</v>
      </c>
      <c t="n" s="7" r="J4">
        <v>203548</v>
      </c>
      <c t="n" s="7" r="K4">
        <v>160523</v>
      </c>
      <c t="n" s="7" r="L4">
        <v>153756</v>
      </c>
    </row>
    <row spans="1:12" r="5">
      <c t="s" s="4" r="A5">
        <v>1116</v>
      </c>
      <c t="n" s="6" r="B5">
        <v>4468</v>
      </c>
      <c t="n" s="6" r="C5">
        <v>4073</v>
      </c>
      <c t="n" s="6" r="D5">
        <v>3800</v>
      </c>
      <c t="n" s="6" r="E5">
        <v>3657</v>
      </c>
      <c t="n" s="6" r="F5">
        <v>3315</v>
      </c>
      <c t="n" s="6" r="G5">
        <v>3076</v>
      </c>
      <c t="n" s="6" r="H5">
        <v>3017</v>
      </c>
      <c t="n" s="6" r="I5">
        <v>3074</v>
      </c>
      <c t="n" s="6" r="J5">
        <v>15997</v>
      </c>
      <c t="n" s="6" r="K5">
        <v>12481</v>
      </c>
      <c t="n" s="6" r="L5">
        <v>14563</v>
      </c>
    </row>
    <row spans="1:12" r="6">
      <c t="s" s="4" r="A6">
        <v>88</v>
      </c>
      <c t="n" s="6" r="B6">
        <v>3915</v>
      </c>
      <c t="n" s="6" r="C6">
        <v>3206</v>
      </c>
      <c t="n" s="6" r="D6">
        <v>2059</v>
      </c>
      <c t="n" s="6" r="E6">
        <v>1207</v>
      </c>
      <c t="n" s="6" r="F6">
        <v>1106</v>
      </c>
      <c t="n" s="6" r="G6">
        <v>1454</v>
      </c>
      <c t="n" s="6" r="H6">
        <v>-1134</v>
      </c>
      <c t="n" s="6" r="I6">
        <v>289</v>
      </c>
      <c t="n" s="6" r="J6">
        <v>10388</v>
      </c>
      <c t="n" s="6" r="K6">
        <v>1715</v>
      </c>
      <c t="n" s="6" r="L6">
        <v>8311</v>
      </c>
    </row>
    <row spans="1:12" r="7">
      <c t="s" s="4" r="A7">
        <v>89</v>
      </c>
      <c t="n" s="6" r="B7">
        <v>44970</v>
      </c>
      <c t="n" s="6" r="C7">
        <v>46390</v>
      </c>
      <c t="n" s="6" r="D7">
        <v>46752</v>
      </c>
      <c t="n" s="6" r="E7">
        <v>39052</v>
      </c>
      <c t="n" s="6" r="F7">
        <v>36960</v>
      </c>
      <c t="n" s="6" r="G7">
        <v>36075</v>
      </c>
      <c t="n" s="6" r="H7">
        <v>37989</v>
      </c>
      <c t="n" s="6" r="I7">
        <v>35302</v>
      </c>
      <c t="n" s="6" r="J7">
        <v>177163</v>
      </c>
      <c t="n" s="6" r="K7">
        <v>146327</v>
      </c>
      <c t="n" s="6" r="L7">
        <v>130882</v>
      </c>
    </row>
    <row spans="1:12" r="8">
      <c t="s" s="4" r="A8">
        <v>1472</v>
      </c>
      <c t="n" s="6" r="B8">
        <v>0</v>
      </c>
      <c t="n" s="6" r="C8">
        <v>0</v>
      </c>
      <c t="n" s="6" r="D8">
        <v>-34</v>
      </c>
      <c t="n" s="6" r="E8">
        <v>0</v>
      </c>
      <c t="n" s="6" r="F8">
        <v>0</v>
      </c>
      <c t="n" s="6" r="G8">
        <v>0</v>
      </c>
      <c t="n" s="6" r="H8">
        <v>40</v>
      </c>
      <c t="n" s="6" r="I8">
        <v>1</v>
      </c>
    </row>
    <row spans="1:12" r="9">
      <c t="s" s="4" r="A9">
        <v>1462</v>
      </c>
      <c t="n" s="6" r="B9">
        <v>13084</v>
      </c>
      <c t="n" s="6" r="C9">
        <v>12481</v>
      </c>
      <c t="n" s="6" r="D9">
        <v>13417</v>
      </c>
      <c t="n" s="6" r="E9">
        <v>12084</v>
      </c>
      <c t="n" s="6" r="F9">
        <v>11220</v>
      </c>
      <c t="n" s="6" r="G9">
        <v>11931</v>
      </c>
      <c t="n" s="6" r="H9">
        <v>11731</v>
      </c>
      <c t="n" s="6" r="I9">
        <v>11415</v>
      </c>
      <c t="n" s="6" r="J9">
        <v>51033</v>
      </c>
      <c t="n" s="6" r="K9">
        <v>46338</v>
      </c>
      <c t="n" s="6" r="L9">
        <v>51527</v>
      </c>
    </row>
    <row spans="1:12" r="10">
      <c t="s" s="4" r="A10">
        <v>1464</v>
      </c>
      <c t="n" s="6" r="B10">
        <v>33817</v>
      </c>
      <c t="n" s="6" r="C10">
        <v>33829</v>
      </c>
      <c t="n" s="6" r="D10">
        <v>35449</v>
      </c>
      <c t="n" s="6" r="E10">
        <v>33621</v>
      </c>
      <c t="n" s="6" r="F10">
        <v>29720</v>
      </c>
      <c t="n" s="6" r="G10">
        <v>28440</v>
      </c>
      <c t="n" s="6" r="H10">
        <v>30165</v>
      </c>
      <c t="n" s="6" r="I10">
        <v>28914</v>
      </c>
      <c t="n" s="6" r="J10">
        <v>136717</v>
      </c>
      <c t="n" s="6" r="K10">
        <v>117240</v>
      </c>
      <c t="n" s="6" r="L10">
        <v>117392</v>
      </c>
    </row>
    <row spans="1:12" r="11">
      <c t="s" s="4" r="A11">
        <v>1473</v>
      </c>
      <c t="n" s="6" r="B11">
        <v>24237</v>
      </c>
      <c t="n" s="6" r="C11">
        <v>25042</v>
      </c>
      <c t="n" s="6" r="D11">
        <v>24686</v>
      </c>
      <c t="n" s="6" r="E11">
        <v>17515</v>
      </c>
      <c t="n" s="6" r="F11">
        <v>18460</v>
      </c>
      <c t="n" s="6" r="G11">
        <v>19566</v>
      </c>
      <c t="n" s="6" r="H11">
        <v>19595</v>
      </c>
      <c t="n" s="6" r="I11">
        <v>17804</v>
      </c>
    </row>
    <row spans="1:12" r="12">
      <c t="s" s="4" r="A12">
        <v>112</v>
      </c>
      <c t="n" s="6" r="B12">
        <v>6814</v>
      </c>
      <c t="n" s="6" r="C12">
        <v>6407</v>
      </c>
      <c t="n" s="6" r="D12">
        <v>6498</v>
      </c>
      <c t="n" s="6" r="E12">
        <v>4680</v>
      </c>
      <c t="n" s="6" r="F12">
        <v>3963</v>
      </c>
      <c t="n" s="6" r="G12">
        <v>4906</v>
      </c>
      <c t="n" s="6" r="H12">
        <v>4875</v>
      </c>
      <c t="n" s="6" r="I12">
        <v>3771</v>
      </c>
      <c t="n" s="6" r="J12">
        <v>24398</v>
      </c>
      <c t="n" s="6" r="K12">
        <v>17515</v>
      </c>
      <c t="n" s="6" r="L12">
        <v>14478</v>
      </c>
    </row>
    <row spans="1:12" r="13">
      <c t="s" s="4" r="A13">
        <v>113</v>
      </c>
      <c t="n" s="7" r="B13">
        <v>17423</v>
      </c>
      <c t="n" s="7" r="C13">
        <v>18635</v>
      </c>
      <c t="n" s="7" r="D13">
        <v>18188</v>
      </c>
      <c t="n" s="7" r="E13">
        <v>12835</v>
      </c>
      <c t="n" s="7" r="F13">
        <v>14497</v>
      </c>
      <c t="n" s="7" r="G13">
        <v>14660</v>
      </c>
      <c t="n" s="7" r="H13">
        <v>14720</v>
      </c>
      <c t="n" s="7" r="I13">
        <v>14033</v>
      </c>
      <c t="n" s="7" r="J13">
        <v>66801</v>
      </c>
      <c t="n" s="7" r="K13">
        <v>57745</v>
      </c>
      <c t="n" s="7" r="L13">
        <v>50392</v>
      </c>
    </row>
    <row spans="1:12" r="14">
      <c t="s" s="4" r="A14">
        <v>1474</v>
      </c>
      <c t="n" s="8" r="B14">
        <v>0.5</v>
      </c>
      <c t="n" s="8" r="C14">
        <v>0.54</v>
      </c>
      <c t="n" s="8" r="D14">
        <v>0.52</v>
      </c>
      <c t="n" s="8" r="E14">
        <v>0.41</v>
      </c>
      <c t="n" s="8" r="F14">
        <v>0.49</v>
      </c>
      <c t="n" s="8" r="G14">
        <v>0.49</v>
      </c>
      <c t="n" s="8" r="H14">
        <v>0.49</v>
      </c>
      <c t="n" s="8" r="I14">
        <v>0.47</v>
      </c>
      <c t="n" s="8" r="J14">
        <v>1.98</v>
      </c>
      <c t="n" s="8" r="K14">
        <v>1.95</v>
      </c>
      <c t="n" s="8" r="L14">
        <v>1.7</v>
      </c>
    </row>
    <row spans="1:12" r="15">
      <c t="s" s="4" r="A15">
        <v>116</v>
      </c>
      <c t="n" s="9" r="B15">
        <v>0.19</v>
      </c>
      <c t="n" s="9" r="C15">
        <v>0.18</v>
      </c>
      <c t="n" s="9" r="D15">
        <v>0.18</v>
      </c>
      <c t="n" s="9" r="E15">
        <v>0.18</v>
      </c>
      <c t="n" s="9" r="F15">
        <v>0.18</v>
      </c>
      <c t="n" s="9" r="G15">
        <v>0.17</v>
      </c>
      <c t="n" s="9" r="H15">
        <v>0.17</v>
      </c>
      <c t="n" s="9" r="I15">
        <v>0.16</v>
      </c>
      <c t="n" s="8" r="J15">
        <v>0.73</v>
      </c>
      <c t="n" s="8" r="K15">
        <v>0.68</v>
      </c>
      <c t="n" s="8" r="L15">
        <v>0.61</v>
      </c>
    </row>
    <row spans="1:12" r="16">
      <c t="s" s="4" r="A16">
        <v>1475</v>
      </c>
      <c t="n" s="8" r="B16">
        <v>22.76</v>
      </c>
      <c t="n" s="8" r="C16">
        <v>22.63</v>
      </c>
      <c t="n" s="8" r="D16">
        <v>22.15</v>
      </c>
      <c t="n" s="8" r="E16">
        <v>21.91</v>
      </c>
      <c t="n" s="8" r="F16">
        <v>20.42</v>
      </c>
      <c t="n" s="8" r="G16">
        <v>20.33</v>
      </c>
      <c t="n" s="8" r="H16">
        <v>20.04</v>
      </c>
      <c t="n" s="8" r="I16">
        <v>19.64</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476</v>
      </c>
      <c t="s" s="2" r="B1">
        <v>591</v>
      </c>
      <c t="s" s="2" r="C1">
        <v>1</v>
      </c>
    </row>
    <row spans="1:5" r="2">
      <c t="s" s="2" r="B2">
        <v>1477</v>
      </c>
      <c t="s" s="2" r="C2">
        <v>2</v>
      </c>
      <c t="s" s="2" r="D2">
        <v>30</v>
      </c>
      <c t="s" s="2" r="E2">
        <v>75</v>
      </c>
    </row>
    <row spans="1:5" r="3">
      <c t="s" s="3" r="A3">
        <v>1478</v>
      </c>
    </row>
    <row spans="1:5" r="4">
      <c t="s" s="4" r="A4">
        <v>1479</v>
      </c>
      <c t="n" s="7" r="C4">
        <v>0</v>
      </c>
      <c t="n" s="7" r="D4">
        <v>0</v>
      </c>
      <c t="n" s="7" r="E4">
        <v>4750</v>
      </c>
    </row>
    <row spans="1:5" r="5">
      <c t="s" s="4" r="A5">
        <v>1480</v>
      </c>
      <c t="n" s="7" r="C5">
        <v>0</v>
      </c>
      <c t="n" s="7" r="D5">
        <v>0</v>
      </c>
      <c t="n" s="7" r="E5">
        <v>3093</v>
      </c>
    </row>
    <row spans="1:5" r="6">
      <c t="s" s="4" r="A6">
        <v>1481</v>
      </c>
    </row>
    <row spans="1:5" r="7">
      <c t="s" s="3" r="A7">
        <v>1478</v>
      </c>
    </row>
    <row spans="1:5" r="8">
      <c t="s" s="4" r="A8">
        <v>1479</v>
      </c>
      <c t="n" s="7" r="B8">
        <v>4800</v>
      </c>
    </row>
    <row spans="1:5" r="9">
      <c t="s" s="4" r="A9">
        <v>1482</v>
      </c>
      <c t="n" s="6" r="B9">
        <v>1700</v>
      </c>
    </row>
    <row spans="1:5" r="10">
      <c t="s" s="4" r="A10">
        <v>1480</v>
      </c>
      <c t="n" s="7" r="B10">
        <v>3100</v>
      </c>
    </row>
    <row spans="1:5" r="11">
      <c t="s" s="4" r="A11">
        <v>1483</v>
      </c>
      <c t="s" s="4" r="C11">
        <v>507</v>
      </c>
    </row>
  </sheetData>
  <mergeCells count="2">
    <mergeCell ref="A1:A2"/>
    <mergeCell ref="C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29</v>
      </c>
      <c t="s" s="2" r="B1">
        <v>1</v>
      </c>
    </row>
    <row spans="1:2" r="2">
      <c t="s" s="2" r="B2">
        <v>2</v>
      </c>
    </row>
    <row spans="1:2" r="3">
      <c t="s" s="3" r="A3">
        <v>227</v>
      </c>
    </row>
    <row spans="1:2" r="4">
      <c t="s" s="4" r="A4">
        <v>229</v>
      </c>
      <c t="s" s="4" r="B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99399</v>
      </c>
      <c t="n" s="7" r="C3">
        <v>109580</v>
      </c>
    </row>
    <row spans="1:3" r="4">
      <c t="s" s="4" r="A4">
        <v>33</v>
      </c>
      <c t="n" s="6" r="B4">
        <v>660963</v>
      </c>
      <c t="n" s="6" r="C4">
        <v>640273</v>
      </c>
    </row>
    <row spans="1:3" r="5">
      <c t="s" s="4" r="A5">
        <v>34</v>
      </c>
      <c t="n" s="6" r="B5">
        <v>35321</v>
      </c>
      <c t="n" s="6" r="C5">
        <v>2970</v>
      </c>
    </row>
    <row spans="1:3" r="6">
      <c t="s" s="4" r="A6">
        <v>35</v>
      </c>
      <c t="n" s="6" r="B6">
        <v>5027612</v>
      </c>
      <c t="n" s="6" r="C6">
        <v>3868746</v>
      </c>
    </row>
    <row spans="1:3" r="7">
      <c t="s" s="4" r="A7">
        <v>36</v>
      </c>
      <c t="n" s="6" r="B7">
        <v>-48147</v>
      </c>
      <c t="n" s="6" r="C7">
        <v>-47911</v>
      </c>
    </row>
    <row spans="1:3" r="8">
      <c t="s" s="4" r="A8">
        <v>37</v>
      </c>
      <c t="n" s="6" r="B8">
        <v>4979465</v>
      </c>
      <c t="n" s="6" r="C8">
        <v>3820835</v>
      </c>
    </row>
    <row spans="1:3" r="9">
      <c t="s" s="4" r="A9">
        <v>38</v>
      </c>
      <c t="n" s="6" r="B9">
        <v>70175</v>
      </c>
      <c t="n" s="6" r="C9">
        <v>62252</v>
      </c>
    </row>
    <row spans="1:3" r="10">
      <c t="s" s="4" r="A10">
        <v>39</v>
      </c>
      <c t="n" s="6" r="B10">
        <v>49127</v>
      </c>
      <c t="n" s="6" r="C10">
        <v>38166</v>
      </c>
    </row>
    <row spans="1:3" r="11">
      <c t="s" s="4" r="A11">
        <v>40</v>
      </c>
      <c t="n" s="6" r="B11">
        <v>23032</v>
      </c>
      <c t="n" s="6" r="C11">
        <v>15135</v>
      </c>
    </row>
    <row spans="1:3" r="12">
      <c t="s" s="4" r="A12">
        <v>41</v>
      </c>
      <c t="n" s="6" r="B12">
        <v>291764</v>
      </c>
      <c t="n" s="6" r="C12">
        <v>175820</v>
      </c>
    </row>
    <row spans="1:3" r="13">
      <c t="s" s="4" r="A13">
        <v>42</v>
      </c>
      <c t="n" s="6" r="B13">
        <v>6525</v>
      </c>
      <c t="n" s="6" r="C13">
        <v>2631</v>
      </c>
    </row>
    <row spans="1:3" r="14">
      <c t="s" s="4" r="A14">
        <v>43</v>
      </c>
      <c t="n" s="6" r="B14">
        <v>102583</v>
      </c>
      <c t="n" s="6" r="C14">
        <v>97024</v>
      </c>
    </row>
    <row spans="1:3" r="15">
      <c t="s" s="4" r="A15">
        <v>44</v>
      </c>
      <c t="n" s="6" r="B15">
        <v>6318354</v>
      </c>
      <c t="n" s="6" r="C15">
        <v>4964686</v>
      </c>
    </row>
    <row spans="1:3" r="16">
      <c t="s" s="3" r="A16">
        <v>45</v>
      </c>
    </row>
    <row spans="1:3" r="17">
      <c t="s" s="4" r="A17">
        <v>46</v>
      </c>
      <c t="n" s="6" r="B17">
        <v>1227766</v>
      </c>
      <c t="n" s="6" r="C17">
        <v>1083919</v>
      </c>
    </row>
    <row spans="1:3" r="18">
      <c t="s" s="4" r="A18">
        <v>47</v>
      </c>
      <c t="n" s="6" r="B18">
        <v>616188</v>
      </c>
      <c t="n" s="6" r="C18">
        <v>335099</v>
      </c>
    </row>
    <row spans="1:3" r="19">
      <c t="s" s="4" r="A19">
        <v>48</v>
      </c>
      <c t="n" s="6" r="B19">
        <v>605184</v>
      </c>
      <c t="n" s="6" r="C19">
        <v>376612</v>
      </c>
    </row>
    <row spans="1:3" r="20">
      <c t="s" s="4" r="A20">
        <v>49</v>
      </c>
      <c t="n" s="6" r="B20">
        <v>1061265</v>
      </c>
      <c t="n" s="6" r="C20">
        <v>1027095</v>
      </c>
    </row>
    <row spans="1:3" r="21">
      <c t="s" s="4" r="A21">
        <v>50</v>
      </c>
      <c t="n" s="6" r="B21">
        <v>1366208</v>
      </c>
      <c t="n" s="6" r="C21">
        <v>1086117</v>
      </c>
    </row>
    <row spans="1:3" r="22">
      <c t="s" s="4" r="A22">
        <v>51</v>
      </c>
      <c t="n" s="6" r="B22">
        <v>4876611</v>
      </c>
      <c t="n" s="6" r="C22">
        <v>3908842</v>
      </c>
    </row>
    <row spans="1:3" r="23">
      <c t="s" s="4" r="A23">
        <v>52</v>
      </c>
      <c t="n" s="6" r="B23">
        <v>62086</v>
      </c>
      <c t="n" s="6" r="C23">
        <v>30605</v>
      </c>
    </row>
    <row spans="1:3" r="24">
      <c t="s" s="4" r="A24">
        <v>53</v>
      </c>
      <c t="n" s="6" r="B24">
        <v>356000</v>
      </c>
      <c t="n" s="6" r="C24">
        <v>290000</v>
      </c>
    </row>
    <row spans="1:3" r="25">
      <c t="s" s="4" r="A25">
        <v>54</v>
      </c>
      <c t="n" s="6" r="B25">
        <v>117043</v>
      </c>
      <c t="n" s="6" r="C25">
        <v>19442</v>
      </c>
    </row>
    <row spans="1:3" r="26">
      <c t="s" s="4" r="A26">
        <v>55</v>
      </c>
      <c t="n" s="6" r="B26">
        <v>45619</v>
      </c>
      <c t="n" s="6" r="C26">
        <v>45619</v>
      </c>
    </row>
    <row spans="1:3" r="27">
      <c t="s" s="4" r="A27">
        <v>56</v>
      </c>
      <c t="n" s="6" r="B27">
        <v>68758</v>
      </c>
      <c t="n" s="6" r="C27">
        <v>61789</v>
      </c>
    </row>
    <row spans="1:3" r="28">
      <c t="s" s="4" r="A28">
        <v>57</v>
      </c>
      <c t="n" s="6" r="B28">
        <v>5526117</v>
      </c>
      <c t="n" s="6" r="C28">
        <v>4356297</v>
      </c>
    </row>
    <row spans="1:3" r="29">
      <c t="s" s="3" r="A29">
        <v>58</v>
      </c>
    </row>
    <row spans="1:3" r="30">
      <c t="s" s="4" r="A30">
        <v>59</v>
      </c>
      <c t="n" s="6" r="B30">
        <v>90326</v>
      </c>
      <c t="n" s="6" r="C30">
        <v>77993</v>
      </c>
    </row>
    <row spans="1:3" r="31">
      <c t="s" s="4" r="A31">
        <v>60</v>
      </c>
      <c t="n" s="6" r="B31">
        <v>210545</v>
      </c>
      <c t="n" s="6" r="C31">
        <v>78818</v>
      </c>
    </row>
    <row spans="1:3" r="32">
      <c t="s" s="4" r="A32">
        <v>61</v>
      </c>
      <c t="n" s="6" r="B32">
        <v>544228</v>
      </c>
      <c t="n" s="6" r="C32">
        <v>504060</v>
      </c>
    </row>
    <row spans="1:3" r="33">
      <c t="s" s="4" r="A33">
        <v>62</v>
      </c>
      <c t="n" s="6" r="B33">
        <v>-16457</v>
      </c>
      <c t="n" s="6" r="C33">
        <v>-13833</v>
      </c>
    </row>
    <row spans="1:3" r="34">
      <c t="s" s="4" r="A34">
        <v>63</v>
      </c>
      <c t="n" s="6" r="B34">
        <v>-36405</v>
      </c>
      <c t="n" s="6" r="C34">
        <v>-38649</v>
      </c>
    </row>
    <row spans="1:3" r="35">
      <c t="s" s="4" r="A35">
        <v>64</v>
      </c>
      <c t="n" s="6" r="B35">
        <v>792237</v>
      </c>
      <c t="n" s="6" r="C35">
        <v>608389</v>
      </c>
    </row>
    <row spans="1:3" r="36">
      <c t="s" s="4" r="A36">
        <v>65</v>
      </c>
      <c t="n" s="7" r="B36">
        <v>6318354</v>
      </c>
      <c t="n" s="7" r="C36">
        <v>49646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84</v>
      </c>
      <c t="s" s="2" r="B1">
        <v>1</v>
      </c>
    </row>
    <row spans="1:2" r="2">
      <c t="s" s="2" r="B2">
        <v>2</v>
      </c>
    </row>
    <row spans="1:2" r="3">
      <c t="s" s="3" r="A3">
        <v>247</v>
      </c>
    </row>
    <row spans="1:2" r="4">
      <c t="s" s="4" r="A4">
        <v>84</v>
      </c>
      <c t="s" s="4" r="B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9</v>
      </c>
      <c t="s" s="2" r="B1">
        <v>1</v>
      </c>
    </row>
    <row spans="1:2" r="2">
      <c t="s" s="2" r="B2">
        <v>2</v>
      </c>
    </row>
    <row spans="1:2" r="3">
      <c t="s" s="3" r="A3">
        <v>241</v>
      </c>
    </row>
    <row spans="1:2" r="4">
      <c t="s" s="4" r="A4">
        <v>249</v>
      </c>
      <c t="s" s="4" r="B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51</v>
      </c>
      <c t="s" s="2" r="B1">
        <v>1</v>
      </c>
    </row>
    <row spans="1:2" r="2">
      <c t="s" s="2" r="B2">
        <v>2</v>
      </c>
    </row>
    <row spans="1:2" r="3">
      <c t="s" s="3" r="A3">
        <v>241</v>
      </c>
    </row>
    <row spans="1:2" r="4">
      <c t="s" s="4" r="A4">
        <v>251</v>
      </c>
      <c t="s" s="4" r="B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59</v>
      </c>
      <c t="s" s="2" r="B1">
        <v>1</v>
      </c>
    </row>
    <row spans="1:2" r="2">
      <c t="s" s="2" r="B2">
        <v>2</v>
      </c>
    </row>
    <row spans="1:2" r="3">
      <c t="s" s="3" r="A3">
        <v>221</v>
      </c>
    </row>
    <row spans="1:2" r="4">
      <c t="s" s="4" r="A4">
        <v>259</v>
      </c>
      <c t="s" s="4" r="B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6</v>
      </c>
      <c t="s" s="2" r="B1">
        <v>2</v>
      </c>
      <c t="s" s="2" r="C1">
        <v>30</v>
      </c>
    </row>
    <row spans="1:3" r="2">
      <c t="s" s="3" r="A2">
        <v>67</v>
      </c>
    </row>
    <row spans="1:3" r="3">
      <c t="s" s="4" r="A3">
        <v>68</v>
      </c>
      <c t="n" s="7" r="B3">
        <v>41639</v>
      </c>
      <c t="n" s="7" r="C3">
        <v>57048</v>
      </c>
    </row>
    <row spans="1:3" r="4">
      <c t="s" s="4" r="A4">
        <v>69</v>
      </c>
      <c t="n" s="8" r="B4">
        <v>2.5</v>
      </c>
      <c t="n" s="8" r="C4">
        <v>2.5</v>
      </c>
    </row>
    <row spans="1:3" r="5">
      <c t="s" s="4" r="A5">
        <v>70</v>
      </c>
      <c t="n" s="6" r="B5">
        <v>50000000</v>
      </c>
      <c t="n" s="6" r="C5">
        <v>50000000</v>
      </c>
    </row>
    <row spans="1:3" r="6">
      <c t="s" s="4" r="A6">
        <v>71</v>
      </c>
      <c t="n" s="6" r="B6">
        <v>36130480</v>
      </c>
      <c t="n" s="6" r="C6">
        <v>31197365</v>
      </c>
    </row>
    <row spans="1:3" r="7">
      <c t="s" s="4" r="A7">
        <v>72</v>
      </c>
      <c t="n" s="6" r="B7">
        <v>34810374</v>
      </c>
      <c t="n" s="6" r="C7">
        <v>29796397</v>
      </c>
    </row>
    <row spans="1:3" r="8">
      <c t="s" s="4" r="A8">
        <v>73</v>
      </c>
      <c t="n" s="6" r="B8">
        <v>1320106</v>
      </c>
      <c t="n" s="6" r="C8">
        <v>14009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70</v>
      </c>
      <c t="s" s="2" r="B1">
        <v>1</v>
      </c>
    </row>
    <row spans="1:2" r="2">
      <c t="s" s="2" r="B2">
        <v>2</v>
      </c>
    </row>
    <row spans="1:2" r="3">
      <c t="s" s="3" r="A3">
        <v>247</v>
      </c>
    </row>
    <row spans="1:2" r="4">
      <c t="s" s="4" r="A4">
        <v>270</v>
      </c>
      <c t="s" s="4" r="B4">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5</v>
      </c>
      <c t="s" s="2" r="B1">
        <v>1</v>
      </c>
    </row>
    <row spans="1:2" r="2">
      <c t="s" s="2" r="B2">
        <v>2</v>
      </c>
    </row>
    <row spans="1:2" r="3">
      <c t="s" s="3" r="A3">
        <v>276</v>
      </c>
    </row>
    <row spans="1:2" r="4">
      <c t="s" s="4" r="A4">
        <v>275</v>
      </c>
      <c t="s" s="4" r="B4">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78</v>
      </c>
      <c t="s" s="2" r="B1">
        <v>1</v>
      </c>
    </row>
    <row spans="1:2" r="2">
      <c t="s" s="2" r="B2">
        <v>2</v>
      </c>
    </row>
    <row spans="1:2" r="3">
      <c t="s" s="3" r="A3">
        <v>279</v>
      </c>
    </row>
    <row spans="1:2" r="4">
      <c t="s" s="4" r="A4">
        <v>278</v>
      </c>
      <c t="s" s="4" r="B4">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54"/>
    <col customWidth="1" max="2" min="2" width="80"/>
  </cols>
  <sheetData>
    <row spans="1:2" r="1">
      <c t="s" s="1" r="A1">
        <v>281</v>
      </c>
      <c t="s" s="2" r="B1">
        <v>1</v>
      </c>
    </row>
    <row spans="1:2" r="2">
      <c t="s" s="2" r="B2">
        <v>2</v>
      </c>
    </row>
    <row spans="1:2" r="3">
      <c t="s" s="3" r="A3">
        <v>206</v>
      </c>
    </row>
    <row spans="1:2" r="4">
      <c t="s" s="4" r="A4">
        <v>282</v>
      </c>
      <c t="s" s="4" r="B4">
        <v>283</v>
      </c>
    </row>
    <row spans="1:2" r="5">
      <c t="s" s="4" r="A5">
        <v>284</v>
      </c>
      <c t="s" s="4" r="B5">
        <v>285</v>
      </c>
    </row>
    <row spans="1:2" r="6">
      <c t="s" s="4" r="A6">
        <v>286</v>
      </c>
      <c t="s" s="4" r="B6">
        <v>287</v>
      </c>
    </row>
    <row spans="1:2" r="7">
      <c t="s" s="4" r="A7">
        <v>288</v>
      </c>
      <c t="s" s="4" r="B7">
        <v>289</v>
      </c>
    </row>
    <row spans="1:2" r="8">
      <c t="s" s="4" r="A8">
        <v>208</v>
      </c>
      <c t="s" s="4" r="B8">
        <v>290</v>
      </c>
    </row>
    <row spans="1:2" r="9">
      <c t="s" s="4" r="A9">
        <v>214</v>
      </c>
      <c t="s" s="4" r="B9">
        <v>291</v>
      </c>
    </row>
    <row spans="1:2" r="10">
      <c t="s" s="4" r="A10">
        <v>292</v>
      </c>
      <c t="s" s="4" r="B10">
        <v>293</v>
      </c>
    </row>
    <row spans="1:2" r="11">
      <c t="s" s="4" r="A11">
        <v>294</v>
      </c>
      <c t="s" s="4" r="B11">
        <v>295</v>
      </c>
    </row>
    <row spans="1:2" r="12">
      <c t="s" s="4" r="A12">
        <v>296</v>
      </c>
      <c t="s" s="4" r="B12">
        <v>297</v>
      </c>
    </row>
    <row spans="1:2" r="13">
      <c t="s" s="4" r="A13">
        <v>298</v>
      </c>
      <c t="s" s="4" r="B13">
        <v>299</v>
      </c>
    </row>
    <row spans="1:2" r="14">
      <c t="s" s="4" r="A14">
        <v>300</v>
      </c>
      <c t="s" s="4" r="B14">
        <v>301</v>
      </c>
    </row>
    <row spans="1:2" r="15">
      <c t="s" s="4" r="A15">
        <v>302</v>
      </c>
      <c t="s" s="4" r="B15">
        <v>303</v>
      </c>
    </row>
    <row spans="1:2" r="16">
      <c t="s" s="4" r="A16">
        <v>229</v>
      </c>
      <c t="s" s="4" r="B16">
        <v>304</v>
      </c>
    </row>
    <row spans="1:2" r="17">
      <c t="s" s="4" r="A17">
        <v>305</v>
      </c>
      <c t="s" s="4" r="B17">
        <v>306</v>
      </c>
    </row>
    <row spans="1:2" r="18">
      <c t="s" s="4" r="A18">
        <v>231</v>
      </c>
      <c t="s" s="4" r="B18">
        <v>307</v>
      </c>
    </row>
    <row spans="1:2" r="19">
      <c t="s" s="4" r="A19">
        <v>308</v>
      </c>
      <c t="s" s="4" r="B19">
        <v>309</v>
      </c>
    </row>
    <row spans="1:2" r="20">
      <c t="s" s="4" r="A20">
        <v>234</v>
      </c>
      <c t="s" s="4" r="B20">
        <v>310</v>
      </c>
    </row>
    <row spans="1:2" r="21">
      <c t="s" s="4" r="A21">
        <v>311</v>
      </c>
      <c t="s" s="4" r="B21">
        <v>312</v>
      </c>
    </row>
    <row spans="1:2" r="22">
      <c t="s" s="4" r="A22">
        <v>313</v>
      </c>
      <c t="s" s="4" r="B22">
        <v>314</v>
      </c>
    </row>
    <row spans="1:2" r="23">
      <c t="s" s="4" r="A23">
        <v>315</v>
      </c>
      <c t="s" s="4" r="B23">
        <v>316</v>
      </c>
    </row>
    <row spans="1:2" r="24">
      <c t="s" s="4" r="A24">
        <v>240</v>
      </c>
      <c t="s" s="4" r="B24">
        <v>317</v>
      </c>
    </row>
    <row spans="1:2" r="25">
      <c t="s" s="4" r="A25">
        <v>318</v>
      </c>
      <c t="s" s="4" r="B25">
        <v>319</v>
      </c>
    </row>
    <row spans="1:2" r="26">
      <c t="s" s="4" r="A26">
        <v>320</v>
      </c>
      <c t="s" s="4" r="B26">
        <v>321</v>
      </c>
    </row>
    <row spans="1:2" r="27">
      <c t="s" s="4" r="A27">
        <v>134</v>
      </c>
      <c t="s" s="4" r="B27">
        <v>322</v>
      </c>
    </row>
    <row spans="1:2" r="28">
      <c t="s" s="4" r="A28">
        <v>323</v>
      </c>
      <c t="s" s="4" r="B28">
        <v>324</v>
      </c>
    </row>
    <row spans="1:2" r="29">
      <c t="s" s="4" r="A29">
        <v>325</v>
      </c>
      <c t="s" s="4" r="B29">
        <v>326</v>
      </c>
    </row>
    <row spans="1:2" r="30">
      <c t="s" s="4" r="A30">
        <v>327</v>
      </c>
      <c t="s" s="4" r="B30">
        <v>328</v>
      </c>
    </row>
    <row spans="1:2" r="31">
      <c t="s" s="4" r="A31">
        <v>329</v>
      </c>
      <c t="s" s="4" r="B31">
        <v>330</v>
      </c>
    </row>
    <row spans="1:2" r="32">
      <c t="s" s="4" r="A32">
        <v>331</v>
      </c>
      <c t="s" s="4" r="B32">
        <v>332</v>
      </c>
    </row>
    <row spans="1:2" r="33">
      <c t="s" s="4" r="A33">
        <v>256</v>
      </c>
      <c t="s" s="4" r="B33">
        <v>333</v>
      </c>
    </row>
    <row spans="1:2" r="34">
      <c t="s" s="4" r="A34">
        <v>211</v>
      </c>
      <c t="s" s="4" r="B34">
        <v>334</v>
      </c>
    </row>
    <row spans="1:2" r="35">
      <c t="s" s="4" r="A35">
        <v>335</v>
      </c>
      <c t="s" s="4" r="B35">
        <v>336</v>
      </c>
    </row>
    <row spans="1:2" r="36">
      <c t="s" s="4" r="A36">
        <v>337</v>
      </c>
      <c t="s" s="4" r="B36">
        <v>338</v>
      </c>
    </row>
    <row spans="1:2" r="37">
      <c t="s" s="4" r="A37">
        <v>339</v>
      </c>
      <c t="s" s="4" r="B37">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41</v>
      </c>
      <c t="s" s="2" r="B1">
        <v>1</v>
      </c>
    </row>
    <row spans="1:2" r="2">
      <c t="s" s="2" r="B2">
        <v>2</v>
      </c>
    </row>
    <row spans="1:2" r="3">
      <c t="s" s="3" r="A3">
        <v>206</v>
      </c>
    </row>
    <row spans="1:2" r="4">
      <c t="s" s="4" r="A4">
        <v>342</v>
      </c>
      <c t="s" s="4" r="B4">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344</v>
      </c>
      <c t="s" s="2" r="B1">
        <v>1</v>
      </c>
    </row>
    <row spans="1:2" r="2">
      <c t="s" s="2" r="B2">
        <v>2</v>
      </c>
    </row>
    <row spans="1:2" r="3">
      <c t="s" s="3" r="A3">
        <v>209</v>
      </c>
    </row>
    <row spans="1:2" r="4">
      <c t="s" s="4" r="A4">
        <v>345</v>
      </c>
      <c t="s" s="4" r="B4">
        <v>346</v>
      </c>
    </row>
    <row spans="1:2" r="5">
      <c t="s" s="4" r="A5">
        <v>347</v>
      </c>
      <c t="s" s="4" r="B5">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9</v>
      </c>
      <c t="s" s="2" r="B1">
        <v>1</v>
      </c>
    </row>
    <row spans="1:2" r="2">
      <c t="s" s="2" r="B2">
        <v>2</v>
      </c>
    </row>
    <row spans="1:2" r="3">
      <c t="s" s="3" r="A3">
        <v>212</v>
      </c>
    </row>
    <row spans="1:2" r="4">
      <c t="s" s="4" r="A4">
        <v>350</v>
      </c>
      <c t="s" s="4" r="B4">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74</v>
      </c>
      <c t="s" s="2" r="B1">
        <v>1</v>
      </c>
    </row>
    <row spans="1:4" r="2">
      <c t="s" s="2" r="B2">
        <v>2</v>
      </c>
      <c t="s" s="2" r="C2">
        <v>30</v>
      </c>
      <c t="s" s="2" r="D2">
        <v>75</v>
      </c>
    </row>
    <row spans="1:4" r="3">
      <c t="s" s="3" r="A3">
        <v>76</v>
      </c>
    </row>
    <row spans="1:4" r="4">
      <c t="s" s="4" r="A4">
        <v>77</v>
      </c>
      <c t="n" s="7" r="B4">
        <v>188012</v>
      </c>
      <c t="n" s="7" r="C4">
        <v>147293</v>
      </c>
      <c t="n" s="7" r="D4">
        <v>142492</v>
      </c>
    </row>
    <row spans="1:4" r="5">
      <c t="s" s="3" r="A5">
        <v>78</v>
      </c>
    </row>
    <row spans="1:4" r="6">
      <c t="s" s="4" r="A6">
        <v>79</v>
      </c>
      <c t="n" s="6" r="B6">
        <v>9792</v>
      </c>
      <c t="n" s="6" r="C6">
        <v>8983</v>
      </c>
      <c t="n" s="6" r="D6">
        <v>7478</v>
      </c>
    </row>
    <row spans="1:4" r="7">
      <c t="s" s="4" r="A7">
        <v>80</v>
      </c>
      <c t="n" s="6" r="B7">
        <v>3954</v>
      </c>
      <c t="n" s="6" r="C7">
        <v>3857</v>
      </c>
      <c t="n" s="6" r="D7">
        <v>3401</v>
      </c>
    </row>
    <row spans="1:4" r="8">
      <c t="s" s="4" r="A8">
        <v>81</v>
      </c>
      <c t="n" s="6" r="B8">
        <v>1790</v>
      </c>
      <c t="n" s="6" r="C8">
        <v>390</v>
      </c>
      <c t="n" s="6" r="D8">
        <v>385</v>
      </c>
    </row>
    <row spans="1:4" r="9">
      <c t="s" s="4" r="A9">
        <v>82</v>
      </c>
      <c t="n" s="6" r="B9">
        <v>203548</v>
      </c>
      <c t="n" s="6" r="C9">
        <v>160523</v>
      </c>
      <c t="n" s="6" r="D9">
        <v>153756</v>
      </c>
    </row>
    <row spans="1:4" r="10">
      <c t="s" s="3" r="A10">
        <v>83</v>
      </c>
    </row>
    <row spans="1:4" r="11">
      <c t="s" s="4" r="A11">
        <v>84</v>
      </c>
      <c t="n" s="6" r="B11">
        <v>12944</v>
      </c>
      <c t="n" s="6" r="C11">
        <v>10128</v>
      </c>
      <c t="n" s="6" r="D11">
        <v>11406</v>
      </c>
    </row>
    <row spans="1:4" r="12">
      <c t="s" s="4" r="A12">
        <v>85</v>
      </c>
      <c t="n" s="6" r="B12">
        <v>3053</v>
      </c>
      <c t="n" s="6" r="C12">
        <v>2353</v>
      </c>
      <c t="n" s="6" r="D12">
        <v>3157</v>
      </c>
    </row>
    <row spans="1:4" r="13">
      <c t="s" s="4" r="A13">
        <v>86</v>
      </c>
      <c t="n" s="6" r="B13">
        <v>15997</v>
      </c>
      <c t="n" s="6" r="C13">
        <v>12481</v>
      </c>
      <c t="n" s="6" r="D13">
        <v>14563</v>
      </c>
    </row>
    <row spans="1:4" r="14">
      <c t="s" s="4" r="A14">
        <v>87</v>
      </c>
      <c t="n" s="6" r="B14">
        <v>187551</v>
      </c>
      <c t="n" s="6" r="C14">
        <v>148042</v>
      </c>
      <c t="n" s="6" r="D14">
        <v>139193</v>
      </c>
    </row>
    <row spans="1:4" r="15">
      <c t="s" s="4" r="A15">
        <v>88</v>
      </c>
      <c t="n" s="6" r="B15">
        <v>10388</v>
      </c>
      <c t="n" s="6" r="C15">
        <v>1715</v>
      </c>
      <c t="n" s="6" r="D15">
        <v>8311</v>
      </c>
    </row>
    <row spans="1:4" r="16">
      <c t="s" s="4" r="A16">
        <v>89</v>
      </c>
      <c t="n" s="6" r="B16">
        <v>177163</v>
      </c>
      <c t="n" s="6" r="C16">
        <v>146327</v>
      </c>
      <c t="n" s="6" r="D16">
        <v>130882</v>
      </c>
    </row>
    <row spans="1:4" r="17">
      <c t="s" s="3" r="A17">
        <v>90</v>
      </c>
    </row>
    <row spans="1:4" r="18">
      <c t="s" s="4" r="A18">
        <v>91</v>
      </c>
      <c t="n" s="6" r="B18">
        <v>-34</v>
      </c>
      <c t="n" s="6" r="C18">
        <v>41</v>
      </c>
      <c t="n" s="6" r="D18">
        <v>5</v>
      </c>
    </row>
    <row spans="1:4" r="19">
      <c t="s" s="4" r="A19">
        <v>92</v>
      </c>
      <c t="n" s="6" r="B19">
        <v>12113</v>
      </c>
      <c t="n" s="6" r="C19">
        <v>10781</v>
      </c>
      <c t="n" s="6" r="D19">
        <v>10931</v>
      </c>
    </row>
    <row spans="1:4" r="20">
      <c t="s" s="4" r="A20">
        <v>93</v>
      </c>
      <c t="n" s="6" r="B20">
        <v>11642</v>
      </c>
      <c t="n" s="6" r="C20">
        <v>10559</v>
      </c>
      <c t="n" s="6" r="D20">
        <v>10488</v>
      </c>
    </row>
    <row spans="1:4" r="21">
      <c t="s" s="4" r="A21">
        <v>94</v>
      </c>
      <c t="n" s="6" r="B21">
        <v>11444</v>
      </c>
      <c t="n" s="6" r="C21">
        <v>11343</v>
      </c>
      <c t="n" s="6" r="D21">
        <v>10696</v>
      </c>
    </row>
    <row spans="1:4" r="22">
      <c t="s" s="4" r="A22">
        <v>95</v>
      </c>
      <c t="n" s="6" r="B22">
        <v>5500</v>
      </c>
      <c t="n" s="6" r="C22">
        <v>5955</v>
      </c>
      <c t="n" s="6" r="D22">
        <v>6248</v>
      </c>
    </row>
    <row spans="1:4" r="23">
      <c t="s" s="4" r="A23">
        <v>96</v>
      </c>
      <c t="n" s="6" r="B23">
        <v>0</v>
      </c>
      <c t="n" s="6" r="C23">
        <v>0</v>
      </c>
      <c t="n" s="6" r="D23">
        <v>3093</v>
      </c>
    </row>
    <row spans="1:4" r="24">
      <c t="s" s="4" r="A24">
        <v>97</v>
      </c>
      <c t="n" s="6" r="B24">
        <v>2554</v>
      </c>
      <c t="n" s="6" r="C24">
        <v>917</v>
      </c>
      <c t="n" s="6" r="D24">
        <v>2123</v>
      </c>
    </row>
    <row spans="1:4" r="25">
      <c t="s" s="4" r="A25">
        <v>98</v>
      </c>
      <c t="n" s="6" r="B25">
        <v>7814</v>
      </c>
      <c t="n" s="6" r="C25">
        <v>6742</v>
      </c>
      <c t="n" s="6" r="D25">
        <v>7943</v>
      </c>
    </row>
    <row spans="1:4" r="26">
      <c t="s" s="4" r="A26">
        <v>99</v>
      </c>
      <c t="n" s="6" r="B26">
        <v>51033</v>
      </c>
      <c t="n" s="6" r="C26">
        <v>46338</v>
      </c>
      <c t="n" s="6" r="D26">
        <v>51527</v>
      </c>
    </row>
    <row spans="1:4" r="27">
      <c t="s" s="3" r="A27">
        <v>100</v>
      </c>
    </row>
    <row spans="1:4" r="28">
      <c t="s" s="4" r="A28">
        <v>101</v>
      </c>
      <c t="n" s="6" r="B28">
        <v>68252</v>
      </c>
      <c t="n" s="6" r="C28">
        <v>60442</v>
      </c>
      <c t="n" s="6" r="D28">
        <v>60847</v>
      </c>
    </row>
    <row spans="1:4" r="29">
      <c t="s" s="4" r="A29">
        <v>102</v>
      </c>
      <c t="n" s="6" r="B29">
        <v>10652</v>
      </c>
      <c t="n" s="6" r="C29">
        <v>8211</v>
      </c>
      <c t="n" s="6" r="D29">
        <v>8018</v>
      </c>
    </row>
    <row spans="1:4" r="30">
      <c t="s" s="4" r="A30">
        <v>103</v>
      </c>
      <c t="n" s="6" r="B30">
        <v>9677</v>
      </c>
      <c t="n" s="6" r="C30">
        <v>8737</v>
      </c>
      <c t="n" s="6" r="D30">
        <v>8263</v>
      </c>
    </row>
    <row spans="1:4" r="31">
      <c t="s" s="4" r="A31">
        <v>104</v>
      </c>
      <c t="n" s="6" r="B31">
        <v>6093</v>
      </c>
      <c t="n" s="6" r="C31">
        <v>5317</v>
      </c>
      <c t="n" s="6" r="D31">
        <v>4883</v>
      </c>
    </row>
    <row spans="1:4" r="32">
      <c t="s" s="4" r="A32">
        <v>105</v>
      </c>
      <c t="n" s="6" r="B32">
        <v>4224</v>
      </c>
      <c t="n" s="6" r="C32">
        <v>3316</v>
      </c>
      <c t="n" s="6" r="D32">
        <v>2929</v>
      </c>
    </row>
    <row spans="1:4" r="33">
      <c t="s" s="4" r="A33">
        <v>106</v>
      </c>
      <c t="n" s="6" r="B33">
        <v>3616</v>
      </c>
      <c t="n" s="6" r="C33">
        <v>2905</v>
      </c>
      <c t="n" s="6" r="D33">
        <v>3743</v>
      </c>
    </row>
    <row spans="1:4" r="34">
      <c t="s" s="4" r="A34">
        <v>107</v>
      </c>
      <c t="n" s="6" r="B34">
        <v>3416</v>
      </c>
      <c t="n" s="6" r="C34">
        <v>2436</v>
      </c>
      <c t="n" s="6" r="D34">
        <v>2772</v>
      </c>
    </row>
    <row spans="1:4" r="35">
      <c t="s" s="4" r="A35">
        <v>108</v>
      </c>
      <c t="n" s="6" r="B35">
        <v>3365</v>
      </c>
      <c t="n" s="6" r="C35">
        <v>3717</v>
      </c>
      <c t="n" s="6" r="D35">
        <v>4184</v>
      </c>
    </row>
    <row spans="1:4" r="36">
      <c t="s" s="4" r="A36">
        <v>109</v>
      </c>
      <c t="n" s="6" r="B36">
        <v>3167</v>
      </c>
      <c t="n" s="6" r="C36">
        <v>689</v>
      </c>
      <c t="n" s="6" r="D36">
        <v>838</v>
      </c>
    </row>
    <row spans="1:4" r="37">
      <c t="s" s="4" r="A37">
        <v>98</v>
      </c>
      <c t="n" s="6" r="B37">
        <v>24255</v>
      </c>
      <c t="n" s="6" r="C37">
        <v>21470</v>
      </c>
      <c t="n" s="6" r="D37">
        <v>20915</v>
      </c>
    </row>
    <row spans="1:4" r="38">
      <c t="s" s="4" r="A38">
        <v>110</v>
      </c>
      <c t="n" s="6" r="B38">
        <v>136717</v>
      </c>
      <c t="n" s="6" r="C38">
        <v>117240</v>
      </c>
      <c t="n" s="6" r="D38">
        <v>117392</v>
      </c>
    </row>
    <row spans="1:4" r="39">
      <c t="s" s="4" r="A39">
        <v>111</v>
      </c>
      <c t="n" s="6" r="B39">
        <v>91479</v>
      </c>
      <c t="n" s="6" r="C39">
        <v>75425</v>
      </c>
      <c t="n" s="6" r="D39">
        <v>65017</v>
      </c>
    </row>
    <row spans="1:4" r="40">
      <c t="s" s="4" r="A40">
        <v>112</v>
      </c>
      <c t="n" s="6" r="B40">
        <v>24398</v>
      </c>
      <c t="n" s="6" r="C40">
        <v>17515</v>
      </c>
      <c t="n" s="6" r="D40">
        <v>14478</v>
      </c>
    </row>
    <row spans="1:4" r="41">
      <c t="s" s="4" r="A41">
        <v>113</v>
      </c>
      <c t="n" s="7" r="B41">
        <v>67081</v>
      </c>
      <c t="n" s="7" r="C41">
        <v>57910</v>
      </c>
      <c t="n" s="7" r="D41">
        <v>50539</v>
      </c>
    </row>
    <row spans="1:4" r="42">
      <c t="s" s="4" r="A42">
        <v>114</v>
      </c>
      <c t="n" s="8" r="B42">
        <v>1.98</v>
      </c>
      <c t="n" s="8" r="C42">
        <v>1.95</v>
      </c>
      <c t="n" s="8" r="D42">
        <v>1.7</v>
      </c>
    </row>
    <row spans="1:4" r="43">
      <c t="s" s="4" r="A43">
        <v>115</v>
      </c>
      <c t="n" s="9" r="B43">
        <v>1.98</v>
      </c>
      <c t="n" s="9" r="C43">
        <v>1.95</v>
      </c>
      <c t="n" s="9" r="D43">
        <v>1.7</v>
      </c>
    </row>
    <row spans="1:4" r="44">
      <c t="s" s="4" r="A44">
        <v>116</v>
      </c>
      <c t="n" s="8" r="B44">
        <v>0.73</v>
      </c>
      <c t="n" s="8" r="C44">
        <v>0.68</v>
      </c>
      <c t="n" s="8" r="D44">
        <v>0.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352</v>
      </c>
      <c t="s" s="2" r="B1">
        <v>1</v>
      </c>
    </row>
    <row spans="1:2" r="2">
      <c t="s" s="2" r="B2">
        <v>2</v>
      </c>
    </row>
    <row spans="1:2" r="3">
      <c t="s" s="3" r="A3">
        <v>215</v>
      </c>
    </row>
    <row spans="1:2" r="4">
      <c t="s" s="4" r="A4">
        <v>353</v>
      </c>
      <c t="s" s="4" r="B4">
        <v>354</v>
      </c>
    </row>
    <row spans="1:2" r="5">
      <c t="s" s="4" r="A5">
        <v>355</v>
      </c>
      <c t="s" s="4" r="B5">
        <v>356</v>
      </c>
    </row>
    <row spans="1:2" r="6">
      <c t="s" s="4" r="A6">
        <v>357</v>
      </c>
      <c t="s" s="4" r="B6">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359</v>
      </c>
      <c t="s" s="2" r="B1">
        <v>1</v>
      </c>
    </row>
    <row spans="1:2" r="2">
      <c t="s" s="2" r="B2">
        <v>2</v>
      </c>
    </row>
    <row spans="1:2" r="3">
      <c t="s" s="3" r="A3">
        <v>224</v>
      </c>
    </row>
    <row spans="1:2" r="4">
      <c t="s" s="4" r="A4">
        <v>360</v>
      </c>
      <c t="s" s="4" r="B4">
        <v>361</v>
      </c>
    </row>
    <row spans="1:2" r="5">
      <c t="s" s="4" r="A5">
        <v>362</v>
      </c>
      <c t="s" s="4" r="B5">
        <v>363</v>
      </c>
    </row>
    <row spans="1:2" r="6">
      <c t="s" s="4" r="A6">
        <v>364</v>
      </c>
      <c t="s" s="4" r="B6">
        <v>365</v>
      </c>
    </row>
    <row spans="1:2" r="7">
      <c t="s" s="4" r="A7">
        <v>366</v>
      </c>
      <c t="s" s="4" r="B7">
        <v>367</v>
      </c>
    </row>
    <row spans="1:2" r="8">
      <c t="s" s="4" r="A8">
        <v>368</v>
      </c>
      <c t="s" s="4" r="B8">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80"/>
  </cols>
  <sheetData>
    <row spans="1:2" r="1">
      <c t="s" s="1" r="A1">
        <v>370</v>
      </c>
      <c t="s" s="2" r="B1">
        <v>1</v>
      </c>
    </row>
    <row spans="1:2" r="2">
      <c t="s" s="2" r="B2">
        <v>2</v>
      </c>
    </row>
    <row spans="1:2" r="3">
      <c t="s" s="3" r="A3">
        <v>227</v>
      </c>
    </row>
    <row spans="1:2" r="4">
      <c t="s" s="4" r="A4">
        <v>371</v>
      </c>
      <c t="s" s="4" r="B4">
        <v>372</v>
      </c>
    </row>
    <row spans="1:2" r="5">
      <c t="s" s="4" r="A5">
        <v>373</v>
      </c>
      <c t="s" s="4" r="B5">
        <v>374</v>
      </c>
    </row>
    <row spans="1:2" r="6">
      <c t="s" s="4" r="A6">
        <v>375</v>
      </c>
      <c t="s" s="4" r="B6">
        <v>376</v>
      </c>
    </row>
    <row spans="1:2" r="7">
      <c t="s" s="4" r="A7">
        <v>377</v>
      </c>
      <c t="s" s="4" r="B7">
        <v>378</v>
      </c>
    </row>
    <row spans="1:2" r="8">
      <c t="s" s="4" r="A8">
        <v>379</v>
      </c>
      <c t="s" s="4" r="B8">
        <v>380</v>
      </c>
    </row>
    <row spans="1:2" r="9">
      <c t="s" s="4" r="A9">
        <v>381</v>
      </c>
      <c t="s" s="4" r="B9">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83</v>
      </c>
      <c t="s" s="2" r="B1">
        <v>1</v>
      </c>
    </row>
    <row spans="1:2" r="2">
      <c t="s" s="2" r="B2">
        <v>2</v>
      </c>
    </row>
    <row spans="1:2" r="3">
      <c t="s" s="3" r="A3">
        <v>227</v>
      </c>
    </row>
    <row spans="1:2" r="4">
      <c t="s" s="4" r="A4">
        <v>384</v>
      </c>
      <c t="s" s="4" r="B4">
        <v>385</v>
      </c>
    </row>
    <row spans="1:2" r="5">
      <c t="s" s="4" r="A5">
        <v>386</v>
      </c>
      <c t="s" s="4" r="B5">
        <v>387</v>
      </c>
    </row>
    <row spans="1:2" r="6">
      <c t="s" s="4" r="A6">
        <v>388</v>
      </c>
      <c t="s" s="4" r="B6">
        <v>389</v>
      </c>
    </row>
    <row spans="1:2" r="7">
      <c t="s" s="4" r="A7">
        <v>390</v>
      </c>
      <c t="s" s="4" r="B7">
        <v>391</v>
      </c>
    </row>
    <row spans="1:2" r="8">
      <c t="s" s="4" r="A8">
        <v>392</v>
      </c>
      <c t="s" s="4" r="B8">
        <v>393</v>
      </c>
    </row>
    <row spans="1:2" r="9">
      <c t="s" s="4" r="A9">
        <v>394</v>
      </c>
      <c t="s" s="4" r="B9">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396</v>
      </c>
      <c t="s" s="2" r="B1">
        <v>1</v>
      </c>
    </row>
    <row spans="1:2" r="2">
      <c t="s" s="2" r="B2">
        <v>2</v>
      </c>
    </row>
    <row spans="1:2" r="3">
      <c t="s" s="3" r="A3">
        <v>232</v>
      </c>
    </row>
    <row spans="1:2" r="4">
      <c t="s" s="4" r="A4">
        <v>397</v>
      </c>
      <c t="s" s="4" r="B4">
        <v>398</v>
      </c>
    </row>
    <row spans="1:2" r="5">
      <c t="s" s="4" r="A5">
        <v>399</v>
      </c>
      <c t="s" s="4" r="B5">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401</v>
      </c>
      <c t="s" s="2" r="B1">
        <v>1</v>
      </c>
    </row>
    <row spans="1:2" r="2">
      <c t="s" s="2" r="B2">
        <v>2</v>
      </c>
    </row>
    <row spans="1:2" r="3">
      <c t="s" s="3" r="A3">
        <v>235</v>
      </c>
    </row>
    <row spans="1:2" r="4">
      <c t="s" s="4" r="A4">
        <v>41</v>
      </c>
      <c t="s" s="4" r="B4">
        <v>402</v>
      </c>
    </row>
    <row spans="1:2" r="5">
      <c t="s" s="4" r="A5">
        <v>403</v>
      </c>
      <c t="s" s="4" r="B5">
        <v>404</v>
      </c>
    </row>
    <row spans="1:2" r="6">
      <c t="s" s="4" r="A6">
        <v>405</v>
      </c>
      <c t="s" s="4" r="B6">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407</v>
      </c>
      <c t="s" s="2" r="B1">
        <v>1</v>
      </c>
    </row>
    <row spans="1:2" r="2">
      <c t="s" s="2" r="B2">
        <v>2</v>
      </c>
    </row>
    <row spans="1:2" r="3">
      <c t="s" s="3" r="A3">
        <v>238</v>
      </c>
    </row>
    <row spans="1:2" r="4">
      <c t="s" s="4" r="A4">
        <v>408</v>
      </c>
      <c t="s" s="4" r="B4">
        <v>409</v>
      </c>
    </row>
    <row spans="1:2" r="5">
      <c t="s" s="4" r="A5">
        <v>410</v>
      </c>
      <c t="s" s="4" r="B5">
        <v>411</v>
      </c>
    </row>
    <row spans="1:2" r="6">
      <c t="s" s="4" r="A6">
        <v>412</v>
      </c>
      <c t="s" s="4" r="B6">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414</v>
      </c>
      <c t="s" s="2" r="B1">
        <v>1</v>
      </c>
    </row>
    <row spans="1:2" r="2">
      <c t="s" s="2" r="B2">
        <v>2</v>
      </c>
    </row>
    <row spans="1:2" r="3">
      <c t="s" s="3" r="A3">
        <v>241</v>
      </c>
    </row>
    <row spans="1:2" r="4">
      <c t="s" s="4" r="A4">
        <v>415</v>
      </c>
      <c t="s" s="4" r="B4">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417</v>
      </c>
      <c t="s" s="2" r="B1">
        <v>1</v>
      </c>
    </row>
    <row spans="1:2" r="2">
      <c t="s" s="2" r="B2">
        <v>2</v>
      </c>
    </row>
    <row spans="1:2" r="3">
      <c t="s" s="3" r="A3">
        <v>247</v>
      </c>
    </row>
    <row spans="1:2" r="4">
      <c t="s" s="4" r="A4">
        <v>418</v>
      </c>
      <c t="s" s="4" r="B4">
        <v>419</v>
      </c>
    </row>
    <row spans="1:2" r="5">
      <c t="s" s="4" r="A5">
        <v>420</v>
      </c>
      <c t="s" s="4" r="B5">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22</v>
      </c>
      <c t="s" s="2" r="B1">
        <v>1</v>
      </c>
    </row>
    <row spans="1:2" r="2">
      <c t="s" s="2" r="B2">
        <v>2</v>
      </c>
    </row>
    <row spans="1:2" r="3">
      <c t="s" s="3" r="A3">
        <v>241</v>
      </c>
    </row>
    <row spans="1:2" r="4">
      <c t="s" s="4" r="A4">
        <v>423</v>
      </c>
      <c t="s" s="4" r="B4">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17</v>
      </c>
      <c t="s" s="2" r="B1">
        <v>1</v>
      </c>
    </row>
    <row spans="1:4" r="2">
      <c t="s" s="2" r="B2">
        <v>2</v>
      </c>
      <c t="s" s="2" r="C2">
        <v>30</v>
      </c>
      <c t="s" s="2" r="D2">
        <v>75</v>
      </c>
    </row>
    <row spans="1:4" r="3">
      <c t="s" s="3" r="A3">
        <v>118</v>
      </c>
    </row>
    <row spans="1:4" r="4">
      <c t="s" s="4" r="A4">
        <v>119</v>
      </c>
      <c t="n" s="7" r="B4">
        <v>67081</v>
      </c>
      <c t="n" s="7" r="C4">
        <v>57910</v>
      </c>
      <c t="n" s="7" r="D4">
        <v>50539</v>
      </c>
    </row>
    <row spans="1:4" r="5">
      <c t="s" s="3" r="A5">
        <v>120</v>
      </c>
    </row>
    <row spans="1:4" r="6">
      <c t="s" s="4" r="A6">
        <v>121</v>
      </c>
      <c t="n" s="6" r="B6">
        <v>-663</v>
      </c>
      <c t="n" s="6" r="C6">
        <v>11825</v>
      </c>
      <c t="n" s="6" r="D6">
        <v>-16928</v>
      </c>
    </row>
    <row spans="1:4" r="7">
      <c t="s" s="4" r="A7">
        <v>122</v>
      </c>
      <c t="n" s="6" r="B7">
        <v>34</v>
      </c>
      <c t="n" s="6" r="C7">
        <v>-41</v>
      </c>
      <c t="n" s="6" r="D7">
        <v>-5</v>
      </c>
    </row>
    <row spans="1:4" r="8">
      <c t="s" s="4" r="A8">
        <v>123</v>
      </c>
      <c t="n" s="6" r="B8">
        <v>-3551</v>
      </c>
      <c t="n" s="6" r="C8">
        <v>-13394</v>
      </c>
      <c t="n" s="6" r="D8">
        <v>18299</v>
      </c>
    </row>
    <row spans="1:4" r="9">
      <c t="s" s="4" r="A9">
        <v>124</v>
      </c>
      <c t="n" s="6" r="B9">
        <v>-4180</v>
      </c>
      <c t="n" s="6" r="C9">
        <v>-1610</v>
      </c>
      <c t="n" s="6" r="D9">
        <v>1366</v>
      </c>
    </row>
    <row spans="1:4" r="10">
      <c t="s" s="4" r="A10">
        <v>125</v>
      </c>
      <c t="n" s="6" r="B10">
        <v>1556</v>
      </c>
      <c t="n" s="6" r="C10">
        <v>471</v>
      </c>
      <c t="n" s="6" r="D10">
        <v>-478</v>
      </c>
    </row>
    <row spans="1:4" r="11">
      <c t="s" s="4" r="A11">
        <v>126</v>
      </c>
      <c t="n" s="6" r="B11">
        <v>-2624</v>
      </c>
      <c t="n" s="6" r="C11">
        <v>-1139</v>
      </c>
      <c t="n" s="6" r="D11">
        <v>888</v>
      </c>
    </row>
    <row spans="1:4" r="12">
      <c t="s" s="4" r="A12">
        <v>127</v>
      </c>
      <c t="n" s="7" r="B12">
        <v>64457</v>
      </c>
      <c t="n" s="7" r="C12">
        <v>56771</v>
      </c>
      <c t="n" s="7" r="D12">
        <v>514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25</v>
      </c>
      <c t="s" s="2" r="B1">
        <v>1</v>
      </c>
    </row>
    <row spans="1:2" r="2">
      <c t="s" s="2" r="B2">
        <v>2</v>
      </c>
    </row>
    <row spans="1:2" r="3">
      <c t="s" s="3" r="A3">
        <v>241</v>
      </c>
    </row>
    <row spans="1:2" r="4">
      <c t="s" s="4" r="A4">
        <v>426</v>
      </c>
      <c t="s" s="4" r="B4">
        <v>427</v>
      </c>
    </row>
    <row spans="1:2" r="5">
      <c t="s" s="4" r="A5">
        <v>428</v>
      </c>
      <c t="s" s="4" r="B5">
        <v>429</v>
      </c>
    </row>
    <row spans="1:2" r="6">
      <c t="s" s="4" r="A6">
        <v>430</v>
      </c>
      <c t="s" s="4" r="B6">
        <v>431</v>
      </c>
    </row>
    <row spans="1:2" r="7">
      <c t="s" s="4" r="A7">
        <v>432</v>
      </c>
      <c t="s" s="4" r="B7">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434</v>
      </c>
      <c t="s" s="2" r="B1">
        <v>1</v>
      </c>
    </row>
    <row spans="1:2" r="2">
      <c t="s" s="2" r="B2">
        <v>2</v>
      </c>
    </row>
    <row spans="1:2" r="3">
      <c t="s" s="3" r="A3">
        <v>254</v>
      </c>
    </row>
    <row spans="1:2" r="4">
      <c t="s" s="4" r="A4">
        <v>435</v>
      </c>
      <c t="s" s="4" r="B4">
        <v>436</v>
      </c>
    </row>
    <row spans="1:2" r="5">
      <c t="s" s="4" r="A5">
        <v>437</v>
      </c>
      <c t="s" s="4" r="B5">
        <v>4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39</v>
      </c>
      <c t="s" s="2" r="B1">
        <v>1</v>
      </c>
    </row>
    <row spans="1:2" r="2">
      <c t="s" s="2" r="B2">
        <v>2</v>
      </c>
    </row>
    <row spans="1:2" r="3">
      <c t="s" s="3" r="A3">
        <v>257</v>
      </c>
    </row>
    <row spans="1:2" r="4">
      <c t="s" s="4" r="A4">
        <v>440</v>
      </c>
      <c t="s" s="4" r="B4">
        <v>441</v>
      </c>
    </row>
    <row spans="1:2" r="5">
      <c t="s" s="4" r="A5">
        <v>442</v>
      </c>
      <c t="s" s="4" r="B5">
        <v>443</v>
      </c>
    </row>
    <row spans="1:2" r="6">
      <c t="s" s="4" r="A6">
        <v>444</v>
      </c>
      <c t="s" s="4" r="B6">
        <v>445</v>
      </c>
    </row>
    <row spans="1:2" r="7">
      <c t="s" s="4" r="A7">
        <v>446</v>
      </c>
      <c t="s" s="4" r="B7">
        <v>4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448</v>
      </c>
      <c t="s" s="2" r="B1">
        <v>1</v>
      </c>
    </row>
    <row spans="1:2" r="2">
      <c t="s" s="2" r="B2">
        <v>2</v>
      </c>
    </row>
    <row spans="1:2" r="3">
      <c t="s" s="3" r="A3">
        <v>221</v>
      </c>
    </row>
    <row spans="1:2" r="4">
      <c t="s" s="4" r="A4">
        <v>449</v>
      </c>
      <c t="s" s="4" r="B4">
        <v>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451</v>
      </c>
      <c t="s" s="2" r="B1">
        <v>1</v>
      </c>
    </row>
    <row spans="1:2" r="2">
      <c t="s" s="2" r="B2">
        <v>2</v>
      </c>
    </row>
    <row spans="1:2" r="3">
      <c t="s" s="3" r="A3">
        <v>262</v>
      </c>
    </row>
    <row spans="1:2" r="4">
      <c t="s" s="4" r="A4">
        <v>452</v>
      </c>
      <c t="s" s="4" r="B4">
        <v>453</v>
      </c>
    </row>
    <row spans="1:2" r="5">
      <c t="s" s="4" r="A5">
        <v>133</v>
      </c>
      <c t="s" s="4" r="B5">
        <v>454</v>
      </c>
    </row>
    <row spans="1:2" r="6">
      <c t="s" s="4" r="A6">
        <v>455</v>
      </c>
      <c t="s" s="4" r="B6">
        <v>456</v>
      </c>
    </row>
    <row spans="1:2" r="7">
      <c t="s" s="4" r="A7">
        <v>457</v>
      </c>
      <c t="s" s="4" r="B7">
        <v>458</v>
      </c>
    </row>
    <row spans="1:2" r="8">
      <c t="s" s="4" r="A8">
        <v>459</v>
      </c>
      <c t="s" s="4" r="B8">
        <v>460</v>
      </c>
    </row>
    <row spans="1:2" r="9">
      <c t="s" s="4" r="A9">
        <v>461</v>
      </c>
      <c t="s" s="4" r="B9">
        <v>462</v>
      </c>
    </row>
    <row spans="1:2" r="10">
      <c t="s" s="4" r="A10">
        <v>463</v>
      </c>
      <c t="s" s="4" r="B10">
        <v>4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t="s" s="1" r="A1">
        <v>465</v>
      </c>
      <c t="s" s="2" r="B1">
        <v>1</v>
      </c>
    </row>
    <row spans="1:2" r="2">
      <c t="s" s="2" r="B2">
        <v>2</v>
      </c>
    </row>
    <row spans="1:2" r="3">
      <c t="s" s="3" r="A3">
        <v>466</v>
      </c>
    </row>
    <row spans="1:2" r="4">
      <c t="s" s="4" r="A4">
        <v>467</v>
      </c>
      <c t="s" s="4" r="B4">
        <v>468</v>
      </c>
    </row>
    <row spans="1:2" r="5">
      <c t="s" s="4" r="A5">
        <v>469</v>
      </c>
    </row>
    <row spans="1:2" r="6">
      <c t="s" s="3" r="A6">
        <v>466</v>
      </c>
    </row>
    <row spans="1:2" r="7">
      <c t="s" s="4" r="A7">
        <v>470</v>
      </c>
      <c t="s" s="4" r="B7">
        <v>471</v>
      </c>
    </row>
    <row spans="1:2" r="8">
      <c t="s" s="4" r="A8">
        <v>472</v>
      </c>
    </row>
    <row spans="1:2" r="9">
      <c t="s" s="3" r="A9">
        <v>466</v>
      </c>
    </row>
    <row spans="1:2" r="10">
      <c t="s" s="4" r="A10">
        <v>470</v>
      </c>
      <c t="s" s="4" r="B10">
        <v>4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474</v>
      </c>
      <c t="s" s="2" r="B1">
        <v>1</v>
      </c>
    </row>
    <row spans="1:2" r="2">
      <c t="s" s="2" r="B2">
        <v>2</v>
      </c>
    </row>
    <row spans="1:2" r="3">
      <c t="s" s="3" r="A3">
        <v>268</v>
      </c>
    </row>
    <row spans="1:2" r="4">
      <c t="s" s="4" r="A4">
        <v>475</v>
      </c>
      <c t="s" s="4" r="B4">
        <v>476</v>
      </c>
    </row>
    <row spans="1:2" r="5">
      <c t="s" s="4" r="A5">
        <v>477</v>
      </c>
      <c t="s" s="4" r="B5">
        <v>478</v>
      </c>
    </row>
    <row spans="1:2" r="6">
      <c t="s" s="4" r="A6">
        <v>479</v>
      </c>
      <c t="s" s="4" r="B6">
        <v>4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481</v>
      </c>
      <c t="s" s="2" r="B1">
        <v>1</v>
      </c>
    </row>
    <row spans="1:2" r="2">
      <c t="s" s="2" r="B2">
        <v>2</v>
      </c>
    </row>
    <row spans="1:2" r="3">
      <c t="s" s="3" r="A3">
        <v>247</v>
      </c>
    </row>
    <row spans="1:2" r="4">
      <c t="s" s="4" r="A4">
        <v>482</v>
      </c>
      <c t="s" s="4" r="B4">
        <v>4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484</v>
      </c>
      <c t="s" s="2" r="B1">
        <v>1</v>
      </c>
    </row>
    <row spans="1:2" r="2">
      <c t="s" s="2" r="B2">
        <v>2</v>
      </c>
    </row>
    <row spans="1:2" r="3">
      <c t="s" s="3" r="A3">
        <v>273</v>
      </c>
    </row>
    <row spans="1:2" r="4">
      <c t="s" s="4" r="A4">
        <v>485</v>
      </c>
      <c t="s" s="4" r="B4">
        <v>486</v>
      </c>
    </row>
    <row spans="1:2" r="5">
      <c t="s" s="4" r="A5">
        <v>487</v>
      </c>
      <c t="s" s="4" r="B5">
        <v>48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89</v>
      </c>
      <c t="s" s="2" r="B1">
        <v>1</v>
      </c>
    </row>
    <row spans="1:2" r="2">
      <c t="s" s="2" r="B2">
        <v>2</v>
      </c>
    </row>
    <row spans="1:2" r="3">
      <c t="s" s="3" r="A3">
        <v>276</v>
      </c>
    </row>
    <row spans="1:2" r="4">
      <c t="s" s="4" r="A4">
        <v>490</v>
      </c>
      <c t="s" s="4" r="B4">
        <v>4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15"/>
  </cols>
  <sheetData>
    <row spans="1:7" r="1">
      <c t="s" s="1" r="A1">
        <v>128</v>
      </c>
      <c t="s" s="2" r="B1">
        <v>129</v>
      </c>
      <c t="s" s="2" r="C1">
        <v>130</v>
      </c>
      <c t="s" s="2" r="D1">
        <v>131</v>
      </c>
      <c t="s" s="2" r="E1">
        <v>132</v>
      </c>
      <c t="s" s="2" r="F1">
        <v>133</v>
      </c>
      <c t="s" s="2" r="G1">
        <v>134</v>
      </c>
    </row>
    <row spans="1:7" r="2">
      <c t="s" s="4" r="A2">
        <v>135</v>
      </c>
      <c t="n" s="7" r="B2">
        <v>537422</v>
      </c>
      <c t="n" s="7" r="C2">
        <v>77993</v>
      </c>
      <c t="n" s="7" r="D2">
        <v>77458</v>
      </c>
      <c t="n" s="7" r="E2">
        <v>436039</v>
      </c>
      <c t="n" s="7" r="F2">
        <v>-13582</v>
      </c>
      <c t="n" s="7" r="G2">
        <v>-40486</v>
      </c>
    </row>
    <row spans="1:7" r="3">
      <c t="s" s="3" r="A3">
        <v>136</v>
      </c>
    </row>
    <row spans="1:7" r="4">
      <c t="s" s="4" r="A4">
        <v>119</v>
      </c>
      <c t="n" s="6" r="B4">
        <v>50539</v>
      </c>
      <c t="n" s="6" r="E4">
        <v>50539</v>
      </c>
    </row>
    <row spans="1:7" r="5">
      <c t="s" s="4" r="A5">
        <v>137</v>
      </c>
      <c t="n" s="6" r="B5">
        <v>888</v>
      </c>
      <c t="n" s="6" r="F5">
        <v>888</v>
      </c>
    </row>
    <row spans="1:7" r="6">
      <c t="s" s="4" r="A6">
        <v>138</v>
      </c>
      <c t="n" s="6" r="B6">
        <v>-18137</v>
      </c>
      <c t="n" s="6" r="E6">
        <v>-18137</v>
      </c>
    </row>
    <row spans="1:7" r="7">
      <c t="s" s="4" r="A7">
        <v>139</v>
      </c>
      <c t="n" s="6" r="B7">
        <v>-88</v>
      </c>
      <c t="n" s="6" r="E7">
        <v>-283</v>
      </c>
      <c t="n" s="6" r="G7">
        <v>195</v>
      </c>
    </row>
    <row spans="1:7" r="8">
      <c t="s" s="4" r="A8">
        <v>140</v>
      </c>
      <c t="n" s="6" r="B8">
        <v>586</v>
      </c>
      <c t="n" s="6" r="D8">
        <v>586</v>
      </c>
    </row>
    <row spans="1:7" r="9">
      <c t="s" s="4" r="A9">
        <v>141</v>
      </c>
      <c t="n" s="6" r="B9">
        <v>96</v>
      </c>
      <c t="n" s="6" r="D9">
        <v>96</v>
      </c>
    </row>
    <row spans="1:7" r="10">
      <c t="s" s="4" r="A10">
        <v>142</v>
      </c>
      <c t="n" s="6" r="B10">
        <v>571306</v>
      </c>
      <c t="n" s="6" r="C10">
        <v>77993</v>
      </c>
      <c t="n" s="6" r="D10">
        <v>78140</v>
      </c>
      <c t="n" s="6" r="E10">
        <v>468158</v>
      </c>
      <c t="n" s="6" r="F10">
        <v>-12694</v>
      </c>
      <c t="n" s="6" r="G10">
        <v>-40291</v>
      </c>
    </row>
    <row spans="1:7" r="11">
      <c t="s" s="3" r="A11">
        <v>136</v>
      </c>
    </row>
    <row spans="1:7" r="12">
      <c t="s" s="4" r="A12">
        <v>119</v>
      </c>
      <c t="n" s="6" r="B12">
        <v>57910</v>
      </c>
      <c t="n" s="6" r="E12">
        <v>57910</v>
      </c>
    </row>
    <row spans="1:7" r="13">
      <c t="s" s="4" r="A13">
        <v>137</v>
      </c>
      <c t="n" s="6" r="B13">
        <v>-1139</v>
      </c>
      <c t="n" s="6" r="F13">
        <v>-1139</v>
      </c>
    </row>
    <row spans="1:7" r="14">
      <c t="s" s="4" r="A14">
        <v>138</v>
      </c>
      <c t="n" s="6" r="B14">
        <v>-20203</v>
      </c>
      <c t="n" s="6" r="E14">
        <v>-20203</v>
      </c>
    </row>
    <row spans="1:7" r="15">
      <c t="s" s="4" r="A15">
        <v>139</v>
      </c>
      <c t="n" s="6" r="B15">
        <v>-163</v>
      </c>
      <c t="n" s="6" r="E15">
        <v>-1805</v>
      </c>
      <c t="n" s="6" r="G15">
        <v>1642</v>
      </c>
    </row>
    <row spans="1:7" r="16">
      <c t="s" s="4" r="A16">
        <v>140</v>
      </c>
      <c t="n" s="6" r="B16">
        <v>933</v>
      </c>
      <c t="n" s="6" r="D16">
        <v>933</v>
      </c>
    </row>
    <row spans="1:7" r="17">
      <c t="s" s="4" r="A17">
        <v>141</v>
      </c>
      <c t="n" s="6" r="B17">
        <v>16</v>
      </c>
      <c t="n" s="6" r="D17">
        <v>16</v>
      </c>
    </row>
    <row spans="1:7" r="18">
      <c t="s" s="4" r="A18">
        <v>143</v>
      </c>
      <c t="n" s="6" r="B18">
        <v>-271</v>
      </c>
      <c t="n" s="6" r="D18">
        <v>-271</v>
      </c>
    </row>
    <row spans="1:7" r="19">
      <c t="s" s="4" r="A19">
        <v>144</v>
      </c>
      <c t="n" s="6" r="B19">
        <v>608389</v>
      </c>
      <c t="n" s="6" r="C19">
        <v>77993</v>
      </c>
      <c t="n" s="6" r="D19">
        <v>78818</v>
      </c>
      <c t="n" s="6" r="E19">
        <v>504060</v>
      </c>
      <c t="n" s="6" r="F19">
        <v>-13833</v>
      </c>
      <c t="n" s="6" r="G19">
        <v>-38649</v>
      </c>
    </row>
    <row spans="1:7" r="20">
      <c t="s" s="3" r="A20">
        <v>136</v>
      </c>
    </row>
    <row spans="1:7" r="21">
      <c t="s" s="4" r="A21">
        <v>119</v>
      </c>
      <c t="n" s="6" r="B21">
        <v>67081</v>
      </c>
      <c t="n" s="6" r="E21">
        <v>67081</v>
      </c>
    </row>
    <row spans="1:7" r="22">
      <c t="s" s="4" r="A22">
        <v>137</v>
      </c>
      <c t="n" s="6" r="B22">
        <v>-2624</v>
      </c>
      <c t="n" s="6" r="F22">
        <v>-2624</v>
      </c>
    </row>
    <row spans="1:7" r="23">
      <c t="s" s="4" r="A23">
        <v>138</v>
      </c>
      <c t="n" s="6" r="B23">
        <v>-24487</v>
      </c>
      <c t="n" s="6" r="E23">
        <v>-24487</v>
      </c>
    </row>
    <row spans="1:7" r="24">
      <c t="s" s="4" r="A24">
        <v>145</v>
      </c>
      <c t="n" s="6" r="B24">
        <v>142469</v>
      </c>
      <c t="n" s="6" r="C24">
        <v>12333</v>
      </c>
      <c t="n" s="6" r="D24">
        <v>130136</v>
      </c>
    </row>
    <row spans="1:7" r="25">
      <c t="s" s="4" r="A25">
        <v>139</v>
      </c>
      <c t="n" s="6" r="B25">
        <v>-182</v>
      </c>
      <c t="n" s="6" r="E25">
        <v>-2426</v>
      </c>
      <c t="n" s="6" r="G25">
        <v>2244</v>
      </c>
    </row>
    <row spans="1:7" r="26">
      <c t="s" s="4" r="A26">
        <v>140</v>
      </c>
      <c t="n" s="6" r="B26">
        <v>1670</v>
      </c>
      <c t="n" s="6" r="D26">
        <v>1670</v>
      </c>
    </row>
    <row spans="1:7" r="27">
      <c t="s" s="4" r="A27">
        <v>141</v>
      </c>
      <c t="n" s="6" r="B27">
        <v>53</v>
      </c>
      <c t="n" s="6" r="D27">
        <v>53</v>
      </c>
    </row>
    <row spans="1:7" r="28">
      <c t="s" s="4" r="A28">
        <v>143</v>
      </c>
      <c t="n" s="6" r="B28">
        <v>-132</v>
      </c>
      <c t="n" s="6" r="D28">
        <v>-132</v>
      </c>
    </row>
    <row spans="1:7" r="29">
      <c t="s" s="4" r="A29">
        <v>146</v>
      </c>
      <c t="n" s="7" r="B29">
        <v>792237</v>
      </c>
      <c t="n" s="7" r="C29">
        <v>90326</v>
      </c>
      <c t="n" s="7" r="D29">
        <v>210545</v>
      </c>
      <c t="n" s="7" r="E29">
        <v>544228</v>
      </c>
      <c t="n" s="7" r="F29">
        <v>-16457</v>
      </c>
      <c t="n" s="7" r="G29">
        <v>-3640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44"/>
    <col customWidth="1" max="3" min="3" width="21"/>
    <col customWidth="1" max="4" min="4" width="21"/>
  </cols>
  <sheetData>
    <row spans="1:4" r="1">
      <c t="s" s="1" r="A1">
        <v>492</v>
      </c>
      <c t="s" s="2" r="B1">
        <v>1</v>
      </c>
    </row>
    <row spans="1:4" r="2">
      <c t="s" s="2" r="B2">
        <v>493</v>
      </c>
      <c t="s" s="2" r="C2">
        <v>494</v>
      </c>
      <c t="s" s="2" r="D2">
        <v>495</v>
      </c>
    </row>
    <row spans="1:4" r="3">
      <c t="s" s="3" r="A3">
        <v>496</v>
      </c>
    </row>
    <row spans="1:4" r="4">
      <c t="s" s="4" r="A4">
        <v>497</v>
      </c>
      <c t="n" s="6" r="B4">
        <v>3</v>
      </c>
    </row>
    <row spans="1:4" r="5">
      <c t="s" s="4" r="A5">
        <v>498</v>
      </c>
      <c t="s" s="4" r="B5">
        <v>499</v>
      </c>
    </row>
    <row spans="1:4" r="6">
      <c t="s" s="4" r="A6">
        <v>500</v>
      </c>
      <c t="n" s="6" r="B6">
        <v>5</v>
      </c>
    </row>
    <row spans="1:4" r="7">
      <c t="s" s="4" r="A7">
        <v>501</v>
      </c>
      <c t="n" s="7" r="B7">
        <v>6318354</v>
      </c>
      <c t="n" s="7" r="D7">
        <v>4964686</v>
      </c>
    </row>
    <row spans="1:4" r="8">
      <c t="s" s="4" r="A8">
        <v>502</v>
      </c>
      <c t="s" s="4" r="B8">
        <v>503</v>
      </c>
    </row>
    <row spans="1:4" r="9">
      <c t="s" s="4" r="A9">
        <v>504</v>
      </c>
      <c t="n" s="7" r="B9">
        <v>500</v>
      </c>
    </row>
    <row spans="1:4" r="10">
      <c t="s" s="4" r="A10">
        <v>505</v>
      </c>
      <c t="n" s="6" r="B10">
        <v>3</v>
      </c>
    </row>
    <row spans="1:4" r="11">
      <c t="s" s="4" r="A11">
        <v>41</v>
      </c>
      <c t="n" s="7" r="B11">
        <v>291764</v>
      </c>
      <c t="n" s="6" r="D11">
        <v>175820</v>
      </c>
    </row>
    <row spans="1:4" r="12">
      <c t="s" s="4" r="A12">
        <v>506</v>
      </c>
      <c t="s" s="4" r="B12">
        <v>507</v>
      </c>
    </row>
    <row spans="1:4" r="13">
      <c t="s" s="4" r="A13">
        <v>508</v>
      </c>
      <c t="s" s="4" r="B13">
        <v>509</v>
      </c>
    </row>
    <row spans="1:4" r="14">
      <c t="s" s="4" r="A14">
        <v>510</v>
      </c>
    </row>
    <row spans="1:4" r="15">
      <c t="s" s="3" r="A15">
        <v>496</v>
      </c>
    </row>
    <row spans="1:4" r="16">
      <c t="s" s="4" r="A16">
        <v>501</v>
      </c>
      <c t="n" s="7" r="B16">
        <v>6305046</v>
      </c>
      <c t="n" s="6" r="D16">
        <v>4954728</v>
      </c>
    </row>
    <row spans="1:4" r="17">
      <c t="s" s="4" r="A17">
        <v>41</v>
      </c>
      <c t="n" s="7" r="B17">
        <v>287600</v>
      </c>
    </row>
    <row spans="1:4" r="18">
      <c t="s" s="4" r="A18">
        <v>511</v>
      </c>
      <c t="s" s="4" r="B18">
        <v>512</v>
      </c>
    </row>
    <row spans="1:4" r="19">
      <c t="s" s="4" r="A19">
        <v>513</v>
      </c>
    </row>
    <row spans="1:4" r="20">
      <c t="s" s="3" r="A20">
        <v>496</v>
      </c>
    </row>
    <row spans="1:4" r="21">
      <c t="s" s="4" r="A21">
        <v>501</v>
      </c>
      <c t="n" s="7" r="B21">
        <v>9619</v>
      </c>
      <c t="n" s="7" r="D21">
        <v>7468</v>
      </c>
    </row>
    <row spans="1:4" r="22">
      <c t="s" s="4" r="A22">
        <v>41</v>
      </c>
      <c t="n" s="7" r="B22">
        <v>4200</v>
      </c>
    </row>
    <row spans="1:4" r="23">
      <c t="s" s="4" r="A23">
        <v>511</v>
      </c>
      <c t="s" s="4" r="B23">
        <v>514</v>
      </c>
    </row>
    <row spans="1:4" r="24">
      <c t="s" s="4" r="A24">
        <v>515</v>
      </c>
    </row>
    <row spans="1:4" r="25">
      <c t="s" s="3" r="A25">
        <v>496</v>
      </c>
    </row>
    <row spans="1:4" r="26">
      <c t="s" s="4" r="A26">
        <v>516</v>
      </c>
      <c t="s" s="4" r="B26">
        <v>517</v>
      </c>
    </row>
    <row spans="1:4" r="27">
      <c t="s" s="4" r="A27">
        <v>518</v>
      </c>
    </row>
    <row spans="1:4" r="28">
      <c t="s" s="3" r="A28">
        <v>496</v>
      </c>
    </row>
    <row spans="1:4" r="29">
      <c t="s" s="4" r="A29">
        <v>41</v>
      </c>
      <c t="n" s="7" r="B29">
        <v>115944</v>
      </c>
      <c t="n" s="7" r="C29">
        <v>115900</v>
      </c>
    </row>
    <row spans="1:4" r="30">
      <c t="s" s="4" r="A30">
        <v>519</v>
      </c>
    </row>
    <row spans="1:4" r="31">
      <c t="s" s="3" r="A31">
        <v>496</v>
      </c>
    </row>
    <row spans="1:4" r="32">
      <c t="s" s="4" r="A32">
        <v>498</v>
      </c>
      <c t="s" s="4" r="B32">
        <v>509</v>
      </c>
    </row>
    <row spans="1:4" r="33">
      <c t="s" s="4" r="A33">
        <v>520</v>
      </c>
    </row>
    <row spans="1:4" r="34">
      <c t="s" s="3" r="A34">
        <v>496</v>
      </c>
    </row>
    <row spans="1:4" r="35">
      <c t="s" s="4" r="A35">
        <v>498</v>
      </c>
      <c t="s" s="4" r="B35">
        <v>521</v>
      </c>
    </row>
    <row spans="1:4" r="36">
      <c t="s" s="4" r="A36">
        <v>522</v>
      </c>
    </row>
    <row spans="1:4" r="37">
      <c t="s" s="3" r="A37">
        <v>496</v>
      </c>
    </row>
    <row spans="1:4" r="38">
      <c t="s" s="4" r="A38">
        <v>498</v>
      </c>
      <c t="s" s="4" r="B38">
        <v>509</v>
      </c>
    </row>
    <row spans="1:4" r="39">
      <c t="s" s="4" r="A39">
        <v>523</v>
      </c>
    </row>
    <row spans="1:4" r="40">
      <c t="s" s="3" r="A40">
        <v>496</v>
      </c>
    </row>
    <row spans="1:4" r="41">
      <c t="s" s="4" r="A41">
        <v>524</v>
      </c>
      <c t="s" s="4" r="B41">
        <v>507</v>
      </c>
    </row>
    <row spans="1:4" r="42">
      <c t="s" s="4" r="A42">
        <v>525</v>
      </c>
    </row>
    <row spans="1:4" r="43">
      <c t="s" s="3" r="A43">
        <v>496</v>
      </c>
    </row>
    <row spans="1:4" r="44">
      <c t="s" s="4" r="A44">
        <v>524</v>
      </c>
      <c t="s" s="4" r="B44">
        <v>526</v>
      </c>
    </row>
    <row spans="1:4" r="45">
      <c t="s" s="4" r="A45">
        <v>527</v>
      </c>
    </row>
    <row spans="1:4" r="46">
      <c t="s" s="3" r="A46">
        <v>496</v>
      </c>
    </row>
    <row spans="1:4" r="47">
      <c t="s" s="4" r="A47">
        <v>498</v>
      </c>
      <c t="s" s="4" r="B47">
        <v>5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4"/>
  </cols>
  <sheetData>
    <row spans="1:2" r="1">
      <c t="s" s="1" r="A1">
        <v>528</v>
      </c>
      <c t="s" s="2" r="B1">
        <v>1</v>
      </c>
    </row>
    <row spans="1:2" r="2">
      <c t="s" s="2" r="B2">
        <v>2</v>
      </c>
    </row>
    <row spans="1:2" r="3">
      <c t="s" s="4" r="A3">
        <v>529</v>
      </c>
    </row>
    <row spans="1:2" r="4">
      <c t="s" s="3" r="A4">
        <v>530</v>
      </c>
    </row>
    <row spans="1:2" r="5">
      <c t="s" s="4" r="A5">
        <v>531</v>
      </c>
      <c t="s" s="4" r="B5">
        <v>532</v>
      </c>
    </row>
    <row spans="1:2" r="6">
      <c t="s" s="4" r="A6">
        <v>533</v>
      </c>
    </row>
    <row spans="1:2" r="7">
      <c t="s" s="3" r="A7">
        <v>530</v>
      </c>
    </row>
    <row spans="1:2" r="8">
      <c t="s" s="4" r="A8">
        <v>534</v>
      </c>
      <c t="s" s="4" r="B8">
        <v>535</v>
      </c>
    </row>
    <row spans="1:2" r="9">
      <c t="s" s="4" r="A9">
        <v>536</v>
      </c>
    </row>
    <row spans="1:2" r="10">
      <c t="s" s="3" r="A10">
        <v>530</v>
      </c>
    </row>
    <row spans="1:2" r="11">
      <c t="s" s="4" r="A11">
        <v>534</v>
      </c>
      <c t="s" s="4" r="B11">
        <v>537</v>
      </c>
    </row>
    <row spans="1:2" r="12">
      <c t="s" s="4" r="A12">
        <v>538</v>
      </c>
    </row>
    <row spans="1:2" r="13">
      <c t="s" s="3" r="A13">
        <v>530</v>
      </c>
    </row>
    <row spans="1:2" r="14">
      <c t="s" s="4" r="A14">
        <v>534</v>
      </c>
      <c t="s" s="4" r="B14">
        <v>537</v>
      </c>
    </row>
    <row spans="1:2" r="15">
      <c t="s" s="4" r="A15">
        <v>539</v>
      </c>
    </row>
    <row spans="1:2" r="16">
      <c t="s" s="3" r="A16">
        <v>530</v>
      </c>
    </row>
    <row spans="1:2" r="17">
      <c t="s" s="4" r="A17">
        <v>534</v>
      </c>
      <c t="s" s="4" r="B17">
        <v>537</v>
      </c>
    </row>
    <row spans="1:2" r="18">
      <c t="s" s="4" r="A18">
        <v>540</v>
      </c>
    </row>
    <row spans="1:2" r="19">
      <c t="s" s="3" r="A19">
        <v>530</v>
      </c>
    </row>
    <row spans="1:2" r="20">
      <c t="s" s="4" r="A20">
        <v>534</v>
      </c>
      <c t="s" s="4" r="B20">
        <v>537</v>
      </c>
    </row>
    <row spans="1:2" r="21">
      <c t="s" s="4" r="A21">
        <v>541</v>
      </c>
    </row>
    <row spans="1:2" r="22">
      <c t="s" s="3" r="A22">
        <v>530</v>
      </c>
    </row>
    <row spans="1:2" r="23">
      <c t="s" s="4" r="A23">
        <v>534</v>
      </c>
      <c t="s" s="4" r="B23">
        <v>5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spans="1:6" r="1">
      <c t="s" s="1" r="A1">
        <v>543</v>
      </c>
      <c t="s" s="2" r="B1">
        <v>544</v>
      </c>
      <c t="s" s="2" r="C1">
        <v>2</v>
      </c>
      <c t="s" s="2" r="D1">
        <v>2</v>
      </c>
      <c t="s" s="2" r="E1">
        <v>30</v>
      </c>
      <c t="s" s="2" r="F1">
        <v>75</v>
      </c>
    </row>
    <row spans="1:6" r="2">
      <c t="s" s="3" r="A2">
        <v>545</v>
      </c>
    </row>
    <row spans="1:6" r="3">
      <c t="s" s="4" r="A3">
        <v>41</v>
      </c>
      <c t="n" s="7" r="C3">
        <v>291764000</v>
      </c>
      <c t="n" s="7" r="D3">
        <v>291764000</v>
      </c>
      <c t="n" s="7" r="E3">
        <v>175820000</v>
      </c>
    </row>
    <row spans="1:6" r="4">
      <c t="s" s="4" r="A4">
        <v>546</v>
      </c>
      <c t="n" s="6" r="D4">
        <v>3167000</v>
      </c>
      <c t="n" s="6" r="E4">
        <v>689000</v>
      </c>
      <c t="n" s="7" r="F4">
        <v>838000</v>
      </c>
    </row>
    <row spans="1:6" r="5">
      <c t="s" s="4" r="A5">
        <v>547</v>
      </c>
      <c t="n" s="6" r="D5">
        <v>1300000</v>
      </c>
      <c t="n" s="6" r="E5">
        <v>0</v>
      </c>
      <c t="n" s="6" r="F5">
        <v>800000</v>
      </c>
    </row>
    <row spans="1:6" r="6">
      <c t="s" s="4" r="A6">
        <v>548</v>
      </c>
      <c t="n" s="6" r="D6">
        <v>3365000</v>
      </c>
      <c t="n" s="7" r="E6">
        <v>3717000</v>
      </c>
      <c t="n" s="7" r="F6">
        <v>4184000</v>
      </c>
    </row>
    <row spans="1:6" r="7">
      <c t="s" s="4" r="A7">
        <v>518</v>
      </c>
    </row>
    <row spans="1:6" r="8">
      <c t="s" s="3" r="A8">
        <v>545</v>
      </c>
    </row>
    <row spans="1:6" r="9">
      <c t="s" s="4" r="A9">
        <v>549</v>
      </c>
      <c t="s" s="4" r="B9">
        <v>499</v>
      </c>
    </row>
    <row spans="1:6" r="10">
      <c t="s" s="4" r="A10">
        <v>550</v>
      </c>
      <c t="n" s="8" r="B10">
        <v>52.5</v>
      </c>
    </row>
    <row spans="1:6" r="11">
      <c t="s" s="4" r="A11">
        <v>551</v>
      </c>
      <c t="n" s="10" r="B11">
        <v>2.0627</v>
      </c>
    </row>
    <row spans="1:6" r="12">
      <c t="s" s="4" r="A12">
        <v>552</v>
      </c>
      <c t="n" s="7" r="B12">
        <v>172000000</v>
      </c>
      <c t="n" s="6" r="D12">
        <v>171979000</v>
      </c>
    </row>
    <row spans="1:6" r="13">
      <c t="s" s="4" r="A13">
        <v>553</v>
      </c>
      <c t="n" s="7" r="B13">
        <v>29500000</v>
      </c>
      <c t="n" s="6" r="D13">
        <v>29510000</v>
      </c>
    </row>
    <row spans="1:6" r="14">
      <c t="s" s="4" r="A14">
        <v>554</v>
      </c>
      <c t="n" s="6" r="B14">
        <v>4933115</v>
      </c>
    </row>
    <row spans="1:6" r="15">
      <c t="s" s="4" r="A15">
        <v>555</v>
      </c>
      <c t="n" s="8" r="B15">
        <v>28.88</v>
      </c>
    </row>
    <row spans="1:6" r="16">
      <c t="s" s="4" r="A16">
        <v>556</v>
      </c>
      <c t="n" s="6" r="C16">
        <v>1100000</v>
      </c>
    </row>
    <row spans="1:6" r="17">
      <c t="s" s="4" r="A17">
        <v>557</v>
      </c>
      <c t="n" s="6" r="C17">
        <v>800000</v>
      </c>
    </row>
    <row spans="1:6" r="18">
      <c t="s" s="4" r="A18">
        <v>558</v>
      </c>
      <c t="n" s="6" r="C18">
        <v>300000</v>
      </c>
    </row>
    <row spans="1:6" r="19">
      <c t="s" s="4" r="A19">
        <v>41</v>
      </c>
      <c t="n" s="7" r="B19">
        <v>115900000</v>
      </c>
      <c t="n" s="6" r="C19">
        <v>115944000</v>
      </c>
      <c t="n" s="6" r="D19">
        <v>115944000</v>
      </c>
    </row>
    <row spans="1:6" r="20">
      <c t="s" s="4" r="A20">
        <v>559</v>
      </c>
      <c t="n" s="6" r="B20">
        <v>0</v>
      </c>
      <c t="n" s="6" r="C20">
        <v>0</v>
      </c>
      <c t="n" s="6" r="D20">
        <v>0</v>
      </c>
    </row>
    <row spans="1:6" r="21">
      <c t="s" s="4" r="A21">
        <v>560</v>
      </c>
      <c t="n" s="6" r="B21">
        <v>788700000</v>
      </c>
      <c t="n" s="7" r="C21">
        <v>788687000</v>
      </c>
      <c t="n" s="6" r="D21">
        <v>788687000</v>
      </c>
    </row>
    <row spans="1:6" r="22">
      <c t="s" s="4" r="A22">
        <v>561</v>
      </c>
      <c t="n" s="6" r="B22">
        <v>14800000</v>
      </c>
    </row>
    <row spans="1:6" r="23">
      <c t="s" s="4" r="A23">
        <v>546</v>
      </c>
      <c t="n" s="6" r="D23">
        <v>3200000</v>
      </c>
    </row>
    <row spans="1:6" r="24">
      <c t="s" s="4" r="A24">
        <v>547</v>
      </c>
      <c t="n" s="6" r="D24">
        <v>1300000</v>
      </c>
    </row>
    <row spans="1:6" r="25">
      <c t="s" s="4" r="A25">
        <v>548</v>
      </c>
      <c t="n" s="6" r="D25">
        <v>1200000</v>
      </c>
    </row>
    <row spans="1:6" r="26">
      <c t="s" s="4" r="A26">
        <v>562</v>
      </c>
      <c t="n" s="6" r="D26">
        <v>400000</v>
      </c>
    </row>
    <row spans="1:6" r="27">
      <c t="s" s="4" r="A27">
        <v>563</v>
      </c>
      <c t="n" s="7" r="D27">
        <v>300000</v>
      </c>
    </row>
    <row spans="1:6" r="28">
      <c t="s" s="4" r="A28">
        <v>564</v>
      </c>
    </row>
    <row spans="1:6" r="29">
      <c t="s" s="3" r="A29">
        <v>545</v>
      </c>
    </row>
    <row spans="1:6" r="30">
      <c t="s" s="4" r="A30">
        <v>560</v>
      </c>
      <c t="n" s="6" r="B30">
        <v>331600000</v>
      </c>
    </row>
    <row spans="1:6" r="31">
      <c t="s" s="4" r="A31">
        <v>565</v>
      </c>
    </row>
    <row spans="1:6" r="32">
      <c t="s" s="3" r="A32">
        <v>545</v>
      </c>
    </row>
    <row spans="1:6" r="33">
      <c t="s" s="4" r="A33">
        <v>560</v>
      </c>
      <c t="n" s="6" r="B33">
        <v>116900000</v>
      </c>
    </row>
    <row spans="1:6" r="34">
      <c t="s" s="4" r="A34">
        <v>566</v>
      </c>
    </row>
    <row spans="1:6" r="35">
      <c t="s" s="3" r="A35">
        <v>545</v>
      </c>
    </row>
    <row spans="1:6" r="36">
      <c t="s" s="4" r="A36">
        <v>560</v>
      </c>
      <c t="n" s="6" r="B36">
        <v>25600000</v>
      </c>
    </row>
    <row spans="1:6" r="37">
      <c t="s" s="4" r="A37">
        <v>567</v>
      </c>
    </row>
    <row spans="1:6" r="38">
      <c t="s" s="3" r="A38">
        <v>545</v>
      </c>
    </row>
    <row spans="1:6" r="39">
      <c t="s" s="4" r="A39">
        <v>560</v>
      </c>
      <c t="n" s="6" r="B39">
        <v>36100000</v>
      </c>
    </row>
    <row spans="1:6" r="40">
      <c t="s" s="4" r="A40">
        <v>568</v>
      </c>
    </row>
    <row spans="1:6" r="41">
      <c t="s" s="3" r="A41">
        <v>545</v>
      </c>
    </row>
    <row spans="1:6" r="42">
      <c t="s" s="4" r="A42">
        <v>560</v>
      </c>
      <c t="n" s="6" r="B42">
        <v>1900000</v>
      </c>
    </row>
    <row spans="1:6" r="43">
      <c t="s" s="4" r="A43">
        <v>569</v>
      </c>
    </row>
    <row spans="1:6" r="44">
      <c t="s" s="3" r="A44">
        <v>545</v>
      </c>
    </row>
    <row spans="1:6" r="45">
      <c t="s" s="4" r="A45">
        <v>560</v>
      </c>
      <c t="n" s="7" r="B45">
        <v>1842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70</v>
      </c>
      <c t="s" s="2" r="B1">
        <v>544</v>
      </c>
      <c t="s" s="2" r="C1">
        <v>2</v>
      </c>
      <c t="s" s="2" r="D1">
        <v>30</v>
      </c>
    </row>
    <row spans="1:4" r="2">
      <c t="s" s="3" r="A2">
        <v>571</v>
      </c>
    </row>
    <row spans="1:4" r="3">
      <c t="s" s="4" r="A3">
        <v>41</v>
      </c>
      <c t="n" s="7" r="C3">
        <v>291764</v>
      </c>
      <c t="n" s="7" r="D3">
        <v>175820</v>
      </c>
    </row>
    <row spans="1:4" r="4">
      <c t="s" s="4" r="A4">
        <v>518</v>
      </c>
    </row>
    <row spans="1:4" r="5">
      <c t="s" s="3" r="A5">
        <v>545</v>
      </c>
    </row>
    <row spans="1:4" r="6">
      <c t="s" s="4" r="A6">
        <v>553</v>
      </c>
      <c t="n" s="7" r="B6">
        <v>29500</v>
      </c>
      <c t="n" s="6" r="C6">
        <v>29510</v>
      </c>
    </row>
    <row spans="1:4" r="7">
      <c t="s" s="4" r="A7">
        <v>572</v>
      </c>
      <c t="n" s="6" r="C7">
        <v>142469</v>
      </c>
    </row>
    <row spans="1:4" r="8">
      <c t="s" s="4" r="A8">
        <v>573</v>
      </c>
      <c t="n" s="6" r="B8">
        <v>172000</v>
      </c>
      <c t="n" s="6" r="C8">
        <v>171979</v>
      </c>
    </row>
    <row spans="1:4" r="9">
      <c t="s" s="3" r="A9">
        <v>574</v>
      </c>
    </row>
    <row spans="1:4" r="10">
      <c t="s" s="4" r="A10">
        <v>575</v>
      </c>
      <c t="n" s="6" r="C10">
        <v>13163</v>
      </c>
    </row>
    <row spans="1:4" r="11">
      <c t="s" s="4" r="A11">
        <v>576</v>
      </c>
      <c t="n" s="6" r="C11">
        <v>11502</v>
      </c>
    </row>
    <row spans="1:4" r="12">
      <c t="s" s="4" r="A12">
        <v>298</v>
      </c>
      <c t="n" s="6" r="B12">
        <v>788700</v>
      </c>
      <c t="n" s="6" r="C12">
        <v>788687</v>
      </c>
    </row>
    <row spans="1:4" r="13">
      <c t="s" s="4" r="A13">
        <v>38</v>
      </c>
      <c t="n" s="6" r="C13">
        <v>15974</v>
      </c>
    </row>
    <row spans="1:4" r="14">
      <c t="s" s="4" r="A14">
        <v>577</v>
      </c>
      <c t="n" s="6" r="C14">
        <v>10855</v>
      </c>
    </row>
    <row spans="1:4" r="15">
      <c t="s" s="4" r="A15">
        <v>578</v>
      </c>
      <c t="n" s="6" r="C15">
        <v>5713</v>
      </c>
    </row>
    <row spans="1:4" r="16">
      <c t="s" s="4" r="A16">
        <v>43</v>
      </c>
      <c t="n" s="6" r="C16">
        <v>18994</v>
      </c>
    </row>
    <row spans="1:4" r="17">
      <c t="s" s="4" r="A17">
        <v>579</v>
      </c>
      <c t="n" s="6" r="C17">
        <v>864888</v>
      </c>
    </row>
    <row spans="1:4" r="18">
      <c t="s" s="3" r="A18">
        <v>571</v>
      </c>
    </row>
    <row spans="1:4" r="19">
      <c t="s" s="4" r="A19">
        <v>84</v>
      </c>
      <c t="n" s="6" r="C19">
        <v>722308</v>
      </c>
    </row>
    <row spans="1:4" r="20">
      <c t="s" s="4" r="A20">
        <v>580</v>
      </c>
      <c t="n" s="6" r="C20">
        <v>82286</v>
      </c>
    </row>
    <row spans="1:4" r="21">
      <c t="s" s="4" r="A21">
        <v>56</v>
      </c>
      <c t="n" s="6" r="C21">
        <v>4259</v>
      </c>
    </row>
    <row spans="1:4" r="22">
      <c t="s" s="4" r="A22">
        <v>581</v>
      </c>
      <c t="n" s="6" r="C22">
        <v>808853</v>
      </c>
    </row>
    <row spans="1:4" r="23">
      <c t="s" s="4" r="A23">
        <v>582</v>
      </c>
      <c t="n" s="6" r="C23">
        <v>56035</v>
      </c>
    </row>
    <row spans="1:4" r="24">
      <c t="s" s="4" r="A24">
        <v>41</v>
      </c>
      <c t="n" s="7" r="B24">
        <v>115900</v>
      </c>
      <c t="n" s="7" r="C24">
        <v>11594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3</v>
      </c>
      <c t="s" s="2" r="B1">
        <v>1</v>
      </c>
    </row>
    <row spans="1:3" r="2">
      <c t="s" s="2" r="B2">
        <v>2</v>
      </c>
      <c t="s" s="2" r="C2">
        <v>30</v>
      </c>
    </row>
    <row spans="1:3" r="3">
      <c t="s" s="3" r="A3">
        <v>584</v>
      </c>
    </row>
    <row spans="1:3" r="4">
      <c t="s" s="4" r="A4">
        <v>585</v>
      </c>
      <c t="n" s="7" r="B4">
        <v>240581</v>
      </c>
      <c t="n" s="7" r="C4">
        <v>232635</v>
      </c>
    </row>
    <row spans="1:3" r="5">
      <c t="s" s="4" r="A5">
        <v>586</v>
      </c>
      <c t="n" s="7" r="B5">
        <v>68850</v>
      </c>
      <c t="n" s="7" r="C5">
        <v>70001</v>
      </c>
    </row>
    <row spans="1:3" r="6">
      <c t="s" s="3" r="A6">
        <v>587</v>
      </c>
    </row>
    <row spans="1:3" r="7">
      <c t="s" s="4" r="A7">
        <v>588</v>
      </c>
      <c t="n" s="8" r="B7">
        <v>1.78</v>
      </c>
      <c t="n" s="8" r="C7">
        <v>2.02</v>
      </c>
    </row>
    <row spans="1:3" r="8">
      <c t="s" s="4" r="A8">
        <v>589</v>
      </c>
      <c t="n" s="8" r="B8">
        <v>1.77</v>
      </c>
      <c t="n" s="8" r="C8">
        <v>2.0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90</v>
      </c>
      <c t="s" s="2" r="B1">
        <v>591</v>
      </c>
      <c t="s" s="2" r="J1">
        <v>1</v>
      </c>
    </row>
    <row spans="1:12" r="2">
      <c t="s" s="2" r="B2">
        <v>2</v>
      </c>
      <c t="s" s="2" r="C2">
        <v>592</v>
      </c>
      <c t="s" s="2" r="D2">
        <v>4</v>
      </c>
      <c t="s" s="2" r="E2">
        <v>593</v>
      </c>
      <c t="s" s="2" r="F2">
        <v>30</v>
      </c>
      <c t="s" s="2" r="G2">
        <v>594</v>
      </c>
      <c t="s" s="2" r="H2">
        <v>595</v>
      </c>
      <c t="s" s="2" r="I2">
        <v>596</v>
      </c>
      <c t="s" s="2" r="J2">
        <v>2</v>
      </c>
      <c t="s" s="2" r="K2">
        <v>30</v>
      </c>
      <c t="s" s="2" r="L2">
        <v>75</v>
      </c>
    </row>
    <row spans="1:12" r="3">
      <c t="s" s="3" r="A3">
        <v>597</v>
      </c>
    </row>
    <row spans="1:12" r="4">
      <c t="s" s="4" r="A4">
        <v>119</v>
      </c>
      <c t="n" s="7" r="J4">
        <v>67081</v>
      </c>
      <c t="n" s="7" r="K4">
        <v>57910</v>
      </c>
      <c t="n" s="7" r="L4">
        <v>50539</v>
      </c>
    </row>
    <row spans="1:12" r="5">
      <c t="s" s="4" r="A5">
        <v>598</v>
      </c>
      <c t="n" s="6" r="J5">
        <v>280</v>
      </c>
      <c t="n" s="6" r="K5">
        <v>165</v>
      </c>
      <c t="n" s="6" r="L5">
        <v>147</v>
      </c>
    </row>
    <row spans="1:12" r="6">
      <c t="s" s="4" r="A6">
        <v>113</v>
      </c>
      <c t="n" s="7" r="B6">
        <v>17423</v>
      </c>
      <c t="n" s="7" r="C6">
        <v>18635</v>
      </c>
      <c t="n" s="7" r="D6">
        <v>18188</v>
      </c>
      <c t="n" s="7" r="E6">
        <v>12835</v>
      </c>
      <c t="n" s="7" r="F6">
        <v>14497</v>
      </c>
      <c t="n" s="7" r="G6">
        <v>14660</v>
      </c>
      <c t="n" s="7" r="H6">
        <v>14720</v>
      </c>
      <c t="n" s="7" r="I6">
        <v>14033</v>
      </c>
      <c t="n" s="6" r="J6">
        <v>66801</v>
      </c>
      <c t="n" s="6" r="K6">
        <v>57745</v>
      </c>
      <c t="n" s="6" r="L6">
        <v>50392</v>
      </c>
    </row>
    <row spans="1:12" r="7">
      <c t="s" s="3" r="A7">
        <v>599</v>
      </c>
    </row>
    <row spans="1:12" r="8">
      <c t="s" s="4" r="A8">
        <v>119</v>
      </c>
      <c t="n" s="7" r="J8">
        <v>67081</v>
      </c>
      <c t="n" s="7" r="K8">
        <v>57910</v>
      </c>
      <c t="n" s="7" r="L8">
        <v>50539</v>
      </c>
    </row>
    <row spans="1:12" r="9">
      <c t="s" s="3" r="A9">
        <v>600</v>
      </c>
    </row>
    <row spans="1:12" r="10">
      <c t="s" s="4" r="A10">
        <v>601</v>
      </c>
      <c t="n" s="6" r="J10">
        <v>33812990</v>
      </c>
      <c t="n" s="6" r="K10">
        <v>29683103</v>
      </c>
      <c t="n" s="6" r="L10">
        <v>29647231</v>
      </c>
    </row>
    <row spans="1:12" r="11">
      <c t="s" s="4" r="A11">
        <v>602</v>
      </c>
      <c t="n" s="6" r="J11">
        <v>35092</v>
      </c>
      <c t="n" s="6" r="K11">
        <v>25621</v>
      </c>
      <c t="n" s="6" r="L11">
        <v>35322</v>
      </c>
    </row>
    <row spans="1:12" r="12">
      <c t="s" s="4" r="A12">
        <v>603</v>
      </c>
      <c t="n" s="6" r="J12">
        <v>33848082</v>
      </c>
      <c t="n" s="6" r="K12">
        <v>29708724</v>
      </c>
      <c t="n" s="6" r="L12">
        <v>29682553</v>
      </c>
    </row>
    <row spans="1:12" r="13">
      <c t="s" s="4" r="A13">
        <v>601</v>
      </c>
      <c t="n" s="6" r="J13">
        <v>33812990</v>
      </c>
      <c t="n" s="6" r="K13">
        <v>29683103</v>
      </c>
      <c t="n" s="6" r="L13">
        <v>29647231</v>
      </c>
    </row>
    <row spans="1:12" r="14">
      <c t="s" s="4" r="A14">
        <v>604</v>
      </c>
      <c t="n" s="6" r="J14">
        <v>141558</v>
      </c>
      <c t="n" s="6" r="K14">
        <v>84918</v>
      </c>
      <c t="n" s="6" r="L14">
        <v>86490</v>
      </c>
    </row>
    <row spans="1:12" r="15">
      <c t="s" s="4" r="A15">
        <v>605</v>
      </c>
      <c t="n" s="6" r="J15">
        <v>33954548</v>
      </c>
      <c t="n" s="6" r="K15">
        <v>29768021</v>
      </c>
      <c t="n" s="6" r="L15">
        <v>29733721</v>
      </c>
    </row>
    <row spans="1:12" r="16">
      <c t="s" s="4" r="A16">
        <v>114</v>
      </c>
      <c t="n" s="8" r="J16">
        <v>1.98</v>
      </c>
      <c t="n" s="8" r="K16">
        <v>1.95</v>
      </c>
      <c t="n" s="8" r="L16">
        <v>1.7</v>
      </c>
    </row>
    <row spans="1:12" r="17">
      <c t="s" s="4" r="A17">
        <v>115</v>
      </c>
      <c t="n" s="8" r="B17">
        <v>0.5</v>
      </c>
      <c t="n" s="8" r="C17">
        <v>0.54</v>
      </c>
      <c t="n" s="8" r="D17">
        <v>0.52</v>
      </c>
      <c t="n" s="8" r="E17">
        <v>0.41</v>
      </c>
      <c t="n" s="8" r="F17">
        <v>0.49</v>
      </c>
      <c t="n" s="8" r="G17">
        <v>0.49</v>
      </c>
      <c t="n" s="8" r="H17">
        <v>0.49</v>
      </c>
      <c t="n" s="8" r="I17">
        <v>0.47</v>
      </c>
      <c t="n" s="9" r="J17">
        <v>1.98</v>
      </c>
      <c t="n" s="8" r="K17">
        <v>1.95</v>
      </c>
      <c t="n" s="8" r="L17">
        <v>1.7</v>
      </c>
    </row>
    <row spans="1:12" r="18">
      <c t="s" s="4" r="A18">
        <v>606</v>
      </c>
      <c t="n" s="8" r="B18">
        <v>31.53</v>
      </c>
      <c t="n" s="8" r="J18">
        <v>31.53</v>
      </c>
    </row>
    <row spans="1:12" r="19">
      <c t="s" s="4" r="A19">
        <v>607</v>
      </c>
    </row>
    <row spans="1:12" r="20">
      <c t="s" s="3" r="A20">
        <v>600</v>
      </c>
    </row>
    <row spans="1:12" r="21">
      <c t="s" s="4" r="A21">
        <v>608</v>
      </c>
      <c t="n" s="6" r="J21">
        <v>517012</v>
      </c>
      <c t="n" s="6" r="K21">
        <v>517012</v>
      </c>
      <c t="n" s="6" r="L21">
        <v>517012</v>
      </c>
    </row>
    <row spans="1:12" r="22">
      <c t="s" s="4" r="A22">
        <v>609</v>
      </c>
    </row>
    <row spans="1:12" r="23">
      <c t="s" s="3" r="A23">
        <v>600</v>
      </c>
    </row>
    <row spans="1:12" r="24">
      <c t="s" s="4" r="A24">
        <v>608</v>
      </c>
      <c t="n" s="6" r="J24">
        <v>0</v>
      </c>
      <c t="n" s="6" r="K24">
        <v>419538</v>
      </c>
      <c t="n" s="6" r="L24">
        <v>619418</v>
      </c>
    </row>
    <row spans="1:12" r="25">
      <c t="s" s="4" r="A25">
        <v>610</v>
      </c>
    </row>
    <row spans="1:12" r="26">
      <c t="s" s="3" r="A26">
        <v>600</v>
      </c>
    </row>
    <row spans="1:12" r="27">
      <c t="s" s="4" r="A27">
        <v>608</v>
      </c>
      <c t="n" s="6" r="J27">
        <v>106466</v>
      </c>
      <c t="n" s="6" r="K27">
        <v>59297</v>
      </c>
      <c t="n" s="6" r="L27">
        <v>5116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11</v>
      </c>
      <c t="s" s="2" r="B1">
        <v>2</v>
      </c>
      <c t="s" s="2" r="C1">
        <v>30</v>
      </c>
    </row>
    <row spans="1:3" r="2">
      <c t="s" s="3" r="A2">
        <v>612</v>
      </c>
    </row>
    <row spans="1:3" r="3">
      <c t="s" s="4" r="A3">
        <v>613</v>
      </c>
      <c t="n" s="7" r="B3">
        <v>0</v>
      </c>
      <c t="n" s="7" r="C3">
        <v>0</v>
      </c>
    </row>
    <row spans="1:3" r="4">
      <c t="s" s="4" r="A4">
        <v>614</v>
      </c>
      <c t="n" s="6" r="B4">
        <v>0</v>
      </c>
      <c t="n" s="6" r="C4">
        <v>0</v>
      </c>
    </row>
    <row spans="1:3" r="5">
      <c t="s" s="4" r="A5">
        <v>613</v>
      </c>
      <c t="n" s="6" r="B5">
        <v>0</v>
      </c>
      <c t="n" s="6" r="C5">
        <v>0</v>
      </c>
    </row>
    <row spans="1:3" r="6">
      <c t="s" s="4" r="A6">
        <v>615</v>
      </c>
      <c t="n" s="6" r="B6">
        <v>0</v>
      </c>
      <c t="n" s="6" r="C6">
        <v>0</v>
      </c>
    </row>
    <row spans="1:3" r="7">
      <c t="s" s="4" r="A7">
        <v>616</v>
      </c>
      <c t="n" s="7" r="B7">
        <v>0</v>
      </c>
      <c t="n" s="6" r="C7">
        <v>0</v>
      </c>
    </row>
    <row spans="1:3" r="8">
      <c t="n" s="11" r="A8">
        <v>3</v>
      </c>
    </row>
    <row spans="1:3" r="9">
      <c t="s" s="3" r="A9">
        <v>612</v>
      </c>
    </row>
    <row spans="1:3" r="10">
      <c t="s" s="4" r="A10">
        <v>617</v>
      </c>
      <c t="n" s="7" r="C10">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8</v>
      </c>
      <c t="s" s="2" r="B1">
        <v>2</v>
      </c>
      <c t="s" s="2" r="C1">
        <v>30</v>
      </c>
    </row>
    <row spans="1:3" r="2">
      <c t="s" s="3" r="A2">
        <v>31</v>
      </c>
    </row>
    <row spans="1:3" r="3">
      <c t="s" s="4" r="A3">
        <v>33</v>
      </c>
      <c t="n" s="7" r="B3">
        <v>660963000</v>
      </c>
      <c t="n" s="7" r="C3">
        <v>640273000</v>
      </c>
    </row>
    <row spans="1:3" r="4">
      <c t="s" s="4" r="A4">
        <v>619</v>
      </c>
    </row>
    <row spans="1:3" r="5">
      <c t="s" s="3" r="A5">
        <v>31</v>
      </c>
    </row>
    <row spans="1:3" r="6">
      <c t="s" s="4" r="A6">
        <v>33</v>
      </c>
      <c t="n" s="6" r="B6">
        <v>14941000</v>
      </c>
      <c t="n" s="6" r="C6">
        <v>14880000</v>
      </c>
    </row>
    <row spans="1:3" r="7">
      <c t="s" s="4" r="A7">
        <v>620</v>
      </c>
    </row>
    <row spans="1:3" r="8">
      <c t="s" s="3" r="A8">
        <v>31</v>
      </c>
    </row>
    <row spans="1:3" r="9">
      <c t="s" s="4" r="A9">
        <v>33</v>
      </c>
      <c t="n" s="6" r="B9">
        <v>263303000</v>
      </c>
      <c t="n" s="6" r="C9">
        <v>269285000</v>
      </c>
    </row>
    <row spans="1:3" r="10">
      <c t="s" s="4" r="A10">
        <v>621</v>
      </c>
    </row>
    <row spans="1:3" r="11">
      <c t="s" s="3" r="A11">
        <v>31</v>
      </c>
    </row>
    <row spans="1:3" r="12">
      <c t="s" s="4" r="A12">
        <v>33</v>
      </c>
      <c t="n" s="6" r="B12">
        <v>128835000</v>
      </c>
      <c t="n" s="6" r="C12">
        <v>118006000</v>
      </c>
    </row>
    <row spans="1:3" r="13">
      <c t="s" s="4" r="A13">
        <v>622</v>
      </c>
    </row>
    <row spans="1:3" r="14">
      <c t="s" s="3" r="A14">
        <v>31</v>
      </c>
    </row>
    <row spans="1:3" r="15">
      <c t="s" s="4" r="A15">
        <v>33</v>
      </c>
      <c t="n" s="6" r="B15">
        <v>40125000</v>
      </c>
      <c t="n" s="6" r="C15">
        <v>46668000</v>
      </c>
    </row>
    <row spans="1:3" r="16">
      <c t="s" s="4" r="A16">
        <v>623</v>
      </c>
    </row>
    <row spans="1:3" r="17">
      <c t="s" s="3" r="A17">
        <v>31</v>
      </c>
    </row>
    <row spans="1:3" r="18">
      <c t="s" s="4" r="A18">
        <v>33</v>
      </c>
      <c t="n" s="6" r="B18">
        <v>69204000</v>
      </c>
      <c t="n" s="6" r="C18">
        <v>39673000</v>
      </c>
    </row>
    <row spans="1:3" r="19">
      <c t="s" s="4" r="A19">
        <v>624</v>
      </c>
    </row>
    <row spans="1:3" r="20">
      <c t="s" s="3" r="A20">
        <v>31</v>
      </c>
    </row>
    <row spans="1:3" r="21">
      <c t="s" s="4" r="A21">
        <v>33</v>
      </c>
      <c t="n" s="6" r="B21">
        <v>134886000</v>
      </c>
      <c t="n" s="6" r="C21">
        <v>142702000</v>
      </c>
    </row>
    <row spans="1:3" r="22">
      <c t="s" s="4" r="A22">
        <v>625</v>
      </c>
    </row>
    <row spans="1:3" r="23">
      <c t="s" s="3" r="A23">
        <v>31</v>
      </c>
    </row>
    <row spans="1:3" r="24">
      <c t="s" s="4" r="A24">
        <v>33</v>
      </c>
      <c t="n" s="6" r="B24">
        <v>9669000</v>
      </c>
      <c t="n" s="6" r="C24">
        <v>9059000</v>
      </c>
    </row>
    <row spans="1:3" r="25">
      <c t="n" s="11" r="A25">
        <v>3</v>
      </c>
    </row>
    <row spans="1:3" r="26">
      <c t="s" s="3" r="A26">
        <v>45</v>
      </c>
    </row>
    <row spans="1:3" r="27">
      <c t="s" s="4" r="A27">
        <v>57</v>
      </c>
      <c t="n" s="6" r="C27">
        <v>0</v>
      </c>
    </row>
    <row spans="1:3" r="28">
      <c t="s" s="4" r="A28">
        <v>626</v>
      </c>
    </row>
    <row spans="1:3" r="29">
      <c t="s" s="3" r="A29">
        <v>31</v>
      </c>
    </row>
    <row spans="1:3" r="30">
      <c t="s" s="4" r="A30">
        <v>33</v>
      </c>
      <c t="n" s="6" r="B30">
        <v>660963000</v>
      </c>
      <c t="n" s="6" r="C30">
        <v>640273000</v>
      </c>
    </row>
    <row spans="1:3" r="31">
      <c t="s" s="4" r="A31">
        <v>627</v>
      </c>
      <c t="n" s="6" r="B31">
        <v>4021000</v>
      </c>
      <c t="n" s="6" r="C31">
        <v>3456000</v>
      </c>
    </row>
    <row spans="1:3" r="32">
      <c t="s" s="4" r="A32">
        <v>628</v>
      </c>
      <c t="n" s="6" r="B32">
        <v>664984000</v>
      </c>
      <c t="n" s="6" r="C32">
        <v>643729000</v>
      </c>
    </row>
    <row spans="1:3" r="33">
      <c t="s" s="4" r="A33">
        <v>44</v>
      </c>
      <c t="n" s="6" r="B33">
        <v>676540000</v>
      </c>
      <c t="n" s="6" r="C33">
        <v>656945000</v>
      </c>
    </row>
    <row spans="1:3" r="34">
      <c t="s" s="3" r="A34">
        <v>45</v>
      </c>
    </row>
    <row spans="1:3" r="35">
      <c t="s" s="4" r="A35">
        <v>57</v>
      </c>
      <c t="n" s="6" r="B35">
        <v>11281000</v>
      </c>
      <c t="n" s="6" r="C35">
        <v>13010000</v>
      </c>
    </row>
    <row spans="1:3" r="36">
      <c t="s" s="4" r="A36">
        <v>629</v>
      </c>
    </row>
    <row spans="1:3" r="37">
      <c t="s" s="3" r="A37">
        <v>31</v>
      </c>
    </row>
    <row spans="1:3" r="38">
      <c t="s" s="4" r="A38">
        <v>33</v>
      </c>
      <c t="n" s="6" r="B38">
        <v>14941000</v>
      </c>
      <c t="n" s="6" r="C38">
        <v>14880000</v>
      </c>
    </row>
    <row spans="1:3" r="39">
      <c t="s" s="4" r="A39">
        <v>630</v>
      </c>
    </row>
    <row spans="1:3" r="40">
      <c t="s" s="3" r="A40">
        <v>31</v>
      </c>
    </row>
    <row spans="1:3" r="41">
      <c t="s" s="4" r="A41">
        <v>33</v>
      </c>
      <c t="n" s="6" r="B41">
        <v>263303000</v>
      </c>
      <c t="n" s="6" r="C41">
        <v>269285000</v>
      </c>
    </row>
    <row spans="1:3" r="42">
      <c t="s" s="4" r="A42">
        <v>631</v>
      </c>
    </row>
    <row spans="1:3" r="43">
      <c t="s" s="3" r="A43">
        <v>31</v>
      </c>
    </row>
    <row spans="1:3" r="44">
      <c t="s" s="4" r="A44">
        <v>33</v>
      </c>
      <c t="n" s="6" r="B44">
        <v>128835000</v>
      </c>
      <c t="n" s="6" r="C44">
        <v>118006000</v>
      </c>
    </row>
    <row spans="1:3" r="45">
      <c t="s" s="4" r="A45">
        <v>632</v>
      </c>
    </row>
    <row spans="1:3" r="46">
      <c t="s" s="3" r="A46">
        <v>31</v>
      </c>
    </row>
    <row spans="1:3" r="47">
      <c t="s" s="4" r="A47">
        <v>33</v>
      </c>
      <c t="n" s="6" r="B47">
        <v>40125000</v>
      </c>
      <c t="n" s="6" r="C47">
        <v>46668000</v>
      </c>
    </row>
    <row spans="1:3" r="48">
      <c t="s" s="4" r="A48">
        <v>633</v>
      </c>
    </row>
    <row spans="1:3" r="49">
      <c t="s" s="3" r="A49">
        <v>31</v>
      </c>
    </row>
    <row spans="1:3" r="50">
      <c t="s" s="4" r="A50">
        <v>33</v>
      </c>
      <c t="n" s="6" r="B50">
        <v>69204000</v>
      </c>
      <c t="n" s="6" r="C50">
        <v>39673000</v>
      </c>
    </row>
    <row spans="1:3" r="51">
      <c t="s" s="4" r="A51">
        <v>634</v>
      </c>
    </row>
    <row spans="1:3" r="52">
      <c t="s" s="3" r="A52">
        <v>31</v>
      </c>
    </row>
    <row spans="1:3" r="53">
      <c t="s" s="4" r="A53">
        <v>33</v>
      </c>
      <c t="n" s="6" r="B53">
        <v>134886000</v>
      </c>
      <c t="n" s="6" r="C53">
        <v>142702000</v>
      </c>
    </row>
    <row spans="1:3" r="54">
      <c t="s" s="4" r="A54">
        <v>635</v>
      </c>
    </row>
    <row spans="1:3" r="55">
      <c t="s" s="3" r="A55">
        <v>31</v>
      </c>
    </row>
    <row spans="1:3" r="56">
      <c t="s" s="4" r="A56">
        <v>33</v>
      </c>
      <c t="n" s="6" r="B56">
        <v>9669000</v>
      </c>
      <c t="n" s="6" r="C56">
        <v>9059000</v>
      </c>
    </row>
    <row spans="1:3" r="57">
      <c t="s" s="4" r="A57">
        <v>636</v>
      </c>
    </row>
    <row spans="1:3" r="58">
      <c t="s" s="3" r="A58">
        <v>31</v>
      </c>
    </row>
    <row spans="1:3" r="59">
      <c t="s" s="4" r="A59">
        <v>637</v>
      </c>
      <c t="n" s="6" r="B59">
        <v>11295000</v>
      </c>
      <c t="n" s="6" r="C59">
        <v>12981000</v>
      </c>
    </row>
    <row spans="1:3" r="60">
      <c t="s" s="3" r="A60">
        <v>45</v>
      </c>
    </row>
    <row spans="1:3" r="61">
      <c t="s" s="4" r="A61">
        <v>638</v>
      </c>
      <c t="n" s="6" r="B61">
        <v>11276000</v>
      </c>
      <c t="n" s="6" r="C61">
        <v>12953000</v>
      </c>
    </row>
    <row spans="1:3" r="62">
      <c t="s" s="4" r="A62">
        <v>639</v>
      </c>
    </row>
    <row spans="1:3" r="63">
      <c t="s" s="3" r="A63">
        <v>31</v>
      </c>
    </row>
    <row spans="1:3" r="64">
      <c t="s" s="4" r="A64">
        <v>637</v>
      </c>
      <c t="n" s="6" r="B64">
        <v>261000</v>
      </c>
      <c t="n" s="6" r="C64">
        <v>235000</v>
      </c>
    </row>
    <row spans="1:3" r="65">
      <c t="s" s="4" r="A65">
        <v>640</v>
      </c>
    </row>
    <row spans="1:3" r="66">
      <c t="s" s="3" r="A66">
        <v>45</v>
      </c>
    </row>
    <row spans="1:3" r="67">
      <c t="s" s="4" r="A67">
        <v>638</v>
      </c>
      <c t="n" s="6" r="B67">
        <v>5000</v>
      </c>
      <c t="n" s="6" r="C67">
        <v>57000</v>
      </c>
    </row>
    <row spans="1:3" r="68">
      <c t="s" s="4" r="A68">
        <v>641</v>
      </c>
    </row>
    <row spans="1:3" r="69">
      <c t="s" s="3" r="A69">
        <v>31</v>
      </c>
    </row>
    <row spans="1:3" r="70">
      <c t="s" s="4" r="A70">
        <v>33</v>
      </c>
      <c t="n" s="6" r="C70">
        <v>178000</v>
      </c>
    </row>
    <row spans="1:3" r="71">
      <c t="s" s="4" r="A71">
        <v>627</v>
      </c>
      <c t="n" s="6" r="B71">
        <v>4021000</v>
      </c>
      <c t="n" s="6" r="C71">
        <v>3456000</v>
      </c>
    </row>
    <row spans="1:3" r="72">
      <c t="s" s="4" r="A72">
        <v>628</v>
      </c>
      <c t="n" s="6" r="B72">
        <v>4021000</v>
      </c>
      <c t="n" s="6" r="C72">
        <v>3634000</v>
      </c>
    </row>
    <row spans="1:3" r="73">
      <c t="s" s="4" r="A73">
        <v>44</v>
      </c>
      <c t="n" s="6" r="B73">
        <v>4021000</v>
      </c>
      <c t="n" s="6" r="C73">
        <v>3634000</v>
      </c>
    </row>
    <row spans="1:3" r="74">
      <c t="s" s="4" r="A74">
        <v>642</v>
      </c>
    </row>
    <row spans="1:3" r="75">
      <c t="s" s="3" r="A75">
        <v>31</v>
      </c>
    </row>
    <row spans="1:3" r="76">
      <c t="s" s="4" r="A76">
        <v>33</v>
      </c>
      <c t="n" s="6" r="B76">
        <v>0</v>
      </c>
      <c t="n" s="6" r="C76">
        <v>0</v>
      </c>
    </row>
    <row spans="1:3" r="77">
      <c t="s" s="4" r="A77">
        <v>643</v>
      </c>
    </row>
    <row spans="1:3" r="78">
      <c t="s" s="3" r="A78">
        <v>31</v>
      </c>
    </row>
    <row spans="1:3" r="79">
      <c t="s" s="4" r="A79">
        <v>33</v>
      </c>
      <c t="n" s="6" r="B79">
        <v>0</v>
      </c>
      <c t="n" s="6" r="C79">
        <v>0</v>
      </c>
    </row>
    <row spans="1:3" r="80">
      <c t="s" s="4" r="A80">
        <v>644</v>
      </c>
    </row>
    <row spans="1:3" r="81">
      <c t="s" s="3" r="A81">
        <v>31</v>
      </c>
    </row>
    <row spans="1:3" r="82">
      <c t="s" s="4" r="A82">
        <v>33</v>
      </c>
      <c t="n" s="6" r="B82">
        <v>0</v>
      </c>
      <c t="n" s="6" r="C82">
        <v>0</v>
      </c>
    </row>
    <row spans="1:3" r="83">
      <c t="s" s="4" r="A83">
        <v>645</v>
      </c>
    </row>
    <row spans="1:3" r="84">
      <c t="s" s="3" r="A84">
        <v>31</v>
      </c>
    </row>
    <row spans="1:3" r="85">
      <c t="s" s="4" r="A85">
        <v>33</v>
      </c>
      <c t="n" s="6" r="B85">
        <v>0</v>
      </c>
      <c t="n" s="6" r="C85">
        <v>0</v>
      </c>
    </row>
    <row spans="1:3" r="86">
      <c t="s" s="4" r="A86">
        <v>646</v>
      </c>
    </row>
    <row spans="1:3" r="87">
      <c t="s" s="3" r="A87">
        <v>31</v>
      </c>
    </row>
    <row spans="1:3" r="88">
      <c t="s" s="4" r="A88">
        <v>33</v>
      </c>
      <c t="n" s="6" r="B88">
        <v>0</v>
      </c>
      <c t="n" s="6" r="C88">
        <v>0</v>
      </c>
    </row>
    <row spans="1:3" r="89">
      <c t="s" s="4" r="A89">
        <v>647</v>
      </c>
    </row>
    <row spans="1:3" r="90">
      <c t="s" s="3" r="A90">
        <v>31</v>
      </c>
    </row>
    <row spans="1:3" r="91">
      <c t="s" s="4" r="A91">
        <v>33</v>
      </c>
      <c t="n" s="6" r="B91">
        <v>0</v>
      </c>
      <c t="n" s="6" r="C91">
        <v>0</v>
      </c>
    </row>
    <row spans="1:3" r="92">
      <c t="s" s="4" r="A92">
        <v>648</v>
      </c>
    </row>
    <row spans="1:3" r="93">
      <c t="s" s="3" r="A93">
        <v>31</v>
      </c>
    </row>
    <row spans="1:3" r="94">
      <c t="s" s="4" r="A94">
        <v>33</v>
      </c>
      <c t="n" s="6" r="B94">
        <v>0</v>
      </c>
      <c t="n" s="6" r="C94">
        <v>178000</v>
      </c>
    </row>
    <row spans="1:3" r="95">
      <c t="s" s="4" r="A95">
        <v>649</v>
      </c>
    </row>
    <row spans="1:3" r="96">
      <c t="s" s="3" r="A96">
        <v>31</v>
      </c>
    </row>
    <row spans="1:3" r="97">
      <c t="s" s="4" r="A97">
        <v>637</v>
      </c>
      <c t="n" s="6" r="B97">
        <v>0</v>
      </c>
      <c t="n" s="6" r="C97">
        <v>0</v>
      </c>
    </row>
    <row spans="1:3" r="98">
      <c t="s" s="3" r="A98">
        <v>45</v>
      </c>
    </row>
    <row spans="1:3" r="99">
      <c t="s" s="4" r="A99">
        <v>638</v>
      </c>
      <c t="n" s="6" r="B99">
        <v>0</v>
      </c>
      <c t="n" s="6" r="C99">
        <v>0</v>
      </c>
    </row>
    <row spans="1:3" r="100">
      <c t="s" s="4" r="A100">
        <v>650</v>
      </c>
    </row>
    <row spans="1:3" r="101">
      <c t="s" s="3" r="A101">
        <v>31</v>
      </c>
    </row>
    <row spans="1:3" r="102">
      <c t="s" s="4" r="A102">
        <v>637</v>
      </c>
      <c t="n" s="6" r="B102">
        <v>0</v>
      </c>
      <c t="n" s="6" r="C102">
        <v>0</v>
      </c>
    </row>
    <row spans="1:3" r="103">
      <c t="s" s="4" r="A103">
        <v>651</v>
      </c>
    </row>
    <row spans="1:3" r="104">
      <c t="s" s="3" r="A104">
        <v>45</v>
      </c>
    </row>
    <row spans="1:3" r="105">
      <c t="s" s="4" r="A105">
        <v>638</v>
      </c>
      <c t="n" s="6" r="B105">
        <v>0</v>
      </c>
      <c t="n" s="6" r="C105">
        <v>0</v>
      </c>
    </row>
    <row spans="1:3" r="106">
      <c t="s" s="4" r="A106">
        <v>652</v>
      </c>
    </row>
    <row spans="1:3" r="107">
      <c t="s" s="3" r="A107">
        <v>31</v>
      </c>
    </row>
    <row spans="1:3" r="108">
      <c t="s" s="4" r="A108">
        <v>33</v>
      </c>
      <c t="n" s="6" r="B108">
        <v>660963000</v>
      </c>
      <c t="n" s="6" r="C108">
        <v>640095000</v>
      </c>
    </row>
    <row spans="1:3" r="109">
      <c t="s" s="4" r="A109">
        <v>627</v>
      </c>
      <c t="n" s="6" r="B109">
        <v>0</v>
      </c>
      <c t="n" s="6" r="C109">
        <v>0</v>
      </c>
    </row>
    <row spans="1:3" r="110">
      <c t="s" s="4" r="A110">
        <v>628</v>
      </c>
      <c t="n" s="6" r="B110">
        <v>660963000</v>
      </c>
      <c t="n" s="6" r="C110">
        <v>640095000</v>
      </c>
    </row>
    <row spans="1:3" r="111">
      <c t="s" s="4" r="A111">
        <v>44</v>
      </c>
      <c t="n" s="6" r="B111">
        <v>672519000</v>
      </c>
      <c t="n" s="6" r="C111">
        <v>653311000</v>
      </c>
    </row>
    <row spans="1:3" r="112">
      <c t="s" s="3" r="A112">
        <v>45</v>
      </c>
    </row>
    <row spans="1:3" r="113">
      <c t="s" s="4" r="A113">
        <v>57</v>
      </c>
      <c t="n" s="6" r="B113">
        <v>11281000</v>
      </c>
      <c t="n" s="6" r="C113">
        <v>13010000</v>
      </c>
    </row>
    <row spans="1:3" r="114">
      <c t="s" s="4" r="A114">
        <v>653</v>
      </c>
    </row>
    <row spans="1:3" r="115">
      <c t="s" s="3" r="A115">
        <v>31</v>
      </c>
    </row>
    <row spans="1:3" r="116">
      <c t="s" s="4" r="A116">
        <v>33</v>
      </c>
      <c t="n" s="6" r="B116">
        <v>14941000</v>
      </c>
      <c t="n" s="6" r="C116">
        <v>14880000</v>
      </c>
    </row>
    <row spans="1:3" r="117">
      <c t="s" s="4" r="A117">
        <v>654</v>
      </c>
    </row>
    <row spans="1:3" r="118">
      <c t="s" s="3" r="A118">
        <v>31</v>
      </c>
    </row>
    <row spans="1:3" r="119">
      <c t="s" s="4" r="A119">
        <v>33</v>
      </c>
      <c t="n" s="6" r="B119">
        <v>263303000</v>
      </c>
      <c t="n" s="6" r="C119">
        <v>269285000</v>
      </c>
    </row>
    <row spans="1:3" r="120">
      <c t="s" s="4" r="A120">
        <v>655</v>
      </c>
    </row>
    <row spans="1:3" r="121">
      <c t="s" s="3" r="A121">
        <v>31</v>
      </c>
    </row>
    <row spans="1:3" r="122">
      <c t="s" s="4" r="A122">
        <v>33</v>
      </c>
      <c t="n" s="6" r="B122">
        <v>128835000</v>
      </c>
      <c t="n" s="6" r="C122">
        <v>118006000</v>
      </c>
    </row>
    <row spans="1:3" r="123">
      <c t="s" s="4" r="A123">
        <v>656</v>
      </c>
    </row>
    <row spans="1:3" r="124">
      <c t="s" s="3" r="A124">
        <v>31</v>
      </c>
    </row>
    <row spans="1:3" r="125">
      <c t="s" s="4" r="A125">
        <v>33</v>
      </c>
      <c t="n" s="6" r="B125">
        <v>40125000</v>
      </c>
      <c t="n" s="6" r="C125">
        <v>46668000</v>
      </c>
    </row>
    <row spans="1:3" r="126">
      <c t="s" s="4" r="A126">
        <v>657</v>
      </c>
    </row>
    <row spans="1:3" r="127">
      <c t="s" s="3" r="A127">
        <v>31</v>
      </c>
    </row>
    <row spans="1:3" r="128">
      <c t="s" s="4" r="A128">
        <v>33</v>
      </c>
      <c t="n" s="6" r="B128">
        <v>69204000</v>
      </c>
      <c t="n" s="6" r="C128">
        <v>39673000</v>
      </c>
    </row>
    <row spans="1:3" r="129">
      <c t="s" s="4" r="A129">
        <v>658</v>
      </c>
    </row>
    <row spans="1:3" r="130">
      <c t="s" s="3" r="A130">
        <v>31</v>
      </c>
    </row>
    <row spans="1:3" r="131">
      <c t="s" s="4" r="A131">
        <v>33</v>
      </c>
      <c t="n" s="6" r="B131">
        <v>134886000</v>
      </c>
      <c t="n" s="6" r="C131">
        <v>142702000</v>
      </c>
    </row>
    <row spans="1:3" r="132">
      <c t="s" s="4" r="A132">
        <v>659</v>
      </c>
    </row>
    <row spans="1:3" r="133">
      <c t="s" s="3" r="A133">
        <v>31</v>
      </c>
    </row>
    <row spans="1:3" r="134">
      <c t="s" s="4" r="A134">
        <v>33</v>
      </c>
      <c t="n" s="6" r="B134">
        <v>9669000</v>
      </c>
      <c t="n" s="6" r="C134">
        <v>8881000</v>
      </c>
    </row>
    <row spans="1:3" r="135">
      <c t="s" s="4" r="A135">
        <v>660</v>
      </c>
    </row>
    <row spans="1:3" r="136">
      <c t="s" s="3" r="A136">
        <v>31</v>
      </c>
    </row>
    <row spans="1:3" r="137">
      <c t="s" s="4" r="A137">
        <v>637</v>
      </c>
      <c t="n" s="6" r="B137">
        <v>11295000</v>
      </c>
      <c t="n" s="6" r="C137">
        <v>12981000</v>
      </c>
    </row>
    <row spans="1:3" r="138">
      <c t="s" s="3" r="A138">
        <v>45</v>
      </c>
    </row>
    <row spans="1:3" r="139">
      <c t="s" s="4" r="A139">
        <v>638</v>
      </c>
      <c t="n" s="6" r="B139">
        <v>11276000</v>
      </c>
      <c t="n" s="6" r="C139">
        <v>12953000</v>
      </c>
    </row>
    <row spans="1:3" r="140">
      <c t="s" s="4" r="A140">
        <v>661</v>
      </c>
    </row>
    <row spans="1:3" r="141">
      <c t="s" s="3" r="A141">
        <v>31</v>
      </c>
    </row>
    <row spans="1:3" r="142">
      <c t="s" s="4" r="A142">
        <v>637</v>
      </c>
      <c t="n" s="6" r="B142">
        <v>261000</v>
      </c>
      <c t="n" s="6" r="C142">
        <v>235000</v>
      </c>
    </row>
    <row spans="1:3" r="143">
      <c t="s" s="4" r="A143">
        <v>662</v>
      </c>
    </row>
    <row spans="1:3" r="144">
      <c t="s" s="3" r="A144">
        <v>45</v>
      </c>
    </row>
    <row spans="1:3" r="145">
      <c t="s" s="4" r="A145">
        <v>638</v>
      </c>
      <c t="n" s="6" r="B145">
        <v>5000</v>
      </c>
      <c t="n" s="6" r="C145">
        <v>57000</v>
      </c>
    </row>
    <row spans="1:3" r="146">
      <c t="s" s="4" r="A146">
        <v>663</v>
      </c>
    </row>
    <row spans="1:3" r="147">
      <c t="s" s="3" r="A147">
        <v>31</v>
      </c>
    </row>
    <row spans="1:3" r="148">
      <c t="s" s="4" r="A148">
        <v>627</v>
      </c>
      <c t="n" s="6" r="B148">
        <v>0</v>
      </c>
      <c t="n" s="6" r="C148">
        <v>0</v>
      </c>
    </row>
    <row spans="1:3" r="149">
      <c t="s" s="4" r="A149">
        <v>664</v>
      </c>
    </row>
    <row spans="1:3" r="150">
      <c t="s" s="3" r="A150">
        <v>31</v>
      </c>
    </row>
    <row spans="1:3" r="151">
      <c t="s" s="4" r="A151">
        <v>33</v>
      </c>
      <c t="n" s="6" r="B151">
        <v>0</v>
      </c>
      <c t="n" s="6" r="C151">
        <v>0</v>
      </c>
    </row>
    <row spans="1:3" r="152">
      <c t="s" s="4" r="A152">
        <v>665</v>
      </c>
    </row>
    <row spans="1:3" r="153">
      <c t="s" s="3" r="A153">
        <v>31</v>
      </c>
    </row>
    <row spans="1:3" r="154">
      <c t="s" s="4" r="A154">
        <v>33</v>
      </c>
      <c t="n" s="6" r="B154">
        <v>0</v>
      </c>
      <c t="n" s="6" r="C154">
        <v>0</v>
      </c>
    </row>
    <row spans="1:3" r="155">
      <c t="s" s="4" r="A155">
        <v>666</v>
      </c>
    </row>
    <row spans="1:3" r="156">
      <c t="s" s="3" r="A156">
        <v>31</v>
      </c>
    </row>
    <row spans="1:3" r="157">
      <c t="s" s="4" r="A157">
        <v>33</v>
      </c>
      <c t="n" s="6" r="B157">
        <v>0</v>
      </c>
      <c t="n" s="6" r="C157">
        <v>0</v>
      </c>
    </row>
    <row spans="1:3" r="158">
      <c t="s" s="4" r="A158">
        <v>667</v>
      </c>
    </row>
    <row spans="1:3" r="159">
      <c t="s" s="3" r="A159">
        <v>31</v>
      </c>
    </row>
    <row spans="1:3" r="160">
      <c t="s" s="4" r="A160">
        <v>33</v>
      </c>
      <c t="n" s="6" r="B160">
        <v>0</v>
      </c>
      <c t="n" s="6" r="C160">
        <v>0</v>
      </c>
    </row>
    <row spans="1:3" r="161">
      <c t="s" s="4" r="A161">
        <v>668</v>
      </c>
    </row>
    <row spans="1:3" r="162">
      <c t="s" s="3" r="A162">
        <v>31</v>
      </c>
    </row>
    <row spans="1:3" r="163">
      <c t="s" s="4" r="A163">
        <v>33</v>
      </c>
      <c t="n" s="6" r="B163">
        <v>0</v>
      </c>
      <c t="n" s="6" r="C163">
        <v>0</v>
      </c>
    </row>
    <row spans="1:3" r="164">
      <c t="s" s="4" r="A164">
        <v>669</v>
      </c>
    </row>
    <row spans="1:3" r="165">
      <c t="s" s="3" r="A165">
        <v>31</v>
      </c>
    </row>
    <row spans="1:3" r="166">
      <c t="s" s="4" r="A166">
        <v>33</v>
      </c>
      <c t="n" s="6" r="B166">
        <v>0</v>
      </c>
      <c t="n" s="6" r="C166">
        <v>0</v>
      </c>
    </row>
    <row spans="1:3" r="167">
      <c t="s" s="4" r="A167">
        <v>670</v>
      </c>
    </row>
    <row spans="1:3" r="168">
      <c t="s" s="3" r="A168">
        <v>31</v>
      </c>
    </row>
    <row spans="1:3" r="169">
      <c t="s" s="4" r="A169">
        <v>33</v>
      </c>
      <c t="n" s="6" r="B169">
        <v>0</v>
      </c>
      <c t="n" s="6" r="C169">
        <v>0</v>
      </c>
    </row>
    <row spans="1:3" r="170">
      <c t="s" s="4" r="A170">
        <v>671</v>
      </c>
    </row>
    <row spans="1:3" r="171">
      <c t="s" s="3" r="A171">
        <v>31</v>
      </c>
    </row>
    <row spans="1:3" r="172">
      <c t="s" s="4" r="A172">
        <v>637</v>
      </c>
      <c t="n" s="6" r="B172">
        <v>0</v>
      </c>
      <c t="n" s="6" r="C172">
        <v>0</v>
      </c>
    </row>
    <row spans="1:3" r="173">
      <c t="s" s="3" r="A173">
        <v>45</v>
      </c>
    </row>
    <row spans="1:3" r="174">
      <c t="s" s="4" r="A174">
        <v>638</v>
      </c>
      <c t="n" s="6" r="B174">
        <v>0</v>
      </c>
      <c t="n" s="6" r="C174">
        <v>0</v>
      </c>
    </row>
    <row spans="1:3" r="175">
      <c t="s" s="4" r="A175">
        <v>672</v>
      </c>
    </row>
    <row spans="1:3" r="176">
      <c t="s" s="3" r="A176">
        <v>31</v>
      </c>
    </row>
    <row spans="1:3" r="177">
      <c t="s" s="4" r="A177">
        <v>637</v>
      </c>
      <c t="n" s="6" r="B177">
        <v>0</v>
      </c>
      <c t="n" s="7" r="C177">
        <v>0</v>
      </c>
    </row>
    <row spans="1:3" r="178">
      <c t="s" s="4" r="A178">
        <v>673</v>
      </c>
    </row>
    <row spans="1:3" r="179">
      <c t="s" s="3" r="A179">
        <v>45</v>
      </c>
    </row>
    <row spans="1:3" r="180">
      <c t="s" s="4" r="A180">
        <v>638</v>
      </c>
      <c t="n" s="7" r="B180">
        <v>0</v>
      </c>
      <c t="s" s="4" r="C180">
        <v>67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5</v>
      </c>
      <c t="s" s="2" r="B1">
        <v>2</v>
      </c>
      <c t="s" s="2" r="C1">
        <v>30</v>
      </c>
    </row>
    <row spans="1:3" r="2">
      <c t="s" s="3" r="A2">
        <v>31</v>
      </c>
    </row>
    <row spans="1:3" r="3">
      <c t="s" s="4" r="A3">
        <v>676</v>
      </c>
      <c t="n" s="7" r="B3">
        <v>9373</v>
      </c>
      <c t="n" s="7" r="C3">
        <v>12916</v>
      </c>
    </row>
    <row spans="1:3" r="4">
      <c t="s" s="4" r="A4">
        <v>677</v>
      </c>
      <c t="n" s="6" r="B4">
        <v>158</v>
      </c>
      <c t="n" s="6" r="C4">
        <v>117</v>
      </c>
    </row>
    <row spans="1:3" r="5">
      <c t="s" s="4" r="A5">
        <v>678</v>
      </c>
      <c t="n" s="6" r="B5">
        <v>3396</v>
      </c>
      <c t="n" s="6" r="C5">
        <v>2934</v>
      </c>
    </row>
    <row spans="1:3" r="6">
      <c t="s" s="4" r="A6">
        <v>44</v>
      </c>
      <c t="n" s="6" r="B6">
        <v>12927</v>
      </c>
      <c t="n" s="6" r="C6">
        <v>15967</v>
      </c>
    </row>
    <row spans="1:3" r="7">
      <c t="n" s="11" r="A7">
        <v>1</v>
      </c>
    </row>
    <row spans="1:3" r="8">
      <c t="s" s="3" r="A8">
        <v>31</v>
      </c>
    </row>
    <row spans="1:3" r="9">
      <c t="s" s="4" r="A9">
        <v>676</v>
      </c>
      <c t="n" s="6" r="B9">
        <v>0</v>
      </c>
      <c t="n" s="6" r="C9">
        <v>0</v>
      </c>
    </row>
    <row spans="1:3" r="10">
      <c t="s" s="4" r="A10">
        <v>677</v>
      </c>
      <c t="n" s="6" r="B10">
        <v>0</v>
      </c>
      <c t="n" s="6" r="C10">
        <v>0</v>
      </c>
    </row>
    <row spans="1:3" r="11">
      <c t="s" s="4" r="A11">
        <v>678</v>
      </c>
      <c t="n" s="6" r="B11">
        <v>0</v>
      </c>
      <c t="n" s="6" r="C11">
        <v>0</v>
      </c>
    </row>
    <row spans="1:3" r="12">
      <c t="n" s="11" r="A12">
        <v>2</v>
      </c>
    </row>
    <row spans="1:3" r="13">
      <c t="s" s="3" r="A13">
        <v>31</v>
      </c>
    </row>
    <row spans="1:3" r="14">
      <c t="s" s="4" r="A14">
        <v>676</v>
      </c>
      <c t="n" s="6" r="B14">
        <v>0</v>
      </c>
      <c t="n" s="6" r="C14">
        <v>0</v>
      </c>
    </row>
    <row spans="1:3" r="15">
      <c t="s" s="4" r="A15">
        <v>677</v>
      </c>
      <c t="n" s="6" r="B15">
        <v>0</v>
      </c>
      <c t="n" s="6" r="C15">
        <v>0</v>
      </c>
    </row>
    <row spans="1:3" r="16">
      <c t="s" s="4" r="A16">
        <v>678</v>
      </c>
      <c t="n" s="6" r="B16">
        <v>0</v>
      </c>
      <c t="n" s="6" r="C16">
        <v>0</v>
      </c>
    </row>
    <row spans="1:3" r="17">
      <c t="n" s="11" r="A17">
        <v>3</v>
      </c>
    </row>
    <row spans="1:3" r="18">
      <c t="s" s="3" r="A18">
        <v>31</v>
      </c>
    </row>
    <row spans="1:3" r="19">
      <c t="s" s="4" r="A19">
        <v>676</v>
      </c>
      <c t="n" s="6" r="B19">
        <v>9373</v>
      </c>
      <c t="n" s="6" r="C19">
        <v>12916</v>
      </c>
    </row>
    <row spans="1:3" r="20">
      <c t="s" s="4" r="A20">
        <v>677</v>
      </c>
      <c t="n" s="6" r="B20">
        <v>158</v>
      </c>
      <c t="n" s="6" r="C20">
        <v>117</v>
      </c>
    </row>
    <row spans="1:3" r="21">
      <c t="s" s="4" r="A21">
        <v>678</v>
      </c>
      <c t="n" s="6" r="B21">
        <v>3396</v>
      </c>
      <c t="n" s="6" r="C21">
        <v>2934</v>
      </c>
    </row>
    <row spans="1:3" r="22">
      <c t="s" s="4" r="A22">
        <v>44</v>
      </c>
      <c t="n" s="7" r="B22">
        <v>12927</v>
      </c>
      <c t="n" s="7" r="C22">
        <v>1596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79</v>
      </c>
      <c t="s" s="2" r="B1">
        <v>2</v>
      </c>
      <c t="s" s="2" r="C1">
        <v>30</v>
      </c>
      <c t="s" s="2" r="D1">
        <v>75</v>
      </c>
    </row>
    <row spans="1:4" r="2">
      <c t="s" s="3" r="A2">
        <v>31</v>
      </c>
    </row>
    <row spans="1:4" r="3">
      <c t="s" s="4" r="A3">
        <v>33</v>
      </c>
      <c t="n" s="7" r="B3">
        <v>660963</v>
      </c>
      <c t="n" s="7" r="C3">
        <v>640273</v>
      </c>
    </row>
    <row spans="1:4" r="4">
      <c t="s" s="4" r="A4">
        <v>680</v>
      </c>
      <c t="n" s="6" r="B4">
        <v>23032</v>
      </c>
      <c t="n" s="6" r="C4">
        <v>15135</v>
      </c>
    </row>
    <row spans="1:4" r="5">
      <c t="s" s="3" r="A5">
        <v>45</v>
      </c>
    </row>
    <row spans="1:4" r="6">
      <c t="s" s="4" r="A6">
        <v>55</v>
      </c>
      <c t="n" s="6" r="B6">
        <v>45619</v>
      </c>
      <c t="n" s="6" r="C6">
        <v>45619</v>
      </c>
      <c t="n" s="7" r="D6">
        <v>45619</v>
      </c>
    </row>
    <row spans="1:4" r="7">
      <c t="s" s="4" r="A7">
        <v>681</v>
      </c>
    </row>
    <row spans="1:4" r="8">
      <c t="s" s="3" r="A8">
        <v>31</v>
      </c>
    </row>
    <row spans="1:4" r="9">
      <c t="s" s="4" r="A9">
        <v>682</v>
      </c>
      <c t="n" s="6" r="B9">
        <v>99399</v>
      </c>
      <c t="n" s="6" r="C9">
        <v>109580</v>
      </c>
    </row>
    <row spans="1:4" r="10">
      <c t="s" s="4" r="A10">
        <v>33</v>
      </c>
      <c t="n" s="6" r="B10">
        <v>660963</v>
      </c>
      <c t="n" s="6" r="C10">
        <v>640273</v>
      </c>
    </row>
    <row spans="1:4" r="11">
      <c t="s" s="4" r="A11">
        <v>34</v>
      </c>
      <c t="n" s="6" r="B11">
        <v>35321</v>
      </c>
      <c t="n" s="6" r="C11">
        <v>2970</v>
      </c>
    </row>
    <row spans="1:4" r="12">
      <c t="s" s="4" r="A12">
        <v>35</v>
      </c>
      <c t="n" s="6" r="B12">
        <v>5027612</v>
      </c>
      <c t="n" s="6" r="C12">
        <v>3868746</v>
      </c>
    </row>
    <row spans="1:4" r="13">
      <c t="s" s="4" r="A13">
        <v>38</v>
      </c>
      <c t="n" s="6" r="B13">
        <v>70175</v>
      </c>
      <c t="n" s="6" r="C13">
        <v>62252</v>
      </c>
    </row>
    <row spans="1:4" r="14">
      <c t="s" s="4" r="A14">
        <v>680</v>
      </c>
      <c t="n" s="6" r="B14">
        <v>23032</v>
      </c>
      <c t="n" s="6" r="C14">
        <v>15135</v>
      </c>
    </row>
    <row spans="1:4" r="15">
      <c t="s" s="4" r="A15">
        <v>627</v>
      </c>
      <c t="n" s="6" r="B15">
        <v>4021</v>
      </c>
      <c t="n" s="6" r="C15">
        <v>3456</v>
      </c>
    </row>
    <row spans="1:4" r="16">
      <c t="s" s="4" r="A16">
        <v>678</v>
      </c>
      <c t="n" s="6" r="B16">
        <v>3237</v>
      </c>
      <c t="n" s="6" r="C16">
        <v>2817</v>
      </c>
    </row>
    <row spans="1:4" r="17">
      <c t="s" s="3" r="A17">
        <v>45</v>
      </c>
    </row>
    <row spans="1:4" r="18">
      <c t="s" s="4" r="A18">
        <v>84</v>
      </c>
      <c t="n" s="6" r="B18">
        <v>4876611</v>
      </c>
      <c t="n" s="6" r="C18">
        <v>3908842</v>
      </c>
    </row>
    <row spans="1:4" r="19">
      <c t="s" s="4" r="A19">
        <v>52</v>
      </c>
      <c t="n" s="6" r="B19">
        <v>62086</v>
      </c>
      <c t="n" s="6" r="C19">
        <v>30605</v>
      </c>
    </row>
    <row spans="1:4" r="20">
      <c t="s" s="4" r="A20">
        <v>53</v>
      </c>
      <c t="n" s="6" r="B20">
        <v>356000</v>
      </c>
      <c t="n" s="6" r="C20">
        <v>290000</v>
      </c>
    </row>
    <row spans="1:4" r="21">
      <c t="s" s="4" r="A21">
        <v>54</v>
      </c>
      <c t="n" s="6" r="B21">
        <v>117043</v>
      </c>
      <c t="n" s="6" r="C21">
        <v>19442</v>
      </c>
    </row>
    <row spans="1:4" r="22">
      <c t="s" s="4" r="A22">
        <v>55</v>
      </c>
      <c t="n" s="6" r="B22">
        <v>45619</v>
      </c>
      <c t="n" s="6" r="C22">
        <v>45619</v>
      </c>
    </row>
    <row spans="1:4" r="23">
      <c t="s" s="4" r="A23">
        <v>683</v>
      </c>
    </row>
    <row spans="1:4" r="24">
      <c t="s" s="3" r="A24">
        <v>31</v>
      </c>
    </row>
    <row spans="1:4" r="25">
      <c t="s" s="4" r="A25">
        <v>637</v>
      </c>
      <c t="n" s="6" r="B25">
        <v>11295</v>
      </c>
      <c t="n" s="6" r="C25">
        <v>12981</v>
      </c>
    </row>
    <row spans="1:4" r="26">
      <c t="s" s="3" r="A26">
        <v>45</v>
      </c>
    </row>
    <row spans="1:4" r="27">
      <c t="s" s="4" r="A27">
        <v>638</v>
      </c>
      <c t="n" s="6" r="B27">
        <v>11276</v>
      </c>
      <c t="n" s="6" r="C27">
        <v>12953</v>
      </c>
    </row>
    <row spans="1:4" r="28">
      <c t="s" s="4" r="A28">
        <v>684</v>
      </c>
    </row>
    <row spans="1:4" r="29">
      <c t="s" s="3" r="A29">
        <v>31</v>
      </c>
    </row>
    <row spans="1:4" r="30">
      <c t="s" s="4" r="A30">
        <v>637</v>
      </c>
      <c t="n" s="6" r="B30">
        <v>261</v>
      </c>
      <c t="n" s="6" r="C30">
        <v>235</v>
      </c>
    </row>
    <row spans="1:4" r="31">
      <c t="s" s="4" r="A31">
        <v>685</v>
      </c>
    </row>
    <row spans="1:4" r="32">
      <c t="s" s="3" r="A32">
        <v>45</v>
      </c>
    </row>
    <row spans="1:4" r="33">
      <c t="s" s="4" r="A33">
        <v>638</v>
      </c>
      <c t="n" s="6" r="B33">
        <v>5</v>
      </c>
      <c t="n" s="6" r="C33">
        <v>57</v>
      </c>
    </row>
    <row spans="1:4" r="34">
      <c t="s" s="4" r="A34">
        <v>214</v>
      </c>
    </row>
    <row spans="1:4" r="35">
      <c t="s" s="3" r="A35">
        <v>31</v>
      </c>
    </row>
    <row spans="1:4" r="36">
      <c t="s" s="4" r="A36">
        <v>682</v>
      </c>
      <c t="n" s="6" r="B36">
        <v>99399</v>
      </c>
      <c t="n" s="6" r="C36">
        <v>109580</v>
      </c>
    </row>
    <row spans="1:4" r="37">
      <c t="s" s="4" r="A37">
        <v>33</v>
      </c>
      <c t="n" s="6" r="B37">
        <v>660963</v>
      </c>
      <c t="n" s="6" r="C37">
        <v>640273</v>
      </c>
    </row>
    <row spans="1:4" r="38">
      <c t="s" s="4" r="A38">
        <v>34</v>
      </c>
      <c t="n" s="6" r="B38">
        <v>35500</v>
      </c>
      <c t="n" s="6" r="C38">
        <v>2991</v>
      </c>
    </row>
    <row spans="1:4" r="39">
      <c t="s" s="4" r="A39">
        <v>35</v>
      </c>
      <c t="n" s="6" r="B39">
        <v>5001004</v>
      </c>
      <c t="n" s="6" r="C39">
        <v>3827634</v>
      </c>
    </row>
    <row spans="1:4" r="40">
      <c t="s" s="4" r="A40">
        <v>38</v>
      </c>
      <c t="n" s="6" r="B40">
        <v>70175</v>
      </c>
      <c t="n" s="6" r="C40">
        <v>62252</v>
      </c>
    </row>
    <row spans="1:4" r="41">
      <c t="s" s="4" r="A41">
        <v>680</v>
      </c>
      <c t="n" s="6" r="B41">
        <v>23032</v>
      </c>
      <c t="n" s="6" r="C41">
        <v>15135</v>
      </c>
    </row>
    <row spans="1:4" r="42">
      <c t="s" s="4" r="A42">
        <v>627</v>
      </c>
      <c t="n" s="6" r="B42">
        <v>4021</v>
      </c>
      <c t="n" s="6" r="C42">
        <v>3456</v>
      </c>
    </row>
    <row spans="1:4" r="43">
      <c t="s" s="4" r="A43">
        <v>678</v>
      </c>
      <c t="n" s="6" r="B43">
        <v>3396</v>
      </c>
      <c t="n" s="6" r="C43">
        <v>2934</v>
      </c>
    </row>
    <row spans="1:4" r="44">
      <c t="s" s="3" r="A44">
        <v>45</v>
      </c>
    </row>
    <row spans="1:4" r="45">
      <c t="s" s="4" r="A45">
        <v>84</v>
      </c>
      <c t="n" s="6" r="B45">
        <v>4881718</v>
      </c>
      <c t="n" s="6" r="C45">
        <v>3910342</v>
      </c>
    </row>
    <row spans="1:4" r="46">
      <c t="s" s="4" r="A46">
        <v>52</v>
      </c>
      <c t="n" s="6" r="B46">
        <v>62086</v>
      </c>
      <c t="n" s="6" r="C46">
        <v>30605</v>
      </c>
    </row>
    <row spans="1:4" r="47">
      <c t="s" s="4" r="A47">
        <v>53</v>
      </c>
      <c t="n" s="6" r="B47">
        <v>356000</v>
      </c>
      <c t="n" s="6" r="C47">
        <v>290000</v>
      </c>
    </row>
    <row spans="1:4" r="48">
      <c t="s" s="4" r="A48">
        <v>54</v>
      </c>
      <c t="n" s="6" r="B48">
        <v>117859</v>
      </c>
      <c t="n" s="6" r="C48">
        <v>20462</v>
      </c>
    </row>
    <row spans="1:4" r="49">
      <c t="s" s="4" r="A49">
        <v>55</v>
      </c>
      <c t="n" s="6" r="B49">
        <v>45619</v>
      </c>
      <c t="n" s="6" r="C49">
        <v>45619</v>
      </c>
    </row>
    <row spans="1:4" r="50">
      <c t="s" s="4" r="A50">
        <v>686</v>
      </c>
    </row>
    <row spans="1:4" r="51">
      <c t="s" s="3" r="A51">
        <v>31</v>
      </c>
    </row>
    <row spans="1:4" r="52">
      <c t="s" s="4" r="A52">
        <v>682</v>
      </c>
      <c t="n" s="6" r="B52">
        <v>99399</v>
      </c>
      <c t="n" s="6" r="C52">
        <v>109580</v>
      </c>
    </row>
    <row spans="1:4" r="53">
      <c t="s" s="4" r="A53">
        <v>33</v>
      </c>
      <c t="n" s="6" r="C53">
        <v>178</v>
      </c>
    </row>
    <row spans="1:4" r="54">
      <c t="s" s="4" r="A54">
        <v>627</v>
      </c>
      <c t="n" s="6" r="B54">
        <v>4021</v>
      </c>
      <c t="n" s="6" r="C54">
        <v>3456</v>
      </c>
    </row>
    <row spans="1:4" r="55">
      <c t="s" s="4" r="A55">
        <v>687</v>
      </c>
    </row>
    <row spans="1:4" r="56">
      <c t="s" s="3" r="A56">
        <v>31</v>
      </c>
    </row>
    <row spans="1:4" r="57">
      <c t="s" s="4" r="A57">
        <v>33</v>
      </c>
      <c t="n" s="6" r="B57">
        <v>660963</v>
      </c>
      <c t="n" s="6" r="C57">
        <v>640095</v>
      </c>
    </row>
    <row spans="1:4" r="58">
      <c t="s" s="4" r="A58">
        <v>38</v>
      </c>
      <c t="n" s="6" r="B58">
        <v>70175</v>
      </c>
      <c t="n" s="6" r="C58">
        <v>62252</v>
      </c>
    </row>
    <row spans="1:4" r="59">
      <c t="s" s="4" r="A59">
        <v>688</v>
      </c>
    </row>
    <row spans="1:4" r="60">
      <c t="s" s="3" r="A60">
        <v>31</v>
      </c>
    </row>
    <row spans="1:4" r="61">
      <c t="s" s="4" r="A61">
        <v>34</v>
      </c>
      <c t="n" s="6" r="B61">
        <v>35500</v>
      </c>
      <c t="n" s="6" r="C61">
        <v>2991</v>
      </c>
    </row>
    <row spans="1:4" r="62">
      <c t="s" s="4" r="A62">
        <v>35</v>
      </c>
      <c t="n" s="6" r="B62">
        <v>5001004</v>
      </c>
      <c t="n" s="6" r="C62">
        <v>3827634</v>
      </c>
    </row>
    <row spans="1:4" r="63">
      <c t="s" s="4" r="A63">
        <v>680</v>
      </c>
      <c t="n" s="6" r="B63">
        <v>23032</v>
      </c>
      <c t="n" s="6" r="C63">
        <v>15135</v>
      </c>
    </row>
    <row spans="1:4" r="64">
      <c t="s" s="4" r="A64">
        <v>678</v>
      </c>
      <c t="n" s="6" r="B64">
        <v>3396</v>
      </c>
      <c t="n" s="6" r="C64">
        <v>2934</v>
      </c>
    </row>
    <row spans="1:4" r="65">
      <c t="s" s="3" r="A65">
        <v>45</v>
      </c>
    </row>
    <row spans="1:4" r="66">
      <c t="s" s="4" r="A66">
        <v>84</v>
      </c>
      <c t="n" s="6" r="B66">
        <v>4881718</v>
      </c>
      <c t="n" s="6" r="C66">
        <v>3910342</v>
      </c>
    </row>
    <row spans="1:4" r="67">
      <c t="s" s="4" r="A67">
        <v>52</v>
      </c>
      <c t="n" s="6" r="B67">
        <v>62086</v>
      </c>
      <c t="n" s="6" r="C67">
        <v>30605</v>
      </c>
    </row>
    <row spans="1:4" r="68">
      <c t="s" s="4" r="A68">
        <v>53</v>
      </c>
      <c t="n" s="6" r="B68">
        <v>356000</v>
      </c>
      <c t="n" s="6" r="C68">
        <v>290000</v>
      </c>
    </row>
    <row spans="1:4" r="69">
      <c t="s" s="4" r="A69">
        <v>54</v>
      </c>
      <c t="n" s="6" r="B69">
        <v>117859</v>
      </c>
      <c t="n" s="6" r="C69">
        <v>20462</v>
      </c>
    </row>
    <row spans="1:4" r="70">
      <c t="s" s="4" r="A70">
        <v>55</v>
      </c>
      <c t="n" s="6" r="B70">
        <v>45619</v>
      </c>
      <c t="n" s="6" r="C70">
        <v>45619</v>
      </c>
    </row>
    <row spans="1:4" r="71">
      <c t="s" s="4" r="A71">
        <v>689</v>
      </c>
    </row>
    <row spans="1:4" r="72">
      <c t="s" s="3" r="A72">
        <v>31</v>
      </c>
    </row>
    <row spans="1:4" r="73">
      <c t="s" s="4" r="A73">
        <v>637</v>
      </c>
      <c t="n" s="6" r="B73">
        <v>11295</v>
      </c>
      <c t="n" s="6" r="C73">
        <v>12981</v>
      </c>
    </row>
    <row spans="1:4" r="74">
      <c t="s" s="3" r="A74">
        <v>45</v>
      </c>
    </row>
    <row spans="1:4" r="75">
      <c t="s" s="4" r="A75">
        <v>638</v>
      </c>
      <c t="n" s="6" r="B75">
        <v>11276</v>
      </c>
      <c t="n" s="6" r="C75">
        <v>12953</v>
      </c>
    </row>
    <row spans="1:4" r="76">
      <c t="s" s="4" r="A76">
        <v>690</v>
      </c>
    </row>
    <row spans="1:4" r="77">
      <c t="s" s="3" r="A77">
        <v>31</v>
      </c>
    </row>
    <row spans="1:4" r="78">
      <c t="s" s="4" r="A78">
        <v>637</v>
      </c>
      <c t="n" s="6" r="B78">
        <v>11295</v>
      </c>
      <c t="n" s="6" r="C78">
        <v>12981</v>
      </c>
    </row>
    <row spans="1:4" r="79">
      <c t="s" s="3" r="A79">
        <v>45</v>
      </c>
    </row>
    <row spans="1:4" r="80">
      <c t="s" s="4" r="A80">
        <v>638</v>
      </c>
      <c t="n" s="6" r="B80">
        <v>11276</v>
      </c>
      <c t="n" s="6" r="C80">
        <v>12953</v>
      </c>
    </row>
    <row spans="1:4" r="81">
      <c t="s" s="4" r="A81">
        <v>691</v>
      </c>
    </row>
    <row spans="1:4" r="82">
      <c t="s" s="3" r="A82">
        <v>31</v>
      </c>
    </row>
    <row spans="1:4" r="83">
      <c t="s" s="4" r="A83">
        <v>637</v>
      </c>
      <c t="n" s="6" r="B83">
        <v>261</v>
      </c>
      <c t="n" s="6" r="C83">
        <v>235</v>
      </c>
    </row>
    <row spans="1:4" r="84">
      <c t="s" s="4" r="A84">
        <v>692</v>
      </c>
    </row>
    <row spans="1:4" r="85">
      <c t="s" s="3" r="A85">
        <v>31</v>
      </c>
    </row>
    <row spans="1:4" r="86">
      <c t="s" s="4" r="A86">
        <v>637</v>
      </c>
      <c t="n" s="6" r="B86">
        <v>261</v>
      </c>
      <c t="n" s="6" r="C86">
        <v>235</v>
      </c>
    </row>
    <row spans="1:4" r="87">
      <c t="s" s="4" r="A87">
        <v>693</v>
      </c>
    </row>
    <row spans="1:4" r="88">
      <c t="s" s="3" r="A88">
        <v>45</v>
      </c>
    </row>
    <row spans="1:4" r="89">
      <c t="s" s="4" r="A89">
        <v>638</v>
      </c>
      <c t="n" s="6" r="B89">
        <v>5</v>
      </c>
      <c t="n" s="6" r="C89">
        <v>57</v>
      </c>
    </row>
    <row spans="1:4" r="90">
      <c t="s" s="4" r="A90">
        <v>694</v>
      </c>
    </row>
    <row spans="1:4" r="91">
      <c t="s" s="3" r="A91">
        <v>45</v>
      </c>
    </row>
    <row spans="1:4" r="92">
      <c t="s" s="4" r="A92">
        <v>638</v>
      </c>
      <c t="n" s="7" r="B92">
        <v>5</v>
      </c>
      <c t="n" s="7" r="C92">
        <v>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7</v>
      </c>
      <c t="s" s="2" r="B1">
        <v>1</v>
      </c>
    </row>
    <row spans="1:4" r="2">
      <c t="s" s="2" r="B2">
        <v>2</v>
      </c>
      <c t="s" s="2" r="C2">
        <v>30</v>
      </c>
      <c t="s" s="2" r="D2">
        <v>75</v>
      </c>
    </row>
    <row spans="1:4" r="3">
      <c t="s" s="4" r="A3">
        <v>148</v>
      </c>
      <c t="n" s="8" r="B3">
        <v>0.73</v>
      </c>
      <c t="n" s="8" r="C3">
        <v>0.68</v>
      </c>
      <c t="n" s="8" r="D3">
        <v>0.61</v>
      </c>
    </row>
    <row spans="1:4" r="4">
      <c t="s" s="4" r="A4">
        <v>149</v>
      </c>
      <c t="n" s="6" r="B4">
        <v>80862</v>
      </c>
      <c t="n" s="6" r="C4">
        <v>58762</v>
      </c>
      <c t="n" s="6" r="D4">
        <v>5516</v>
      </c>
    </row>
    <row spans="1:4" r="5">
      <c t="s" s="4" r="A5">
        <v>130</v>
      </c>
    </row>
    <row spans="1:4" r="6">
      <c t="s" s="4" r="A6">
        <v>150</v>
      </c>
      <c t="n" s="6" r="B6">
        <v>49331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95</v>
      </c>
      <c t="s" s="2" r="B1">
        <v>2</v>
      </c>
      <c t="s" s="2" r="C1">
        <v>30</v>
      </c>
      <c t="s" s="2" r="D1">
        <v>75</v>
      </c>
    </row>
    <row spans="1:4" r="2">
      <c t="s" s="3" r="A2">
        <v>218</v>
      </c>
    </row>
    <row spans="1:4" r="3">
      <c t="s" s="4" r="A3">
        <v>696</v>
      </c>
      <c t="n" s="12" r="B3">
        <v>44.1</v>
      </c>
    </row>
    <row spans="1:4" r="4">
      <c t="s" s="4" r="A4">
        <v>697</v>
      </c>
      <c t="n" s="12" r="C4">
        <v>41.8</v>
      </c>
      <c t="n" s="12" r="D4">
        <v>39.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16"/>
  </cols>
  <sheetData>
    <row spans="1:2" r="1">
      <c t="s" s="1" r="A1">
        <v>698</v>
      </c>
      <c t="s" s="2" r="B1">
        <v>1</v>
      </c>
    </row>
    <row spans="1:2" r="2">
      <c t="s" s="2" r="B2">
        <v>2</v>
      </c>
    </row>
    <row spans="1:2" r="3">
      <c t="s" s="3" r="A3">
        <v>221</v>
      </c>
    </row>
    <row spans="1:2" r="4">
      <c t="s" s="4" r="A4">
        <v>699</v>
      </c>
      <c t="s" s="4" r="B4">
        <v>7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1</v>
      </c>
      <c t="s" s="2" r="B1">
        <v>2</v>
      </c>
      <c t="s" s="2" r="C1">
        <v>30</v>
      </c>
    </row>
    <row spans="1:3" r="2">
      <c t="s" s="3" r="A2">
        <v>702</v>
      </c>
    </row>
    <row spans="1:3" r="3">
      <c t="s" s="4" r="A3">
        <v>703</v>
      </c>
      <c t="n" s="7" r="B3">
        <v>650782</v>
      </c>
      <c t="n" s="7" r="C3">
        <v>629463</v>
      </c>
    </row>
    <row spans="1:3" r="4">
      <c t="s" s="4" r="A4">
        <v>704</v>
      </c>
      <c t="n" s="6" r="B4">
        <v>11897</v>
      </c>
      <c t="n" s="6" r="C4">
        <v>12647</v>
      </c>
    </row>
    <row spans="1:3" r="5">
      <c t="s" s="4" r="A5">
        <v>705</v>
      </c>
      <c t="n" s="6" r="B5">
        <v>-1716</v>
      </c>
      <c t="n" s="6" r="C5">
        <v>-1837</v>
      </c>
    </row>
    <row spans="1:3" r="6">
      <c t="s" s="4" r="A6">
        <v>706</v>
      </c>
      <c t="n" s="6" r="B6">
        <v>660963</v>
      </c>
      <c t="n" s="6" r="C6">
        <v>640273</v>
      </c>
    </row>
    <row spans="1:3" r="7">
      <c t="s" s="4" r="A7">
        <v>619</v>
      </c>
    </row>
    <row spans="1:3" r="8">
      <c t="s" s="3" r="A8">
        <v>702</v>
      </c>
    </row>
    <row spans="1:3" r="9">
      <c t="s" s="4" r="A9">
        <v>703</v>
      </c>
      <c t="n" s="6" r="B9">
        <v>14914</v>
      </c>
      <c t="n" s="6" r="C9">
        <v>14873</v>
      </c>
    </row>
    <row spans="1:3" r="10">
      <c t="s" s="4" r="A10">
        <v>704</v>
      </c>
      <c t="n" s="6" r="B10">
        <v>27</v>
      </c>
      <c t="n" s="6" r="C10">
        <v>7</v>
      </c>
    </row>
    <row spans="1:3" r="11">
      <c t="s" s="4" r="A11">
        <v>705</v>
      </c>
      <c t="n" s="6" r="B11">
        <v>0</v>
      </c>
      <c t="n" s="6" r="C11">
        <v>0</v>
      </c>
    </row>
    <row spans="1:3" r="12">
      <c t="s" s="4" r="A12">
        <v>706</v>
      </c>
      <c t="n" s="6" r="B12">
        <v>14941</v>
      </c>
      <c t="n" s="6" r="C12">
        <v>14880</v>
      </c>
    </row>
    <row spans="1:3" r="13">
      <c t="s" s="4" r="A13">
        <v>620</v>
      </c>
    </row>
    <row spans="1:3" r="14">
      <c t="s" s="3" r="A14">
        <v>702</v>
      </c>
    </row>
    <row spans="1:3" r="15">
      <c t="s" s="4" r="A15">
        <v>703</v>
      </c>
      <c t="n" s="6" r="B15">
        <v>262045</v>
      </c>
      <c t="n" s="6" r="C15">
        <v>268029</v>
      </c>
    </row>
    <row spans="1:3" r="16">
      <c t="s" s="4" r="A16">
        <v>704</v>
      </c>
      <c t="n" s="6" r="B16">
        <v>1825</v>
      </c>
      <c t="n" s="6" r="C16">
        <v>2334</v>
      </c>
    </row>
    <row spans="1:3" r="17">
      <c t="s" s="4" r="A17">
        <v>705</v>
      </c>
      <c t="n" s="6" r="B17">
        <v>-567</v>
      </c>
      <c t="n" s="6" r="C17">
        <v>-1078</v>
      </c>
    </row>
    <row spans="1:3" r="18">
      <c t="s" s="4" r="A18">
        <v>706</v>
      </c>
      <c t="n" s="6" r="B18">
        <v>263303</v>
      </c>
      <c t="n" s="6" r="C18">
        <v>269285</v>
      </c>
    </row>
    <row spans="1:3" r="19">
      <c t="s" s="4" r="A19">
        <v>621</v>
      </c>
    </row>
    <row spans="1:3" r="20">
      <c t="s" s="3" r="A20">
        <v>702</v>
      </c>
    </row>
    <row spans="1:3" r="21">
      <c t="s" s="4" r="A21">
        <v>703</v>
      </c>
      <c t="n" s="6" r="B21">
        <v>128458</v>
      </c>
      <c t="n" s="6" r="C21">
        <v>116897</v>
      </c>
    </row>
    <row spans="1:3" r="22">
      <c t="s" s="4" r="A22">
        <v>704</v>
      </c>
      <c t="n" s="6" r="B22">
        <v>693</v>
      </c>
      <c t="n" s="6" r="C22">
        <v>1257</v>
      </c>
    </row>
    <row spans="1:3" r="23">
      <c t="s" s="4" r="A23">
        <v>705</v>
      </c>
      <c t="n" s="6" r="B23">
        <v>-316</v>
      </c>
      <c t="n" s="6" r="C23">
        <v>-148</v>
      </c>
    </row>
    <row spans="1:3" r="24">
      <c t="s" s="4" r="A24">
        <v>706</v>
      </c>
      <c t="n" s="6" r="B24">
        <v>128835</v>
      </c>
      <c t="n" s="6" r="C24">
        <v>118006</v>
      </c>
    </row>
    <row spans="1:3" r="25">
      <c t="s" s="4" r="A25">
        <v>622</v>
      </c>
    </row>
    <row spans="1:3" r="26">
      <c t="s" s="3" r="A26">
        <v>702</v>
      </c>
    </row>
    <row spans="1:3" r="27">
      <c t="s" s="4" r="A27">
        <v>703</v>
      </c>
      <c t="n" s="6" r="B27">
        <v>39185</v>
      </c>
      <c t="n" s="6" r="C27">
        <v>45274</v>
      </c>
    </row>
    <row spans="1:3" r="28">
      <c t="s" s="4" r="A28">
        <v>704</v>
      </c>
      <c t="n" s="6" r="B28">
        <v>1091</v>
      </c>
      <c t="n" s="6" r="C28">
        <v>1548</v>
      </c>
    </row>
    <row spans="1:3" r="29">
      <c t="s" s="4" r="A29">
        <v>705</v>
      </c>
      <c t="n" s="6" r="B29">
        <v>-151</v>
      </c>
      <c t="n" s="6" r="C29">
        <v>-154</v>
      </c>
    </row>
    <row spans="1:3" r="30">
      <c t="s" s="4" r="A30">
        <v>706</v>
      </c>
      <c t="n" s="6" r="B30">
        <v>40125</v>
      </c>
      <c t="n" s="6" r="C30">
        <v>46668</v>
      </c>
    </row>
    <row spans="1:3" r="31">
      <c t="s" s="4" r="A31">
        <v>623</v>
      </c>
    </row>
    <row spans="1:3" r="32">
      <c t="s" s="3" r="A32">
        <v>702</v>
      </c>
    </row>
    <row spans="1:3" r="33">
      <c t="s" s="4" r="A33">
        <v>703</v>
      </c>
      <c t="n" s="6" r="B33">
        <v>69697</v>
      </c>
      <c t="n" s="6" r="C33">
        <v>39834</v>
      </c>
    </row>
    <row spans="1:3" r="34">
      <c t="s" s="4" r="A34">
        <v>704</v>
      </c>
      <c t="n" s="6" r="B34">
        <v>183</v>
      </c>
      <c t="n" s="6" r="C34">
        <v>232</v>
      </c>
    </row>
    <row spans="1:3" r="35">
      <c t="s" s="4" r="A35">
        <v>705</v>
      </c>
      <c t="n" s="6" r="B35">
        <v>-676</v>
      </c>
      <c t="n" s="6" r="C35">
        <v>-393</v>
      </c>
    </row>
    <row spans="1:3" r="36">
      <c t="s" s="4" r="A36">
        <v>706</v>
      </c>
      <c t="n" s="6" r="B36">
        <v>69204</v>
      </c>
      <c t="n" s="6" r="C36">
        <v>39673</v>
      </c>
    </row>
    <row spans="1:3" r="37">
      <c t="s" s="4" r="A37">
        <v>624</v>
      </c>
    </row>
    <row spans="1:3" r="38">
      <c t="s" s="3" r="A38">
        <v>702</v>
      </c>
    </row>
    <row spans="1:3" r="39">
      <c t="s" s="4" r="A39">
        <v>703</v>
      </c>
      <c t="n" s="6" r="B39">
        <v>128904</v>
      </c>
      <c t="n" s="6" r="C39">
        <v>136977</v>
      </c>
    </row>
    <row spans="1:3" r="40">
      <c t="s" s="4" r="A40">
        <v>704</v>
      </c>
      <c t="n" s="6" r="B40">
        <v>5988</v>
      </c>
      <c t="n" s="6" r="C40">
        <v>5789</v>
      </c>
    </row>
    <row spans="1:3" r="41">
      <c t="s" s="4" r="A41">
        <v>705</v>
      </c>
      <c t="n" s="6" r="B41">
        <v>-6</v>
      </c>
      <c t="n" s="6" r="C41">
        <v>-64</v>
      </c>
    </row>
    <row spans="1:3" r="42">
      <c t="s" s="4" r="A42">
        <v>706</v>
      </c>
      <c t="n" s="6" r="B42">
        <v>134886</v>
      </c>
      <c t="n" s="6" r="C42">
        <v>142702</v>
      </c>
    </row>
    <row spans="1:3" r="43">
      <c t="s" s="4" r="A43">
        <v>707</v>
      </c>
    </row>
    <row spans="1:3" r="44">
      <c t="s" s="3" r="A44">
        <v>702</v>
      </c>
    </row>
    <row spans="1:3" r="45">
      <c t="s" s="4" r="A45">
        <v>703</v>
      </c>
      <c t="n" s="6" r="B45">
        <v>643203</v>
      </c>
      <c t="n" s="6" r="C45">
        <v>621884</v>
      </c>
    </row>
    <row spans="1:3" r="46">
      <c t="s" s="4" r="A46">
        <v>704</v>
      </c>
      <c t="n" s="6" r="B46">
        <v>9807</v>
      </c>
      <c t="n" s="6" r="C46">
        <v>11167</v>
      </c>
    </row>
    <row spans="1:3" r="47">
      <c t="s" s="4" r="A47">
        <v>705</v>
      </c>
      <c t="n" s="6" r="B47">
        <v>-1716</v>
      </c>
      <c t="n" s="6" r="C47">
        <v>-1837</v>
      </c>
    </row>
    <row spans="1:3" r="48">
      <c t="s" s="4" r="A48">
        <v>706</v>
      </c>
      <c t="n" s="6" r="B48">
        <v>651294</v>
      </c>
      <c t="n" s="6" r="C48">
        <v>631214</v>
      </c>
    </row>
    <row spans="1:3" r="49">
      <c t="s" s="4" r="A49">
        <v>625</v>
      </c>
    </row>
    <row spans="1:3" r="50">
      <c t="s" s="3" r="A50">
        <v>702</v>
      </c>
    </row>
    <row spans="1:3" r="51">
      <c t="s" s="4" r="A51">
        <v>703</v>
      </c>
      <c t="n" s="6" r="B51">
        <v>7579</v>
      </c>
      <c t="n" s="6" r="C51">
        <v>7579</v>
      </c>
    </row>
    <row spans="1:3" r="52">
      <c t="s" s="4" r="A52">
        <v>704</v>
      </c>
      <c t="n" s="6" r="B52">
        <v>2090</v>
      </c>
      <c t="n" s="6" r="C52">
        <v>1480</v>
      </c>
    </row>
    <row spans="1:3" r="53">
      <c t="s" s="4" r="A53">
        <v>705</v>
      </c>
      <c t="n" s="6" r="B53">
        <v>0</v>
      </c>
      <c t="n" s="6" r="C53">
        <v>0</v>
      </c>
    </row>
    <row spans="1:3" r="54">
      <c t="s" s="4" r="A54">
        <v>706</v>
      </c>
      <c t="n" s="7" r="B54">
        <v>9669</v>
      </c>
      <c t="n" s="7" r="C54">
        <v>905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8</v>
      </c>
      <c t="s" s="2" r="B1">
        <v>1</v>
      </c>
    </row>
    <row spans="1:4" r="2">
      <c t="s" s="2" r="B2">
        <v>2</v>
      </c>
      <c t="s" s="2" r="C2">
        <v>30</v>
      </c>
      <c t="s" s="2" r="D2">
        <v>75</v>
      </c>
    </row>
    <row spans="1:4" r="3">
      <c t="s" s="3" r="A3">
        <v>224</v>
      </c>
    </row>
    <row spans="1:4" r="4">
      <c t="s" s="4" r="A4">
        <v>709</v>
      </c>
      <c t="n" s="7" r="B4">
        <v>0</v>
      </c>
      <c t="n" s="7" r="C4">
        <v>41</v>
      </c>
      <c t="n" s="7" r="D4">
        <v>5</v>
      </c>
    </row>
    <row spans="1:4" r="5">
      <c t="s" s="4" r="A5">
        <v>710</v>
      </c>
      <c t="n" s="6" r="B5">
        <v>-34</v>
      </c>
      <c t="n" s="6" r="C5">
        <v>0</v>
      </c>
      <c t="n" s="6" r="D5">
        <v>0</v>
      </c>
    </row>
    <row spans="1:4" r="6">
      <c t="s" s="4" r="A6">
        <v>711</v>
      </c>
      <c t="n" s="7" r="B6">
        <v>-34</v>
      </c>
      <c t="n" s="7" r="C6">
        <v>41</v>
      </c>
      <c t="n" s="7" r="D6">
        <v>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712</v>
      </c>
      <c t="s" s="2" r="B1">
        <v>713</v>
      </c>
      <c t="s" s="2" r="C1">
        <v>714</v>
      </c>
    </row>
    <row spans="1:3" r="2">
      <c t="s" s="3" r="A2">
        <v>702</v>
      </c>
    </row>
    <row spans="1:3" r="3">
      <c t="s" s="4" r="A3">
        <v>715</v>
      </c>
      <c t="n" s="6" r="B3">
        <v>23</v>
      </c>
      <c t="n" s="6" r="C3">
        <v>7</v>
      </c>
    </row>
    <row spans="1:3" r="4">
      <c t="s" s="4" r="A4">
        <v>716</v>
      </c>
      <c t="n" s="7" r="B4">
        <v>213997</v>
      </c>
      <c t="n" s="7" r="C4">
        <v>59329</v>
      </c>
    </row>
    <row spans="1:3" r="5">
      <c t="s" s="4" r="A5">
        <v>717</v>
      </c>
      <c t="n" s="7" r="B5">
        <v>-1302</v>
      </c>
      <c t="n" s="7" r="C5">
        <v>-381</v>
      </c>
    </row>
    <row spans="1:3" r="6">
      <c t="s" s="4" r="A6">
        <v>718</v>
      </c>
      <c t="n" s="6" r="B6">
        <v>3</v>
      </c>
      <c t="n" s="6" r="C6">
        <v>13</v>
      </c>
    </row>
    <row spans="1:3" r="7">
      <c t="s" s="4" r="A7">
        <v>719</v>
      </c>
      <c t="n" s="7" r="B7">
        <v>24014</v>
      </c>
      <c t="n" s="7" r="C7">
        <v>103527</v>
      </c>
    </row>
    <row spans="1:3" r="8">
      <c t="s" s="4" r="A8">
        <v>720</v>
      </c>
      <c t="n" s="7" r="B8">
        <v>-414</v>
      </c>
      <c t="n" s="7" r="C8">
        <v>-1456</v>
      </c>
    </row>
    <row spans="1:3" r="9">
      <c t="s" s="4" r="A9">
        <v>721</v>
      </c>
      <c t="n" s="6" r="B9">
        <v>26</v>
      </c>
      <c t="n" s="6" r="C9">
        <v>20</v>
      </c>
    </row>
    <row spans="1:3" r="10">
      <c t="s" s="4" r="A10">
        <v>722</v>
      </c>
      <c t="n" s="7" r="B10">
        <v>238011</v>
      </c>
      <c t="n" s="7" r="C10">
        <v>162856</v>
      </c>
    </row>
    <row spans="1:3" r="11">
      <c t="s" s="4" r="A11">
        <v>723</v>
      </c>
      <c t="n" s="7" r="B11">
        <v>-1716</v>
      </c>
      <c t="n" s="7" r="C11">
        <v>-1837</v>
      </c>
    </row>
    <row spans="1:3" r="12">
      <c t="s" s="4" r="A12">
        <v>620</v>
      </c>
    </row>
    <row spans="1:3" r="13">
      <c t="s" s="3" r="A13">
        <v>702</v>
      </c>
    </row>
    <row spans="1:3" r="14">
      <c t="s" s="4" r="A14">
        <v>715</v>
      </c>
      <c t="n" s="6" r="B14">
        <v>10</v>
      </c>
      <c t="n" s="6" r="C14">
        <v>4</v>
      </c>
    </row>
    <row spans="1:3" r="15">
      <c t="s" s="4" r="A15">
        <v>716</v>
      </c>
      <c t="n" s="7" r="B15">
        <v>88584</v>
      </c>
      <c t="n" s="7" r="C15">
        <v>39745</v>
      </c>
    </row>
    <row spans="1:3" r="16">
      <c t="s" s="4" r="A16">
        <v>717</v>
      </c>
      <c t="n" s="7" r="B16">
        <v>-379</v>
      </c>
      <c t="n" s="7" r="C16">
        <v>-207</v>
      </c>
    </row>
    <row spans="1:3" r="17">
      <c t="s" s="4" r="A17">
        <v>718</v>
      </c>
      <c t="n" s="6" r="B17">
        <v>2</v>
      </c>
      <c t="n" s="6" r="C17">
        <v>8</v>
      </c>
    </row>
    <row spans="1:3" r="18">
      <c t="s" s="4" r="A18">
        <v>719</v>
      </c>
      <c t="n" s="7" r="B18">
        <v>14542</v>
      </c>
      <c t="n" s="7" r="C18">
        <v>63149</v>
      </c>
    </row>
    <row spans="1:3" r="19">
      <c t="s" s="4" r="A19">
        <v>720</v>
      </c>
      <c t="n" s="7" r="B19">
        <v>-188</v>
      </c>
      <c t="n" s="7" r="C19">
        <v>-871</v>
      </c>
    </row>
    <row spans="1:3" r="20">
      <c t="s" s="4" r="A20">
        <v>721</v>
      </c>
      <c t="n" s="6" r="B20">
        <v>12</v>
      </c>
      <c t="n" s="6" r="C20">
        <v>12</v>
      </c>
    </row>
    <row spans="1:3" r="21">
      <c t="s" s="4" r="A21">
        <v>722</v>
      </c>
      <c t="n" s="7" r="B21">
        <v>103126</v>
      </c>
      <c t="n" s="7" r="C21">
        <v>102894</v>
      </c>
    </row>
    <row spans="1:3" r="22">
      <c t="s" s="4" r="A22">
        <v>723</v>
      </c>
      <c t="n" s="7" r="B22">
        <v>-567</v>
      </c>
      <c t="n" s="7" r="C22">
        <v>-1078</v>
      </c>
    </row>
    <row spans="1:3" r="23">
      <c t="s" s="4" r="A23">
        <v>621</v>
      </c>
    </row>
    <row spans="1:3" r="24">
      <c t="s" s="3" r="A24">
        <v>702</v>
      </c>
    </row>
    <row spans="1:3" r="25">
      <c t="s" s="4" r="A25">
        <v>715</v>
      </c>
      <c t="n" s="6" r="B25">
        <v>6</v>
      </c>
      <c t="n" s="6" r="C25">
        <v>1</v>
      </c>
    </row>
    <row spans="1:3" r="26">
      <c t="s" s="4" r="A26">
        <v>716</v>
      </c>
      <c t="n" s="7" r="B26">
        <v>61211</v>
      </c>
      <c t="n" s="7" r="C26">
        <v>9323</v>
      </c>
    </row>
    <row spans="1:3" r="27">
      <c t="s" s="4" r="A27">
        <v>717</v>
      </c>
      <c t="n" s="7" r="B27">
        <v>-316</v>
      </c>
      <c t="n" s="7" r="C27">
        <v>-148</v>
      </c>
    </row>
    <row spans="1:3" r="28">
      <c t="s" s="4" r="A28">
        <v>718</v>
      </c>
      <c t="n" s="6" r="B28">
        <v>0</v>
      </c>
      <c t="n" s="6" r="C28">
        <v>0</v>
      </c>
    </row>
    <row spans="1:3" r="29">
      <c t="s" s="4" r="A29">
        <v>719</v>
      </c>
      <c t="n" s="7" r="B29">
        <v>0</v>
      </c>
      <c t="n" s="7" r="C29">
        <v>0</v>
      </c>
    </row>
    <row spans="1:3" r="30">
      <c t="s" s="4" r="A30">
        <v>720</v>
      </c>
      <c t="n" s="7" r="B30">
        <v>0</v>
      </c>
      <c t="n" s="7" r="C30">
        <v>0</v>
      </c>
    </row>
    <row spans="1:3" r="31">
      <c t="s" s="4" r="A31">
        <v>721</v>
      </c>
      <c t="n" s="6" r="B31">
        <v>6</v>
      </c>
      <c t="n" s="6" r="C31">
        <v>1</v>
      </c>
    </row>
    <row spans="1:3" r="32">
      <c t="s" s="4" r="A32">
        <v>722</v>
      </c>
      <c t="n" s="7" r="B32">
        <v>61211</v>
      </c>
      <c t="n" s="7" r="C32">
        <v>9323</v>
      </c>
    </row>
    <row spans="1:3" r="33">
      <c t="s" s="4" r="A33">
        <v>723</v>
      </c>
      <c t="n" s="7" r="B33">
        <v>-316</v>
      </c>
      <c t="n" s="7" r="C33">
        <v>-148</v>
      </c>
    </row>
    <row spans="1:3" r="34">
      <c t="s" s="4" r="A34">
        <v>622</v>
      </c>
    </row>
    <row spans="1:3" r="35">
      <c t="s" s="3" r="A35">
        <v>702</v>
      </c>
    </row>
    <row spans="1:3" r="36">
      <c t="s" s="4" r="A36">
        <v>715</v>
      </c>
      <c t="n" s="6" r="B36">
        <v>1</v>
      </c>
      <c t="n" s="6" r="C36">
        <v>0</v>
      </c>
    </row>
    <row spans="1:3" r="37">
      <c t="s" s="4" r="A37">
        <v>716</v>
      </c>
      <c t="n" s="7" r="B37">
        <v>7993</v>
      </c>
      <c t="n" s="7" r="C37">
        <v>0</v>
      </c>
    </row>
    <row spans="1:3" r="38">
      <c t="s" s="4" r="A38">
        <v>717</v>
      </c>
      <c t="n" s="7" r="B38">
        <v>-151</v>
      </c>
      <c t="n" s="7" r="C38">
        <v>0</v>
      </c>
    </row>
    <row spans="1:3" r="39">
      <c t="s" s="4" r="A39">
        <v>718</v>
      </c>
      <c t="n" s="6" r="B39">
        <v>0</v>
      </c>
      <c t="n" s="6" r="C39">
        <v>1</v>
      </c>
    </row>
    <row spans="1:3" r="40">
      <c t="s" s="4" r="A40">
        <v>719</v>
      </c>
      <c t="n" s="7" r="B40">
        <v>0</v>
      </c>
      <c t="n" s="7" r="C40">
        <v>8982</v>
      </c>
    </row>
    <row spans="1:3" r="41">
      <c t="s" s="4" r="A41">
        <v>720</v>
      </c>
      <c t="n" s="7" r="B41">
        <v>0</v>
      </c>
      <c t="n" s="7" r="C41">
        <v>-154</v>
      </c>
    </row>
    <row spans="1:3" r="42">
      <c t="s" s="4" r="A42">
        <v>721</v>
      </c>
      <c t="n" s="6" r="B42">
        <v>1</v>
      </c>
      <c t="n" s="6" r="C42">
        <v>1</v>
      </c>
    </row>
    <row spans="1:3" r="43">
      <c t="s" s="4" r="A43">
        <v>722</v>
      </c>
      <c t="n" s="7" r="B43">
        <v>7993</v>
      </c>
      <c t="n" s="7" r="C43">
        <v>8982</v>
      </c>
    </row>
    <row spans="1:3" r="44">
      <c t="s" s="4" r="A44">
        <v>723</v>
      </c>
      <c t="n" s="7" r="B44">
        <v>-151</v>
      </c>
      <c t="n" s="7" r="C44">
        <v>-154</v>
      </c>
    </row>
    <row spans="1:3" r="45">
      <c t="s" s="4" r="A45">
        <v>623</v>
      </c>
    </row>
    <row spans="1:3" r="46">
      <c t="s" s="3" r="A46">
        <v>702</v>
      </c>
    </row>
    <row spans="1:3" r="47">
      <c t="s" s="4" r="A47">
        <v>715</v>
      </c>
      <c t="n" s="6" r="B47">
        <v>5</v>
      </c>
      <c t="n" s="6" r="C47">
        <v>1</v>
      </c>
    </row>
    <row spans="1:3" r="48">
      <c t="s" s="4" r="A48">
        <v>716</v>
      </c>
      <c t="n" s="7" r="B48">
        <v>50839</v>
      </c>
      <c t="n" s="7" r="C48">
        <v>9998</v>
      </c>
    </row>
    <row spans="1:3" r="49">
      <c t="s" s="4" r="A49">
        <v>717</v>
      </c>
      <c t="n" s="7" r="B49">
        <v>-450</v>
      </c>
      <c t="n" s="7" r="C49">
        <v>-25</v>
      </c>
    </row>
    <row spans="1:3" r="50">
      <c t="s" s="4" r="A50">
        <v>718</v>
      </c>
      <c t="n" s="6" r="B50">
        <v>1</v>
      </c>
      <c t="n" s="6" r="C50">
        <v>2</v>
      </c>
    </row>
    <row spans="1:3" r="51">
      <c t="s" s="4" r="A51">
        <v>719</v>
      </c>
      <c t="n" s="7" r="B51">
        <v>9472</v>
      </c>
      <c t="n" s="7" r="C51">
        <v>20640</v>
      </c>
    </row>
    <row spans="1:3" r="52">
      <c t="s" s="4" r="A52">
        <v>720</v>
      </c>
      <c t="n" s="7" r="B52">
        <v>-226</v>
      </c>
      <c t="n" s="7" r="C52">
        <v>-368</v>
      </c>
    </row>
    <row spans="1:3" r="53">
      <c t="s" s="4" r="A53">
        <v>721</v>
      </c>
      <c t="n" s="6" r="B53">
        <v>6</v>
      </c>
      <c t="n" s="6" r="C53">
        <v>3</v>
      </c>
    </row>
    <row spans="1:3" r="54">
      <c t="s" s="4" r="A54">
        <v>722</v>
      </c>
      <c t="n" s="7" r="B54">
        <v>60311</v>
      </c>
      <c t="n" s="7" r="C54">
        <v>30638</v>
      </c>
    </row>
    <row spans="1:3" r="55">
      <c t="s" s="4" r="A55">
        <v>723</v>
      </c>
      <c t="n" s="7" r="B55">
        <v>-676</v>
      </c>
      <c t="n" s="7" r="C55">
        <v>-393</v>
      </c>
    </row>
    <row spans="1:3" r="56">
      <c t="s" s="4" r="A56">
        <v>624</v>
      </c>
    </row>
    <row spans="1:3" r="57">
      <c t="s" s="3" r="A57">
        <v>702</v>
      </c>
    </row>
    <row spans="1:3" r="58">
      <c t="s" s="4" r="A58">
        <v>715</v>
      </c>
      <c t="n" s="6" r="B58">
        <v>1</v>
      </c>
      <c t="n" s="6" r="C58">
        <v>1</v>
      </c>
    </row>
    <row spans="1:3" r="59">
      <c t="s" s="4" r="A59">
        <v>716</v>
      </c>
      <c t="n" s="7" r="B59">
        <v>5370</v>
      </c>
      <c t="n" s="7" r="C59">
        <v>263</v>
      </c>
    </row>
    <row spans="1:3" r="60">
      <c t="s" s="4" r="A60">
        <v>717</v>
      </c>
      <c t="n" s="7" r="B60">
        <v>-6</v>
      </c>
      <c t="n" s="7" r="C60">
        <v>-1</v>
      </c>
    </row>
    <row spans="1:3" r="61">
      <c t="s" s="4" r="A61">
        <v>718</v>
      </c>
      <c t="n" s="6" r="B61">
        <v>0</v>
      </c>
      <c t="n" s="6" r="C61">
        <v>2</v>
      </c>
    </row>
    <row spans="1:3" r="62">
      <c t="s" s="4" r="A62">
        <v>719</v>
      </c>
      <c t="n" s="7" r="B62">
        <v>0</v>
      </c>
      <c t="n" s="7" r="C62">
        <v>10756</v>
      </c>
    </row>
    <row spans="1:3" r="63">
      <c t="s" s="4" r="A63">
        <v>720</v>
      </c>
      <c t="n" s="7" r="B63">
        <v>0</v>
      </c>
      <c t="n" s="7" r="C63">
        <v>-63</v>
      </c>
    </row>
    <row spans="1:3" r="64">
      <c t="s" s="4" r="A64">
        <v>721</v>
      </c>
      <c t="n" s="6" r="B64">
        <v>1</v>
      </c>
      <c t="n" s="6" r="C64">
        <v>3</v>
      </c>
    </row>
    <row spans="1:3" r="65">
      <c t="s" s="4" r="A65">
        <v>722</v>
      </c>
      <c t="n" s="7" r="B65">
        <v>5370</v>
      </c>
      <c t="n" s="7" r="C65">
        <v>11019</v>
      </c>
    </row>
    <row spans="1:3" r="66">
      <c t="s" s="4" r="A66">
        <v>723</v>
      </c>
      <c t="n" s="7" r="B66">
        <v>-6</v>
      </c>
      <c t="n" s="7" r="C66">
        <v>-6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724</v>
      </c>
      <c t="s" s="2" r="B1">
        <v>713</v>
      </c>
      <c t="s" s="2" r="C1">
        <v>495</v>
      </c>
    </row>
    <row spans="1:3" r="2">
      <c t="s" s="3" r="A2">
        <v>702</v>
      </c>
    </row>
    <row spans="1:3" r="3">
      <c t="s" s="4" r="A3">
        <v>725</v>
      </c>
      <c t="n" s="6" r="B3">
        <v>26</v>
      </c>
    </row>
    <row spans="1:3" r="4">
      <c t="s" s="4" r="A4">
        <v>726</v>
      </c>
      <c t="n" s="7" r="B4">
        <v>1716000</v>
      </c>
      <c t="n" s="7" r="C4">
        <v>1837000</v>
      </c>
    </row>
    <row spans="1:3" r="5">
      <c t="s" s="4" r="A5">
        <v>727</v>
      </c>
      <c t="n" s="6" r="B5">
        <v>278400000</v>
      </c>
      <c t="n" s="6" r="C5">
        <v>289100000</v>
      </c>
    </row>
    <row spans="1:3" r="6">
      <c t="s" s="4" r="A6">
        <v>625</v>
      </c>
    </row>
    <row spans="1:3" r="7">
      <c t="s" s="3" r="A7">
        <v>702</v>
      </c>
    </row>
    <row spans="1:3" r="8">
      <c t="s" s="4" r="A8">
        <v>726</v>
      </c>
      <c t="n" s="7" r="B8">
        <v>0</v>
      </c>
      <c t="n" s="7" r="C8">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8</v>
      </c>
      <c t="s" s="2" r="B1">
        <v>2</v>
      </c>
      <c t="s" s="2" r="C1">
        <v>30</v>
      </c>
    </row>
    <row spans="1:3" r="2">
      <c t="s" s="3" r="A2">
        <v>224</v>
      </c>
    </row>
    <row spans="1:3" r="3">
      <c t="s" s="4" r="A3">
        <v>729</v>
      </c>
      <c t="n" s="7" r="B3">
        <v>11897</v>
      </c>
      <c t="n" s="7" r="C3">
        <v>12647</v>
      </c>
    </row>
    <row spans="1:3" r="4">
      <c t="s" s="4" r="A4">
        <v>730</v>
      </c>
      <c t="n" s="6" r="B4">
        <v>-1716</v>
      </c>
      <c t="n" s="6" r="C4">
        <v>-1837</v>
      </c>
    </row>
    <row spans="1:3" r="5">
      <c t="s" s="4" r="A5">
        <v>731</v>
      </c>
      <c t="n" s="6" r="B5">
        <v>10181</v>
      </c>
      <c t="n" s="6" r="C5">
        <v>10810</v>
      </c>
    </row>
    <row spans="1:3" r="6">
      <c t="s" s="4" r="A6">
        <v>732</v>
      </c>
      <c t="n" s="6" r="B6">
        <v>4164</v>
      </c>
      <c t="n" s="6" r="C6">
        <v>4426</v>
      </c>
    </row>
    <row spans="1:3" r="7">
      <c t="s" s="4" r="A7">
        <v>733</v>
      </c>
      <c t="n" s="6" r="B7">
        <v>-601</v>
      </c>
      <c t="n" s="6" r="C7">
        <v>-643</v>
      </c>
    </row>
    <row spans="1:3" r="8">
      <c t="s" s="4" r="A8">
        <v>734</v>
      </c>
      <c t="n" s="6" r="B8">
        <v>3563</v>
      </c>
      <c t="n" s="6" r="C8">
        <v>3783</v>
      </c>
    </row>
    <row spans="1:3" r="9">
      <c t="s" s="4" r="A9">
        <v>735</v>
      </c>
      <c t="n" s="6" r="B9">
        <v>7733</v>
      </c>
      <c t="n" s="6" r="C9">
        <v>8221</v>
      </c>
    </row>
    <row spans="1:3" r="10">
      <c t="s" s="4" r="A10">
        <v>735</v>
      </c>
      <c t="n" s="6" r="B10">
        <v>-1115</v>
      </c>
      <c t="n" s="6" r="C10">
        <v>-1194</v>
      </c>
    </row>
    <row spans="1:3" r="11">
      <c t="s" s="4" r="A11">
        <v>736</v>
      </c>
      <c t="n" s="7" r="B11">
        <v>6618</v>
      </c>
      <c t="n" s="7" r="C11">
        <v>702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7</v>
      </c>
      <c t="s" s="2" r="B1">
        <v>2</v>
      </c>
      <c t="s" s="2" r="C1">
        <v>30</v>
      </c>
    </row>
    <row spans="1:3" r="2">
      <c t="s" s="3" r="A2">
        <v>702</v>
      </c>
    </row>
    <row spans="1:3" r="3">
      <c t="s" s="4" r="A3">
        <v>703</v>
      </c>
      <c t="n" s="7" r="B3">
        <v>650782</v>
      </c>
      <c t="n" s="7" r="C3">
        <v>629463</v>
      </c>
    </row>
    <row spans="1:3" r="4">
      <c t="s" s="4" r="A4">
        <v>706</v>
      </c>
      <c t="n" s="6" r="B4">
        <v>660963</v>
      </c>
      <c t="n" s="6" r="C4">
        <v>640273</v>
      </c>
    </row>
    <row spans="1:3" r="5">
      <c t="s" s="4" r="A5">
        <v>620</v>
      </c>
    </row>
    <row spans="1:3" r="6">
      <c t="s" s="3" r="A6">
        <v>702</v>
      </c>
    </row>
    <row spans="1:3" r="7">
      <c t="s" s="4" r="A7">
        <v>738</v>
      </c>
      <c t="n" s="6" r="B7">
        <v>46329</v>
      </c>
    </row>
    <row spans="1:3" r="8">
      <c t="s" s="4" r="A8">
        <v>739</v>
      </c>
      <c t="n" s="6" r="B8">
        <v>222838</v>
      </c>
    </row>
    <row spans="1:3" r="9">
      <c t="s" s="4" r="A9">
        <v>740</v>
      </c>
      <c t="n" s="6" r="B9">
        <v>56934</v>
      </c>
    </row>
    <row spans="1:3" r="10">
      <c t="s" s="4" r="A10">
        <v>741</v>
      </c>
      <c t="n" s="6" r="B10">
        <v>79762</v>
      </c>
    </row>
    <row spans="1:3" r="11">
      <c t="s" s="4" r="A11">
        <v>742</v>
      </c>
      <c t="n" s="6" r="B11">
        <v>405863</v>
      </c>
    </row>
    <row spans="1:3" r="12">
      <c t="s" s="4" r="A12">
        <v>743</v>
      </c>
      <c t="n" s="6" r="B12">
        <v>46510</v>
      </c>
    </row>
    <row spans="1:3" r="13">
      <c t="s" s="4" r="A13">
        <v>744</v>
      </c>
      <c t="n" s="6" r="B13">
        <v>224334</v>
      </c>
    </row>
    <row spans="1:3" r="14">
      <c t="s" s="4" r="A14">
        <v>745</v>
      </c>
      <c t="n" s="6" r="B14">
        <v>58793</v>
      </c>
    </row>
    <row spans="1:3" r="15">
      <c t="s" s="4" r="A15">
        <v>746</v>
      </c>
      <c t="n" s="6" r="B15">
        <v>83493</v>
      </c>
    </row>
    <row spans="1:3" r="16">
      <c t="s" s="4" r="A16">
        <v>747</v>
      </c>
      <c t="n" s="6" r="B16">
        <v>413130</v>
      </c>
    </row>
    <row spans="1:3" r="17">
      <c t="s" s="4" r="A17">
        <v>621</v>
      </c>
    </row>
    <row spans="1:3" r="18">
      <c t="s" s="3" r="A18">
        <v>702</v>
      </c>
    </row>
    <row spans="1:3" r="19">
      <c t="s" s="4" r="A19">
        <v>703</v>
      </c>
      <c t="n" s="6" r="B19">
        <v>128458</v>
      </c>
      <c t="n" s="6" r="C19">
        <v>116897</v>
      </c>
    </row>
    <row spans="1:3" r="20">
      <c t="s" s="4" r="A20">
        <v>706</v>
      </c>
      <c t="n" s="6" r="B20">
        <v>128835</v>
      </c>
      <c t="n" s="6" r="C20">
        <v>118006</v>
      </c>
    </row>
    <row spans="1:3" r="21">
      <c t="s" s="4" r="A21">
        <v>622</v>
      </c>
    </row>
    <row spans="1:3" r="22">
      <c t="s" s="3" r="A22">
        <v>702</v>
      </c>
    </row>
    <row spans="1:3" r="23">
      <c t="s" s="4" r="A23">
        <v>703</v>
      </c>
      <c t="n" s="6" r="B23">
        <v>39185</v>
      </c>
      <c t="n" s="6" r="C23">
        <v>45274</v>
      </c>
    </row>
    <row spans="1:3" r="24">
      <c t="s" s="4" r="A24">
        <v>706</v>
      </c>
      <c t="n" s="6" r="B24">
        <v>40125</v>
      </c>
      <c t="n" s="6" r="C24">
        <v>46668</v>
      </c>
    </row>
    <row spans="1:3" r="25">
      <c t="s" s="4" r="A25">
        <v>623</v>
      </c>
    </row>
    <row spans="1:3" r="26">
      <c t="s" s="3" r="A26">
        <v>702</v>
      </c>
    </row>
    <row spans="1:3" r="27">
      <c t="s" s="4" r="A27">
        <v>703</v>
      </c>
      <c t="n" s="6" r="B27">
        <v>69697</v>
      </c>
      <c t="n" s="6" r="C27">
        <v>39834</v>
      </c>
    </row>
    <row spans="1:3" r="28">
      <c t="s" s="4" r="A28">
        <v>706</v>
      </c>
      <c t="n" s="6" r="B28">
        <v>69204</v>
      </c>
      <c t="n" s="6" r="C28">
        <v>39673</v>
      </c>
    </row>
    <row spans="1:3" r="29">
      <c t="s" s="4" r="A29">
        <v>707</v>
      </c>
    </row>
    <row spans="1:3" r="30">
      <c t="s" s="3" r="A30">
        <v>702</v>
      </c>
    </row>
    <row spans="1:3" r="31">
      <c t="s" s="4" r="A31">
        <v>703</v>
      </c>
      <c t="n" s="6" r="B31">
        <v>643203</v>
      </c>
      <c t="n" s="6" r="C31">
        <v>621884</v>
      </c>
    </row>
    <row spans="1:3" r="32">
      <c t="s" s="4" r="A32">
        <v>706</v>
      </c>
      <c t="n" s="6" r="B32">
        <v>651294</v>
      </c>
      <c t="n" s="6" r="C32">
        <v>631214</v>
      </c>
    </row>
    <row spans="1:3" r="33">
      <c t="s" s="4" r="A33">
        <v>625</v>
      </c>
    </row>
    <row spans="1:3" r="34">
      <c t="s" s="3" r="A34">
        <v>702</v>
      </c>
    </row>
    <row spans="1:3" r="35">
      <c t="s" s="4" r="A35">
        <v>703</v>
      </c>
      <c t="n" s="6" r="B35">
        <v>7579</v>
      </c>
      <c t="n" s="6" r="C35">
        <v>7579</v>
      </c>
    </row>
    <row spans="1:3" r="36">
      <c t="s" s="4" r="A36">
        <v>706</v>
      </c>
      <c t="n" s="7" r="B36">
        <v>9669</v>
      </c>
      <c t="n" s="7" r="C36">
        <v>905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28"/>
    <col customWidth="1" max="3" min="3" width="25"/>
    <col customWidth="1" max="4" min="4" width="21"/>
  </cols>
  <sheetData>
    <row spans="1:4" r="1">
      <c t="s" s="1" r="A1">
        <v>748</v>
      </c>
      <c t="s" s="2" r="B1">
        <v>1</v>
      </c>
    </row>
    <row spans="1:4" r="2">
      <c t="s" s="2" r="B2">
        <v>749</v>
      </c>
      <c t="s" s="2" r="C2">
        <v>750</v>
      </c>
      <c t="s" s="2" r="D2">
        <v>494</v>
      </c>
    </row>
    <row spans="1:4" r="3">
      <c t="s" s="3" r="A3">
        <v>751</v>
      </c>
    </row>
    <row spans="1:4" r="4">
      <c t="s" s="4" r="A4">
        <v>752</v>
      </c>
      <c t="n" s="7" r="B4">
        <v>3200000</v>
      </c>
      <c t="n" s="7" r="C4">
        <v>2100000</v>
      </c>
    </row>
    <row spans="1:4" r="5">
      <c t="s" s="4" r="A5">
        <v>753</v>
      </c>
      <c t="n" s="6" r="B5">
        <v>10900000</v>
      </c>
      <c t="n" s="6" r="C5">
        <v>2000000</v>
      </c>
    </row>
    <row spans="1:4" r="6">
      <c t="s" s="4" r="A6">
        <v>298</v>
      </c>
      <c t="n" s="6" r="B6">
        <v>5062933000</v>
      </c>
      <c t="n" s="6" r="C6">
        <v>3871716000</v>
      </c>
    </row>
    <row spans="1:4" r="7">
      <c t="s" s="4" r="A7">
        <v>34</v>
      </c>
      <c t="n" s="7" r="B7">
        <v>35321000</v>
      </c>
      <c t="n" s="7" r="C7">
        <v>2970000</v>
      </c>
    </row>
    <row spans="1:4" r="8">
      <c t="s" s="4" r="A8">
        <v>754</v>
      </c>
      <c t="s" s="4" r="B8">
        <v>755</v>
      </c>
      <c t="s" s="4" r="C8">
        <v>756</v>
      </c>
    </row>
    <row spans="1:4" r="9">
      <c t="s" s="4" r="A9">
        <v>35</v>
      </c>
      <c t="n" s="7" r="B9">
        <v>3836877000</v>
      </c>
      <c t="n" s="7" r="C9">
        <v>2892522000</v>
      </c>
    </row>
    <row spans="1:4" r="10">
      <c t="s" s="4" r="A10">
        <v>757</v>
      </c>
      <c t="s" s="4" r="B10">
        <v>758</v>
      </c>
      <c t="s" s="4" r="C10">
        <v>759</v>
      </c>
    </row>
    <row spans="1:4" r="11">
      <c t="s" s="4" r="A11">
        <v>760</v>
      </c>
      <c t="n" s="6" r="B11">
        <v>39</v>
      </c>
    </row>
    <row spans="1:4" r="12">
      <c t="s" s="4" r="A12">
        <v>761</v>
      </c>
      <c t="n" s="7" r="B12">
        <v>0</v>
      </c>
    </row>
    <row spans="1:4" r="13">
      <c t="s" s="4" r="A13">
        <v>762</v>
      </c>
      <c t="n" s="6" r="B13">
        <v>8</v>
      </c>
      <c t="n" s="6" r="C13">
        <v>9</v>
      </c>
    </row>
    <row spans="1:4" r="14">
      <c t="s" s="4" r="A14">
        <v>763</v>
      </c>
      <c t="n" s="7" r="B14">
        <v>400000</v>
      </c>
      <c t="n" s="7" r="C14">
        <v>1900000</v>
      </c>
    </row>
    <row spans="1:4" r="15">
      <c t="s" s="4" r="A15">
        <v>764</v>
      </c>
      <c t="s" s="4" r="B15">
        <v>765</v>
      </c>
    </row>
    <row spans="1:4" r="16">
      <c t="s" s="4" r="A16">
        <v>766</v>
      </c>
    </row>
    <row spans="1:4" r="17">
      <c t="s" s="3" r="A17">
        <v>751</v>
      </c>
    </row>
    <row spans="1:4" r="18">
      <c t="s" s="4" r="A18">
        <v>298</v>
      </c>
      <c t="n" s="7" r="B18">
        <v>2166603000</v>
      </c>
      <c t="n" s="6" r="C18">
        <v>1682236000</v>
      </c>
    </row>
    <row spans="1:4" r="19">
      <c t="s" s="4" r="A19">
        <v>35</v>
      </c>
      <c t="n" s="7" r="B19">
        <v>2166603000</v>
      </c>
      <c t="n" s="6" r="C19">
        <v>1682236000</v>
      </c>
    </row>
    <row spans="1:4" r="20">
      <c t="s" s="4" r="A20">
        <v>760</v>
      </c>
      <c t="n" s="6" r="B20">
        <v>8</v>
      </c>
    </row>
    <row spans="1:4" r="21">
      <c t="s" s="4" r="A21">
        <v>767</v>
      </c>
      <c t="n" s="7" r="B21">
        <v>6100000</v>
      </c>
    </row>
    <row spans="1:4" r="22">
      <c t="s" s="4" r="A22">
        <v>768</v>
      </c>
    </row>
    <row spans="1:4" r="23">
      <c t="s" s="3" r="A23">
        <v>751</v>
      </c>
    </row>
    <row spans="1:4" r="24">
      <c t="s" s="4" r="A24">
        <v>298</v>
      </c>
      <c t="n" s="6" r="B24">
        <v>413444000</v>
      </c>
      <c t="n" s="6" r="C24">
        <v>216148000</v>
      </c>
    </row>
    <row spans="1:4" r="25">
      <c t="s" s="4" r="A25">
        <v>35</v>
      </c>
      <c t="n" s="7" r="B25">
        <v>413444000</v>
      </c>
      <c t="n" s="6" r="C25">
        <v>216148000</v>
      </c>
    </row>
    <row spans="1:4" r="26">
      <c t="s" s="4" r="A26">
        <v>760</v>
      </c>
      <c t="n" s="6" r="B26">
        <v>14</v>
      </c>
    </row>
    <row spans="1:4" r="27">
      <c t="s" s="4" r="A27">
        <v>767</v>
      </c>
      <c t="n" s="7" r="B27">
        <v>8500000</v>
      </c>
    </row>
    <row spans="1:4" r="28">
      <c t="s" s="4" r="A28">
        <v>769</v>
      </c>
    </row>
    <row spans="1:4" r="29">
      <c t="s" s="3" r="A29">
        <v>751</v>
      </c>
    </row>
    <row spans="1:4" r="30">
      <c t="s" s="4" r="A30">
        <v>298</v>
      </c>
      <c t="n" s="7" r="B30">
        <v>639372000</v>
      </c>
      <c t="n" s="6" r="C30">
        <v>489586000</v>
      </c>
    </row>
    <row spans="1:4" r="31">
      <c t="s" s="4" r="A31">
        <v>760</v>
      </c>
      <c t="n" s="6" r="B31">
        <v>2</v>
      </c>
    </row>
    <row spans="1:4" r="32">
      <c t="s" s="4" r="A32">
        <v>767</v>
      </c>
      <c t="n" s="7" r="B32">
        <v>100000</v>
      </c>
    </row>
    <row spans="1:4" r="33">
      <c t="s" s="4" r="A33">
        <v>770</v>
      </c>
    </row>
    <row spans="1:4" r="34">
      <c t="s" s="3" r="A34">
        <v>751</v>
      </c>
    </row>
    <row spans="1:4" r="35">
      <c t="s" s="4" r="A35">
        <v>298</v>
      </c>
      <c t="n" s="6" r="B35">
        <v>73939000</v>
      </c>
      <c t="n" s="7" r="C35">
        <v>65567000</v>
      </c>
    </row>
    <row spans="1:4" r="36">
      <c t="s" s="4" r="A36">
        <v>34</v>
      </c>
      <c t="n" s="6" r="B36">
        <v>23300000</v>
      </c>
    </row>
    <row spans="1:4" r="37">
      <c t="s" s="4" r="A37">
        <v>771</v>
      </c>
    </row>
    <row spans="1:4" r="38">
      <c t="s" s="3" r="A38">
        <v>751</v>
      </c>
    </row>
    <row spans="1:4" r="39">
      <c t="s" s="4" r="A39">
        <v>35</v>
      </c>
      <c t="n" s="7" r="B39">
        <v>2600000000</v>
      </c>
    </row>
    <row spans="1:4" r="40">
      <c t="s" s="4" r="A40">
        <v>772</v>
      </c>
      <c t="s" s="4" r="B40">
        <v>773</v>
      </c>
      <c t="s" s="4" r="C40">
        <v>774</v>
      </c>
    </row>
    <row spans="1:4" r="41">
      <c t="s" s="4" r="A41">
        <v>775</v>
      </c>
      <c t="s" s="4" r="B41">
        <v>776</v>
      </c>
      <c t="s" s="4" r="C41">
        <v>777</v>
      </c>
    </row>
    <row spans="1:4" r="42">
      <c t="s" s="4" r="A42">
        <v>778</v>
      </c>
      <c t="s" s="4" r="B42">
        <v>779</v>
      </c>
      <c t="s" s="4" r="C42">
        <v>780</v>
      </c>
    </row>
    <row spans="1:4" r="43">
      <c t="s" s="4" r="A43">
        <v>781</v>
      </c>
      <c t="s" s="4" r="B43">
        <v>782</v>
      </c>
      <c t="s" s="4" r="C43">
        <v>783</v>
      </c>
    </row>
    <row spans="1:4" r="44">
      <c t="s" s="4" r="A44">
        <v>784</v>
      </c>
    </row>
    <row spans="1:4" r="45">
      <c t="s" s="3" r="A45">
        <v>751</v>
      </c>
    </row>
    <row spans="1:4" r="46">
      <c t="s" s="4" r="A46">
        <v>298</v>
      </c>
      <c t="n" s="7" r="B46">
        <v>1256830000</v>
      </c>
      <c t="n" s="7" r="C46">
        <v>994138000</v>
      </c>
    </row>
    <row spans="1:4" r="47">
      <c t="s" s="4" r="A47">
        <v>35</v>
      </c>
      <c t="n" s="7" r="B47">
        <v>1256830000</v>
      </c>
      <c t="n" s="6" r="C47">
        <v>994138000</v>
      </c>
    </row>
    <row spans="1:4" r="48">
      <c t="s" s="4" r="A48">
        <v>760</v>
      </c>
      <c t="n" s="6" r="B48">
        <v>11</v>
      </c>
    </row>
    <row spans="1:4" r="49">
      <c t="s" s="4" r="A49">
        <v>767</v>
      </c>
      <c t="n" s="7" r="B49">
        <v>7800000</v>
      </c>
    </row>
    <row spans="1:4" r="50">
      <c t="s" s="4" r="A50">
        <v>785</v>
      </c>
    </row>
    <row spans="1:4" r="51">
      <c t="s" s="3" r="A51">
        <v>751</v>
      </c>
    </row>
    <row spans="1:4" r="52">
      <c t="s" s="4" r="A52">
        <v>298</v>
      </c>
      <c t="n" s="7" r="B52">
        <v>470845000</v>
      </c>
      <c t="n" s="6" r="C52">
        <v>418563000</v>
      </c>
    </row>
    <row spans="1:4" r="53">
      <c t="s" s="4" r="A53">
        <v>760</v>
      </c>
      <c t="n" s="6" r="B53">
        <v>4</v>
      </c>
    </row>
    <row spans="1:4" r="54">
      <c t="s" s="4" r="A54">
        <v>767</v>
      </c>
      <c t="n" s="7" r="B54">
        <v>400000</v>
      </c>
    </row>
    <row spans="1:4" r="55">
      <c t="s" s="4" r="A55">
        <v>786</v>
      </c>
    </row>
    <row spans="1:4" r="56">
      <c t="s" s="3" r="A56">
        <v>751</v>
      </c>
    </row>
    <row spans="1:4" r="57">
      <c t="s" s="4" r="A57">
        <v>298</v>
      </c>
      <c t="n" s="6" r="B57">
        <v>6579000</v>
      </c>
      <c t="n" s="7" r="C57">
        <v>2508000</v>
      </c>
    </row>
    <row spans="1:4" r="58">
      <c t="s" s="4" r="A58">
        <v>518</v>
      </c>
    </row>
    <row spans="1:4" r="59">
      <c t="s" s="3" r="A59">
        <v>751</v>
      </c>
    </row>
    <row spans="1:4" r="60">
      <c t="s" s="4" r="A60">
        <v>298</v>
      </c>
      <c t="n" s="6" r="B60">
        <v>673300000</v>
      </c>
    </row>
    <row spans="1:4" r="61">
      <c t="s" s="4" r="A61">
        <v>298</v>
      </c>
      <c t="n" s="6" r="B61">
        <v>788687000</v>
      </c>
      <c t="n" s="7" r="D61">
        <v>788700000</v>
      </c>
    </row>
    <row spans="1:4" r="62">
      <c t="s" s="4" r="A62">
        <v>564</v>
      </c>
    </row>
    <row spans="1:4" r="63">
      <c t="s" s="3" r="A63">
        <v>751</v>
      </c>
    </row>
    <row spans="1:4" r="64">
      <c t="s" s="4" r="A64">
        <v>298</v>
      </c>
      <c t="n" s="6" r="B64">
        <v>293200000</v>
      </c>
    </row>
    <row spans="1:4" r="65">
      <c t="s" s="4" r="A65">
        <v>298</v>
      </c>
      <c t="n" s="6" r="D65">
        <v>331600000</v>
      </c>
    </row>
    <row spans="1:4" r="66">
      <c t="s" s="4" r="A66">
        <v>787</v>
      </c>
    </row>
    <row spans="1:4" r="67">
      <c t="s" s="3" r="A67">
        <v>751</v>
      </c>
    </row>
    <row spans="1:4" r="68">
      <c t="s" s="4" r="A68">
        <v>298</v>
      </c>
      <c t="n" s="6" r="B68">
        <v>69200000</v>
      </c>
    </row>
    <row spans="1:4" r="69">
      <c t="s" s="4" r="A69">
        <v>298</v>
      </c>
      <c t="n" s="6" r="D69">
        <v>92400000</v>
      </c>
    </row>
    <row spans="1:4" r="70">
      <c t="s" s="4" r="A70">
        <v>565</v>
      </c>
    </row>
    <row spans="1:4" r="71">
      <c t="s" s="3" r="A71">
        <v>751</v>
      </c>
    </row>
    <row spans="1:4" r="72">
      <c t="s" s="4" r="A72">
        <v>298</v>
      </c>
      <c t="n" s="6" r="B72">
        <v>115600000</v>
      </c>
    </row>
    <row spans="1:4" r="73">
      <c t="s" s="4" r="A73">
        <v>298</v>
      </c>
      <c t="n" s="6" r="D73">
        <v>116900000</v>
      </c>
    </row>
    <row spans="1:4" r="74">
      <c t="s" s="4" r="A74">
        <v>788</v>
      </c>
    </row>
    <row spans="1:4" r="75">
      <c t="s" s="3" r="A75">
        <v>751</v>
      </c>
    </row>
    <row spans="1:4" r="76">
      <c t="s" s="4" r="A76">
        <v>298</v>
      </c>
      <c t="n" s="6" r="D76">
        <v>27500000</v>
      </c>
    </row>
    <row spans="1:4" r="77">
      <c t="s" s="4" r="A77">
        <v>789</v>
      </c>
    </row>
    <row spans="1:4" r="78">
      <c t="s" s="3" r="A78">
        <v>751</v>
      </c>
    </row>
    <row spans="1:4" r="79">
      <c t="s" s="4" r="A79">
        <v>298</v>
      </c>
      <c t="n" s="6" r="B79">
        <v>424000000</v>
      </c>
    </row>
    <row spans="1:4" r="80">
      <c t="s" s="4" r="A80">
        <v>566</v>
      </c>
    </row>
    <row spans="1:4" r="81">
      <c t="s" s="3" r="A81">
        <v>751</v>
      </c>
    </row>
    <row spans="1:4" r="82">
      <c t="s" s="4" r="A82">
        <v>298</v>
      </c>
      <c t="n" s="6" r="D82">
        <v>25600000</v>
      </c>
    </row>
    <row spans="1:4" r="83">
      <c t="s" s="4" r="A83">
        <v>568</v>
      </c>
    </row>
    <row spans="1:4" r="84">
      <c t="s" s="3" r="A84">
        <v>751</v>
      </c>
    </row>
    <row spans="1:4" r="85">
      <c t="s" s="4" r="A85">
        <v>298</v>
      </c>
      <c t="n" s="6" r="D85">
        <v>1900000</v>
      </c>
    </row>
    <row spans="1:4" r="86">
      <c t="s" s="4" r="A86">
        <v>790</v>
      </c>
    </row>
    <row spans="1:4" r="87">
      <c t="s" s="3" r="A87">
        <v>751</v>
      </c>
    </row>
    <row spans="1:4" r="88">
      <c t="s" s="4" r="A88">
        <v>298</v>
      </c>
      <c t="n" s="6" r="D88">
        <v>36100000</v>
      </c>
    </row>
    <row spans="1:4" r="89">
      <c t="s" s="4" r="A89">
        <v>791</v>
      </c>
    </row>
    <row spans="1:4" r="90">
      <c t="s" s="3" r="A90">
        <v>751</v>
      </c>
    </row>
    <row spans="1:4" r="91">
      <c t="s" s="4" r="A91">
        <v>298</v>
      </c>
      <c t="n" s="7" r="B91">
        <v>167700000</v>
      </c>
    </row>
    <row spans="1:4" r="92">
      <c t="s" s="4" r="A92">
        <v>298</v>
      </c>
      <c t="n" s="7" r="D92">
        <v>1842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2</v>
      </c>
      <c t="s" s="2" r="B1">
        <v>2</v>
      </c>
      <c t="s" s="2" r="C1">
        <v>30</v>
      </c>
    </row>
    <row spans="1:3" r="2">
      <c t="s" s="3" r="A2">
        <v>793</v>
      </c>
    </row>
    <row spans="1:3" r="3">
      <c t="s" s="4" r="A3">
        <v>35</v>
      </c>
      <c t="n" s="7" r="B3">
        <v>3836877</v>
      </c>
      <c t="n" s="7" r="C3">
        <v>2892522</v>
      </c>
    </row>
    <row spans="1:3" r="4">
      <c t="s" s="4" r="A4">
        <v>794</v>
      </c>
      <c t="n" s="6" r="B4">
        <v>1190735</v>
      </c>
      <c t="n" s="6" r="C4">
        <v>976224</v>
      </c>
    </row>
    <row spans="1:3" r="5">
      <c t="s" s="4" r="A5">
        <v>795</v>
      </c>
      <c t="n" s="6" r="B5">
        <v>5027612</v>
      </c>
      <c t="n" s="6" r="C5">
        <v>3868746</v>
      </c>
    </row>
    <row spans="1:3" r="6">
      <c t="s" s="4" r="A6">
        <v>34</v>
      </c>
      <c t="n" s="6" r="B6">
        <v>35321</v>
      </c>
      <c t="n" s="6" r="C6">
        <v>2970</v>
      </c>
    </row>
    <row spans="1:3" r="7">
      <c t="s" s="4" r="A7">
        <v>796</v>
      </c>
      <c t="n" s="6" r="B7">
        <v>5062933</v>
      </c>
      <c t="n" s="6" r="C7">
        <v>3871716</v>
      </c>
    </row>
    <row spans="1:3" r="8">
      <c t="s" s="4" r="A8">
        <v>766</v>
      </c>
    </row>
    <row spans="1:3" r="9">
      <c t="s" s="3" r="A9">
        <v>793</v>
      </c>
    </row>
    <row spans="1:3" r="10">
      <c t="s" s="4" r="A10">
        <v>35</v>
      </c>
      <c t="n" s="6" r="B10">
        <v>2166603</v>
      </c>
      <c t="n" s="6" r="C10">
        <v>1682236</v>
      </c>
    </row>
    <row spans="1:3" r="11">
      <c t="s" s="4" r="A11">
        <v>795</v>
      </c>
      <c t="n" s="6" r="B11">
        <v>2166603</v>
      </c>
      <c t="n" s="6" r="C11">
        <v>1682236</v>
      </c>
    </row>
    <row spans="1:3" r="12">
      <c t="s" s="4" r="A12">
        <v>796</v>
      </c>
      <c t="n" s="6" r="B12">
        <v>2166603</v>
      </c>
      <c t="n" s="6" r="C12">
        <v>1682236</v>
      </c>
    </row>
    <row spans="1:3" r="13">
      <c t="s" s="4" r="A13">
        <v>784</v>
      </c>
    </row>
    <row spans="1:3" r="14">
      <c t="s" s="3" r="A14">
        <v>793</v>
      </c>
    </row>
    <row spans="1:3" r="15">
      <c t="s" s="4" r="A15">
        <v>35</v>
      </c>
      <c t="n" s="6" r="B15">
        <v>1256830</v>
      </c>
      <c t="n" s="6" r="C15">
        <v>994138</v>
      </c>
    </row>
    <row spans="1:3" r="16">
      <c t="s" s="4" r="A16">
        <v>795</v>
      </c>
      <c t="n" s="6" r="B16">
        <v>1256830</v>
      </c>
      <c t="n" s="6" r="C16">
        <v>994138</v>
      </c>
    </row>
    <row spans="1:3" r="17">
      <c t="s" s="4" r="A17">
        <v>796</v>
      </c>
      <c t="n" s="6" r="B17">
        <v>1256830</v>
      </c>
      <c t="n" s="6" r="C17">
        <v>994138</v>
      </c>
    </row>
    <row spans="1:3" r="18">
      <c t="s" s="4" r="A18">
        <v>768</v>
      </c>
    </row>
    <row spans="1:3" r="19">
      <c t="s" s="3" r="A19">
        <v>793</v>
      </c>
    </row>
    <row spans="1:3" r="20">
      <c t="s" s="4" r="A20">
        <v>35</v>
      </c>
      <c t="n" s="6" r="B20">
        <v>413444</v>
      </c>
      <c t="n" s="6" r="C20">
        <v>216148</v>
      </c>
    </row>
    <row spans="1:3" r="21">
      <c t="s" s="4" r="A21">
        <v>795</v>
      </c>
      <c t="n" s="6" r="B21">
        <v>413444</v>
      </c>
      <c t="n" s="6" r="C21">
        <v>216148</v>
      </c>
    </row>
    <row spans="1:3" r="22">
      <c t="s" s="4" r="A22">
        <v>796</v>
      </c>
      <c t="n" s="6" r="B22">
        <v>413444</v>
      </c>
      <c t="n" s="6" r="C22">
        <v>216148</v>
      </c>
    </row>
    <row spans="1:3" r="23">
      <c t="s" s="4" r="A23">
        <v>769</v>
      </c>
    </row>
    <row spans="1:3" r="24">
      <c t="s" s="3" r="A24">
        <v>793</v>
      </c>
    </row>
    <row spans="1:3" r="25">
      <c t="s" s="4" r="A25">
        <v>794</v>
      </c>
      <c t="n" s="6" r="B25">
        <v>639372</v>
      </c>
      <c t="n" s="6" r="C25">
        <v>489586</v>
      </c>
    </row>
    <row spans="1:3" r="26">
      <c t="s" s="4" r="A26">
        <v>796</v>
      </c>
      <c t="n" s="6" r="B26">
        <v>639372</v>
      </c>
      <c t="n" s="6" r="C26">
        <v>489586</v>
      </c>
    </row>
    <row spans="1:3" r="27">
      <c t="s" s="4" r="A27">
        <v>785</v>
      </c>
    </row>
    <row spans="1:3" r="28">
      <c t="s" s="3" r="A28">
        <v>793</v>
      </c>
    </row>
    <row spans="1:3" r="29">
      <c t="s" s="4" r="A29">
        <v>794</v>
      </c>
      <c t="n" s="6" r="B29">
        <v>470845</v>
      </c>
      <c t="n" s="6" r="C29">
        <v>418563</v>
      </c>
    </row>
    <row spans="1:3" r="30">
      <c t="s" s="4" r="A30">
        <v>796</v>
      </c>
      <c t="n" s="6" r="B30">
        <v>470845</v>
      </c>
      <c t="n" s="6" r="C30">
        <v>418563</v>
      </c>
    </row>
    <row spans="1:3" r="31">
      <c t="s" s="4" r="A31">
        <v>770</v>
      </c>
    </row>
    <row spans="1:3" r="32">
      <c t="s" s="3" r="A32">
        <v>793</v>
      </c>
    </row>
    <row spans="1:3" r="33">
      <c t="s" s="4" r="A33">
        <v>794</v>
      </c>
      <c t="n" s="6" r="B33">
        <v>73939</v>
      </c>
      <c t="n" s="6" r="C33">
        <v>65567</v>
      </c>
    </row>
    <row spans="1:3" r="34">
      <c t="s" s="4" r="A34">
        <v>34</v>
      </c>
      <c t="n" s="6" r="B34">
        <v>23300</v>
      </c>
    </row>
    <row spans="1:3" r="35">
      <c t="s" s="4" r="A35">
        <v>796</v>
      </c>
      <c t="n" s="6" r="B35">
        <v>73939</v>
      </c>
      <c t="n" s="6" r="C35">
        <v>65567</v>
      </c>
    </row>
    <row spans="1:3" r="36">
      <c t="s" s="4" r="A36">
        <v>786</v>
      </c>
    </row>
    <row spans="1:3" r="37">
      <c t="s" s="3" r="A37">
        <v>793</v>
      </c>
    </row>
    <row spans="1:3" r="38">
      <c t="s" s="4" r="A38">
        <v>794</v>
      </c>
      <c t="n" s="6" r="B38">
        <v>6579</v>
      </c>
      <c t="n" s="6" r="C38">
        <v>2508</v>
      </c>
    </row>
    <row spans="1:3" r="39">
      <c t="s" s="4" r="A39">
        <v>796</v>
      </c>
      <c t="n" s="7" r="B39">
        <v>6579</v>
      </c>
      <c t="n" s="7" r="C39">
        <v>250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1</v>
      </c>
      <c t="s" s="2" r="B1">
        <v>1</v>
      </c>
    </row>
    <row spans="1:4" r="2">
      <c t="s" s="2" r="B2">
        <v>2</v>
      </c>
      <c t="s" s="2" r="C2">
        <v>30</v>
      </c>
      <c t="s" s="2" r="D2">
        <v>75</v>
      </c>
    </row>
    <row spans="1:4" r="3">
      <c t="s" s="3" r="A3">
        <v>152</v>
      </c>
    </row>
    <row spans="1:4" r="4">
      <c t="s" s="4" r="A4">
        <v>119</v>
      </c>
      <c t="n" s="7" r="B4">
        <v>67081</v>
      </c>
      <c t="n" s="7" r="C4">
        <v>57910</v>
      </c>
      <c t="n" s="7" r="D4">
        <v>50539</v>
      </c>
    </row>
    <row spans="1:4" r="5">
      <c t="s" s="3" r="A5">
        <v>153</v>
      </c>
    </row>
    <row spans="1:4" r="6">
      <c t="s" s="4" r="A6">
        <v>88</v>
      </c>
      <c t="n" s="6" r="B6">
        <v>10388</v>
      </c>
      <c t="n" s="6" r="C6">
        <v>1715</v>
      </c>
      <c t="n" s="6" r="D6">
        <v>8311</v>
      </c>
    </row>
    <row spans="1:4" r="7">
      <c t="s" s="4" r="A7">
        <v>154</v>
      </c>
      <c t="n" s="6" r="B7">
        <v>258</v>
      </c>
      <c t="n" s="6" r="C7">
        <v>-655</v>
      </c>
      <c t="n" s="6" r="D7">
        <v>-60</v>
      </c>
    </row>
    <row spans="1:4" r="8">
      <c t="s" s="4" r="A8">
        <v>155</v>
      </c>
      <c t="n" s="6" r="B8">
        <v>356</v>
      </c>
      <c t="n" s="6" r="C8">
        <v>4703</v>
      </c>
      <c t="n" s="6" r="D8">
        <v>5333</v>
      </c>
    </row>
    <row spans="1:4" r="9">
      <c t="s" s="4" r="A9">
        <v>156</v>
      </c>
      <c t="n" s="6" r="B9">
        <v>3600</v>
      </c>
      <c t="n" s="6" r="C9">
        <v>3680</v>
      </c>
      <c t="n" s="6" r="D9">
        <v>3826</v>
      </c>
    </row>
    <row spans="1:4" r="10">
      <c t="s" s="4" r="A10">
        <v>157</v>
      </c>
      <c t="n" s="6" r="B10">
        <v>1636</v>
      </c>
      <c t="n" s="6" r="C10">
        <v>975</v>
      </c>
      <c t="n" s="6" r="D10">
        <v>687</v>
      </c>
    </row>
    <row spans="1:4" r="11">
      <c t="s" s="4" r="A11">
        <v>158</v>
      </c>
      <c t="n" s="6" r="B11">
        <v>34</v>
      </c>
      <c t="n" s="6" r="C11">
        <v>-41</v>
      </c>
      <c t="n" s="6" r="D11">
        <v>-5</v>
      </c>
    </row>
    <row spans="1:4" r="12">
      <c t="s" s="4" r="A12">
        <v>159</v>
      </c>
      <c t="n" s="6" r="B12">
        <v>0</v>
      </c>
      <c t="n" s="6" r="C12">
        <v>0</v>
      </c>
      <c t="n" s="6" r="D12">
        <v>-3093</v>
      </c>
    </row>
    <row spans="1:4" r="13">
      <c t="s" s="4" r="A13">
        <v>160</v>
      </c>
      <c t="n" s="6" r="B13">
        <v>-53</v>
      </c>
      <c t="n" s="6" r="C13">
        <v>-16</v>
      </c>
      <c t="n" s="6" r="D13">
        <v>-96</v>
      </c>
    </row>
    <row spans="1:4" r="14">
      <c t="s" s="4" r="A14">
        <v>161</v>
      </c>
      <c t="n" s="6" r="B14">
        <v>-107489</v>
      </c>
      <c t="n" s="6" r="C14">
        <v>-42842</v>
      </c>
      <c t="n" s="6" r="D14">
        <v>-66695</v>
      </c>
    </row>
    <row spans="1:4" r="15">
      <c t="s" s="4" r="A15">
        <v>162</v>
      </c>
      <c t="n" s="6" r="B15">
        <v>99458</v>
      </c>
      <c t="n" s="6" r="C15">
        <v>42361</v>
      </c>
      <c t="n" s="6" r="D15">
        <v>87932</v>
      </c>
    </row>
    <row spans="1:4" r="16">
      <c t="s" s="4" r="A16">
        <v>163</v>
      </c>
      <c t="n" s="6" r="B16">
        <v>-427</v>
      </c>
      <c t="n" s="6" r="C16">
        <v>1536</v>
      </c>
      <c t="n" s="6" r="D16">
        <v>-2358</v>
      </c>
    </row>
    <row spans="1:4" r="17">
      <c t="s" s="4" r="A17">
        <v>164</v>
      </c>
      <c t="n" s="6" r="B17">
        <v>-179</v>
      </c>
      <c t="n" s="6" r="C17">
        <v>-33</v>
      </c>
      <c t="n" s="6" r="D17">
        <v>0</v>
      </c>
    </row>
    <row spans="1:4" r="18">
      <c t="s" s="4" r="A18">
        <v>165</v>
      </c>
      <c t="n" s="6" r="B18">
        <v>-1044</v>
      </c>
      <c t="n" s="6" r="C18">
        <v>-353</v>
      </c>
      <c t="n" s="6" r="D18">
        <v>-874</v>
      </c>
    </row>
    <row spans="1:4" r="19">
      <c t="s" s="4" r="A19">
        <v>166</v>
      </c>
      <c t="n" s="6" r="B19">
        <v>-2744</v>
      </c>
      <c t="n" s="6" r="C19">
        <v>-933</v>
      </c>
      <c t="n" s="6" r="D19">
        <v>-130</v>
      </c>
    </row>
    <row spans="1:4" r="20">
      <c t="s" s="4" r="A20">
        <v>167</v>
      </c>
      <c t="n" s="6" r="B20">
        <v>-193</v>
      </c>
      <c t="n" s="6" r="C20">
        <v>-127</v>
      </c>
      <c t="n" s="6" r="D20">
        <v>-2005</v>
      </c>
    </row>
    <row spans="1:4" r="21">
      <c t="s" s="4" r="A21">
        <v>168</v>
      </c>
      <c t="n" s="6" r="B21">
        <v>-11396</v>
      </c>
      <c t="n" s="6" r="C21">
        <v>7628</v>
      </c>
      <c t="n" s="6" r="D21">
        <v>25681</v>
      </c>
    </row>
    <row spans="1:4" r="22">
      <c t="s" s="4" r="A22">
        <v>169</v>
      </c>
      <c t="n" s="6" r="B22">
        <v>1298</v>
      </c>
      <c t="n" s="6" r="C22">
        <v>2595</v>
      </c>
      <c t="n" s="6" r="D22">
        <v>-20917</v>
      </c>
    </row>
    <row spans="1:4" r="23">
      <c t="s" s="4" r="A23">
        <v>170</v>
      </c>
      <c t="n" s="6" r="B23">
        <v>60584</v>
      </c>
      <c t="n" s="6" r="C23">
        <v>78103</v>
      </c>
      <c t="n" s="6" r="D23">
        <v>86076</v>
      </c>
    </row>
    <row spans="1:4" r="24">
      <c t="s" s="3" r="A24">
        <v>171</v>
      </c>
    </row>
    <row spans="1:4" r="25">
      <c t="s" s="4" r="A25">
        <v>172</v>
      </c>
      <c t="n" s="6" r="B25">
        <v>50142</v>
      </c>
      <c t="n" s="6" r="C25">
        <v>57092</v>
      </c>
      <c t="n" s="6" r="D25">
        <v>66744</v>
      </c>
    </row>
    <row spans="1:4" r="26">
      <c t="s" s="4" r="A26">
        <v>173</v>
      </c>
      <c t="n" s="6" r="B26">
        <v>11119</v>
      </c>
      <c t="n" s="6" r="C26">
        <v>1418</v>
      </c>
      <c t="n" s="6" r="D26">
        <v>94</v>
      </c>
    </row>
    <row spans="1:4" r="27">
      <c t="s" s="4" r="A27">
        <v>174</v>
      </c>
      <c t="n" s="6" r="B27">
        <v>-74712</v>
      </c>
      <c t="n" s="6" r="C27">
        <v>-181213</v>
      </c>
      <c t="n" s="6" r="D27">
        <v>-144752</v>
      </c>
    </row>
    <row spans="1:4" r="28">
      <c t="s" s="4" r="A28">
        <v>175</v>
      </c>
      <c t="n" s="6" r="B28">
        <v>-855</v>
      </c>
      <c t="n" s="6" r="C28">
        <v>-1506</v>
      </c>
      <c t="n" s="6" r="D28">
        <v>1685</v>
      </c>
    </row>
    <row spans="1:4" r="29">
      <c t="s" s="4" r="A29">
        <v>176</v>
      </c>
      <c t="n" s="6" r="B29">
        <v>-383575</v>
      </c>
      <c t="n" s="6" r="C29">
        <v>-313264</v>
      </c>
      <c t="n" s="6" r="D29">
        <v>-241172</v>
      </c>
    </row>
    <row spans="1:4" r="30">
      <c t="s" s="4" r="A30">
        <v>177</v>
      </c>
      <c t="n" s="6" r="B30">
        <v>2880</v>
      </c>
      <c t="n" s="6" r="C30">
        <v>5408</v>
      </c>
      <c t="n" s="6" r="D30">
        <v>5158</v>
      </c>
    </row>
    <row spans="1:4" r="31">
      <c t="s" s="4" r="A31">
        <v>178</v>
      </c>
      <c t="n" s="6" r="B31">
        <v>-5133</v>
      </c>
      <c t="n" s="6" r="C31">
        <v>-5079</v>
      </c>
      <c t="n" s="6" r="D31">
        <v>-2833</v>
      </c>
    </row>
    <row spans="1:4" r="32">
      <c t="s" s="4" r="A32">
        <v>179</v>
      </c>
      <c t="n" s="6" r="B32">
        <v>467</v>
      </c>
      <c t="n" s="6" r="C32">
        <v>96</v>
      </c>
      <c t="n" s="6" r="D32">
        <v>643</v>
      </c>
    </row>
    <row spans="1:4" r="33">
      <c t="s" s="4" r="A33">
        <v>180</v>
      </c>
      <c t="n" s="6" r="B33">
        <v>-16347</v>
      </c>
      <c t="n" s="6" r="C33">
        <v>0</v>
      </c>
      <c t="n" s="6" r="D33">
        <v>0</v>
      </c>
    </row>
    <row spans="1:4" r="34">
      <c t="s" s="4" r="A34">
        <v>181</v>
      </c>
      <c t="n" s="6" r="B34">
        <v>0</v>
      </c>
      <c t="n" s="6" r="C34">
        <v>0</v>
      </c>
      <c t="n" s="6" r="D34">
        <v>4750</v>
      </c>
    </row>
    <row spans="1:4" r="35">
      <c t="s" s="4" r="A35">
        <v>182</v>
      </c>
      <c t="n" s="6" r="B35">
        <v>10277</v>
      </c>
      <c t="n" s="6" r="C35">
        <v>0</v>
      </c>
      <c t="n" s="6" r="D35">
        <v>0</v>
      </c>
    </row>
    <row spans="1:4" r="36">
      <c t="s" s="4" r="A36">
        <v>183</v>
      </c>
      <c t="n" s="6" r="B36">
        <v>-405737</v>
      </c>
      <c t="n" s="6" r="C36">
        <v>-437048</v>
      </c>
      <c t="n" s="6" r="D36">
        <v>-309683</v>
      </c>
    </row>
    <row spans="1:4" r="37">
      <c t="s" s="3" r="A37">
        <v>184</v>
      </c>
    </row>
    <row spans="1:4" r="38">
      <c t="s" s="4" r="A38">
        <v>185</v>
      </c>
      <c t="n" s="6" r="B38">
        <v>195589</v>
      </c>
      <c t="n" s="6" r="C38">
        <v>240948</v>
      </c>
      <c t="n" s="6" r="D38">
        <v>-22767</v>
      </c>
    </row>
    <row spans="1:4" r="39">
      <c t="s" s="4" r="A39">
        <v>186</v>
      </c>
      <c t="n" s="6" r="B39">
        <v>51209</v>
      </c>
      <c t="n" s="6" r="C39">
        <v>-4549</v>
      </c>
      <c t="n" s="6" r="D39">
        <v>56174</v>
      </c>
    </row>
    <row spans="1:4" r="40">
      <c t="s" s="4" r="A40">
        <v>187</v>
      </c>
      <c t="n" s="6" r="B40">
        <v>-2660</v>
      </c>
      <c t="n" s="6" r="C40">
        <v>150000</v>
      </c>
      <c t="n" s="6" r="D40">
        <v>65000</v>
      </c>
    </row>
    <row spans="1:4" r="41">
      <c t="s" s="4" r="A41">
        <v>188</v>
      </c>
      <c t="n" s="6" r="B41">
        <v>31481</v>
      </c>
      <c t="n" s="6" r="C41">
        <v>-3242</v>
      </c>
      <c t="n" s="6" r="D41">
        <v>-28735</v>
      </c>
    </row>
    <row spans="1:4" r="42">
      <c t="s" s="4" r="A42">
        <v>189</v>
      </c>
      <c t="n" s="6" r="B42">
        <v>100000</v>
      </c>
      <c t="n" s="6" r="C42">
        <v>0</v>
      </c>
      <c t="n" s="6" r="D42">
        <v>0</v>
      </c>
    </row>
    <row spans="1:4" r="43">
      <c t="s" s="4" r="A43">
        <v>190</v>
      </c>
      <c t="n" s="6" r="B43">
        <v>-2399</v>
      </c>
      <c t="n" s="6" r="C43">
        <v>-2367</v>
      </c>
      <c t="n" s="6" r="D43">
        <v>-12291</v>
      </c>
    </row>
    <row spans="1:4" r="44">
      <c t="s" s="4" r="A44">
        <v>191</v>
      </c>
      <c t="n" s="6" r="B44">
        <v>-13500</v>
      </c>
      <c t="n" s="6" r="C44">
        <v>0</v>
      </c>
      <c t="n" s="6" r="D44">
        <v>-45000</v>
      </c>
    </row>
    <row spans="1:4" r="45">
      <c t="s" s="4" r="A45">
        <v>192</v>
      </c>
      <c t="n" s="6" r="B45">
        <v>-182</v>
      </c>
      <c t="n" s="6" r="C45">
        <v>-163</v>
      </c>
      <c t="n" s="6" r="D45">
        <v>-88</v>
      </c>
    </row>
    <row spans="1:4" r="46">
      <c t="s" s="4" r="A46">
        <v>193</v>
      </c>
      <c t="n" s="6" r="B46">
        <v>-132</v>
      </c>
      <c t="n" s="6" r="C46">
        <v>-271</v>
      </c>
      <c t="n" s="6" r="D46">
        <v>0</v>
      </c>
    </row>
    <row spans="1:4" r="47">
      <c t="s" s="4" r="A47">
        <v>194</v>
      </c>
      <c t="n" s="6" r="B47">
        <v>-24487</v>
      </c>
      <c t="n" s="6" r="C47">
        <v>-20203</v>
      </c>
      <c t="n" s="6" r="D47">
        <v>-18137</v>
      </c>
    </row>
    <row spans="1:4" r="48">
      <c t="s" s="4" r="A48">
        <v>160</v>
      </c>
      <c t="n" s="6" r="B48">
        <v>53</v>
      </c>
      <c t="n" s="6" r="C48">
        <v>16</v>
      </c>
      <c t="n" s="6" r="D48">
        <v>96</v>
      </c>
    </row>
    <row spans="1:4" r="49">
      <c t="s" s="4" r="A49">
        <v>195</v>
      </c>
      <c t="n" s="6" r="B49">
        <v>334972</v>
      </c>
      <c t="n" s="6" r="C49">
        <v>360169</v>
      </c>
      <c t="n" s="6" r="D49">
        <v>-5748</v>
      </c>
    </row>
    <row spans="1:4" r="50">
      <c t="s" s="4" r="A50">
        <v>196</v>
      </c>
      <c t="n" s="6" r="B50">
        <v>-10181</v>
      </c>
      <c t="n" s="6" r="C50">
        <v>1224</v>
      </c>
      <c t="n" s="6" r="D50">
        <v>-229355</v>
      </c>
    </row>
    <row spans="1:4" r="51">
      <c t="s" s="4" r="A51">
        <v>197</v>
      </c>
      <c t="n" s="6" r="B51">
        <v>109580</v>
      </c>
      <c t="n" s="6" r="C51">
        <v>108356</v>
      </c>
      <c t="n" s="6" r="D51">
        <v>337711</v>
      </c>
    </row>
    <row spans="1:4" r="52">
      <c t="s" s="4" r="A52">
        <v>198</v>
      </c>
      <c t="n" s="6" r="B52">
        <v>99399</v>
      </c>
      <c t="n" s="6" r="C52">
        <v>109580</v>
      </c>
      <c t="n" s="6" r="D52">
        <v>108356</v>
      </c>
    </row>
    <row spans="1:4" r="53">
      <c t="s" s="3" r="A53">
        <v>199</v>
      </c>
    </row>
    <row spans="1:4" r="54">
      <c t="s" s="4" r="A54">
        <v>200</v>
      </c>
      <c t="n" s="6" r="B54">
        <v>843</v>
      </c>
      <c t="n" s="6" r="C54">
        <v>586</v>
      </c>
      <c t="n" s="6" r="D54">
        <v>1238</v>
      </c>
    </row>
    <row spans="1:4" r="55">
      <c t="s" s="4" r="A55">
        <v>201</v>
      </c>
      <c t="n" s="6" r="B55">
        <v>15878</v>
      </c>
      <c t="n" s="6" r="C55">
        <v>12609</v>
      </c>
      <c t="n" s="6" r="D55">
        <v>16568</v>
      </c>
    </row>
    <row spans="1:4" r="56">
      <c t="s" s="4" r="A56">
        <v>202</v>
      </c>
      <c t="n" s="6" r="B56">
        <v>23175</v>
      </c>
      <c t="n" s="6" r="C56">
        <v>18075</v>
      </c>
      <c t="n" s="6" r="D56">
        <v>13130</v>
      </c>
    </row>
    <row spans="1:4" r="57">
      <c t="s" s="4" r="A57">
        <v>203</v>
      </c>
      <c t="n" s="6" r="B57">
        <v>23277</v>
      </c>
      <c t="n" s="6" r="C57">
        <v>0</v>
      </c>
      <c t="n" s="6" r="D57">
        <v>5158</v>
      </c>
    </row>
    <row spans="1:4" r="58">
      <c t="s" s="4" r="A58">
        <v>204</v>
      </c>
      <c t="n" s="7" r="B58">
        <v>43433</v>
      </c>
      <c t="n" s="7" r="C58">
        <v>0</v>
      </c>
      <c t="n" s="7" r="D58">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97</v>
      </c>
      <c t="s" s="2" r="B1">
        <v>1</v>
      </c>
    </row>
    <row spans="1:3" r="2">
      <c t="s" s="2" r="B2">
        <v>2</v>
      </c>
      <c t="s" s="2" r="C2">
        <v>30</v>
      </c>
    </row>
    <row spans="1:3" r="3">
      <c t="s" s="3" r="A3">
        <v>798</v>
      </c>
    </row>
    <row spans="1:3" r="4">
      <c t="s" s="4" r="A4">
        <v>799</v>
      </c>
      <c t="n" s="7" r="B4">
        <v>6338</v>
      </c>
      <c t="n" s="7" r="C4">
        <v>4777</v>
      </c>
    </row>
    <row spans="1:3" r="5">
      <c t="s" s="4" r="A5">
        <v>800</v>
      </c>
    </row>
    <row spans="1:3" r="6">
      <c t="s" s="3" r="A6">
        <v>798</v>
      </c>
    </row>
    <row spans="1:3" r="7">
      <c t="s" s="4" r="A7">
        <v>799</v>
      </c>
      <c t="n" s="6" r="B7">
        <v>23955</v>
      </c>
      <c t="n" s="6" r="C7">
        <v>36983</v>
      </c>
    </row>
    <row spans="1:3" r="8">
      <c t="s" s="4" r="A8">
        <v>801</v>
      </c>
    </row>
    <row spans="1:3" r="9">
      <c t="s" s="3" r="A9">
        <v>798</v>
      </c>
    </row>
    <row spans="1:3" r="10">
      <c t="s" s="4" r="A10">
        <v>799</v>
      </c>
      <c t="n" s="6" r="B10">
        <v>6822</v>
      </c>
      <c t="n" s="6" r="C10">
        <v>16939</v>
      </c>
    </row>
    <row spans="1:3" r="11">
      <c t="s" s="4" r="A11">
        <v>802</v>
      </c>
    </row>
    <row spans="1:3" r="12">
      <c t="s" s="3" r="A12">
        <v>798</v>
      </c>
    </row>
    <row spans="1:3" r="13">
      <c t="s" s="4" r="A13">
        <v>799</v>
      </c>
      <c t="n" s="6" r="B13">
        <v>6321</v>
      </c>
      <c t="n" s="6" r="C13">
        <v>8074</v>
      </c>
    </row>
    <row spans="1:3" r="14">
      <c t="s" s="4" r="A14">
        <v>803</v>
      </c>
    </row>
    <row spans="1:3" r="15">
      <c t="s" s="3" r="A15">
        <v>798</v>
      </c>
    </row>
    <row spans="1:3" r="16">
      <c t="s" s="4" r="A16">
        <v>799</v>
      </c>
      <c t="n" s="6" r="B16">
        <v>5013</v>
      </c>
      <c t="n" s="6" r="C16">
        <v>5736</v>
      </c>
    </row>
    <row spans="1:3" r="17">
      <c t="s" s="4" r="A17">
        <v>804</v>
      </c>
    </row>
    <row spans="1:3" r="18">
      <c t="s" s="3" r="A18">
        <v>798</v>
      </c>
    </row>
    <row spans="1:3" r="19">
      <c t="s" s="4" r="A19">
        <v>799</v>
      </c>
      <c t="n" s="6" r="B19">
        <v>2590</v>
      </c>
      <c t="n" s="6" r="C19">
        <v>2839</v>
      </c>
    </row>
    <row spans="1:3" r="20">
      <c t="s" s="4" r="A20">
        <v>805</v>
      </c>
    </row>
    <row spans="1:3" r="21">
      <c t="s" s="3" r="A21">
        <v>798</v>
      </c>
    </row>
    <row spans="1:3" r="22">
      <c t="s" s="4" r="A22">
        <v>799</v>
      </c>
      <c t="n" s="6" r="B22">
        <v>3184</v>
      </c>
      <c t="n" s="6" r="C22">
        <v>3342</v>
      </c>
    </row>
    <row spans="1:3" r="23">
      <c t="s" s="4" r="A23">
        <v>806</v>
      </c>
    </row>
    <row spans="1:3" r="24">
      <c t="s" s="3" r="A24">
        <v>798</v>
      </c>
    </row>
    <row spans="1:3" r="25">
      <c t="s" s="4" r="A25">
        <v>799</v>
      </c>
      <c t="n" s="6" r="B25">
        <v>25</v>
      </c>
      <c t="n" s="6" r="C25">
        <v>53</v>
      </c>
    </row>
    <row spans="1:3" r="26">
      <c t="s" s="4" r="A26">
        <v>807</v>
      </c>
    </row>
    <row spans="1:3" r="27">
      <c t="s" s="3" r="A27">
        <v>798</v>
      </c>
    </row>
    <row spans="1:3" r="28">
      <c t="s" s="4" r="A28">
        <v>799</v>
      </c>
      <c t="n" s="6" r="B28">
        <v>7659</v>
      </c>
      <c t="n" s="6" r="C28">
        <v>5436</v>
      </c>
    </row>
    <row spans="1:3" r="29">
      <c t="s" s="4" r="A29">
        <v>808</v>
      </c>
    </row>
    <row spans="1:3" r="30">
      <c t="s" s="3" r="A30">
        <v>798</v>
      </c>
    </row>
    <row spans="1:3" r="31">
      <c t="s" s="4" r="A31">
        <v>799</v>
      </c>
      <c t="n" s="6" r="B31">
        <v>3548</v>
      </c>
      <c t="n" s="6" r="C31">
        <v>2180</v>
      </c>
    </row>
    <row spans="1:3" r="32">
      <c t="s" s="4" r="A32">
        <v>809</v>
      </c>
    </row>
    <row spans="1:3" r="33">
      <c t="s" s="3" r="A33">
        <v>798</v>
      </c>
    </row>
    <row spans="1:3" r="34">
      <c t="s" s="4" r="A34">
        <v>799</v>
      </c>
      <c t="n" s="6" r="B34">
        <v>1570</v>
      </c>
      <c t="n" s="6" r="C34">
        <v>356</v>
      </c>
    </row>
    <row spans="1:3" r="35">
      <c t="s" s="4" r="A35">
        <v>810</v>
      </c>
    </row>
    <row spans="1:3" r="36">
      <c t="s" s="3" r="A36">
        <v>798</v>
      </c>
    </row>
    <row spans="1:3" r="37">
      <c t="s" s="4" r="A37">
        <v>799</v>
      </c>
      <c t="n" s="6" r="B37">
        <v>1265</v>
      </c>
      <c t="n" s="6" r="C37">
        <v>1869</v>
      </c>
    </row>
    <row spans="1:3" r="38">
      <c t="s" s="4" r="A38">
        <v>811</v>
      </c>
    </row>
    <row spans="1:3" r="39">
      <c t="s" s="3" r="A39">
        <v>798</v>
      </c>
    </row>
    <row spans="1:3" r="40">
      <c t="s" s="4" r="A40">
        <v>799</v>
      </c>
      <c t="n" s="6" r="B40">
        <v>665</v>
      </c>
      <c t="n" s="6" r="C40">
        <v>459</v>
      </c>
    </row>
    <row spans="1:3" r="41">
      <c t="s" s="4" r="A41">
        <v>812</v>
      </c>
    </row>
    <row spans="1:3" r="42">
      <c t="s" s="3" r="A42">
        <v>798</v>
      </c>
    </row>
    <row spans="1:3" r="43">
      <c t="s" s="4" r="A43">
        <v>799</v>
      </c>
      <c t="n" s="6" r="B43">
        <v>523</v>
      </c>
      <c t="n" s="6" r="C43">
        <v>562</v>
      </c>
    </row>
    <row spans="1:3" r="44">
      <c t="s" s="4" r="A44">
        <v>813</v>
      </c>
    </row>
    <row spans="1:3" r="45">
      <c t="s" s="3" r="A45">
        <v>798</v>
      </c>
    </row>
    <row spans="1:3" r="46">
      <c t="s" s="4" r="A46">
        <v>799</v>
      </c>
      <c t="n" s="6" r="B46">
        <v>88</v>
      </c>
      <c t="n" s="6" r="C46">
        <v>10</v>
      </c>
    </row>
    <row spans="1:3" r="47">
      <c t="s" s="4" r="A47">
        <v>814</v>
      </c>
    </row>
    <row spans="1:3" r="48">
      <c t="s" s="3" r="A48">
        <v>798</v>
      </c>
    </row>
    <row spans="1:3" r="49">
      <c t="s" s="4" r="A49">
        <v>799</v>
      </c>
      <c t="n" s="6" r="B49">
        <v>31614</v>
      </c>
      <c t="n" s="6" r="C49">
        <v>42419</v>
      </c>
    </row>
    <row spans="1:3" r="50">
      <c t="s" s="4" r="A50">
        <v>815</v>
      </c>
    </row>
    <row spans="1:3" r="51">
      <c t="s" s="3" r="A51">
        <v>798</v>
      </c>
    </row>
    <row spans="1:3" r="52">
      <c t="s" s="4" r="A52">
        <v>799</v>
      </c>
      <c t="n" s="6" r="B52">
        <v>10370</v>
      </c>
      <c t="n" s="6" r="C52">
        <v>19119</v>
      </c>
    </row>
    <row spans="1:3" r="53">
      <c t="s" s="4" r="A53">
        <v>816</v>
      </c>
    </row>
    <row spans="1:3" r="54">
      <c t="s" s="3" r="A54">
        <v>798</v>
      </c>
    </row>
    <row spans="1:3" r="55">
      <c t="s" s="4" r="A55">
        <v>799</v>
      </c>
      <c t="n" s="6" r="B55">
        <v>7891</v>
      </c>
      <c t="n" s="6" r="C55">
        <v>8430</v>
      </c>
    </row>
    <row spans="1:3" r="56">
      <c t="s" s="4" r="A56">
        <v>817</v>
      </c>
    </row>
    <row spans="1:3" r="57">
      <c t="s" s="3" r="A57">
        <v>798</v>
      </c>
    </row>
    <row spans="1:3" r="58">
      <c t="s" s="4" r="A58">
        <v>799</v>
      </c>
      <c t="n" s="6" r="B58">
        <v>6278</v>
      </c>
      <c t="n" s="6" r="C58">
        <v>7605</v>
      </c>
    </row>
    <row spans="1:3" r="59">
      <c t="s" s="4" r="A59">
        <v>818</v>
      </c>
    </row>
    <row spans="1:3" r="60">
      <c t="s" s="3" r="A60">
        <v>798</v>
      </c>
    </row>
    <row spans="1:3" r="61">
      <c t="s" s="4" r="A61">
        <v>799</v>
      </c>
      <c t="n" s="6" r="B61">
        <v>3255</v>
      </c>
      <c t="n" s="6" r="C61">
        <v>3298</v>
      </c>
    </row>
    <row spans="1:3" r="62">
      <c t="s" s="4" r="A62">
        <v>819</v>
      </c>
    </row>
    <row spans="1:3" r="63">
      <c t="s" s="3" r="A63">
        <v>798</v>
      </c>
    </row>
    <row spans="1:3" r="64">
      <c t="s" s="4" r="A64">
        <v>799</v>
      </c>
      <c t="n" s="6" r="B64">
        <v>3707</v>
      </c>
      <c t="n" s="6" r="C64">
        <v>3904</v>
      </c>
    </row>
    <row spans="1:3" r="65">
      <c t="s" s="4" r="A65">
        <v>820</v>
      </c>
    </row>
    <row spans="1:3" r="66">
      <c t="s" s="3" r="A66">
        <v>798</v>
      </c>
    </row>
    <row spans="1:3" r="67">
      <c t="s" s="4" r="A67">
        <v>799</v>
      </c>
      <c t="n" s="7" r="B67">
        <v>113</v>
      </c>
      <c t="n" s="7" r="C67">
        <v>6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821</v>
      </c>
      <c t="s" s="2" r="B1">
        <v>1</v>
      </c>
    </row>
    <row spans="1:3" r="2">
      <c t="s" s="2" r="B2">
        <v>822</v>
      </c>
      <c t="s" s="2" r="C2">
        <v>750</v>
      </c>
    </row>
    <row spans="1:3" r="3">
      <c t="s" s="3" r="A3">
        <v>798</v>
      </c>
    </row>
    <row spans="1:3" r="4">
      <c t="s" s="4" r="A4">
        <v>823</v>
      </c>
      <c t="n" s="6" r="B4">
        <v>60</v>
      </c>
      <c t="n" s="6" r="C4">
        <v>44</v>
      </c>
    </row>
    <row spans="1:3" r="5">
      <c t="s" s="4" r="A5">
        <v>824</v>
      </c>
      <c t="n" s="7" r="B5">
        <v>8290</v>
      </c>
      <c t="n" s="7" r="C5">
        <v>4949</v>
      </c>
    </row>
    <row spans="1:3" r="6">
      <c t="s" s="4" r="A6">
        <v>825</v>
      </c>
      <c t="n" s="6" r="B6">
        <v>6338</v>
      </c>
      <c t="n" s="6" r="C6">
        <v>4777</v>
      </c>
    </row>
    <row spans="1:3" r="7">
      <c t="s" s="4" r="A7">
        <v>826</v>
      </c>
      <c t="n" s="7" r="B7">
        <v>-1952</v>
      </c>
      <c t="n" s="7" r="C7">
        <v>-172</v>
      </c>
    </row>
    <row spans="1:3" r="8">
      <c t="s" s="4" r="A8">
        <v>827</v>
      </c>
    </row>
    <row spans="1:3" r="9">
      <c t="s" s="3" r="A9">
        <v>798</v>
      </c>
    </row>
    <row spans="1:3" r="10">
      <c t="s" s="4" r="A10">
        <v>823</v>
      </c>
      <c t="n" s="6" r="B10">
        <v>8</v>
      </c>
      <c t="n" s="6" r="C10">
        <v>6</v>
      </c>
    </row>
    <row spans="1:3" r="11">
      <c t="s" s="4" r="A11">
        <v>824</v>
      </c>
      <c t="n" s="7" r="B11">
        <v>3512</v>
      </c>
      <c t="n" s="7" r="C11">
        <v>2372</v>
      </c>
    </row>
    <row spans="1:3" r="12">
      <c t="s" s="4" r="A12">
        <v>825</v>
      </c>
      <c t="n" s="6" r="B12">
        <v>2204</v>
      </c>
      <c t="n" s="6" r="C12">
        <v>2321</v>
      </c>
    </row>
    <row spans="1:3" r="13">
      <c t="s" s="4" r="A13">
        <v>826</v>
      </c>
      <c t="n" s="7" r="B13">
        <v>-1308</v>
      </c>
      <c t="n" s="7" r="C13">
        <v>-51</v>
      </c>
    </row>
    <row spans="1:3" r="14">
      <c t="s" s="4" r="A14">
        <v>828</v>
      </c>
    </row>
    <row spans="1:3" r="15">
      <c t="s" s="3" r="A15">
        <v>798</v>
      </c>
    </row>
    <row spans="1:3" r="16">
      <c t="s" s="4" r="A16">
        <v>823</v>
      </c>
      <c t="n" s="6" r="B16">
        <v>4</v>
      </c>
      <c t="n" s="6" r="C16">
        <v>2</v>
      </c>
    </row>
    <row spans="1:3" r="17">
      <c t="s" s="4" r="A17">
        <v>824</v>
      </c>
      <c t="n" s="7" r="B17">
        <v>410</v>
      </c>
      <c t="n" s="7" r="C17">
        <v>96</v>
      </c>
    </row>
    <row spans="1:3" r="18">
      <c t="s" s="4" r="A18">
        <v>825</v>
      </c>
      <c t="n" s="6" r="B18">
        <v>406</v>
      </c>
      <c t="n" s="6" r="C18">
        <v>95</v>
      </c>
    </row>
    <row spans="1:3" r="19">
      <c t="s" s="4" r="A19">
        <v>826</v>
      </c>
      <c t="n" s="7" r="B19">
        <v>-4</v>
      </c>
      <c t="n" s="7" r="C19">
        <v>-1</v>
      </c>
    </row>
    <row spans="1:3" r="20">
      <c t="s" s="4" r="A20">
        <v>829</v>
      </c>
    </row>
    <row spans="1:3" r="21">
      <c t="s" s="3" r="A21">
        <v>798</v>
      </c>
    </row>
    <row spans="1:3" r="22">
      <c t="s" s="4" r="A22">
        <v>823</v>
      </c>
      <c t="n" s="6" r="B22">
        <v>17</v>
      </c>
      <c t="n" s="6" r="C22">
        <v>7</v>
      </c>
    </row>
    <row spans="1:3" r="23">
      <c t="s" s="4" r="A23">
        <v>824</v>
      </c>
      <c t="n" s="7" r="B23">
        <v>3312</v>
      </c>
      <c t="n" s="7" r="C23">
        <v>1368</v>
      </c>
    </row>
    <row spans="1:3" r="24">
      <c t="s" s="4" r="A24">
        <v>825</v>
      </c>
      <c t="n" s="6" r="B24">
        <v>2922</v>
      </c>
      <c t="n" s="6" r="C24">
        <v>1322</v>
      </c>
    </row>
    <row spans="1:3" r="25">
      <c t="s" s="4" r="A25">
        <v>826</v>
      </c>
      <c t="n" s="7" r="B25">
        <v>-390</v>
      </c>
      <c t="n" s="7" r="C25">
        <v>-46</v>
      </c>
    </row>
    <row spans="1:3" r="26">
      <c t="s" s="4" r="A26">
        <v>830</v>
      </c>
    </row>
    <row spans="1:3" r="27">
      <c t="s" s="3" r="A27">
        <v>798</v>
      </c>
    </row>
    <row spans="1:3" r="28">
      <c t="s" s="4" r="A28">
        <v>823</v>
      </c>
      <c t="n" s="6" r="B28">
        <v>31</v>
      </c>
      <c t="n" s="6" r="C28">
        <v>29</v>
      </c>
    </row>
    <row spans="1:3" r="29">
      <c t="s" s="4" r="A29">
        <v>824</v>
      </c>
      <c t="n" s="7" r="B29">
        <v>1056</v>
      </c>
      <c t="n" s="7" r="C29">
        <v>1113</v>
      </c>
    </row>
    <row spans="1:3" r="30">
      <c t="s" s="4" r="A30">
        <v>825</v>
      </c>
      <c t="n" s="6" r="B30">
        <v>806</v>
      </c>
      <c t="n" s="6" r="C30">
        <v>1039</v>
      </c>
    </row>
    <row spans="1:3" r="31">
      <c t="s" s="4" r="A31">
        <v>826</v>
      </c>
      <c t="n" s="7" r="B31">
        <v>-250</v>
      </c>
      <c t="n" s="7" r="C31">
        <v>-74</v>
      </c>
    </row>
    <row spans="1:3" r="32">
      <c t="s" s="4" r="A32">
        <v>831</v>
      </c>
    </row>
    <row spans="1:3" r="33">
      <c t="s" s="3" r="A33">
        <v>798</v>
      </c>
    </row>
    <row spans="1:3" r="34">
      <c t="s" s="4" r="A34">
        <v>823</v>
      </c>
      <c t="n" s="6" r="B34">
        <v>2</v>
      </c>
      <c t="n" s="6" r="C34">
        <v>4</v>
      </c>
    </row>
    <row spans="1:3" r="35">
      <c t="s" s="4" r="A35">
        <v>824</v>
      </c>
      <c t="n" s="7" r="B35">
        <v>2851</v>
      </c>
      <c t="n" s="7" r="C35">
        <v>1991</v>
      </c>
    </row>
    <row spans="1:3" r="36">
      <c t="s" s="4" r="A36">
        <v>825</v>
      </c>
      <c t="n" s="6" r="B36">
        <v>1841</v>
      </c>
      <c t="n" s="6" r="C36">
        <v>1965</v>
      </c>
    </row>
    <row spans="1:3" r="37">
      <c t="s" s="4" r="A37">
        <v>826</v>
      </c>
      <c t="n" s="7" r="B37">
        <v>-1010</v>
      </c>
      <c t="n" s="7" r="C37">
        <v>-26</v>
      </c>
    </row>
    <row spans="1:3" r="38">
      <c t="s" s="4" r="A38">
        <v>832</v>
      </c>
    </row>
    <row spans="1:3" r="39">
      <c t="s" s="3" r="A39">
        <v>798</v>
      </c>
    </row>
    <row spans="1:3" r="40">
      <c t="s" s="4" r="A40">
        <v>823</v>
      </c>
      <c t="n" s="6" r="B40">
        <v>3</v>
      </c>
    </row>
    <row spans="1:3" r="41">
      <c t="s" s="4" r="A41">
        <v>824</v>
      </c>
      <c t="n" s="7" r="B41">
        <v>438</v>
      </c>
    </row>
    <row spans="1:3" r="42">
      <c t="s" s="4" r="A42">
        <v>825</v>
      </c>
      <c t="n" s="6" r="B42">
        <v>427</v>
      </c>
    </row>
    <row spans="1:3" r="43">
      <c t="s" s="4" r="A43">
        <v>826</v>
      </c>
      <c t="n" s="7" r="B43">
        <v>-11</v>
      </c>
    </row>
    <row spans="1:3" r="44">
      <c t="s" s="4" r="A44">
        <v>833</v>
      </c>
    </row>
    <row spans="1:3" r="45">
      <c t="s" s="3" r="A45">
        <v>798</v>
      </c>
    </row>
    <row spans="1:3" r="46">
      <c t="s" s="4" r="A46">
        <v>823</v>
      </c>
      <c t="n" s="6" r="B46">
        <v>6</v>
      </c>
      <c t="n" s="6" r="C46">
        <v>2</v>
      </c>
    </row>
    <row spans="1:3" r="47">
      <c t="s" s="4" r="A47">
        <v>824</v>
      </c>
      <c t="n" s="7" r="B47">
        <v>661</v>
      </c>
      <c t="n" s="7" r="C47">
        <v>381</v>
      </c>
    </row>
    <row spans="1:3" r="48">
      <c t="s" s="4" r="A48">
        <v>825</v>
      </c>
      <c t="n" s="6" r="B48">
        <v>363</v>
      </c>
      <c t="n" s="6" r="C48">
        <v>356</v>
      </c>
    </row>
    <row spans="1:3" r="49">
      <c t="s" s="4" r="A49">
        <v>826</v>
      </c>
      <c t="n" s="7" r="B49">
        <v>-298</v>
      </c>
      <c t="n" s="7" r="C49">
        <v>-25</v>
      </c>
    </row>
    <row spans="1:3" r="50">
      <c t="s" s="4" r="A50">
        <v>834</v>
      </c>
    </row>
    <row spans="1:3" r="51">
      <c t="s" s="3" r="A51">
        <v>798</v>
      </c>
    </row>
    <row spans="1:3" r="52">
      <c t="s" s="4" r="A52">
        <v>823</v>
      </c>
      <c t="n" s="6" r="B52">
        <v>2</v>
      </c>
    </row>
    <row spans="1:3" r="53">
      <c t="s" s="4" r="A53">
        <v>824</v>
      </c>
      <c t="n" s="7" r="B53">
        <v>824</v>
      </c>
    </row>
    <row spans="1:3" r="54">
      <c t="s" s="4" r="A54">
        <v>825</v>
      </c>
      <c t="n" s="6" r="B54">
        <v>728</v>
      </c>
    </row>
    <row spans="1:3" r="55">
      <c t="s" s="4" r="A55">
        <v>826</v>
      </c>
      <c t="n" s="7" r="B55">
        <v>-96</v>
      </c>
    </row>
    <row spans="1:3" r="56">
      <c t="s" s="4" r="A56">
        <v>835</v>
      </c>
    </row>
    <row spans="1:3" r="57">
      <c t="s" s="3" r="A57">
        <v>798</v>
      </c>
    </row>
    <row spans="1:3" r="58">
      <c t="s" s="4" r="A58">
        <v>823</v>
      </c>
      <c t="n" s="6" r="B58">
        <v>3</v>
      </c>
      <c t="n" s="6" r="C58">
        <v>1</v>
      </c>
    </row>
    <row spans="1:3" r="59">
      <c t="s" s="4" r="A59">
        <v>824</v>
      </c>
      <c t="n" s="7" r="B59">
        <v>1434</v>
      </c>
      <c t="n" s="7" r="C59">
        <v>1019</v>
      </c>
    </row>
    <row spans="1:3" r="60">
      <c t="s" s="4" r="A60">
        <v>825</v>
      </c>
      <c t="n" s="6" r="B60">
        <v>1432</v>
      </c>
      <c t="n" s="6" r="C60">
        <v>974</v>
      </c>
    </row>
    <row spans="1:3" r="61">
      <c t="s" s="4" r="A61">
        <v>826</v>
      </c>
      <c t="n" s="7" r="B61">
        <v>-2</v>
      </c>
      <c t="n" s="7" r="C61">
        <v>-45</v>
      </c>
    </row>
    <row spans="1:3" r="62">
      <c t="s" s="4" r="A62">
        <v>836</v>
      </c>
    </row>
    <row spans="1:3" r="63">
      <c t="s" s="3" r="A63">
        <v>798</v>
      </c>
    </row>
    <row spans="1:3" r="64">
      <c t="s" s="4" r="A64">
        <v>823</v>
      </c>
      <c t="n" s="6" r="B64">
        <v>1</v>
      </c>
    </row>
    <row spans="1:3" r="65">
      <c t="s" s="4" r="A65">
        <v>824</v>
      </c>
      <c t="n" s="7" r="B65">
        <v>207</v>
      </c>
    </row>
    <row spans="1:3" r="66">
      <c t="s" s="4" r="A66">
        <v>825</v>
      </c>
      <c t="n" s="6" r="B66">
        <v>205</v>
      </c>
    </row>
    <row spans="1:3" r="67">
      <c t="s" s="4" r="A67">
        <v>826</v>
      </c>
      <c t="n" s="7" r="B67">
        <v>-2</v>
      </c>
    </row>
    <row spans="1:3" r="68">
      <c t="s" s="4" r="A68">
        <v>837</v>
      </c>
    </row>
    <row spans="1:3" r="69">
      <c t="s" s="3" r="A69">
        <v>798</v>
      </c>
    </row>
    <row spans="1:3" r="70">
      <c t="s" s="4" r="A70">
        <v>823</v>
      </c>
      <c t="n" s="6" r="B70">
        <v>8</v>
      </c>
    </row>
    <row spans="1:3" r="71">
      <c t="s" s="4" r="A71">
        <v>824</v>
      </c>
      <c t="n" s="7" r="B71">
        <v>545</v>
      </c>
    </row>
    <row spans="1:3" r="72">
      <c t="s" s="4" r="A72">
        <v>825</v>
      </c>
      <c t="n" s="6" r="B72">
        <v>265</v>
      </c>
    </row>
    <row spans="1:3" r="73">
      <c t="s" s="4" r="A73">
        <v>826</v>
      </c>
      <c t="n" s="7" r="B73">
        <v>-280</v>
      </c>
    </row>
    <row spans="1:3" r="74">
      <c t="s" s="4" r="A74">
        <v>838</v>
      </c>
    </row>
    <row spans="1:3" r="75">
      <c t="s" s="3" r="A75">
        <v>798</v>
      </c>
    </row>
    <row spans="1:3" r="76">
      <c t="s" s="4" r="A76">
        <v>823</v>
      </c>
      <c t="n" s="6" r="B76">
        <v>7</v>
      </c>
      <c t="n" s="6" r="C76">
        <v>9</v>
      </c>
    </row>
    <row spans="1:3" r="77">
      <c t="s" s="4" r="A77">
        <v>824</v>
      </c>
      <c t="n" s="7" r="B77">
        <v>428</v>
      </c>
      <c t="n" s="7" r="C77">
        <v>651</v>
      </c>
    </row>
    <row spans="1:3" r="78">
      <c t="s" s="4" r="A78">
        <v>825</v>
      </c>
      <c t="n" s="6" r="B78">
        <v>226</v>
      </c>
      <c t="n" s="6" r="C78">
        <v>634</v>
      </c>
    </row>
    <row spans="1:3" r="79">
      <c t="s" s="4" r="A79">
        <v>826</v>
      </c>
      <c t="n" s="7" r="B79">
        <v>-202</v>
      </c>
      <c t="n" s="7" r="C79">
        <v>-17</v>
      </c>
    </row>
    <row spans="1:3" r="80">
      <c t="s" s="4" r="A80">
        <v>839</v>
      </c>
    </row>
    <row spans="1:3" r="81">
      <c t="s" s="3" r="A81">
        <v>798</v>
      </c>
    </row>
    <row spans="1:3" r="82">
      <c t="s" s="4" r="A82">
        <v>823</v>
      </c>
      <c t="n" s="6" r="B82">
        <v>3</v>
      </c>
      <c t="n" s="6" r="C82">
        <v>2</v>
      </c>
    </row>
    <row spans="1:3" r="83">
      <c t="s" s="4" r="A83">
        <v>824</v>
      </c>
      <c t="n" s="7" r="B83">
        <v>203</v>
      </c>
      <c t="n" s="7" r="C83">
        <v>96</v>
      </c>
    </row>
    <row spans="1:3" r="84">
      <c t="s" s="4" r="A84">
        <v>825</v>
      </c>
      <c t="n" s="6" r="B84">
        <v>201</v>
      </c>
      <c t="n" s="6" r="C84">
        <v>95</v>
      </c>
    </row>
    <row spans="1:3" r="85">
      <c t="s" s="4" r="A85">
        <v>826</v>
      </c>
      <c t="n" s="7" r="B85">
        <v>-2</v>
      </c>
      <c t="n" s="7" r="C85">
        <v>-1</v>
      </c>
    </row>
    <row spans="1:3" r="86">
      <c t="s" s="4" r="A86">
        <v>840</v>
      </c>
    </row>
    <row spans="1:3" r="87">
      <c t="s" s="3" r="A87">
        <v>798</v>
      </c>
    </row>
    <row spans="1:3" r="88">
      <c t="s" s="4" r="A88">
        <v>823</v>
      </c>
      <c t="n" s="6" r="B88">
        <v>1</v>
      </c>
      <c t="n" s="6" r="C88">
        <v>6</v>
      </c>
    </row>
    <row spans="1:3" r="89">
      <c t="s" s="4" r="A89">
        <v>824</v>
      </c>
      <c t="n" s="7" r="B89">
        <v>71</v>
      </c>
      <c t="n" s="7" r="C89">
        <v>349</v>
      </c>
    </row>
    <row spans="1:3" r="90">
      <c t="s" s="4" r="A90">
        <v>825</v>
      </c>
      <c t="n" s="6" r="B90">
        <v>70</v>
      </c>
      <c t="n" s="6" r="C90">
        <v>348</v>
      </c>
    </row>
    <row spans="1:3" r="91">
      <c t="s" s="4" r="A91">
        <v>826</v>
      </c>
      <c t="n" s="7" r="B91">
        <v>-1</v>
      </c>
      <c t="n" s="7" r="C91">
        <v>-1</v>
      </c>
    </row>
    <row spans="1:3" r="92">
      <c t="s" s="4" r="A92">
        <v>841</v>
      </c>
    </row>
    <row spans="1:3" r="93">
      <c t="s" s="3" r="A93">
        <v>798</v>
      </c>
    </row>
    <row spans="1:3" r="94">
      <c t="s" s="4" r="A94">
        <v>823</v>
      </c>
      <c t="n" s="6" r="B94">
        <v>23</v>
      </c>
      <c t="n" s="6" r="C94">
        <v>15</v>
      </c>
    </row>
    <row spans="1:3" r="95">
      <c t="s" s="4" r="A95">
        <v>824</v>
      </c>
      <c t="n" s="7" r="B95">
        <v>619</v>
      </c>
      <c t="n" s="7" r="C95">
        <v>432</v>
      </c>
    </row>
    <row spans="1:3" r="96">
      <c t="s" s="4" r="A96">
        <v>825</v>
      </c>
      <c t="n" s="6" r="B96">
        <v>576</v>
      </c>
      <c t="n" s="6" r="C96">
        <v>382</v>
      </c>
    </row>
    <row spans="1:3" r="97">
      <c t="s" s="4" r="A97">
        <v>826</v>
      </c>
      <c t="n" s="7" r="B97">
        <v>-43</v>
      </c>
      <c t="n" s="7" r="C97">
        <v>-50</v>
      </c>
    </row>
    <row spans="1:3" r="98">
      <c t="s" s="4" r="A98">
        <v>842</v>
      </c>
    </row>
    <row spans="1:3" r="99">
      <c t="s" s="3" r="A99">
        <v>798</v>
      </c>
    </row>
    <row spans="1:3" r="100">
      <c t="s" s="4" r="A100">
        <v>823</v>
      </c>
      <c t="n" s="6" r="B100">
        <v>1</v>
      </c>
      <c t="n" s="6" r="C100">
        <v>5</v>
      </c>
    </row>
    <row spans="1:3" r="101">
      <c t="s" s="4" r="A101">
        <v>824</v>
      </c>
      <c t="n" s="7" r="B101">
        <v>9</v>
      </c>
      <c t="n" s="7" r="C101">
        <v>30</v>
      </c>
    </row>
    <row spans="1:3" r="102">
      <c t="s" s="4" r="A102">
        <v>825</v>
      </c>
      <c t="n" s="6" r="B102">
        <v>4</v>
      </c>
      <c t="n" s="6" r="C102">
        <v>23</v>
      </c>
    </row>
    <row spans="1:3" r="103">
      <c t="s" s="4" r="A103">
        <v>826</v>
      </c>
      <c t="n" s="7" r="B103">
        <v>-5</v>
      </c>
      <c t="n" s="7" r="C103">
        <v>-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33"/>
    <col customWidth="1" max="3" min="3" width="29"/>
  </cols>
  <sheetData>
    <row spans="1:3" r="1">
      <c t="s" s="1" r="A1">
        <v>843</v>
      </c>
      <c t="s" s="2" r="B1">
        <v>1</v>
      </c>
    </row>
    <row spans="1:3" r="2">
      <c t="s" s="2" r="B2">
        <v>844</v>
      </c>
      <c t="s" s="2" r="C2">
        <v>845</v>
      </c>
    </row>
    <row spans="1:3" r="3">
      <c t="s" s="3" r="A3">
        <v>798</v>
      </c>
    </row>
    <row spans="1:3" r="4">
      <c t="s" s="4" r="A4">
        <v>760</v>
      </c>
      <c t="n" s="6" r="B4">
        <v>39</v>
      </c>
    </row>
    <row spans="1:3" r="5">
      <c t="s" s="4" r="A5">
        <v>846</v>
      </c>
      <c t="n" s="6" r="B5">
        <v>0</v>
      </c>
      <c t="n" s="6" r="C5">
        <v>3</v>
      </c>
    </row>
    <row spans="1:3" r="6">
      <c t="s" s="4" r="A6">
        <v>847</v>
      </c>
      <c t="n" s="7" r="B6">
        <v>0</v>
      </c>
      <c t="n" s="7" r="C6">
        <v>64</v>
      </c>
    </row>
    <row spans="1:3" r="7">
      <c t="s" s="4" r="A7">
        <v>766</v>
      </c>
    </row>
    <row spans="1:3" r="8">
      <c t="s" s="3" r="A8">
        <v>798</v>
      </c>
    </row>
    <row spans="1:3" r="9">
      <c t="s" s="4" r="A9">
        <v>760</v>
      </c>
      <c t="n" s="6" r="B9">
        <v>8</v>
      </c>
    </row>
    <row spans="1:3" r="10">
      <c t="s" s="4" r="A10">
        <v>767</v>
      </c>
      <c t="n" s="7" r="B10">
        <v>6100</v>
      </c>
    </row>
    <row spans="1:3" r="11">
      <c t="s" s="4" r="A11">
        <v>846</v>
      </c>
      <c t="n" s="6" r="B11">
        <v>0</v>
      </c>
      <c t="n" s="6" r="C11">
        <v>0</v>
      </c>
    </row>
    <row spans="1:3" r="12">
      <c t="s" s="4" r="A12">
        <v>847</v>
      </c>
      <c t="n" s="7" r="B12">
        <v>0</v>
      </c>
      <c t="n" s="7" r="C12">
        <v>0</v>
      </c>
    </row>
    <row spans="1:3" r="13">
      <c t="s" s="4" r="A13">
        <v>784</v>
      </c>
    </row>
    <row spans="1:3" r="14">
      <c t="s" s="3" r="A14">
        <v>798</v>
      </c>
    </row>
    <row spans="1:3" r="15">
      <c t="s" s="4" r="A15">
        <v>760</v>
      </c>
      <c t="n" s="6" r="B15">
        <v>11</v>
      </c>
    </row>
    <row spans="1:3" r="16">
      <c t="s" s="4" r="A16">
        <v>767</v>
      </c>
      <c t="n" s="7" r="B16">
        <v>7800</v>
      </c>
    </row>
    <row spans="1:3" r="17">
      <c t="s" s="4" r="A17">
        <v>846</v>
      </c>
      <c t="n" s="6" r="B17">
        <v>0</v>
      </c>
      <c t="n" s="6" r="C17">
        <v>0</v>
      </c>
    </row>
    <row spans="1:3" r="18">
      <c t="s" s="4" r="A18">
        <v>847</v>
      </c>
      <c t="n" s="7" r="B18">
        <v>0</v>
      </c>
      <c t="n" s="7" r="C18">
        <v>0</v>
      </c>
    </row>
    <row spans="1:3" r="19">
      <c t="s" s="4" r="A19">
        <v>768</v>
      </c>
    </row>
    <row spans="1:3" r="20">
      <c t="s" s="3" r="A20">
        <v>798</v>
      </c>
    </row>
    <row spans="1:3" r="21">
      <c t="s" s="4" r="A21">
        <v>760</v>
      </c>
      <c t="n" s="6" r="B21">
        <v>14</v>
      </c>
    </row>
    <row spans="1:3" r="22">
      <c t="s" s="4" r="A22">
        <v>767</v>
      </c>
      <c t="n" s="7" r="B22">
        <v>8500</v>
      </c>
    </row>
    <row spans="1:3" r="23">
      <c t="s" s="4" r="A23">
        <v>848</v>
      </c>
    </row>
    <row spans="1:3" r="24">
      <c t="s" s="3" r="A24">
        <v>798</v>
      </c>
    </row>
    <row spans="1:3" r="25">
      <c t="s" s="4" r="A25">
        <v>846</v>
      </c>
      <c t="n" s="6" r="B25">
        <v>0</v>
      </c>
      <c t="n" s="6" r="C25">
        <v>1</v>
      </c>
    </row>
    <row spans="1:3" r="26">
      <c t="s" s="4" r="A26">
        <v>847</v>
      </c>
      <c t="n" s="7" r="B26">
        <v>0</v>
      </c>
      <c t="n" s="7" r="C26">
        <v>20</v>
      </c>
    </row>
    <row spans="1:3" r="27">
      <c t="s" s="4" r="A27">
        <v>785</v>
      </c>
    </row>
    <row spans="1:3" r="28">
      <c t="s" s="3" r="A28">
        <v>798</v>
      </c>
    </row>
    <row spans="1:3" r="29">
      <c t="s" s="4" r="A29">
        <v>760</v>
      </c>
      <c t="n" s="6" r="B29">
        <v>4</v>
      </c>
    </row>
    <row spans="1:3" r="30">
      <c t="s" s="4" r="A30">
        <v>767</v>
      </c>
      <c t="n" s="7" r="B30">
        <v>400</v>
      </c>
    </row>
    <row spans="1:3" r="31">
      <c t="s" s="4" r="A31">
        <v>846</v>
      </c>
      <c t="n" s="6" r="B31">
        <v>0</v>
      </c>
      <c t="n" s="6" r="C31">
        <v>2</v>
      </c>
    </row>
    <row spans="1:3" r="32">
      <c t="s" s="4" r="A32">
        <v>847</v>
      </c>
      <c t="n" s="7" r="B32">
        <v>0</v>
      </c>
      <c t="n" s="7" r="C32">
        <v>44</v>
      </c>
    </row>
    <row spans="1:3" r="33">
      <c t="s" s="4" r="A33">
        <v>769</v>
      </c>
    </row>
    <row spans="1:3" r="34">
      <c t="s" s="3" r="A34">
        <v>798</v>
      </c>
    </row>
    <row spans="1:3" r="35">
      <c t="s" s="4" r="A35">
        <v>760</v>
      </c>
      <c t="n" s="6" r="B35">
        <v>2</v>
      </c>
    </row>
    <row spans="1:3" r="36">
      <c t="s" s="4" r="A36">
        <v>767</v>
      </c>
      <c t="n" s="7" r="B36">
        <v>1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9</v>
      </c>
      <c t="s" s="2" r="B1">
        <v>2</v>
      </c>
      <c t="s" s="2" r="C1">
        <v>30</v>
      </c>
    </row>
    <row spans="1:3" r="2">
      <c t="s" s="3" r="A2">
        <v>798</v>
      </c>
    </row>
    <row spans="1:3" r="3">
      <c t="s" s="4" r="A3">
        <v>850</v>
      </c>
      <c t="n" s="7" r="B3">
        <v>16300</v>
      </c>
    </row>
    <row spans="1:3" r="4">
      <c t="s" s="3" r="A4">
        <v>851</v>
      </c>
    </row>
    <row spans="1:3" r="5">
      <c t="s" s="4" r="A5">
        <v>852</v>
      </c>
      <c t="n" s="6" r="B5">
        <v>27723</v>
      </c>
      <c t="n" s="7" r="C5">
        <v>7021</v>
      </c>
    </row>
    <row spans="1:3" r="6">
      <c t="s" s="4" r="A6">
        <v>853</v>
      </c>
      <c t="n" s="6" r="B6">
        <v>7659</v>
      </c>
      <c t="n" s="6" r="C6">
        <v>5436</v>
      </c>
    </row>
    <row spans="1:3" r="7">
      <c t="s" s="4" r="A7">
        <v>854</v>
      </c>
      <c t="n" s="6" r="B7">
        <v>35382</v>
      </c>
      <c t="n" s="6" r="C7">
        <v>12457</v>
      </c>
    </row>
    <row spans="1:3" r="8">
      <c t="s" s="4" r="A8">
        <v>855</v>
      </c>
      <c t="n" s="6" r="B8">
        <v>354</v>
      </c>
      <c t="n" s="6" r="C8">
        <v>166</v>
      </c>
    </row>
    <row spans="1:3" r="9">
      <c t="s" s="4" r="A9">
        <v>856</v>
      </c>
      <c t="n" s="6" r="B9">
        <v>35736</v>
      </c>
      <c t="n" s="6" r="C9">
        <v>12623</v>
      </c>
    </row>
    <row spans="1:3" r="10">
      <c t="s" s="4" r="A10">
        <v>784</v>
      </c>
    </row>
    <row spans="1:3" r="11">
      <c t="s" s="3" r="A11">
        <v>851</v>
      </c>
    </row>
    <row spans="1:3" r="12">
      <c t="s" s="4" r="A12">
        <v>854</v>
      </c>
      <c t="n" s="6" r="B12">
        <v>9279</v>
      </c>
      <c t="n" s="7" r="C12">
        <v>1622</v>
      </c>
    </row>
    <row spans="1:3" r="13">
      <c t="s" s="4" r="A13">
        <v>856</v>
      </c>
      <c t="n" s="7" r="B13">
        <v>47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7</v>
      </c>
      <c t="s" s="2" r="B1">
        <v>1</v>
      </c>
    </row>
    <row spans="1:3" r="2">
      <c t="s" s="2" r="B2">
        <v>2</v>
      </c>
      <c t="s" s="2" r="C2">
        <v>30</v>
      </c>
    </row>
    <row spans="1:3" r="3">
      <c t="s" s="3" r="A3">
        <v>858</v>
      </c>
    </row>
    <row spans="1:3" r="4">
      <c t="s" s="4" r="A4">
        <v>859</v>
      </c>
      <c t="n" s="7" r="B4">
        <v>27368</v>
      </c>
      <c t="n" s="7" r="C4">
        <v>23848</v>
      </c>
    </row>
    <row spans="1:3" r="5">
      <c t="s" s="4" r="A5">
        <v>860</v>
      </c>
      <c t="n" s="6" r="B5">
        <v>24743</v>
      </c>
      <c t="n" s="6" r="C5">
        <v>27799</v>
      </c>
    </row>
    <row spans="1:3" r="6">
      <c t="s" s="4" r="A6">
        <v>861</v>
      </c>
      <c t="n" s="6" r="B6">
        <v>-27594</v>
      </c>
      <c t="n" s="6" r="C6">
        <v>-24279</v>
      </c>
    </row>
    <row spans="1:3" r="7">
      <c t="s" s="4" r="A7">
        <v>862</v>
      </c>
      <c t="n" s="7" r="B7">
        <v>24517</v>
      </c>
      <c t="n" s="7" r="C7">
        <v>2736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3</v>
      </c>
      <c t="s" s="2" r="B1">
        <v>2</v>
      </c>
      <c t="s" s="2" r="C1">
        <v>30</v>
      </c>
    </row>
    <row spans="1:3" r="2">
      <c t="s" s="3" r="A2">
        <v>864</v>
      </c>
    </row>
    <row spans="1:3" r="3">
      <c t="s" s="4" r="A3">
        <v>865</v>
      </c>
      <c t="n" s="7" r="B3">
        <v>5002925</v>
      </c>
      <c t="n" s="7" r="C3">
        <v>3850597</v>
      </c>
    </row>
    <row spans="1:3" r="4">
      <c t="s" s="4" r="A4">
        <v>866</v>
      </c>
      <c t="n" s="6" r="B4">
        <v>60008</v>
      </c>
      <c t="n" s="6" r="C4">
        <v>21119</v>
      </c>
    </row>
    <row spans="1:3" r="5">
      <c t="s" s="4" r="A5">
        <v>867</v>
      </c>
      <c t="n" s="6" r="B5">
        <v>35382</v>
      </c>
      <c t="n" s="6" r="C5">
        <v>12457</v>
      </c>
    </row>
    <row spans="1:3" r="6">
      <c t="s" s="4" r="A6">
        <v>796</v>
      </c>
      <c t="n" s="6" r="B6">
        <v>5062933</v>
      </c>
      <c t="n" s="6" r="C6">
        <v>3871716</v>
      </c>
    </row>
    <row spans="1:3" r="7">
      <c t="s" s="4" r="A7">
        <v>766</v>
      </c>
    </row>
    <row spans="1:3" r="8">
      <c t="s" s="3" r="A8">
        <v>864</v>
      </c>
    </row>
    <row spans="1:3" r="9">
      <c t="s" s="4" r="A9">
        <v>865</v>
      </c>
      <c t="n" s="6" r="B9">
        <v>2145655</v>
      </c>
      <c t="n" s="6" r="C9">
        <v>1674930</v>
      </c>
    </row>
    <row spans="1:3" r="10">
      <c t="s" s="4" r="A10">
        <v>866</v>
      </c>
      <c t="n" s="6" r="B10">
        <v>20948</v>
      </c>
      <c t="n" s="6" r="C10">
        <v>7306</v>
      </c>
    </row>
    <row spans="1:3" r="11">
      <c t="s" s="4" r="A11">
        <v>867</v>
      </c>
      <c t="n" s="6" r="B11">
        <v>8719</v>
      </c>
      <c t="n" s="6" r="C11">
        <v>4435</v>
      </c>
    </row>
    <row spans="1:3" r="12">
      <c t="s" s="4" r="A12">
        <v>796</v>
      </c>
      <c t="n" s="6" r="B12">
        <v>2166603</v>
      </c>
      <c t="n" s="6" r="C12">
        <v>1682236</v>
      </c>
    </row>
    <row spans="1:3" r="13">
      <c t="s" s="4" r="A13">
        <v>784</v>
      </c>
    </row>
    <row spans="1:3" r="14">
      <c t="s" s="3" r="A14">
        <v>864</v>
      </c>
    </row>
    <row spans="1:3" r="15">
      <c t="s" s="4" r="A15">
        <v>865</v>
      </c>
      <c t="n" s="6" r="B15">
        <v>1244802</v>
      </c>
      <c t="n" s="6" r="C15">
        <v>991136</v>
      </c>
    </row>
    <row spans="1:3" r="16">
      <c t="s" s="4" r="A16">
        <v>866</v>
      </c>
      <c t="n" s="6" r="B16">
        <v>12028</v>
      </c>
      <c t="n" s="6" r="C16">
        <v>3002</v>
      </c>
    </row>
    <row spans="1:3" r="17">
      <c t="s" s="4" r="A17">
        <v>867</v>
      </c>
      <c t="n" s="6" r="B17">
        <v>9279</v>
      </c>
      <c t="n" s="6" r="C17">
        <v>1622</v>
      </c>
    </row>
    <row spans="1:3" r="18">
      <c t="s" s="4" r="A18">
        <v>796</v>
      </c>
      <c t="n" s="6" r="B18">
        <v>1256830</v>
      </c>
      <c t="n" s="6" r="C18">
        <v>994138</v>
      </c>
    </row>
    <row spans="1:3" r="19">
      <c t="s" s="4" r="A19">
        <v>768</v>
      </c>
    </row>
    <row spans="1:3" r="20">
      <c t="s" s="3" r="A20">
        <v>864</v>
      </c>
    </row>
    <row spans="1:3" r="21">
      <c t="s" s="4" r="A21">
        <v>865</v>
      </c>
      <c t="n" s="6" r="B21">
        <v>401084</v>
      </c>
      <c t="n" s="6" r="C21">
        <v>214174</v>
      </c>
    </row>
    <row spans="1:3" r="22">
      <c t="s" s="4" r="A22">
        <v>866</v>
      </c>
      <c t="n" s="6" r="B22">
        <v>12360</v>
      </c>
      <c t="n" s="6" r="C22">
        <v>1974</v>
      </c>
    </row>
    <row spans="1:3" r="23">
      <c t="s" s="4" r="A23">
        <v>867</v>
      </c>
      <c t="n" s="6" r="B23">
        <v>8753</v>
      </c>
      <c t="n" s="6" r="C23">
        <v>1974</v>
      </c>
    </row>
    <row spans="1:3" r="24">
      <c t="s" s="4" r="A24">
        <v>796</v>
      </c>
      <c t="n" s="6" r="B24">
        <v>413444</v>
      </c>
      <c t="n" s="6" r="C24">
        <v>216148</v>
      </c>
    </row>
    <row spans="1:3" r="25">
      <c t="s" s="4" r="A25">
        <v>769</v>
      </c>
    </row>
    <row spans="1:3" r="26">
      <c t="s" s="3" r="A26">
        <v>864</v>
      </c>
    </row>
    <row spans="1:3" r="27">
      <c t="s" s="4" r="A27">
        <v>865</v>
      </c>
      <c t="n" s="6" r="B27">
        <v>631085</v>
      </c>
      <c t="n" s="6" r="C27">
        <v>485465</v>
      </c>
    </row>
    <row spans="1:3" r="28">
      <c t="s" s="4" r="A28">
        <v>866</v>
      </c>
      <c t="n" s="6" r="B28">
        <v>8287</v>
      </c>
      <c t="n" s="6" r="C28">
        <v>4121</v>
      </c>
    </row>
    <row spans="1:3" r="29">
      <c t="s" s="4" r="A29">
        <v>867</v>
      </c>
      <c t="n" s="6" r="B29">
        <v>5629</v>
      </c>
      <c t="n" s="6" r="C29">
        <v>2336</v>
      </c>
    </row>
    <row spans="1:3" r="30">
      <c t="s" s="4" r="A30">
        <v>796</v>
      </c>
      <c t="n" s="6" r="B30">
        <v>639372</v>
      </c>
      <c t="n" s="6" r="C30">
        <v>489586</v>
      </c>
    </row>
    <row spans="1:3" r="31">
      <c t="s" s="4" r="A31">
        <v>785</v>
      </c>
    </row>
    <row spans="1:3" r="32">
      <c t="s" s="3" r="A32">
        <v>864</v>
      </c>
    </row>
    <row spans="1:3" r="33">
      <c t="s" s="4" r="A33">
        <v>865</v>
      </c>
      <c t="n" s="6" r="B33">
        <v>465055</v>
      </c>
      <c t="n" s="6" r="C33">
        <v>414303</v>
      </c>
    </row>
    <row spans="1:3" r="34">
      <c t="s" s="4" r="A34">
        <v>866</v>
      </c>
      <c t="n" s="6" r="B34">
        <v>5790</v>
      </c>
      <c t="n" s="6" r="C34">
        <v>4260</v>
      </c>
    </row>
    <row spans="1:3" r="35">
      <c t="s" s="4" r="A35">
        <v>867</v>
      </c>
      <c t="n" s="6" r="B35">
        <v>2902</v>
      </c>
      <c t="n" s="6" r="C35">
        <v>2059</v>
      </c>
    </row>
    <row spans="1:3" r="36">
      <c t="s" s="4" r="A36">
        <v>796</v>
      </c>
      <c t="n" s="6" r="B36">
        <v>470845</v>
      </c>
      <c t="n" s="6" r="C36">
        <v>418563</v>
      </c>
    </row>
    <row spans="1:3" r="37">
      <c t="s" s="4" r="A37">
        <v>770</v>
      </c>
    </row>
    <row spans="1:3" r="38">
      <c t="s" s="3" r="A38">
        <v>864</v>
      </c>
    </row>
    <row spans="1:3" r="39">
      <c t="s" s="4" r="A39">
        <v>865</v>
      </c>
      <c t="n" s="6" r="B39">
        <v>73486</v>
      </c>
      <c t="n" s="6" r="C39">
        <v>65111</v>
      </c>
    </row>
    <row spans="1:3" r="40">
      <c t="s" s="4" r="A40">
        <v>866</v>
      </c>
      <c t="n" s="6" r="B40">
        <v>453</v>
      </c>
      <c t="n" s="6" r="C40">
        <v>456</v>
      </c>
    </row>
    <row spans="1:3" r="41">
      <c t="s" s="4" r="A41">
        <v>867</v>
      </c>
      <c t="n" s="6" r="B41">
        <v>100</v>
      </c>
      <c t="n" s="6" r="C41">
        <v>31</v>
      </c>
    </row>
    <row spans="1:3" r="42">
      <c t="s" s="4" r="A42">
        <v>796</v>
      </c>
      <c t="n" s="6" r="B42">
        <v>73939</v>
      </c>
      <c t="n" s="6" r="C42">
        <v>65567</v>
      </c>
    </row>
    <row spans="1:3" r="43">
      <c t="s" s="4" r="A43">
        <v>786</v>
      </c>
    </row>
    <row spans="1:3" r="44">
      <c t="s" s="3" r="A44">
        <v>864</v>
      </c>
    </row>
    <row spans="1:3" r="45">
      <c t="s" s="4" r="A45">
        <v>865</v>
      </c>
      <c t="n" s="6" r="B45">
        <v>6579</v>
      </c>
      <c t="n" s="6" r="C45">
        <v>2508</v>
      </c>
    </row>
    <row spans="1:3" r="46">
      <c t="s" s="4" r="A46">
        <v>866</v>
      </c>
      <c t="n" s="6" r="B46">
        <v>0</v>
      </c>
      <c t="n" s="6" r="C46">
        <v>0</v>
      </c>
    </row>
    <row spans="1:3" r="47">
      <c t="s" s="4" r="A47">
        <v>867</v>
      </c>
      <c t="n" s="6" r="B47">
        <v>0</v>
      </c>
      <c t="n" s="6" r="C47">
        <v>0</v>
      </c>
    </row>
    <row spans="1:3" r="48">
      <c t="s" s="4" r="A48">
        <v>796</v>
      </c>
      <c t="n" s="6" r="B48">
        <v>6579</v>
      </c>
      <c t="n" s="6" r="C48">
        <v>2508</v>
      </c>
    </row>
    <row spans="1:3" r="49">
      <c t="s" s="4" r="A49">
        <v>296</v>
      </c>
    </row>
    <row spans="1:3" r="50">
      <c t="s" s="3" r="A50">
        <v>864</v>
      </c>
    </row>
    <row spans="1:3" r="51">
      <c t="s" s="4" r="A51">
        <v>865</v>
      </c>
      <c t="n" s="6" r="B51">
        <v>35179</v>
      </c>
      <c t="n" s="6" r="C51">
        <v>2970</v>
      </c>
    </row>
    <row spans="1:3" r="52">
      <c t="s" s="4" r="A52">
        <v>866</v>
      </c>
      <c t="n" s="6" r="B52">
        <v>142</v>
      </c>
      <c t="n" s="6" r="C52">
        <v>0</v>
      </c>
    </row>
    <row spans="1:3" r="53">
      <c t="s" s="4" r="A53">
        <v>867</v>
      </c>
      <c t="n" s="6" r="B53">
        <v>0</v>
      </c>
      <c t="n" s="6" r="C53">
        <v>0</v>
      </c>
    </row>
    <row spans="1:3" r="54">
      <c t="s" s="4" r="A54">
        <v>796</v>
      </c>
      <c t="n" s="6" r="B54">
        <v>35321</v>
      </c>
      <c t="n" s="6" r="C54">
        <v>2970</v>
      </c>
    </row>
    <row spans="1:3" r="55">
      <c t="s" s="4" r="A55">
        <v>868</v>
      </c>
    </row>
    <row spans="1:3" r="56">
      <c t="s" s="3" r="A56">
        <v>864</v>
      </c>
    </row>
    <row spans="1:3" r="57">
      <c t="s" s="4" r="A57">
        <v>866</v>
      </c>
      <c t="n" s="6" r="B57">
        <v>22001</v>
      </c>
      <c t="n" s="6" r="C57">
        <v>6448</v>
      </c>
    </row>
    <row spans="1:3" r="58">
      <c t="s" s="4" r="A58">
        <v>869</v>
      </c>
    </row>
    <row spans="1:3" r="59">
      <c t="s" s="3" r="A59">
        <v>864</v>
      </c>
    </row>
    <row spans="1:3" r="60">
      <c t="s" s="4" r="A60">
        <v>866</v>
      </c>
      <c t="n" s="6" r="B60">
        <v>11602</v>
      </c>
      <c t="n" s="6" r="C60">
        <v>2548</v>
      </c>
    </row>
    <row spans="1:3" r="61">
      <c t="s" s="4" r="A61">
        <v>870</v>
      </c>
    </row>
    <row spans="1:3" r="62">
      <c t="s" s="3" r="A62">
        <v>864</v>
      </c>
    </row>
    <row spans="1:3" r="63">
      <c t="s" s="4" r="A63">
        <v>866</v>
      </c>
      <c t="n" s="6" r="B63">
        <v>2453</v>
      </c>
      <c t="n" s="6" r="C63">
        <v>1227</v>
      </c>
    </row>
    <row spans="1:3" r="64">
      <c t="s" s="4" r="A64">
        <v>871</v>
      </c>
    </row>
    <row spans="1:3" r="65">
      <c t="s" s="3" r="A65">
        <v>864</v>
      </c>
    </row>
    <row spans="1:3" r="66">
      <c t="s" s="4" r="A66">
        <v>866</v>
      </c>
      <c t="n" s="6" r="B66">
        <v>3517</v>
      </c>
      <c t="n" s="6" r="C66">
        <v>0</v>
      </c>
    </row>
    <row spans="1:3" r="67">
      <c t="s" s="4" r="A67">
        <v>872</v>
      </c>
    </row>
    <row spans="1:3" r="68">
      <c t="s" s="3" r="A68">
        <v>864</v>
      </c>
    </row>
    <row spans="1:3" r="69">
      <c t="s" s="4" r="A69">
        <v>866</v>
      </c>
      <c t="n" s="6" r="B69">
        <v>1728</v>
      </c>
      <c t="n" s="6" r="C69">
        <v>565</v>
      </c>
    </row>
    <row spans="1:3" r="70">
      <c t="s" s="4" r="A70">
        <v>873</v>
      </c>
    </row>
    <row spans="1:3" r="71">
      <c t="s" s="3" r="A71">
        <v>864</v>
      </c>
    </row>
    <row spans="1:3" r="72">
      <c t="s" s="4" r="A72">
        <v>866</v>
      </c>
      <c t="n" s="6" r="B72">
        <v>2365</v>
      </c>
      <c t="n" s="6" r="C72">
        <v>1756</v>
      </c>
    </row>
    <row spans="1:3" r="73">
      <c t="s" s="4" r="A73">
        <v>874</v>
      </c>
    </row>
    <row spans="1:3" r="74">
      <c t="s" s="3" r="A74">
        <v>864</v>
      </c>
    </row>
    <row spans="1:3" r="75">
      <c t="s" s="4" r="A75">
        <v>866</v>
      </c>
      <c t="n" s="6" r="B75">
        <v>242</v>
      </c>
      <c t="n" s="6" r="C75">
        <v>352</v>
      </c>
    </row>
    <row spans="1:3" r="76">
      <c t="s" s="4" r="A76">
        <v>875</v>
      </c>
    </row>
    <row spans="1:3" r="77">
      <c t="s" s="3" r="A77">
        <v>864</v>
      </c>
    </row>
    <row spans="1:3" r="78">
      <c t="s" s="4" r="A78">
        <v>866</v>
      </c>
      <c t="n" s="6" r="B78">
        <v>0</v>
      </c>
      <c t="n" s="6" r="C78">
        <v>0</v>
      </c>
    </row>
    <row spans="1:3" r="79">
      <c t="s" s="4" r="A79">
        <v>876</v>
      </c>
    </row>
    <row spans="1:3" r="80">
      <c t="s" s="3" r="A80">
        <v>864</v>
      </c>
    </row>
    <row spans="1:3" r="81">
      <c t="s" s="4" r="A81">
        <v>866</v>
      </c>
      <c t="n" s="6" r="B81">
        <v>94</v>
      </c>
      <c t="n" s="6" r="C81">
        <v>0</v>
      </c>
    </row>
    <row spans="1:3" r="82">
      <c t="s" s="4" r="A82">
        <v>877</v>
      </c>
    </row>
    <row spans="1:3" r="83">
      <c t="s" s="3" r="A83">
        <v>864</v>
      </c>
    </row>
    <row spans="1:3" r="84">
      <c t="s" s="4" r="A84">
        <v>866</v>
      </c>
      <c t="n" s="6" r="B84">
        <v>2625</v>
      </c>
      <c t="n" s="6" r="C84">
        <v>2214</v>
      </c>
    </row>
    <row spans="1:3" r="85">
      <c t="s" s="4" r="A85">
        <v>878</v>
      </c>
    </row>
    <row spans="1:3" r="86">
      <c t="s" s="3" r="A86">
        <v>864</v>
      </c>
    </row>
    <row spans="1:3" r="87">
      <c t="s" s="4" r="A87">
        <v>866</v>
      </c>
      <c t="n" s="6" r="B87">
        <v>627</v>
      </c>
      <c t="n" s="6" r="C87">
        <v>323</v>
      </c>
    </row>
    <row spans="1:3" r="88">
      <c t="s" s="4" r="A88">
        <v>879</v>
      </c>
    </row>
    <row spans="1:3" r="89">
      <c t="s" s="3" r="A89">
        <v>864</v>
      </c>
    </row>
    <row spans="1:3" r="90">
      <c t="s" s="4" r="A90">
        <v>866</v>
      </c>
      <c t="n" s="6" r="B90">
        <v>296</v>
      </c>
      <c t="n" s="6" r="C90">
        <v>153</v>
      </c>
    </row>
    <row spans="1:3" r="91">
      <c t="s" s="4" r="A91">
        <v>880</v>
      </c>
    </row>
    <row spans="1:3" r="92">
      <c t="s" s="3" r="A92">
        <v>864</v>
      </c>
    </row>
    <row spans="1:3" r="93">
      <c t="s" s="4" r="A93">
        <v>866</v>
      </c>
      <c t="n" s="6" r="B93">
        <v>90</v>
      </c>
      <c t="n" s="6" r="C93">
        <v>0</v>
      </c>
    </row>
    <row spans="1:3" r="94">
      <c t="s" s="4" r="A94">
        <v>881</v>
      </c>
    </row>
    <row spans="1:3" r="95">
      <c t="s" s="3" r="A95">
        <v>864</v>
      </c>
    </row>
    <row spans="1:3" r="96">
      <c t="s" s="4" r="A96">
        <v>866</v>
      </c>
      <c t="n" s="6" r="B96">
        <v>930</v>
      </c>
      <c t="n" s="6" r="C96">
        <v>1220</v>
      </c>
    </row>
    <row spans="1:3" r="97">
      <c t="s" s="4" r="A97">
        <v>882</v>
      </c>
    </row>
    <row spans="1:3" r="98">
      <c t="s" s="3" r="A98">
        <v>864</v>
      </c>
    </row>
    <row spans="1:3" r="99">
      <c t="s" s="4" r="A99">
        <v>866</v>
      </c>
      <c t="n" s="6" r="B99">
        <v>523</v>
      </c>
      <c t="n" s="6" r="C99">
        <v>445</v>
      </c>
    </row>
    <row spans="1:3" r="100">
      <c t="s" s="4" r="A100">
        <v>883</v>
      </c>
    </row>
    <row spans="1:3" r="101">
      <c t="s" s="3" r="A101">
        <v>864</v>
      </c>
    </row>
    <row spans="1:3" r="102">
      <c t="s" s="4" r="A102">
        <v>866</v>
      </c>
      <c t="n" s="6" r="B102">
        <v>111</v>
      </c>
      <c t="n" s="6" r="C102">
        <v>73</v>
      </c>
    </row>
    <row spans="1:3" r="103">
      <c t="s" s="4" r="A103">
        <v>884</v>
      </c>
    </row>
    <row spans="1:3" r="104">
      <c t="s" s="3" r="A104">
        <v>864</v>
      </c>
    </row>
    <row spans="1:3" r="105">
      <c t="s" s="4" r="A105">
        <v>866</v>
      </c>
      <c t="n" s="6" r="B105">
        <v>0</v>
      </c>
      <c t="n" s="6" r="C105">
        <v>0</v>
      </c>
    </row>
    <row spans="1:3" r="106">
      <c t="s" s="4" r="A106">
        <v>885</v>
      </c>
    </row>
    <row spans="1:3" r="107">
      <c t="s" s="3" r="A107">
        <v>864</v>
      </c>
    </row>
    <row spans="1:3" r="108">
      <c t="s" s="4" r="A108">
        <v>866</v>
      </c>
      <c t="n" s="7" r="B108">
        <v>48</v>
      </c>
      <c t="n" s="7" r="C108">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6</v>
      </c>
      <c t="s" s="2" r="B1">
        <v>2</v>
      </c>
      <c t="s" s="2" r="C1">
        <v>30</v>
      </c>
    </row>
    <row spans="1:3" r="2">
      <c t="s" s="3" r="A2">
        <v>887</v>
      </c>
    </row>
    <row spans="1:3" r="3">
      <c t="s" s="4" r="A3">
        <v>888</v>
      </c>
      <c t="n" s="7" r="B3">
        <v>3836877</v>
      </c>
      <c t="n" s="7" r="C3">
        <v>2892522</v>
      </c>
    </row>
    <row spans="1:3" r="4">
      <c t="s" s="4" r="A4">
        <v>889</v>
      </c>
      <c t="s" s="4" r="B4">
        <v>499</v>
      </c>
      <c t="s" s="4" r="C4">
        <v>499</v>
      </c>
    </row>
    <row spans="1:3" r="5">
      <c t="s" s="4" r="A5">
        <v>890</v>
      </c>
    </row>
    <row spans="1:3" r="6">
      <c t="s" s="3" r="A6">
        <v>887</v>
      </c>
    </row>
    <row spans="1:3" r="7">
      <c t="s" s="4" r="A7">
        <v>888</v>
      </c>
      <c t="n" s="7" r="B7">
        <v>3653344</v>
      </c>
      <c t="n" s="7" r="C7">
        <v>2780315</v>
      </c>
    </row>
    <row spans="1:3" r="8">
      <c t="s" s="4" r="A8">
        <v>889</v>
      </c>
      <c t="s" s="4" r="B8">
        <v>891</v>
      </c>
      <c t="s" s="4" r="C8">
        <v>892</v>
      </c>
    </row>
    <row spans="1:3" r="9">
      <c t="s" s="4" r="A9">
        <v>893</v>
      </c>
    </row>
    <row spans="1:3" r="10">
      <c t="s" s="3" r="A10">
        <v>887</v>
      </c>
    </row>
    <row spans="1:3" r="11">
      <c t="s" s="4" r="A11">
        <v>888</v>
      </c>
      <c t="n" s="7" r="B11">
        <v>83680</v>
      </c>
      <c t="n" s="7" r="C11">
        <v>65968</v>
      </c>
    </row>
    <row spans="1:3" r="12">
      <c t="s" s="4" r="A12">
        <v>889</v>
      </c>
      <c t="s" s="4" r="B12">
        <v>894</v>
      </c>
      <c t="s" s="4" r="C12">
        <v>895</v>
      </c>
    </row>
    <row spans="1:3" r="13">
      <c t="s" s="4" r="A13">
        <v>896</v>
      </c>
    </row>
    <row spans="1:3" r="14">
      <c t="s" s="3" r="A14">
        <v>887</v>
      </c>
    </row>
    <row spans="1:3" r="15">
      <c t="s" s="4" r="A15">
        <v>888</v>
      </c>
      <c t="n" s="7" r="B15">
        <v>99853</v>
      </c>
      <c t="n" s="7" r="C15">
        <v>46239</v>
      </c>
    </row>
    <row spans="1:3" r="16">
      <c t="s" s="4" r="A16">
        <v>889</v>
      </c>
      <c t="s" s="4" r="B16">
        <v>897</v>
      </c>
      <c t="s" s="4" r="C16">
        <v>898</v>
      </c>
    </row>
    <row spans="1:3" r="17">
      <c t="s" s="4" r="A17">
        <v>766</v>
      </c>
    </row>
    <row spans="1:3" r="18">
      <c t="s" s="3" r="A18">
        <v>887</v>
      </c>
    </row>
    <row spans="1:3" r="19">
      <c t="s" s="4" r="A19">
        <v>888</v>
      </c>
      <c t="n" s="7" r="B19">
        <v>2166603</v>
      </c>
      <c t="n" s="7" r="C19">
        <v>1682236</v>
      </c>
    </row>
    <row spans="1:3" r="20">
      <c t="s" s="4" r="A20">
        <v>889</v>
      </c>
      <c t="s" s="4" r="B20">
        <v>499</v>
      </c>
      <c t="s" s="4" r="C20">
        <v>499</v>
      </c>
    </row>
    <row spans="1:3" r="21">
      <c t="s" s="4" r="A21">
        <v>899</v>
      </c>
    </row>
    <row spans="1:3" r="22">
      <c t="s" s="3" r="A22">
        <v>887</v>
      </c>
    </row>
    <row spans="1:3" r="23">
      <c t="s" s="4" r="A23">
        <v>888</v>
      </c>
      <c t="n" s="7" r="B23">
        <v>2094851</v>
      </c>
      <c t="n" s="7" r="C23">
        <v>1635132</v>
      </c>
    </row>
    <row spans="1:3" r="24">
      <c t="s" s="4" r="A24">
        <v>889</v>
      </c>
      <c t="s" s="4" r="B24">
        <v>900</v>
      </c>
      <c t="s" s="4" r="C24">
        <v>901</v>
      </c>
    </row>
    <row spans="1:3" r="25">
      <c t="s" s="4" r="A25">
        <v>902</v>
      </c>
    </row>
    <row spans="1:3" r="26">
      <c t="s" s="3" r="A26">
        <v>887</v>
      </c>
    </row>
    <row spans="1:3" r="27">
      <c t="s" s="4" r="A27">
        <v>888</v>
      </c>
      <c t="n" s="7" r="B27">
        <v>19938</v>
      </c>
      <c t="n" s="7" r="C27">
        <v>23597</v>
      </c>
    </row>
    <row spans="1:3" r="28">
      <c t="s" s="4" r="A28">
        <v>889</v>
      </c>
      <c t="s" s="4" r="B28">
        <v>903</v>
      </c>
      <c t="s" s="4" r="C28">
        <v>904</v>
      </c>
    </row>
    <row spans="1:3" r="29">
      <c t="s" s="4" r="A29">
        <v>905</v>
      </c>
    </row>
    <row spans="1:3" r="30">
      <c t="s" s="3" r="A30">
        <v>887</v>
      </c>
    </row>
    <row spans="1:3" r="31">
      <c t="s" s="4" r="A31">
        <v>888</v>
      </c>
      <c t="n" s="7" r="B31">
        <v>51814</v>
      </c>
      <c t="n" s="7" r="C31">
        <v>23507</v>
      </c>
    </row>
    <row spans="1:3" r="32">
      <c t="s" s="4" r="A32">
        <v>889</v>
      </c>
      <c t="s" s="4" r="B32">
        <v>906</v>
      </c>
      <c t="s" s="4" r="C32">
        <v>904</v>
      </c>
    </row>
    <row spans="1:3" r="33">
      <c t="s" s="4" r="A33">
        <v>784</v>
      </c>
    </row>
    <row spans="1:3" r="34">
      <c t="s" s="3" r="A34">
        <v>887</v>
      </c>
    </row>
    <row spans="1:3" r="35">
      <c t="s" s="4" r="A35">
        <v>888</v>
      </c>
      <c t="n" s="7" r="B35">
        <v>1256830</v>
      </c>
      <c t="n" s="7" r="C35">
        <v>994138</v>
      </c>
    </row>
    <row spans="1:3" r="36">
      <c t="s" s="4" r="A36">
        <v>889</v>
      </c>
      <c t="s" s="4" r="B36">
        <v>499</v>
      </c>
      <c t="s" s="4" r="C36">
        <v>499</v>
      </c>
    </row>
    <row spans="1:3" r="37">
      <c t="s" s="4" r="A37">
        <v>907</v>
      </c>
    </row>
    <row spans="1:3" r="38">
      <c t="s" s="3" r="A38">
        <v>887</v>
      </c>
    </row>
    <row spans="1:3" r="39">
      <c t="s" s="4" r="A39">
        <v>888</v>
      </c>
      <c t="n" s="7" r="B39">
        <v>1182685</v>
      </c>
      <c t="n" s="7" r="C39">
        <v>948663</v>
      </c>
    </row>
    <row spans="1:3" r="40">
      <c t="s" s="4" r="A40">
        <v>889</v>
      </c>
      <c t="s" s="4" r="B40">
        <v>908</v>
      </c>
      <c t="s" s="4" r="C40">
        <v>909</v>
      </c>
    </row>
    <row spans="1:3" r="41">
      <c t="s" s="4" r="A41">
        <v>910</v>
      </c>
    </row>
    <row spans="1:3" r="42">
      <c t="s" s="3" r="A42">
        <v>887</v>
      </c>
    </row>
    <row spans="1:3" r="43">
      <c t="s" s="4" r="A43">
        <v>888</v>
      </c>
      <c t="n" s="7" r="B43">
        <v>43896</v>
      </c>
      <c t="n" s="7" r="C43">
        <v>30357</v>
      </c>
    </row>
    <row spans="1:3" r="44">
      <c t="s" s="4" r="A44">
        <v>889</v>
      </c>
      <c t="s" s="4" r="B44">
        <v>911</v>
      </c>
      <c t="s" s="4" r="C44">
        <v>912</v>
      </c>
    </row>
    <row spans="1:3" r="45">
      <c t="s" s="4" r="A45">
        <v>913</v>
      </c>
    </row>
    <row spans="1:3" r="46">
      <c t="s" s="3" r="A46">
        <v>887</v>
      </c>
    </row>
    <row spans="1:3" r="47">
      <c t="s" s="4" r="A47">
        <v>888</v>
      </c>
      <c t="n" s="7" r="B47">
        <v>30249</v>
      </c>
      <c t="n" s="7" r="C47">
        <v>15118</v>
      </c>
    </row>
    <row spans="1:3" r="48">
      <c t="s" s="4" r="A48">
        <v>889</v>
      </c>
      <c t="s" s="4" r="B48">
        <v>906</v>
      </c>
      <c t="s" s="4" r="C48">
        <v>914</v>
      </c>
    </row>
    <row spans="1:3" r="49">
      <c t="s" s="4" r="A49">
        <v>768</v>
      </c>
    </row>
    <row spans="1:3" r="50">
      <c t="s" s="3" r="A50">
        <v>887</v>
      </c>
    </row>
    <row spans="1:3" r="51">
      <c t="s" s="4" r="A51">
        <v>888</v>
      </c>
      <c t="n" s="7" r="B51">
        <v>413444</v>
      </c>
      <c t="n" s="7" r="C51">
        <v>216148</v>
      </c>
    </row>
    <row spans="1:3" r="52">
      <c t="s" s="4" r="A52">
        <v>889</v>
      </c>
      <c t="s" s="4" r="B52">
        <v>499</v>
      </c>
      <c t="s" s="4" r="C52">
        <v>499</v>
      </c>
    </row>
    <row spans="1:3" r="53">
      <c t="s" s="4" r="A53">
        <v>915</v>
      </c>
    </row>
    <row spans="1:3" r="54">
      <c t="s" s="3" r="A54">
        <v>887</v>
      </c>
    </row>
    <row spans="1:3" r="55">
      <c t="s" s="4" r="A55">
        <v>888</v>
      </c>
      <c t="n" s="7" r="B55">
        <v>375808</v>
      </c>
      <c t="n" s="7" r="C55">
        <v>196520</v>
      </c>
    </row>
    <row spans="1:3" r="56">
      <c t="s" s="4" r="A56">
        <v>889</v>
      </c>
      <c t="s" s="4" r="B56">
        <v>916</v>
      </c>
      <c t="s" s="4" r="C56">
        <v>916</v>
      </c>
    </row>
    <row spans="1:3" r="57">
      <c t="s" s="4" r="A57">
        <v>917</v>
      </c>
    </row>
    <row spans="1:3" r="58">
      <c t="s" s="3" r="A58">
        <v>887</v>
      </c>
    </row>
    <row spans="1:3" r="59">
      <c t="s" s="4" r="A59">
        <v>888</v>
      </c>
      <c t="n" s="7" r="B59">
        <v>19846</v>
      </c>
      <c t="n" s="7" r="C59">
        <v>12014</v>
      </c>
    </row>
    <row spans="1:3" r="60">
      <c t="s" s="4" r="A60">
        <v>889</v>
      </c>
      <c t="s" s="4" r="B60">
        <v>918</v>
      </c>
      <c t="s" s="4" r="C60">
        <v>919</v>
      </c>
    </row>
    <row spans="1:3" r="61">
      <c t="s" s="4" r="A61">
        <v>920</v>
      </c>
    </row>
    <row spans="1:3" r="62">
      <c t="s" s="3" r="A62">
        <v>887</v>
      </c>
    </row>
    <row spans="1:3" r="63">
      <c t="s" s="4" r="A63">
        <v>888</v>
      </c>
      <c t="n" s="7" r="B63">
        <v>17790</v>
      </c>
      <c t="n" s="7" r="C63">
        <v>7614</v>
      </c>
    </row>
    <row spans="1:3" r="64">
      <c t="s" s="4" r="A64">
        <v>889</v>
      </c>
      <c t="s" s="4" r="B64">
        <v>921</v>
      </c>
      <c t="s" s="4" r="C64">
        <v>91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2</v>
      </c>
      <c t="s" s="2" r="B1">
        <v>2</v>
      </c>
      <c t="s" s="2" r="C1">
        <v>30</v>
      </c>
    </row>
    <row spans="1:3" r="2">
      <c t="s" s="3" r="A2">
        <v>887</v>
      </c>
    </row>
    <row spans="1:3" r="3">
      <c t="s" s="4" r="A3">
        <v>923</v>
      </c>
      <c t="n" s="7" r="B3">
        <v>1190735</v>
      </c>
      <c t="n" s="7" r="C3">
        <v>976224</v>
      </c>
    </row>
    <row spans="1:3" r="4">
      <c t="s" s="4" r="A4">
        <v>924</v>
      </c>
      <c t="s" s="4" r="B4">
        <v>499</v>
      </c>
      <c t="s" s="4" r="C4">
        <v>499</v>
      </c>
    </row>
    <row spans="1:3" r="5">
      <c t="s" s="4" r="A5">
        <v>925</v>
      </c>
    </row>
    <row spans="1:3" r="6">
      <c t="s" s="3" r="A6">
        <v>887</v>
      </c>
    </row>
    <row spans="1:3" r="7">
      <c t="s" s="4" r="A7">
        <v>923</v>
      </c>
      <c t="n" s="7" r="B7">
        <v>1182104</v>
      </c>
      <c t="n" s="7" r="C7">
        <v>971798</v>
      </c>
    </row>
    <row spans="1:3" r="8">
      <c t="s" s="4" r="A8">
        <v>924</v>
      </c>
      <c t="s" s="4" r="B8">
        <v>926</v>
      </c>
      <c t="s" s="4" r="C8">
        <v>927</v>
      </c>
    </row>
    <row spans="1:3" r="9">
      <c t="s" s="4" r="A9">
        <v>928</v>
      </c>
    </row>
    <row spans="1:3" r="10">
      <c t="s" s="3" r="A10">
        <v>887</v>
      </c>
    </row>
    <row spans="1:3" r="11">
      <c t="s" s="4" r="A11">
        <v>923</v>
      </c>
      <c t="n" s="7" r="B11">
        <v>8631</v>
      </c>
      <c t="n" s="7" r="C11">
        <v>4426</v>
      </c>
    </row>
    <row spans="1:3" r="12">
      <c t="s" s="4" r="A12">
        <v>924</v>
      </c>
      <c t="s" s="4" r="B12">
        <v>929</v>
      </c>
      <c t="s" s="4" r="C12">
        <v>930</v>
      </c>
    </row>
    <row spans="1:3" r="13">
      <c t="s" s="4" r="A13">
        <v>769</v>
      </c>
    </row>
    <row spans="1:3" r="14">
      <c t="s" s="3" r="A14">
        <v>887</v>
      </c>
    </row>
    <row spans="1:3" r="15">
      <c t="s" s="4" r="A15">
        <v>923</v>
      </c>
      <c t="n" s="7" r="B15">
        <v>639372</v>
      </c>
      <c t="n" s="7" r="C15">
        <v>489586</v>
      </c>
    </row>
    <row spans="1:3" r="16">
      <c t="s" s="4" r="A16">
        <v>924</v>
      </c>
      <c t="s" s="4" r="B16">
        <v>499</v>
      </c>
      <c t="s" s="4" r="C16">
        <v>499</v>
      </c>
    </row>
    <row spans="1:3" r="17">
      <c t="s" s="4" r="A17">
        <v>931</v>
      </c>
    </row>
    <row spans="1:3" r="18">
      <c t="s" s="3" r="A18">
        <v>887</v>
      </c>
    </row>
    <row spans="1:3" r="19">
      <c t="s" s="4" r="A19">
        <v>923</v>
      </c>
      <c t="n" s="7" r="B19">
        <v>633743</v>
      </c>
      <c t="n" s="7" r="C19">
        <v>487250</v>
      </c>
    </row>
    <row spans="1:3" r="20">
      <c t="s" s="4" r="A20">
        <v>924</v>
      </c>
      <c t="s" s="4" r="B20">
        <v>932</v>
      </c>
      <c t="s" s="4" r="C20">
        <v>927</v>
      </c>
    </row>
    <row spans="1:3" r="21">
      <c t="s" s="4" r="A21">
        <v>933</v>
      </c>
    </row>
    <row spans="1:3" r="22">
      <c t="s" s="3" r="A22">
        <v>887</v>
      </c>
    </row>
    <row spans="1:3" r="23">
      <c t="s" s="4" r="A23">
        <v>923</v>
      </c>
      <c t="n" s="7" r="B23">
        <v>5629</v>
      </c>
      <c t="n" s="7" r="C23">
        <v>2336</v>
      </c>
    </row>
    <row spans="1:3" r="24">
      <c t="s" s="4" r="A24">
        <v>924</v>
      </c>
      <c t="s" s="4" r="B24">
        <v>903</v>
      </c>
      <c t="s" s="4" r="C24">
        <v>930</v>
      </c>
    </row>
    <row spans="1:3" r="25">
      <c t="s" s="4" r="A25">
        <v>785</v>
      </c>
    </row>
    <row spans="1:3" r="26">
      <c t="s" s="3" r="A26">
        <v>887</v>
      </c>
    </row>
    <row spans="1:3" r="27">
      <c t="s" s="4" r="A27">
        <v>923</v>
      </c>
      <c t="n" s="7" r="B27">
        <v>470845</v>
      </c>
      <c t="n" s="7" r="C27">
        <v>418563</v>
      </c>
    </row>
    <row spans="1:3" r="28">
      <c t="s" s="4" r="A28">
        <v>924</v>
      </c>
      <c t="s" s="4" r="B28">
        <v>499</v>
      </c>
      <c t="s" s="4" r="C28">
        <v>499</v>
      </c>
    </row>
    <row spans="1:3" r="29">
      <c t="s" s="4" r="A29">
        <v>934</v>
      </c>
    </row>
    <row spans="1:3" r="30">
      <c t="s" s="3" r="A30">
        <v>887</v>
      </c>
    </row>
    <row spans="1:3" r="31">
      <c t="s" s="4" r="A31">
        <v>923</v>
      </c>
      <c t="n" s="7" r="B31">
        <v>467943</v>
      </c>
      <c t="n" s="7" r="C31">
        <v>416504</v>
      </c>
    </row>
    <row spans="1:3" r="32">
      <c t="s" s="4" r="A32">
        <v>924</v>
      </c>
      <c t="s" s="4" r="B32">
        <v>935</v>
      </c>
      <c t="s" s="4" r="C32">
        <v>927</v>
      </c>
    </row>
    <row spans="1:3" r="33">
      <c t="s" s="4" r="A33">
        <v>936</v>
      </c>
    </row>
    <row spans="1:3" r="34">
      <c t="s" s="3" r="A34">
        <v>887</v>
      </c>
    </row>
    <row spans="1:3" r="35">
      <c t="s" s="4" r="A35">
        <v>923</v>
      </c>
      <c t="n" s="7" r="B35">
        <v>2902</v>
      </c>
      <c t="n" s="7" r="C35">
        <v>2059</v>
      </c>
    </row>
    <row spans="1:3" r="36">
      <c t="s" s="4" r="A36">
        <v>924</v>
      </c>
      <c t="s" s="4" r="B36">
        <v>937</v>
      </c>
      <c t="s" s="4" r="C36">
        <v>930</v>
      </c>
    </row>
    <row spans="1:3" r="37">
      <c t="s" s="4" r="A37">
        <v>770</v>
      </c>
    </row>
    <row spans="1:3" r="38">
      <c t="s" s="3" r="A38">
        <v>887</v>
      </c>
    </row>
    <row spans="1:3" r="39">
      <c t="s" s="4" r="A39">
        <v>923</v>
      </c>
      <c t="n" s="7" r="B39">
        <v>73939</v>
      </c>
      <c t="n" s="7" r="C39">
        <v>65567</v>
      </c>
    </row>
    <row spans="1:3" r="40">
      <c t="s" s="4" r="A40">
        <v>924</v>
      </c>
      <c t="s" s="4" r="B40">
        <v>499</v>
      </c>
      <c t="s" s="4" r="C40">
        <v>499</v>
      </c>
    </row>
    <row spans="1:3" r="41">
      <c t="s" s="4" r="A41">
        <v>938</v>
      </c>
    </row>
    <row spans="1:3" r="42">
      <c t="s" s="3" r="A42">
        <v>887</v>
      </c>
    </row>
    <row spans="1:3" r="43">
      <c t="s" s="4" r="A43">
        <v>923</v>
      </c>
      <c t="n" s="7" r="B43">
        <v>73839</v>
      </c>
      <c t="n" s="7" r="C43">
        <v>65536</v>
      </c>
    </row>
    <row spans="1:3" r="44">
      <c t="s" s="4" r="A44">
        <v>924</v>
      </c>
      <c t="s" s="4" r="B44">
        <v>939</v>
      </c>
      <c t="s" s="4" r="C44">
        <v>940</v>
      </c>
    </row>
    <row spans="1:3" r="45">
      <c t="s" s="4" r="A45">
        <v>941</v>
      </c>
    </row>
    <row spans="1:3" r="46">
      <c t="s" s="3" r="A46">
        <v>887</v>
      </c>
    </row>
    <row spans="1:3" r="47">
      <c t="s" s="4" r="A47">
        <v>923</v>
      </c>
      <c t="n" s="7" r="B47">
        <v>100</v>
      </c>
      <c t="n" s="7" r="C47">
        <v>31</v>
      </c>
    </row>
    <row spans="1:3" r="48">
      <c t="s" s="4" r="A48">
        <v>924</v>
      </c>
      <c t="s" s="4" r="B48">
        <v>942</v>
      </c>
      <c t="s" s="4" r="C48">
        <v>943</v>
      </c>
    </row>
    <row spans="1:3" r="49">
      <c t="s" s="4" r="A49">
        <v>786</v>
      </c>
    </row>
    <row spans="1:3" r="50">
      <c t="s" s="3" r="A50">
        <v>887</v>
      </c>
    </row>
    <row spans="1:3" r="51">
      <c t="s" s="4" r="A51">
        <v>923</v>
      </c>
      <c t="n" s="7" r="B51">
        <v>6579</v>
      </c>
      <c t="n" s="7" r="C51">
        <v>2508</v>
      </c>
    </row>
    <row spans="1:3" r="52">
      <c t="s" s="4" r="A52">
        <v>924</v>
      </c>
      <c t="s" s="4" r="B52">
        <v>499</v>
      </c>
      <c t="s" s="4" r="C52">
        <v>499</v>
      </c>
    </row>
    <row spans="1:3" r="53">
      <c t="s" s="4" r="A53">
        <v>944</v>
      </c>
    </row>
    <row spans="1:3" r="54">
      <c t="s" s="3" r="A54">
        <v>887</v>
      </c>
    </row>
    <row spans="1:3" r="55">
      <c t="s" s="4" r="A55">
        <v>923</v>
      </c>
      <c t="n" s="7" r="B55">
        <v>6579</v>
      </c>
      <c t="n" s="7" r="C55">
        <v>2508</v>
      </c>
    </row>
    <row spans="1:3" r="56">
      <c t="s" s="4" r="A56">
        <v>924</v>
      </c>
      <c t="s" s="4" r="B56">
        <v>499</v>
      </c>
      <c t="s" s="4" r="C56">
        <v>499</v>
      </c>
    </row>
    <row spans="1:3" r="57">
      <c t="s" s="4" r="A57">
        <v>945</v>
      </c>
    </row>
    <row spans="1:3" r="58">
      <c t="s" s="3" r="A58">
        <v>887</v>
      </c>
    </row>
    <row spans="1:3" r="59">
      <c t="s" s="4" r="A59">
        <v>923</v>
      </c>
      <c t="n" s="7" r="B59">
        <v>0</v>
      </c>
      <c t="n" s="7" r="C59">
        <v>0</v>
      </c>
    </row>
    <row spans="1:3" r="60">
      <c t="s" s="4" r="A60">
        <v>924</v>
      </c>
      <c t="s" s="4" r="B60">
        <v>946</v>
      </c>
      <c t="s" s="4" r="C60">
        <v>94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47</v>
      </c>
      <c t="s" s="2" r="B1">
        <v>1</v>
      </c>
    </row>
    <row spans="1:3" r="2">
      <c t="s" s="2" r="B2">
        <v>2</v>
      </c>
      <c t="s" s="2" r="C2">
        <v>30</v>
      </c>
    </row>
    <row spans="1:3" r="3">
      <c t="s" s="3" r="A3">
        <v>227</v>
      </c>
    </row>
    <row spans="1:3" r="4">
      <c t="s" s="4" r="A4">
        <v>948</v>
      </c>
      <c t="n" s="7" r="B4">
        <v>45650</v>
      </c>
      <c t="n" s="7" r="C4">
        <v>43977</v>
      </c>
    </row>
    <row spans="1:3" r="5">
      <c t="s" s="4" r="A5">
        <v>949</v>
      </c>
      <c t="n" s="7" r="B5">
        <v>9900</v>
      </c>
    </row>
    <row spans="1:3" r="6">
      <c t="s" s="4" r="A6">
        <v>950</v>
      </c>
      <c t="s" s="4" r="B6">
        <v>765</v>
      </c>
    </row>
    <row spans="1:3" r="7">
      <c t="s" s="4" r="A7">
        <v>504</v>
      </c>
      <c t="n" s="7" r="B7">
        <v>5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51</v>
      </c>
      <c t="s" s="2" r="B1">
        <v>1</v>
      </c>
    </row>
    <row spans="1:3" r="2">
      <c t="s" s="2" r="B2">
        <v>2</v>
      </c>
      <c t="s" s="2" r="C2">
        <v>30</v>
      </c>
    </row>
    <row spans="1:3" r="3">
      <c t="s" s="3" r="A3">
        <v>952</v>
      </c>
    </row>
    <row spans="1:3" r="4">
      <c t="s" s="4" r="A4">
        <v>953</v>
      </c>
      <c t="n" s="7" r="B4">
        <v>618</v>
      </c>
      <c t="n" s="7" r="C4">
        <v>63</v>
      </c>
    </row>
    <row spans="1:3" r="5">
      <c t="s" s="4" r="A5">
        <v>954</v>
      </c>
      <c t="n" s="6" r="B5">
        <v>1468</v>
      </c>
      <c t="n" s="6" r="C5">
        <v>63</v>
      </c>
    </row>
    <row spans="1:3" r="6">
      <c t="s" s="4" r="A6">
        <v>955</v>
      </c>
      <c t="n" s="6" r="B6">
        <v>37</v>
      </c>
      <c t="n" s="6" r="C6">
        <v>54</v>
      </c>
    </row>
    <row spans="1:3" r="7">
      <c t="s" s="4" r="A7">
        <v>956</v>
      </c>
      <c t="n" s="6" r="B7">
        <v>45032</v>
      </c>
      <c t="n" s="6" r="C7">
        <v>43914</v>
      </c>
    </row>
    <row spans="1:3" r="8">
      <c t="s" s="4" r="A8">
        <v>957</v>
      </c>
      <c t="n" s="6" r="B8">
        <v>50286</v>
      </c>
      <c t="n" s="6" r="C8">
        <v>53785</v>
      </c>
    </row>
    <row spans="1:3" r="9">
      <c t="s" s="4" r="A9">
        <v>958</v>
      </c>
      <c t="n" s="6" r="B9">
        <v>0</v>
      </c>
      <c t="n" s="6" r="C9">
        <v>0</v>
      </c>
    </row>
    <row spans="1:3" r="10">
      <c t="s" s="4" r="A10">
        <v>948</v>
      </c>
      <c t="n" s="6" r="B10">
        <v>45650</v>
      </c>
      <c t="n" s="6" r="C10">
        <v>43977</v>
      </c>
    </row>
    <row spans="1:3" r="11">
      <c t="s" s="4" r="A11">
        <v>959</v>
      </c>
      <c t="n" s="6" r="B11">
        <v>51754</v>
      </c>
      <c t="n" s="6" r="C11">
        <v>53848</v>
      </c>
    </row>
    <row spans="1:3" r="12">
      <c t="s" s="4" r="A12">
        <v>960</v>
      </c>
      <c t="n" s="6" r="B12">
        <v>37</v>
      </c>
      <c t="n" s="6" r="C12">
        <v>54</v>
      </c>
    </row>
    <row spans="1:3" r="13">
      <c t="s" s="4" r="A13">
        <v>961</v>
      </c>
      <c t="n" s="6" r="B13">
        <v>956</v>
      </c>
      <c t="n" s="6" r="C13">
        <v>72</v>
      </c>
    </row>
    <row spans="1:3" r="14">
      <c t="s" s="4" r="A14">
        <v>962</v>
      </c>
      <c t="n" s="6" r="B14">
        <v>7</v>
      </c>
      <c t="n" s="6" r="C14">
        <v>6</v>
      </c>
    </row>
    <row spans="1:3" r="15">
      <c t="s" s="4" r="A15">
        <v>963</v>
      </c>
      <c t="n" s="6" r="B15">
        <v>46638</v>
      </c>
      <c t="n" s="6" r="C15">
        <v>44978</v>
      </c>
    </row>
    <row spans="1:3" r="16">
      <c t="s" s="4" r="A16">
        <v>964</v>
      </c>
      <c t="n" s="6" r="B16">
        <v>1741</v>
      </c>
      <c t="n" s="6" r="C16">
        <v>1550</v>
      </c>
    </row>
    <row spans="1:3" r="17">
      <c t="s" s="4" r="A17">
        <v>965</v>
      </c>
      <c t="n" s="6" r="B17">
        <v>47594</v>
      </c>
      <c t="n" s="6" r="C17">
        <v>45050</v>
      </c>
    </row>
    <row spans="1:3" r="18">
      <c t="s" s="4" r="A18">
        <v>966</v>
      </c>
      <c t="n" s="6" r="B18">
        <v>1748</v>
      </c>
      <c t="n" s="6" r="C18">
        <v>1556</v>
      </c>
    </row>
    <row spans="1:3" r="19">
      <c t="s" s="4" r="A19">
        <v>766</v>
      </c>
    </row>
    <row spans="1:3" r="20">
      <c t="s" s="3" r="A20">
        <v>952</v>
      </c>
    </row>
    <row spans="1:3" r="21">
      <c t="s" s="4" r="A21">
        <v>953</v>
      </c>
      <c t="n" s="6" r="B21">
        <v>0</v>
      </c>
      <c t="n" s="6" r="C21">
        <v>0</v>
      </c>
    </row>
    <row spans="1:3" r="22">
      <c t="s" s="4" r="A22">
        <v>954</v>
      </c>
      <c t="n" s="6" r="B22">
        <v>0</v>
      </c>
      <c t="n" s="6" r="C22">
        <v>0</v>
      </c>
    </row>
    <row spans="1:3" r="23">
      <c t="s" s="4" r="A23">
        <v>955</v>
      </c>
      <c t="n" s="6" r="B23">
        <v>0</v>
      </c>
      <c t="n" s="6" r="C23">
        <v>0</v>
      </c>
    </row>
    <row spans="1:3" r="24">
      <c t="s" s="4" r="A24">
        <v>956</v>
      </c>
      <c t="n" s="6" r="B24">
        <v>12661</v>
      </c>
      <c t="n" s="6" r="C24">
        <v>19890</v>
      </c>
    </row>
    <row spans="1:3" r="25">
      <c t="s" s="4" r="A25">
        <v>957</v>
      </c>
      <c t="n" s="6" r="B25">
        <v>13157</v>
      </c>
      <c t="n" s="6" r="C25">
        <v>25262</v>
      </c>
    </row>
    <row spans="1:3" r="26">
      <c t="s" s="4" r="A26">
        <v>958</v>
      </c>
      <c t="n" s="6" r="B26">
        <v>0</v>
      </c>
      <c t="n" s="6" r="C26">
        <v>0</v>
      </c>
    </row>
    <row spans="1:3" r="27">
      <c t="s" s="4" r="A27">
        <v>948</v>
      </c>
      <c t="n" s="6" r="B27">
        <v>12661</v>
      </c>
      <c t="n" s="6" r="C27">
        <v>19890</v>
      </c>
    </row>
    <row spans="1:3" r="28">
      <c t="s" s="4" r="A28">
        <v>959</v>
      </c>
      <c t="n" s="6" r="B28">
        <v>13157</v>
      </c>
      <c t="n" s="6" r="C28">
        <v>25262</v>
      </c>
    </row>
    <row spans="1:3" r="29">
      <c t="s" s="4" r="A29">
        <v>960</v>
      </c>
      <c t="n" s="6" r="B29">
        <v>0</v>
      </c>
      <c t="n" s="6" r="C29">
        <v>0</v>
      </c>
    </row>
    <row spans="1:3" r="30">
      <c t="s" s="4" r="A30">
        <v>961</v>
      </c>
      <c t="n" s="6" r="B30">
        <v>0</v>
      </c>
      <c t="n" s="6" r="C30">
        <v>0</v>
      </c>
    </row>
    <row spans="1:3" r="31">
      <c t="s" s="4" r="A31">
        <v>962</v>
      </c>
      <c t="n" s="6" r="B31">
        <v>0</v>
      </c>
      <c t="n" s="6" r="C31">
        <v>0</v>
      </c>
    </row>
    <row spans="1:3" r="32">
      <c t="s" s="4" r="A32">
        <v>963</v>
      </c>
      <c t="n" s="6" r="B32">
        <v>14622</v>
      </c>
      <c t="n" s="6" r="C32">
        <v>20504</v>
      </c>
    </row>
    <row spans="1:3" r="33">
      <c t="s" s="4" r="A33">
        <v>964</v>
      </c>
      <c t="n" s="6" r="B33">
        <v>597</v>
      </c>
      <c t="n" s="6" r="C33">
        <v>684</v>
      </c>
    </row>
    <row spans="1:3" r="34">
      <c t="s" s="4" r="A34">
        <v>965</v>
      </c>
      <c t="n" s="6" r="B34">
        <v>14622</v>
      </c>
      <c t="n" s="6" r="C34">
        <v>20504</v>
      </c>
    </row>
    <row spans="1:3" r="35">
      <c t="s" s="4" r="A35">
        <v>966</v>
      </c>
      <c t="n" s="6" r="B35">
        <v>597</v>
      </c>
      <c t="n" s="6" r="C35">
        <v>684</v>
      </c>
    </row>
    <row spans="1:3" r="36">
      <c t="s" s="4" r="A36">
        <v>784</v>
      </c>
    </row>
    <row spans="1:3" r="37">
      <c t="s" s="3" r="A37">
        <v>952</v>
      </c>
    </row>
    <row spans="1:3" r="38">
      <c t="s" s="4" r="A38">
        <v>953</v>
      </c>
      <c t="n" s="6" r="B38">
        <v>0</v>
      </c>
      <c t="n" s="6" r="C38">
        <v>0</v>
      </c>
    </row>
    <row spans="1:3" r="39">
      <c t="s" s="4" r="A39">
        <v>954</v>
      </c>
      <c t="n" s="6" r="B39">
        <v>0</v>
      </c>
      <c t="n" s="6" r="C39">
        <v>0</v>
      </c>
    </row>
    <row spans="1:3" r="40">
      <c t="s" s="4" r="A40">
        <v>955</v>
      </c>
      <c t="n" s="6" r="B40">
        <v>0</v>
      </c>
      <c t="n" s="6" r="C40">
        <v>0</v>
      </c>
    </row>
    <row spans="1:3" r="41">
      <c t="s" s="4" r="A41">
        <v>956</v>
      </c>
      <c t="n" s="6" r="B41">
        <v>14417</v>
      </c>
      <c t="n" s="6" r="C41">
        <v>9218</v>
      </c>
    </row>
    <row spans="1:3" r="42">
      <c t="s" s="4" r="A42">
        <v>957</v>
      </c>
      <c t="n" s="6" r="B42">
        <v>15220</v>
      </c>
      <c t="n" s="6" r="C42">
        <v>9449</v>
      </c>
    </row>
    <row spans="1:3" r="43">
      <c t="s" s="4" r="A43">
        <v>958</v>
      </c>
      <c t="n" s="6" r="B43">
        <v>0</v>
      </c>
      <c t="n" s="6" r="C43">
        <v>0</v>
      </c>
    </row>
    <row spans="1:3" r="44">
      <c t="s" s="4" r="A44">
        <v>948</v>
      </c>
      <c t="n" s="6" r="B44">
        <v>14417</v>
      </c>
      <c t="n" s="6" r="C44">
        <v>9218</v>
      </c>
    </row>
    <row spans="1:3" r="45">
      <c t="s" s="4" r="A45">
        <v>959</v>
      </c>
      <c t="n" s="6" r="B45">
        <v>15220</v>
      </c>
      <c t="n" s="6" r="C45">
        <v>9449</v>
      </c>
    </row>
    <row spans="1:3" r="46">
      <c t="s" s="4" r="A46">
        <v>960</v>
      </c>
      <c t="n" s="6" r="B46">
        <v>0</v>
      </c>
      <c t="n" s="6" r="C46">
        <v>0</v>
      </c>
    </row>
    <row spans="1:3" r="47">
      <c t="s" s="4" r="A47">
        <v>961</v>
      </c>
      <c t="n" s="6" r="B47">
        <v>0</v>
      </c>
      <c t="n" s="6" r="C47">
        <v>0</v>
      </c>
    </row>
    <row spans="1:3" r="48">
      <c t="s" s="4" r="A48">
        <v>962</v>
      </c>
      <c t="n" s="6" r="B48">
        <v>0</v>
      </c>
      <c t="n" s="6" r="C48">
        <v>0</v>
      </c>
    </row>
    <row spans="1:3" r="49">
      <c t="s" s="4" r="A49">
        <v>963</v>
      </c>
      <c t="n" s="6" r="B49">
        <v>14416</v>
      </c>
      <c t="n" s="6" r="C49">
        <v>9246</v>
      </c>
    </row>
    <row spans="1:3" r="50">
      <c t="s" s="4" r="A50">
        <v>964</v>
      </c>
      <c t="n" s="6" r="B50">
        <v>450</v>
      </c>
      <c t="n" s="6" r="C50">
        <v>241</v>
      </c>
    </row>
    <row spans="1:3" r="51">
      <c t="s" s="4" r="A51">
        <v>965</v>
      </c>
      <c t="n" s="6" r="B51">
        <v>14416</v>
      </c>
      <c t="n" s="6" r="C51">
        <v>9246</v>
      </c>
    </row>
    <row spans="1:3" r="52">
      <c t="s" s="4" r="A52">
        <v>966</v>
      </c>
      <c t="n" s="6" r="B52">
        <v>450</v>
      </c>
      <c t="n" s="6" r="C52">
        <v>241</v>
      </c>
    </row>
    <row spans="1:3" r="53">
      <c t="s" s="4" r="A53">
        <v>768</v>
      </c>
    </row>
    <row spans="1:3" r="54">
      <c t="s" s="3" r="A54">
        <v>952</v>
      </c>
    </row>
    <row spans="1:3" r="55">
      <c t="s" s="4" r="A55">
        <v>953</v>
      </c>
      <c t="n" s="6" r="B55">
        <v>500</v>
      </c>
      <c t="n" s="6" r="C55">
        <v>0</v>
      </c>
    </row>
    <row spans="1:3" r="56">
      <c t="s" s="4" r="A56">
        <v>954</v>
      </c>
      <c t="n" s="6" r="B56">
        <v>1350</v>
      </c>
      <c t="n" s="6" r="C56">
        <v>0</v>
      </c>
    </row>
    <row spans="1:3" r="57">
      <c t="s" s="4" r="A57">
        <v>955</v>
      </c>
      <c t="n" s="6" r="B57">
        <v>3</v>
      </c>
      <c t="n" s="6" r="C57">
        <v>0</v>
      </c>
    </row>
    <row spans="1:3" r="58">
      <c t="s" s="4" r="A58">
        <v>956</v>
      </c>
      <c t="n" s="6" r="B58">
        <v>10998</v>
      </c>
      <c t="n" s="6" r="C58">
        <v>7605</v>
      </c>
    </row>
    <row spans="1:3" r="59">
      <c t="s" s="4" r="A59">
        <v>957</v>
      </c>
      <c t="n" s="6" r="B59">
        <v>14200</v>
      </c>
      <c t="n" s="6" r="C59">
        <v>11293</v>
      </c>
    </row>
    <row spans="1:3" r="60">
      <c t="s" s="4" r="A60">
        <v>958</v>
      </c>
      <c t="n" s="6" r="B60">
        <v>0</v>
      </c>
      <c t="n" s="6" r="C60">
        <v>0</v>
      </c>
    </row>
    <row spans="1:3" r="61">
      <c t="s" s="4" r="A61">
        <v>948</v>
      </c>
      <c t="n" s="6" r="B61">
        <v>11498</v>
      </c>
      <c t="n" s="6" r="C61">
        <v>7605</v>
      </c>
    </row>
    <row spans="1:3" r="62">
      <c t="s" s="4" r="A62">
        <v>959</v>
      </c>
      <c t="n" s="6" r="B62">
        <v>15550</v>
      </c>
      <c t="n" s="6" r="C62">
        <v>11293</v>
      </c>
    </row>
    <row spans="1:3" r="63">
      <c t="s" s="4" r="A63">
        <v>960</v>
      </c>
      <c t="n" s="6" r="B63">
        <v>3</v>
      </c>
      <c t="n" s="6" r="C63">
        <v>0</v>
      </c>
    </row>
    <row spans="1:3" r="64">
      <c t="s" s="4" r="A64">
        <v>961</v>
      </c>
      <c t="n" s="6" r="B64">
        <v>834</v>
      </c>
      <c t="n" s="6" r="C64">
        <v>0</v>
      </c>
    </row>
    <row spans="1:3" r="65">
      <c t="s" s="4" r="A65">
        <v>962</v>
      </c>
      <c t="n" s="6" r="B65">
        <v>0</v>
      </c>
      <c t="n" s="6" r="C65">
        <v>0</v>
      </c>
    </row>
    <row spans="1:3" r="66">
      <c t="s" s="4" r="A66">
        <v>963</v>
      </c>
      <c t="n" s="6" r="B66">
        <v>10581</v>
      </c>
      <c t="n" s="6" r="C66">
        <v>8145</v>
      </c>
    </row>
    <row spans="1:3" r="67">
      <c t="s" s="4" r="A67">
        <v>964</v>
      </c>
      <c t="n" s="6" r="B67">
        <v>329</v>
      </c>
      <c t="n" s="6" r="C67">
        <v>227</v>
      </c>
    </row>
    <row spans="1:3" r="68">
      <c t="s" s="4" r="A68">
        <v>965</v>
      </c>
      <c t="n" s="6" r="B68">
        <v>11415</v>
      </c>
      <c t="n" s="6" r="C68">
        <v>8145</v>
      </c>
    </row>
    <row spans="1:3" r="69">
      <c t="s" s="4" r="A69">
        <v>966</v>
      </c>
      <c t="n" s="6" r="B69">
        <v>329</v>
      </c>
      <c t="n" s="6" r="C69">
        <v>227</v>
      </c>
    </row>
    <row spans="1:3" r="70">
      <c t="s" s="4" r="A70">
        <v>967</v>
      </c>
    </row>
    <row spans="1:3" r="71">
      <c t="s" s="3" r="A71">
        <v>952</v>
      </c>
    </row>
    <row spans="1:3" r="72">
      <c t="s" s="4" r="A72">
        <v>953</v>
      </c>
      <c t="n" s="6" r="B72">
        <v>116</v>
      </c>
      <c t="n" s="6" r="C72">
        <v>43</v>
      </c>
    </row>
    <row spans="1:3" r="73">
      <c t="s" s="4" r="A73">
        <v>954</v>
      </c>
      <c t="n" s="6" r="B73">
        <v>116</v>
      </c>
      <c t="n" s="6" r="C73">
        <v>43</v>
      </c>
    </row>
    <row spans="1:3" r="74">
      <c t="s" s="4" r="A74">
        <v>955</v>
      </c>
      <c t="n" s="6" r="B74">
        <v>32</v>
      </c>
      <c t="n" s="6" r="C74">
        <v>43</v>
      </c>
    </row>
    <row spans="1:3" r="75">
      <c t="s" s="4" r="A75">
        <v>956</v>
      </c>
      <c t="n" s="6" r="B75">
        <v>6845</v>
      </c>
      <c t="n" s="6" r="C75">
        <v>7159</v>
      </c>
    </row>
    <row spans="1:3" r="76">
      <c t="s" s="4" r="A76">
        <v>957</v>
      </c>
      <c t="n" s="6" r="B76">
        <v>7521</v>
      </c>
      <c t="n" s="6" r="C76">
        <v>7733</v>
      </c>
    </row>
    <row spans="1:3" r="77">
      <c t="s" s="4" r="A77">
        <v>958</v>
      </c>
      <c t="n" s="6" r="B77">
        <v>0</v>
      </c>
      <c t="n" s="6" r="C77">
        <v>0</v>
      </c>
    </row>
    <row spans="1:3" r="78">
      <c t="s" s="4" r="A78">
        <v>948</v>
      </c>
      <c t="n" s="6" r="B78">
        <v>6961</v>
      </c>
      <c t="n" s="6" r="C78">
        <v>7202</v>
      </c>
    </row>
    <row spans="1:3" r="79">
      <c t="s" s="4" r="A79">
        <v>959</v>
      </c>
      <c t="n" s="6" r="B79">
        <v>7637</v>
      </c>
      <c t="n" s="6" r="C79">
        <v>7776</v>
      </c>
    </row>
    <row spans="1:3" r="80">
      <c t="s" s="4" r="A80">
        <v>960</v>
      </c>
      <c t="n" s="6" r="B80">
        <v>32</v>
      </c>
      <c t="n" s="6" r="C80">
        <v>43</v>
      </c>
    </row>
    <row spans="1:3" r="81">
      <c t="s" s="4" r="A81">
        <v>961</v>
      </c>
      <c t="n" s="6" r="B81">
        <v>120</v>
      </c>
      <c t="n" s="6" r="C81">
        <v>48</v>
      </c>
    </row>
    <row spans="1:3" r="82">
      <c t="s" s="4" r="A82">
        <v>962</v>
      </c>
      <c t="n" s="6" r="B82">
        <v>7</v>
      </c>
      <c t="n" s="6" r="C82">
        <v>4</v>
      </c>
    </row>
    <row spans="1:3" r="83">
      <c t="s" s="4" r="A83">
        <v>963</v>
      </c>
      <c t="n" s="6" r="B83">
        <v>6902</v>
      </c>
      <c t="n" s="6" r="C83">
        <v>7027</v>
      </c>
    </row>
    <row spans="1:3" r="84">
      <c t="s" s="4" r="A84">
        <v>964</v>
      </c>
      <c t="n" s="6" r="B84">
        <v>364</v>
      </c>
      <c t="n" s="6" r="C84">
        <v>396</v>
      </c>
    </row>
    <row spans="1:3" r="85">
      <c t="s" s="4" r="A85">
        <v>965</v>
      </c>
      <c t="n" s="6" r="B85">
        <v>7022</v>
      </c>
      <c t="n" s="6" r="C85">
        <v>7075</v>
      </c>
    </row>
    <row spans="1:3" r="86">
      <c t="s" s="4" r="A86">
        <v>966</v>
      </c>
      <c t="n" s="6" r="B86">
        <v>371</v>
      </c>
      <c t="n" s="6" r="C86">
        <v>400</v>
      </c>
    </row>
    <row spans="1:3" r="87">
      <c t="s" s="4" r="A87">
        <v>968</v>
      </c>
    </row>
    <row spans="1:3" r="88">
      <c t="s" s="3" r="A88">
        <v>952</v>
      </c>
    </row>
    <row spans="1:3" r="89">
      <c t="s" s="4" r="A89">
        <v>953</v>
      </c>
      <c t="n" s="6" r="B89">
        <v>2</v>
      </c>
      <c t="n" s="6" r="C89">
        <v>20</v>
      </c>
    </row>
    <row spans="1:3" r="90">
      <c t="s" s="4" r="A90">
        <v>954</v>
      </c>
      <c t="n" s="6" r="B90">
        <v>2</v>
      </c>
      <c t="n" s="6" r="C90">
        <v>20</v>
      </c>
    </row>
    <row spans="1:3" r="91">
      <c t="s" s="4" r="A91">
        <v>955</v>
      </c>
      <c t="n" s="6" r="B91">
        <v>2</v>
      </c>
      <c t="n" s="6" r="C91">
        <v>11</v>
      </c>
    </row>
    <row spans="1:3" r="92">
      <c t="s" s="4" r="A92">
        <v>956</v>
      </c>
      <c t="n" s="6" r="B92">
        <v>111</v>
      </c>
      <c t="n" s="6" r="C92">
        <v>42</v>
      </c>
    </row>
    <row spans="1:3" r="93">
      <c t="s" s="4" r="A93">
        <v>957</v>
      </c>
      <c t="n" s="6" r="B93">
        <v>188</v>
      </c>
      <c t="n" s="6" r="C93">
        <v>48</v>
      </c>
    </row>
    <row spans="1:3" r="94">
      <c t="s" s="4" r="A94">
        <v>958</v>
      </c>
      <c t="n" s="6" r="B94">
        <v>0</v>
      </c>
      <c t="n" s="6" r="C94">
        <v>0</v>
      </c>
    </row>
    <row spans="1:3" r="95">
      <c t="s" s="4" r="A95">
        <v>948</v>
      </c>
      <c t="n" s="6" r="B95">
        <v>113</v>
      </c>
      <c t="n" s="6" r="C95">
        <v>62</v>
      </c>
    </row>
    <row spans="1:3" r="96">
      <c t="s" s="4" r="A96">
        <v>959</v>
      </c>
      <c t="n" s="6" r="B96">
        <v>190</v>
      </c>
      <c t="n" s="6" r="C96">
        <v>68</v>
      </c>
    </row>
    <row spans="1:3" r="97">
      <c t="s" s="4" r="A97">
        <v>960</v>
      </c>
      <c t="n" s="6" r="B97">
        <v>2</v>
      </c>
      <c t="n" s="6" r="C97">
        <v>11</v>
      </c>
    </row>
    <row spans="1:3" r="98">
      <c t="s" s="4" r="A98">
        <v>961</v>
      </c>
      <c t="n" s="6" r="B98">
        <v>2</v>
      </c>
      <c t="n" s="6" r="C98">
        <v>24</v>
      </c>
    </row>
    <row spans="1:3" r="99">
      <c t="s" s="4" r="A99">
        <v>962</v>
      </c>
      <c t="n" s="6" r="B99">
        <v>0</v>
      </c>
      <c t="n" s="6" r="C99">
        <v>2</v>
      </c>
    </row>
    <row spans="1:3" r="100">
      <c t="s" s="4" r="A100">
        <v>963</v>
      </c>
      <c t="n" s="6" r="B100">
        <v>117</v>
      </c>
      <c t="n" s="6" r="C100">
        <v>56</v>
      </c>
    </row>
    <row spans="1:3" r="101">
      <c t="s" s="4" r="A101">
        <v>964</v>
      </c>
      <c t="n" s="6" r="B101">
        <v>1</v>
      </c>
      <c t="n" s="6" r="C101">
        <v>2</v>
      </c>
    </row>
    <row spans="1:3" r="102">
      <c t="s" s="4" r="A102">
        <v>965</v>
      </c>
      <c t="n" s="6" r="B102">
        <v>119</v>
      </c>
      <c t="n" s="6" r="C102">
        <v>80</v>
      </c>
    </row>
    <row spans="1:3" r="103">
      <c t="s" s="4" r="A103">
        <v>966</v>
      </c>
      <c t="n" s="7" r="B103">
        <v>1</v>
      </c>
      <c t="n" s="7" r="C103">
        <v>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M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s="1" r="A1">
        <v>969</v>
      </c>
      <c t="s" s="2" r="B1">
        <v>591</v>
      </c>
      <c t="s" s="2" r="J1">
        <v>1</v>
      </c>
    </row>
    <row spans="1:13" r="2">
      <c t="s" s="2" r="B2">
        <v>2</v>
      </c>
      <c t="s" s="2" r="C2">
        <v>592</v>
      </c>
      <c t="s" s="2" r="D2">
        <v>4</v>
      </c>
      <c t="s" s="2" r="E2">
        <v>593</v>
      </c>
      <c t="s" s="2" r="F2">
        <v>30</v>
      </c>
      <c t="s" s="2" r="G2">
        <v>594</v>
      </c>
      <c t="s" s="2" r="H2">
        <v>595</v>
      </c>
      <c t="s" s="2" r="I2">
        <v>596</v>
      </c>
      <c t="s" s="2" r="J2">
        <v>2</v>
      </c>
      <c t="s" s="2" r="K2">
        <v>30</v>
      </c>
      <c t="s" s="2" r="L2">
        <v>75</v>
      </c>
      <c t="s" s="2" r="M2">
        <v>544</v>
      </c>
    </row>
    <row spans="1:13" r="3">
      <c t="s" s="3" r="A3">
        <v>970</v>
      </c>
    </row>
    <row spans="1:13" r="4">
      <c t="s" s="4" r="A4">
        <v>859</v>
      </c>
      <c t="n" s="7" r="E4">
        <v>47911000</v>
      </c>
      <c t="n" s="7" r="I4">
        <v>46255000</v>
      </c>
      <c t="n" s="7" r="J4">
        <v>47911000</v>
      </c>
      <c t="n" s="7" r="K4">
        <v>46255000</v>
      </c>
    </row>
    <row spans="1:13" r="5">
      <c t="s" s="4" r="A5">
        <v>971</v>
      </c>
      <c t="n" s="6" r="J5">
        <v>-15266000</v>
      </c>
      <c t="n" s="6" r="K5">
        <v>-6353000</v>
      </c>
    </row>
    <row spans="1:13" r="6">
      <c t="s" s="4" r="A6">
        <v>972</v>
      </c>
      <c t="n" s="6" r="J6">
        <v>5114000</v>
      </c>
      <c t="n" s="6" r="K6">
        <v>6294000</v>
      </c>
    </row>
    <row spans="1:13" r="7">
      <c t="s" s="4" r="A7">
        <v>973</v>
      </c>
      <c t="n" s="6" r="J7">
        <v>-10152000</v>
      </c>
      <c t="n" s="6" r="K7">
        <v>-59000</v>
      </c>
    </row>
    <row spans="1:13" r="8">
      <c t="s" s="4" r="A8">
        <v>88</v>
      </c>
      <c t="n" s="7" r="B8">
        <v>3915000</v>
      </c>
      <c t="n" s="7" r="C8">
        <v>3206000</v>
      </c>
      <c t="n" s="7" r="D8">
        <v>2059000</v>
      </c>
      <c t="n" s="6" r="E8">
        <v>1207000</v>
      </c>
      <c t="n" s="7" r="F8">
        <v>1106000</v>
      </c>
      <c t="n" s="7" r="G8">
        <v>1454000</v>
      </c>
      <c t="n" s="7" r="H8">
        <v>-1134000</v>
      </c>
      <c t="n" s="6" r="I8">
        <v>289000</v>
      </c>
      <c t="n" s="6" r="J8">
        <v>10388000</v>
      </c>
      <c t="n" s="6" r="K8">
        <v>1715000</v>
      </c>
      <c t="n" s="7" r="L8">
        <v>8311000</v>
      </c>
    </row>
    <row spans="1:13" r="9">
      <c t="s" s="4" r="A9">
        <v>862</v>
      </c>
      <c t="n" s="6" r="B9">
        <v>48147000</v>
      </c>
      <c t="n" s="6" r="F9">
        <v>47911000</v>
      </c>
      <c t="n" s="6" r="J9">
        <v>48147000</v>
      </c>
      <c t="n" s="6" r="K9">
        <v>47911000</v>
      </c>
      <c t="n" s="6" r="L9">
        <v>46255000</v>
      </c>
    </row>
    <row spans="1:13" r="10">
      <c t="s" s="4" r="A10">
        <v>796</v>
      </c>
      <c t="n" s="6" r="B10">
        <v>5062933000</v>
      </c>
      <c t="n" s="6" r="F10">
        <v>3871716000</v>
      </c>
      <c t="n" s="6" r="J10">
        <v>5062933000</v>
      </c>
      <c t="n" s="6" r="K10">
        <v>3871716000</v>
      </c>
    </row>
    <row spans="1:13" r="11">
      <c t="s" s="4" r="A11">
        <v>766</v>
      </c>
    </row>
    <row spans="1:13" r="12">
      <c t="s" s="3" r="A12">
        <v>970</v>
      </c>
    </row>
    <row spans="1:13" r="13">
      <c t="s" s="4" r="A13">
        <v>859</v>
      </c>
      <c t="n" s="6" r="E13">
        <v>20164000</v>
      </c>
      <c t="n" s="6" r="I13">
        <v>18921000</v>
      </c>
      <c t="n" s="6" r="J13">
        <v>20164000</v>
      </c>
      <c t="n" s="6" r="K13">
        <v>18921000</v>
      </c>
    </row>
    <row spans="1:13" r="14">
      <c t="s" s="4" r="A14">
        <v>971</v>
      </c>
      <c t="n" s="6" r="J14">
        <v>-2787000</v>
      </c>
      <c t="n" s="6" r="K14">
        <v>-2041000</v>
      </c>
    </row>
    <row spans="1:13" r="15">
      <c t="s" s="4" r="A15">
        <v>972</v>
      </c>
      <c t="n" s="6" r="J15">
        <v>3545000</v>
      </c>
      <c t="n" s="6" r="K15">
        <v>1798000</v>
      </c>
    </row>
    <row spans="1:13" r="16">
      <c t="s" s="4" r="A16">
        <v>973</v>
      </c>
      <c t="n" s="6" r="J16">
        <v>758000</v>
      </c>
      <c t="n" s="6" r="K16">
        <v>-243000</v>
      </c>
    </row>
    <row spans="1:13" r="17">
      <c t="s" s="4" r="A17">
        <v>88</v>
      </c>
      <c t="n" s="6" r="J17">
        <v>-5879000</v>
      </c>
      <c t="n" s="6" r="K17">
        <v>1486000</v>
      </c>
    </row>
    <row spans="1:13" r="18">
      <c t="s" s="4" r="A18">
        <v>862</v>
      </c>
      <c t="n" s="6" r="B18">
        <v>15043000</v>
      </c>
      <c t="n" s="6" r="F18">
        <v>20164000</v>
      </c>
      <c t="n" s="6" r="J18">
        <v>15043000</v>
      </c>
      <c t="n" s="6" r="K18">
        <v>20164000</v>
      </c>
      <c t="n" s="6" r="L18">
        <v>18921000</v>
      </c>
    </row>
    <row spans="1:13" r="19">
      <c t="s" s="4" r="A19">
        <v>796</v>
      </c>
      <c t="n" s="6" r="B19">
        <v>2166603000</v>
      </c>
      <c t="n" s="6" r="F19">
        <v>1682236000</v>
      </c>
      <c t="n" s="6" r="J19">
        <v>2166603000</v>
      </c>
      <c t="n" s="6" r="K19">
        <v>1682236000</v>
      </c>
    </row>
    <row spans="1:13" r="20">
      <c t="s" s="4" r="A20">
        <v>784</v>
      </c>
    </row>
    <row spans="1:13" r="21">
      <c t="s" s="3" r="A21">
        <v>970</v>
      </c>
    </row>
    <row spans="1:13" r="22">
      <c t="s" s="4" r="A22">
        <v>859</v>
      </c>
      <c t="n" s="6" r="E22">
        <v>13668000</v>
      </c>
      <c t="n" s="6" r="I22">
        <v>14433000</v>
      </c>
      <c t="n" s="6" r="J22">
        <v>13668000</v>
      </c>
      <c t="n" s="6" r="K22">
        <v>14433000</v>
      </c>
    </row>
    <row spans="1:13" r="23">
      <c t="s" s="4" r="A23">
        <v>971</v>
      </c>
      <c t="n" s="6" r="J23">
        <v>-5463000</v>
      </c>
      <c t="n" s="6" r="K23">
        <v>-1267000</v>
      </c>
    </row>
    <row spans="1:13" r="24">
      <c t="s" s="4" r="A24">
        <v>972</v>
      </c>
      <c t="n" s="6" r="J24">
        <v>605000</v>
      </c>
      <c t="n" s="6" r="K24">
        <v>3647000</v>
      </c>
    </row>
    <row spans="1:13" r="25">
      <c t="s" s="4" r="A25">
        <v>973</v>
      </c>
      <c t="n" s="6" r="J25">
        <v>-4858000</v>
      </c>
      <c t="n" s="6" r="K25">
        <v>2380000</v>
      </c>
    </row>
    <row spans="1:13" r="26">
      <c t="s" s="4" r="A26">
        <v>88</v>
      </c>
      <c t="n" s="6" r="J26">
        <v>2043000</v>
      </c>
      <c t="n" s="6" r="K26">
        <v>-3145000</v>
      </c>
    </row>
    <row spans="1:13" r="27">
      <c t="s" s="4" r="A27">
        <v>862</v>
      </c>
      <c t="n" s="6" r="B27">
        <v>10853000</v>
      </c>
      <c t="n" s="6" r="F27">
        <v>13668000</v>
      </c>
      <c t="n" s="6" r="J27">
        <v>10853000</v>
      </c>
      <c t="n" s="6" r="K27">
        <v>13668000</v>
      </c>
      <c t="n" s="6" r="L27">
        <v>14433000</v>
      </c>
    </row>
    <row spans="1:13" r="28">
      <c t="s" s="4" r="A28">
        <v>796</v>
      </c>
      <c t="n" s="6" r="B28">
        <v>1256830000</v>
      </c>
      <c t="n" s="6" r="F28">
        <v>994138000</v>
      </c>
      <c t="n" s="6" r="J28">
        <v>1256830000</v>
      </c>
      <c t="n" s="6" r="K28">
        <v>994138000</v>
      </c>
    </row>
    <row spans="1:13" r="29">
      <c t="s" s="4" r="A29">
        <v>768</v>
      </c>
    </row>
    <row spans="1:13" r="30">
      <c t="s" s="3" r="A30">
        <v>970</v>
      </c>
    </row>
    <row spans="1:13" r="31">
      <c t="s" s="4" r="A31">
        <v>859</v>
      </c>
      <c t="n" s="6" r="E31">
        <v>6093000</v>
      </c>
      <c t="n" s="6" r="I31">
        <v>5374000</v>
      </c>
      <c t="n" s="6" r="J31">
        <v>6093000</v>
      </c>
      <c t="n" s="6" r="K31">
        <v>5374000</v>
      </c>
    </row>
    <row spans="1:13" r="32">
      <c t="s" s="4" r="A32">
        <v>971</v>
      </c>
      <c t="n" s="6" r="J32">
        <v>-3321000</v>
      </c>
      <c t="n" s="6" r="K32">
        <v>-712000</v>
      </c>
    </row>
    <row spans="1:13" r="33">
      <c t="s" s="4" r="A33">
        <v>972</v>
      </c>
      <c t="n" s="6" r="J33">
        <v>143000</v>
      </c>
      <c t="n" s="6" r="K33">
        <v>146000</v>
      </c>
    </row>
    <row spans="1:13" r="34">
      <c t="s" s="4" r="A34">
        <v>973</v>
      </c>
      <c t="n" s="6" r="J34">
        <v>-3178000</v>
      </c>
      <c t="n" s="6" r="K34">
        <v>-566000</v>
      </c>
    </row>
    <row spans="1:13" r="35">
      <c t="s" s="4" r="A35">
        <v>88</v>
      </c>
      <c t="n" s="6" r="J35">
        <v>9710000</v>
      </c>
      <c t="n" s="6" r="K35">
        <v>1285000</v>
      </c>
    </row>
    <row spans="1:13" r="36">
      <c t="s" s="4" r="A36">
        <v>862</v>
      </c>
      <c t="n" s="6" r="B36">
        <v>12625000</v>
      </c>
      <c t="n" s="6" r="F36">
        <v>6093000</v>
      </c>
      <c t="n" s="6" r="J36">
        <v>12625000</v>
      </c>
      <c t="n" s="6" r="K36">
        <v>6093000</v>
      </c>
      <c t="n" s="6" r="L36">
        <v>5374000</v>
      </c>
    </row>
    <row spans="1:13" r="37">
      <c t="s" s="4" r="A37">
        <v>796</v>
      </c>
      <c t="n" s="6" r="B37">
        <v>413444000</v>
      </c>
      <c t="n" s="6" r="F37">
        <v>216148000</v>
      </c>
      <c t="n" s="6" r="J37">
        <v>413444000</v>
      </c>
      <c t="n" s="6" r="K37">
        <v>216148000</v>
      </c>
    </row>
    <row spans="1:13" r="38">
      <c t="s" s="4" r="A38">
        <v>967</v>
      </c>
    </row>
    <row spans="1:13" r="39">
      <c t="s" s="3" r="A39">
        <v>970</v>
      </c>
    </row>
    <row spans="1:13" r="40">
      <c t="s" s="4" r="A40">
        <v>859</v>
      </c>
      <c t="n" s="6" r="E40">
        <v>6333000</v>
      </c>
      <c t="n" s="6" r="I40">
        <v>6362000</v>
      </c>
      <c t="n" s="6" r="J40">
        <v>6333000</v>
      </c>
      <c t="n" s="6" r="K40">
        <v>6362000</v>
      </c>
    </row>
    <row spans="1:13" r="41">
      <c t="s" s="4" r="A41">
        <v>971</v>
      </c>
      <c t="n" s="6" r="J41">
        <v>-2167000</v>
      </c>
      <c t="n" s="6" r="K41">
        <v>-1200000</v>
      </c>
    </row>
    <row spans="1:13" r="42">
      <c t="s" s="4" r="A42">
        <v>972</v>
      </c>
      <c t="n" s="6" r="J42">
        <v>495000</v>
      </c>
      <c t="n" s="6" r="K42">
        <v>350000</v>
      </c>
    </row>
    <row spans="1:13" r="43">
      <c t="s" s="4" r="A43">
        <v>973</v>
      </c>
      <c t="n" s="6" r="J43">
        <v>-1672000</v>
      </c>
      <c t="n" s="6" r="K43">
        <v>-850000</v>
      </c>
    </row>
    <row spans="1:13" r="44">
      <c t="s" s="4" r="A44">
        <v>88</v>
      </c>
      <c t="n" s="6" r="J44">
        <v>3739000</v>
      </c>
      <c t="n" s="6" r="K44">
        <v>821000</v>
      </c>
    </row>
    <row spans="1:13" r="45">
      <c t="s" s="4" r="A45">
        <v>862</v>
      </c>
      <c t="n" s="6" r="B45">
        <v>8400000</v>
      </c>
      <c t="n" s="6" r="F45">
        <v>6333000</v>
      </c>
      <c t="n" s="6" r="J45">
        <v>8400000</v>
      </c>
      <c t="n" s="6" r="K45">
        <v>6333000</v>
      </c>
      <c t="n" s="6" r="L45">
        <v>6362000</v>
      </c>
    </row>
    <row spans="1:13" r="46">
      <c t="s" s="4" r="A46">
        <v>968</v>
      </c>
    </row>
    <row spans="1:13" r="47">
      <c t="s" s="3" r="A47">
        <v>970</v>
      </c>
    </row>
    <row spans="1:13" r="48">
      <c t="s" s="4" r="A48">
        <v>859</v>
      </c>
      <c t="n" s="7" r="E48">
        <v>1653000</v>
      </c>
      <c t="n" s="7" r="I48">
        <v>1165000</v>
      </c>
      <c t="n" s="6" r="J48">
        <v>1653000</v>
      </c>
      <c t="n" s="6" r="K48">
        <v>1165000</v>
      </c>
    </row>
    <row spans="1:13" r="49">
      <c t="s" s="4" r="A49">
        <v>971</v>
      </c>
      <c t="n" s="6" r="J49">
        <v>-1528000</v>
      </c>
      <c t="n" s="6" r="K49">
        <v>-1133000</v>
      </c>
    </row>
    <row spans="1:13" r="50">
      <c t="s" s="4" r="A50">
        <v>972</v>
      </c>
      <c t="n" s="6" r="J50">
        <v>326000</v>
      </c>
      <c t="n" s="6" r="K50">
        <v>353000</v>
      </c>
    </row>
    <row spans="1:13" r="51">
      <c t="s" s="4" r="A51">
        <v>973</v>
      </c>
      <c t="n" s="6" r="J51">
        <v>-1202000</v>
      </c>
      <c t="n" s="6" r="K51">
        <v>-780000</v>
      </c>
    </row>
    <row spans="1:13" r="52">
      <c t="s" s="4" r="A52">
        <v>88</v>
      </c>
      <c t="n" s="6" r="J52">
        <v>775000</v>
      </c>
      <c t="n" s="6" r="K52">
        <v>1268000</v>
      </c>
    </row>
    <row spans="1:13" r="53">
      <c t="s" s="4" r="A53">
        <v>862</v>
      </c>
      <c t="n" s="6" r="B53">
        <v>1226000</v>
      </c>
      <c t="n" s="7" r="F53">
        <v>1653000</v>
      </c>
      <c t="n" s="6" r="J53">
        <v>1226000</v>
      </c>
      <c t="n" s="7" r="K53">
        <v>1653000</v>
      </c>
      <c t="n" s="7" r="L53">
        <v>1165000</v>
      </c>
    </row>
    <row spans="1:13" r="54">
      <c t="s" s="4" r="A54">
        <v>518</v>
      </c>
    </row>
    <row spans="1:13" r="55">
      <c t="s" s="3" r="A55">
        <v>970</v>
      </c>
    </row>
    <row spans="1:13" r="56">
      <c t="s" s="4" r="A56">
        <v>974</v>
      </c>
      <c t="n" s="6" r="B56">
        <v>0</v>
      </c>
      <c t="n" s="6" r="J56">
        <v>0</v>
      </c>
      <c t="n" s="7" r="M56">
        <v>0</v>
      </c>
    </row>
    <row spans="1:13" r="57">
      <c t="s" s="4" r="A57">
        <v>796</v>
      </c>
      <c t="n" s="6" r="B57">
        <v>673300000</v>
      </c>
      <c t="n" s="6" r="J57">
        <v>673300000</v>
      </c>
    </row>
    <row spans="1:13" r="58">
      <c t="s" s="4" r="A58">
        <v>298</v>
      </c>
      <c t="n" s="6" r="B58">
        <v>788687000</v>
      </c>
      <c t="n" s="6" r="J58">
        <v>788687000</v>
      </c>
      <c t="n" s="6" r="M58">
        <v>788700000</v>
      </c>
    </row>
    <row spans="1:13" r="59">
      <c t="s" s="4" r="A59">
        <v>564</v>
      </c>
    </row>
    <row spans="1:13" r="60">
      <c t="s" s="3" r="A60">
        <v>970</v>
      </c>
    </row>
    <row spans="1:13" r="61">
      <c t="s" s="4" r="A61">
        <v>796</v>
      </c>
      <c t="n" s="6" r="B61">
        <v>293200000</v>
      </c>
      <c t="n" s="6" r="J61">
        <v>293200000</v>
      </c>
    </row>
    <row spans="1:13" r="62">
      <c t="s" s="4" r="A62">
        <v>298</v>
      </c>
      <c t="n" s="6" r="M62">
        <v>331600000</v>
      </c>
    </row>
    <row spans="1:13" r="63">
      <c t="s" s="4" r="A63">
        <v>787</v>
      </c>
    </row>
    <row spans="1:13" r="64">
      <c t="s" s="3" r="A64">
        <v>970</v>
      </c>
    </row>
    <row spans="1:13" r="65">
      <c t="s" s="4" r="A65">
        <v>796</v>
      </c>
      <c t="n" s="7" r="B65">
        <v>69200000</v>
      </c>
      <c t="n" s="7" r="J65">
        <v>69200000</v>
      </c>
    </row>
    <row spans="1:13" r="66">
      <c t="s" s="4" r="A66">
        <v>298</v>
      </c>
      <c t="n" s="7" r="M66">
        <v>924000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75</v>
      </c>
      <c t="s" s="2" r="B1">
        <v>2</v>
      </c>
      <c t="s" s="2" r="C1">
        <v>30</v>
      </c>
      <c t="s" s="2" r="D1">
        <v>75</v>
      </c>
    </row>
    <row spans="1:4" r="2">
      <c t="s" s="3" r="A2">
        <v>976</v>
      </c>
    </row>
    <row spans="1:4" r="3">
      <c t="s" s="4" r="A3">
        <v>977</v>
      </c>
      <c t="n" s="7" r="B3">
        <v>37</v>
      </c>
      <c t="n" s="7" r="C3">
        <v>54</v>
      </c>
    </row>
    <row spans="1:4" r="4">
      <c t="s" s="4" r="A4">
        <v>978</v>
      </c>
      <c t="n" s="6" r="B4">
        <v>48110</v>
      </c>
      <c t="n" s="6" r="C4">
        <v>47857</v>
      </c>
    </row>
    <row spans="1:4" r="5">
      <c t="s" s="4" r="A5">
        <v>979</v>
      </c>
      <c t="n" s="6" r="B5">
        <v>48147</v>
      </c>
      <c t="n" s="6" r="C5">
        <v>47911</v>
      </c>
      <c t="n" s="7" r="D5">
        <v>46255</v>
      </c>
    </row>
    <row spans="1:4" r="6">
      <c t="s" s="4" r="A6">
        <v>980</v>
      </c>
      <c t="n" s="6" r="B6">
        <v>45650</v>
      </c>
      <c t="n" s="6" r="C6">
        <v>43977</v>
      </c>
    </row>
    <row spans="1:4" r="7">
      <c t="s" s="4" r="A7">
        <v>981</v>
      </c>
      <c t="n" s="6" r="B7">
        <v>4981962</v>
      </c>
      <c t="n" s="6" r="C7">
        <v>3824769</v>
      </c>
    </row>
    <row spans="1:4" r="8">
      <c t="s" s="4" r="A8">
        <v>795</v>
      </c>
      <c t="n" s="6" r="B8">
        <v>5027612</v>
      </c>
      <c t="n" s="6" r="C8">
        <v>3868746</v>
      </c>
    </row>
    <row spans="1:4" r="9">
      <c t="s" s="4" r="A9">
        <v>766</v>
      </c>
    </row>
    <row spans="1:4" r="10">
      <c t="s" s="3" r="A10">
        <v>976</v>
      </c>
    </row>
    <row spans="1:4" r="11">
      <c t="s" s="4" r="A11">
        <v>977</v>
      </c>
      <c t="n" s="6" r="B11">
        <v>0</v>
      </c>
      <c t="n" s="6" r="C11">
        <v>0</v>
      </c>
    </row>
    <row spans="1:4" r="12">
      <c t="s" s="4" r="A12">
        <v>978</v>
      </c>
      <c t="n" s="6" r="B12">
        <v>15043</v>
      </c>
      <c t="n" s="6" r="C12">
        <v>20164</v>
      </c>
    </row>
    <row spans="1:4" r="13">
      <c t="s" s="4" r="A13">
        <v>979</v>
      </c>
      <c t="n" s="6" r="B13">
        <v>15043</v>
      </c>
      <c t="n" s="6" r="C13">
        <v>20164</v>
      </c>
      <c t="n" s="6" r="D13">
        <v>18921</v>
      </c>
    </row>
    <row spans="1:4" r="14">
      <c t="s" s="4" r="A14">
        <v>980</v>
      </c>
      <c t="n" s="6" r="B14">
        <v>12661</v>
      </c>
      <c t="n" s="6" r="C14">
        <v>19890</v>
      </c>
    </row>
    <row spans="1:4" r="15">
      <c t="s" s="4" r="A15">
        <v>981</v>
      </c>
      <c t="n" s="6" r="B15">
        <v>2153942</v>
      </c>
      <c t="n" s="6" r="C15">
        <v>1662346</v>
      </c>
    </row>
    <row spans="1:4" r="16">
      <c t="s" s="4" r="A16">
        <v>795</v>
      </c>
      <c t="n" s="6" r="B16">
        <v>2166603</v>
      </c>
      <c t="n" s="6" r="C16">
        <v>1682236</v>
      </c>
    </row>
    <row spans="1:4" r="17">
      <c t="s" s="4" r="A17">
        <v>784</v>
      </c>
    </row>
    <row spans="1:4" r="18">
      <c t="s" s="3" r="A18">
        <v>976</v>
      </c>
    </row>
    <row spans="1:4" r="19">
      <c t="s" s="4" r="A19">
        <v>977</v>
      </c>
      <c t="n" s="6" r="B19">
        <v>0</v>
      </c>
      <c t="n" s="6" r="C19">
        <v>0</v>
      </c>
    </row>
    <row spans="1:4" r="20">
      <c t="s" s="4" r="A20">
        <v>978</v>
      </c>
      <c t="n" s="6" r="B20">
        <v>10853</v>
      </c>
      <c t="n" s="6" r="C20">
        <v>13668</v>
      </c>
    </row>
    <row spans="1:4" r="21">
      <c t="s" s="4" r="A21">
        <v>979</v>
      </c>
      <c t="n" s="6" r="B21">
        <v>10853</v>
      </c>
      <c t="n" s="6" r="C21">
        <v>13668</v>
      </c>
      <c t="n" s="6" r="D21">
        <v>14433</v>
      </c>
    </row>
    <row spans="1:4" r="22">
      <c t="s" s="4" r="A22">
        <v>980</v>
      </c>
      <c t="n" s="6" r="B22">
        <v>14417</v>
      </c>
      <c t="n" s="6" r="C22">
        <v>9218</v>
      </c>
    </row>
    <row spans="1:4" r="23">
      <c t="s" s="4" r="A23">
        <v>981</v>
      </c>
      <c t="n" s="6" r="B23">
        <v>1242413</v>
      </c>
      <c t="n" s="6" r="C23">
        <v>984920</v>
      </c>
    </row>
    <row spans="1:4" r="24">
      <c t="s" s="4" r="A24">
        <v>795</v>
      </c>
      <c t="n" s="6" r="B24">
        <v>1256830</v>
      </c>
      <c t="n" s="6" r="C24">
        <v>994138</v>
      </c>
    </row>
    <row spans="1:4" r="25">
      <c t="s" s="4" r="A25">
        <v>768</v>
      </c>
    </row>
    <row spans="1:4" r="26">
      <c t="s" s="3" r="A26">
        <v>976</v>
      </c>
    </row>
    <row spans="1:4" r="27">
      <c t="s" s="4" r="A27">
        <v>977</v>
      </c>
      <c t="n" s="6" r="B27">
        <v>3</v>
      </c>
      <c t="n" s="6" r="C27">
        <v>0</v>
      </c>
    </row>
    <row spans="1:4" r="28">
      <c t="s" s="4" r="A28">
        <v>978</v>
      </c>
      <c t="n" s="6" r="B28">
        <v>12622</v>
      </c>
      <c t="n" s="6" r="C28">
        <v>6093</v>
      </c>
    </row>
    <row spans="1:4" r="29">
      <c t="s" s="4" r="A29">
        <v>979</v>
      </c>
      <c t="n" s="6" r="B29">
        <v>12625</v>
      </c>
      <c t="n" s="6" r="C29">
        <v>6093</v>
      </c>
      <c t="n" s="6" r="D29">
        <v>5374</v>
      </c>
    </row>
    <row spans="1:4" r="30">
      <c t="s" s="4" r="A30">
        <v>980</v>
      </c>
      <c t="n" s="6" r="B30">
        <v>11498</v>
      </c>
      <c t="n" s="6" r="C30">
        <v>7605</v>
      </c>
    </row>
    <row spans="1:4" r="31">
      <c t="s" s="4" r="A31">
        <v>981</v>
      </c>
      <c t="n" s="6" r="B31">
        <v>401946</v>
      </c>
      <c t="n" s="6" r="C31">
        <v>208543</v>
      </c>
    </row>
    <row spans="1:4" r="32">
      <c t="s" s="4" r="A32">
        <v>795</v>
      </c>
      <c t="n" s="6" r="B32">
        <v>413444</v>
      </c>
      <c t="n" s="6" r="C32">
        <v>216148</v>
      </c>
    </row>
    <row spans="1:4" r="33">
      <c t="s" s="4" r="A33">
        <v>967</v>
      </c>
    </row>
    <row spans="1:4" r="34">
      <c t="s" s="3" r="A34">
        <v>976</v>
      </c>
    </row>
    <row spans="1:4" r="35">
      <c t="s" s="4" r="A35">
        <v>977</v>
      </c>
      <c t="n" s="6" r="B35">
        <v>32</v>
      </c>
      <c t="n" s="6" r="C35">
        <v>43</v>
      </c>
    </row>
    <row spans="1:4" r="36">
      <c t="s" s="4" r="A36">
        <v>978</v>
      </c>
      <c t="n" s="6" r="B36">
        <v>8368</v>
      </c>
      <c t="n" s="6" r="C36">
        <v>6290</v>
      </c>
    </row>
    <row spans="1:4" r="37">
      <c t="s" s="4" r="A37">
        <v>979</v>
      </c>
      <c t="n" s="6" r="B37">
        <v>8400</v>
      </c>
      <c t="n" s="6" r="C37">
        <v>6333</v>
      </c>
      <c t="n" s="6" r="D37">
        <v>6362</v>
      </c>
    </row>
    <row spans="1:4" r="38">
      <c t="s" s="4" r="A38">
        <v>980</v>
      </c>
      <c t="n" s="6" r="B38">
        <v>6961</v>
      </c>
      <c t="n" s="6" r="C38">
        <v>7202</v>
      </c>
    </row>
    <row spans="1:4" r="39">
      <c t="s" s="4" r="A39">
        <v>981</v>
      </c>
      <c t="n" s="6" r="B39">
        <v>1109835</v>
      </c>
      <c t="n" s="6" r="C39">
        <v>903455</v>
      </c>
    </row>
    <row spans="1:4" r="40">
      <c t="s" s="4" r="A40">
        <v>795</v>
      </c>
      <c t="n" s="6" r="B40">
        <v>1116796</v>
      </c>
      <c t="n" s="6" r="C40">
        <v>910657</v>
      </c>
    </row>
    <row spans="1:4" r="41">
      <c t="s" s="4" r="A41">
        <v>968</v>
      </c>
    </row>
    <row spans="1:4" r="42">
      <c t="s" s="3" r="A42">
        <v>976</v>
      </c>
    </row>
    <row spans="1:4" r="43">
      <c t="s" s="4" r="A43">
        <v>977</v>
      </c>
      <c t="n" s="6" r="B43">
        <v>2</v>
      </c>
      <c t="n" s="6" r="C43">
        <v>11</v>
      </c>
    </row>
    <row spans="1:4" r="44">
      <c t="s" s="4" r="A44">
        <v>978</v>
      </c>
      <c t="n" s="6" r="B44">
        <v>1224</v>
      </c>
      <c t="n" s="6" r="C44">
        <v>1642</v>
      </c>
    </row>
    <row spans="1:4" r="45">
      <c t="s" s="4" r="A45">
        <v>979</v>
      </c>
      <c t="n" s="6" r="B45">
        <v>1226</v>
      </c>
      <c t="n" s="6" r="C45">
        <v>1653</v>
      </c>
      <c t="n" s="7" r="D45">
        <v>1165</v>
      </c>
    </row>
    <row spans="1:4" r="46">
      <c t="s" s="4" r="A46">
        <v>980</v>
      </c>
      <c t="n" s="6" r="B46">
        <v>113</v>
      </c>
      <c t="n" s="6" r="C46">
        <v>62</v>
      </c>
    </row>
    <row spans="1:4" r="47">
      <c t="s" s="4" r="A47">
        <v>981</v>
      </c>
      <c t="n" s="6" r="B47">
        <v>73826</v>
      </c>
      <c t="n" s="6" r="C47">
        <v>65505</v>
      </c>
    </row>
    <row spans="1:4" r="48">
      <c t="s" s="4" r="A48">
        <v>795</v>
      </c>
      <c t="n" s="7" r="B48">
        <v>73939</v>
      </c>
      <c t="n" s="7" r="C48">
        <v>6556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2</v>
      </c>
      <c t="s" s="2" r="B1">
        <v>2</v>
      </c>
      <c t="s" s="2" r="C1">
        <v>30</v>
      </c>
    </row>
    <row spans="1:3" r="2">
      <c t="s" s="3" r="A2">
        <v>530</v>
      </c>
    </row>
    <row spans="1:3" r="3">
      <c t="s" s="4" r="A3">
        <v>983</v>
      </c>
      <c t="n" s="7" r="B3">
        <v>98396</v>
      </c>
      <c t="n" s="7" r="C3">
        <v>84089</v>
      </c>
    </row>
    <row spans="1:3" r="4">
      <c t="s" s="4" r="A4">
        <v>984</v>
      </c>
      <c t="n" s="6" r="B4">
        <v>-49269</v>
      </c>
      <c t="n" s="6" r="C4">
        <v>-45923</v>
      </c>
    </row>
    <row spans="1:3" r="5">
      <c t="s" s="4" r="A5">
        <v>39</v>
      </c>
      <c t="n" s="6" r="B5">
        <v>49127</v>
      </c>
      <c t="n" s="6" r="C5">
        <v>38166</v>
      </c>
    </row>
    <row spans="1:3" r="6">
      <c t="s" s="4" r="A6">
        <v>985</v>
      </c>
    </row>
    <row spans="1:3" r="7">
      <c t="s" s="3" r="A7">
        <v>530</v>
      </c>
    </row>
    <row spans="1:3" r="8">
      <c t="s" s="4" r="A8">
        <v>983</v>
      </c>
      <c t="n" s="6" r="B8">
        <v>8699</v>
      </c>
      <c t="n" s="6" r="C8">
        <v>6193</v>
      </c>
    </row>
    <row spans="1:3" r="9">
      <c t="s" s="4" r="A9">
        <v>986</v>
      </c>
    </row>
    <row spans="1:3" r="10">
      <c t="s" s="3" r="A10">
        <v>530</v>
      </c>
    </row>
    <row spans="1:3" r="11">
      <c t="s" s="4" r="A11">
        <v>983</v>
      </c>
      <c t="n" s="6" r="B11">
        <v>52968</v>
      </c>
      <c t="n" s="6" r="C11">
        <v>44690</v>
      </c>
    </row>
    <row spans="1:3" r="12">
      <c t="s" s="4" r="A12">
        <v>987</v>
      </c>
    </row>
    <row spans="1:3" r="13">
      <c t="s" s="3" r="A13">
        <v>530</v>
      </c>
    </row>
    <row spans="1:3" r="14">
      <c t="s" s="4" r="A14">
        <v>983</v>
      </c>
      <c t="n" s="6" r="B14">
        <v>29543</v>
      </c>
      <c t="n" s="6" r="C14">
        <v>26661</v>
      </c>
    </row>
    <row spans="1:3" r="15">
      <c t="s" s="4" r="A15">
        <v>541</v>
      </c>
    </row>
    <row spans="1:3" r="16">
      <c t="s" s="3" r="A16">
        <v>530</v>
      </c>
    </row>
    <row spans="1:3" r="17">
      <c t="s" s="4" r="A17">
        <v>983</v>
      </c>
      <c t="n" s="7" r="B17">
        <v>7186</v>
      </c>
      <c t="n" s="7" r="C17">
        <v>654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8</v>
      </c>
      <c t="s" s="2" r="B1">
        <v>1</v>
      </c>
    </row>
    <row spans="1:4" r="2">
      <c t="s" s="2" r="B2">
        <v>2</v>
      </c>
      <c t="s" s="2" r="C2">
        <v>30</v>
      </c>
      <c t="s" s="2" r="D2">
        <v>75</v>
      </c>
    </row>
    <row spans="1:4" r="3">
      <c t="s" s="3" r="A3">
        <v>530</v>
      </c>
    </row>
    <row spans="1:4" r="4">
      <c t="s" s="4" r="A4">
        <v>989</v>
      </c>
      <c t="n" s="7" r="B4">
        <v>4739</v>
      </c>
      <c t="n" s="7" r="C4">
        <v>3465</v>
      </c>
      <c t="n" s="7" r="D4">
        <v>3507</v>
      </c>
    </row>
    <row spans="1:4" r="5">
      <c t="s" s="4" r="A5">
        <v>990</v>
      </c>
      <c t="s" s="4" r="B5">
        <v>991</v>
      </c>
    </row>
    <row spans="1:4" r="6">
      <c t="s" s="4" r="A6">
        <v>992</v>
      </c>
      <c t="n" s="7" r="B6">
        <v>3900</v>
      </c>
      <c t="n" s="6" r="C6">
        <v>2700</v>
      </c>
      <c t="n" s="6" r="D6">
        <v>2500</v>
      </c>
    </row>
    <row spans="1:4" r="7">
      <c t="s" s="4" r="A7">
        <v>993</v>
      </c>
    </row>
    <row spans="1:4" r="8">
      <c t="s" s="3" r="A8">
        <v>530</v>
      </c>
    </row>
    <row spans="1:4" r="9">
      <c t="s" s="4" r="A9">
        <v>994</v>
      </c>
      <c t="n" s="7" r="B9">
        <v>200</v>
      </c>
      <c t="n" s="7" r="C9">
        <v>200</v>
      </c>
      <c t="n" s="7" r="D9">
        <v>2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s="1" r="A1">
        <v>995</v>
      </c>
      <c t="s" s="2" r="B1">
        <v>996</v>
      </c>
    </row>
    <row spans="1:2" r="2">
      <c t="s" s="3" r="A2">
        <v>232</v>
      </c>
    </row>
    <row spans="1:2" r="3">
      <c t="s" s="4" r="A3">
        <v>997</v>
      </c>
      <c t="n" s="7" r="B3">
        <v>2860</v>
      </c>
    </row>
    <row spans="1:2" r="4">
      <c t="s" s="4" r="A4">
        <v>998</v>
      </c>
      <c t="n" s="6" r="B4">
        <v>2895</v>
      </c>
    </row>
    <row spans="1:2" r="5">
      <c t="s" s="4" r="A5">
        <v>999</v>
      </c>
      <c t="n" s="6" r="B5">
        <v>2899</v>
      </c>
    </row>
    <row spans="1:2" r="6">
      <c t="s" s="4" r="A6">
        <v>1000</v>
      </c>
      <c t="n" s="6" r="B6">
        <v>2913</v>
      </c>
    </row>
    <row spans="1:2" r="7">
      <c t="s" s="4" r="A7">
        <v>1001</v>
      </c>
      <c t="n" s="6" r="B7">
        <v>2857</v>
      </c>
    </row>
    <row spans="1:2" r="8">
      <c t="s" s="4" r="A8">
        <v>1002</v>
      </c>
      <c t="n" s="6" r="B8">
        <v>53107</v>
      </c>
    </row>
    <row spans="1:2" r="9">
      <c t="s" s="4" r="A9">
        <v>1003</v>
      </c>
      <c t="n" s="6" r="B9">
        <v>67531</v>
      </c>
    </row>
    <row spans="1:2" r="10">
      <c t="s" s="4" r="A10">
        <v>1004</v>
      </c>
      <c t="n" s="6" r="B10">
        <v>76</v>
      </c>
    </row>
    <row spans="1:2" r="11">
      <c t="s" s="4" r="A11">
        <v>1005</v>
      </c>
      <c t="n" s="6" r="B11">
        <v>76</v>
      </c>
    </row>
    <row spans="1:2" r="12">
      <c t="s" s="4" r="A12">
        <v>1006</v>
      </c>
      <c t="n" s="6" r="B12">
        <v>76</v>
      </c>
    </row>
    <row spans="1:2" r="13">
      <c t="s" s="4" r="A13">
        <v>1007</v>
      </c>
      <c t="n" s="6" r="B13">
        <v>77</v>
      </c>
    </row>
    <row spans="1:2" r="14">
      <c t="s" s="4" r="A14">
        <v>1008</v>
      </c>
      <c t="n" s="6" r="B14">
        <v>77</v>
      </c>
    </row>
    <row spans="1:2" r="15">
      <c t="s" s="4" r="A15">
        <v>1009</v>
      </c>
      <c t="n" s="6" r="B15">
        <v>610</v>
      </c>
    </row>
    <row spans="1:2" r="16">
      <c t="s" s="4" r="A16">
        <v>1010</v>
      </c>
      <c t="n" s="6" r="B16">
        <v>992</v>
      </c>
    </row>
    <row spans="1:2" r="17">
      <c t="n" s="6" r="A17">
        <v>2016</v>
      </c>
      <c t="n" s="6" r="B17">
        <v>2936</v>
      </c>
    </row>
    <row spans="1:2" r="18">
      <c t="n" s="6" r="A18">
        <v>2017</v>
      </c>
      <c t="n" s="6" r="B18">
        <v>2971</v>
      </c>
    </row>
    <row spans="1:2" r="19">
      <c t="n" s="6" r="A19">
        <v>2018</v>
      </c>
      <c t="n" s="6" r="B19">
        <v>2975</v>
      </c>
    </row>
    <row spans="1:2" r="20">
      <c t="n" s="6" r="A20">
        <v>2019</v>
      </c>
      <c t="n" s="6" r="B20">
        <v>2990</v>
      </c>
    </row>
    <row spans="1:2" r="21">
      <c t="n" s="6" r="A21">
        <v>2020</v>
      </c>
      <c t="n" s="6" r="B21">
        <v>2934</v>
      </c>
    </row>
    <row spans="1:2" r="22">
      <c t="s" s="4" r="A22">
        <v>1011</v>
      </c>
      <c t="n" s="6" r="B22">
        <v>53717</v>
      </c>
    </row>
    <row spans="1:2" r="23">
      <c t="s" s="4" r="A23">
        <v>129</v>
      </c>
      <c t="n" s="7" r="B23">
        <v>6852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12</v>
      </c>
      <c t="s" s="2" r="B1">
        <v>1</v>
      </c>
    </row>
    <row spans="1:3" r="2">
      <c t="s" s="2" r="B2">
        <v>2</v>
      </c>
      <c t="s" s="2" r="C2">
        <v>30</v>
      </c>
    </row>
    <row spans="1:3" r="3">
      <c t="s" s="3" r="A3">
        <v>1013</v>
      </c>
    </row>
    <row spans="1:3" r="4">
      <c t="s" s="4" r="A4">
        <v>859</v>
      </c>
      <c t="n" s="7" r="B4">
        <v>175820</v>
      </c>
      <c t="n" s="7" r="C4">
        <v>175820</v>
      </c>
    </row>
    <row spans="1:3" r="5">
      <c t="s" s="4" r="A5">
        <v>1014</v>
      </c>
      <c t="n" s="6" r="B5">
        <v>115944</v>
      </c>
      <c t="n" s="6" r="C5">
        <v>0</v>
      </c>
    </row>
    <row spans="1:3" r="6">
      <c t="s" s="4" r="A6">
        <v>862</v>
      </c>
      <c t="n" s="7" r="B6">
        <v>291764</v>
      </c>
      <c t="n" s="7" r="C6">
        <v>17582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t="s" s="1" r="A1">
        <v>1015</v>
      </c>
      <c t="s" s="2" r="B1">
        <v>1</v>
      </c>
    </row>
    <row spans="1:4" r="2">
      <c t="s" s="2" r="B2">
        <v>1016</v>
      </c>
      <c t="s" s="2" r="C2">
        <v>495</v>
      </c>
      <c t="s" s="2" r="D2">
        <v>1017</v>
      </c>
    </row>
    <row spans="1:4" r="3">
      <c t="s" s="3" r="A3">
        <v>235</v>
      </c>
    </row>
    <row spans="1:4" r="4">
      <c t="s" s="4" r="A4">
        <v>1018</v>
      </c>
      <c t="n" s="7" r="B4">
        <v>115944</v>
      </c>
      <c t="n" s="7" r="C4">
        <v>0</v>
      </c>
    </row>
    <row spans="1:4" r="5">
      <c t="s" s="4" r="A5">
        <v>1019</v>
      </c>
      <c t="n" s="6" r="B5">
        <v>6100</v>
      </c>
    </row>
    <row spans="1:4" r="6">
      <c t="s" s="4" r="A6">
        <v>1020</v>
      </c>
      <c t="n" s="6" r="B6">
        <v>100</v>
      </c>
    </row>
    <row spans="1:4" r="7">
      <c t="s" s="4" r="A7">
        <v>1021</v>
      </c>
      <c t="n" s="6" r="B7">
        <v>400</v>
      </c>
    </row>
    <row spans="1:4" r="8">
      <c t="s" s="4" r="A8">
        <v>1022</v>
      </c>
      <c t="n" s="7" r="B8">
        <v>5713</v>
      </c>
      <c t="n" s="6" r="C8">
        <v>0</v>
      </c>
    </row>
    <row spans="1:4" r="9">
      <c t="s" s="4" r="A9">
        <v>1023</v>
      </c>
      <c t="n" s="6" r="B9">
        <v>0</v>
      </c>
    </row>
    <row spans="1:4" r="10">
      <c t="s" s="4" r="A10">
        <v>1024</v>
      </c>
      <c t="n" s="7" r="B10">
        <v>1818</v>
      </c>
      <c t="n" s="7" r="C10">
        <v>1129</v>
      </c>
      <c t="n" s="7" r="D10">
        <v>159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25</v>
      </c>
      <c t="s" s="2" r="B1">
        <v>1</v>
      </c>
    </row>
    <row spans="1:3" r="2">
      <c t="s" s="2" r="B2">
        <v>2</v>
      </c>
      <c t="s" s="2" r="C2">
        <v>30</v>
      </c>
    </row>
    <row spans="1:3" r="3">
      <c t="s" s="3" r="A3">
        <v>235</v>
      </c>
    </row>
    <row spans="1:3" r="4">
      <c t="s" s="4" r="A4">
        <v>1026</v>
      </c>
      <c t="n" s="7" r="B4">
        <v>16401</v>
      </c>
      <c t="n" s="7" r="C4">
        <v>16401</v>
      </c>
    </row>
    <row spans="1:3" r="5">
      <c t="s" s="4" r="A5">
        <v>1014</v>
      </c>
      <c t="n" s="6" r="B5">
        <v>5713</v>
      </c>
      <c t="n" s="6" r="C5">
        <v>0</v>
      </c>
    </row>
    <row spans="1:3" r="6">
      <c t="s" s="4" r="A6">
        <v>1027</v>
      </c>
      <c t="n" s="6" r="B6">
        <v>-15589</v>
      </c>
      <c t="n" s="6" r="C6">
        <v>-13770</v>
      </c>
    </row>
    <row spans="1:3" r="7">
      <c t="s" s="4" r="A7">
        <v>1028</v>
      </c>
      <c t="n" s="7" r="B7">
        <v>6525</v>
      </c>
      <c t="n" s="7" r="C7">
        <v>263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029</v>
      </c>
      <c t="s" s="2" r="B1">
        <v>996</v>
      </c>
    </row>
    <row spans="1:2" r="2">
      <c t="s" s="3" r="A2">
        <v>235</v>
      </c>
    </row>
    <row spans="1:2" r="3">
      <c t="n" s="6" r="A3">
        <v>2016</v>
      </c>
      <c t="n" s="7" r="B3">
        <v>1433</v>
      </c>
    </row>
    <row spans="1:2" r="4">
      <c t="n" s="6" r="A4">
        <v>2017</v>
      </c>
      <c t="n" s="6" r="B4">
        <v>1149</v>
      </c>
    </row>
    <row spans="1:2" r="5">
      <c t="n" s="6" r="A5">
        <v>2018</v>
      </c>
      <c t="n" s="6" r="B5">
        <v>668</v>
      </c>
    </row>
    <row spans="1:2" r="6">
      <c t="n" s="6" r="A6">
        <v>2019</v>
      </c>
      <c t="n" s="6" r="B6">
        <v>561</v>
      </c>
    </row>
    <row spans="1:2" r="7">
      <c t="n" s="6" r="A7">
        <v>2020</v>
      </c>
      <c t="n" s="6" r="B7">
        <v>475</v>
      </c>
    </row>
    <row spans="1:2" r="8">
      <c t="s" s="4" r="A8">
        <v>129</v>
      </c>
      <c t="n" s="7" r="B8">
        <v>428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30</v>
      </c>
      <c t="s" s="2" r="B1">
        <v>2</v>
      </c>
      <c t="s" s="2" r="C1">
        <v>30</v>
      </c>
    </row>
    <row spans="1:3" r="2">
      <c t="s" s="3" r="A2">
        <v>1031</v>
      </c>
    </row>
    <row spans="1:3" r="3">
      <c t="s" s="4" r="A3">
        <v>1032</v>
      </c>
      <c t="n" s="7" r="B3">
        <v>11295</v>
      </c>
      <c t="n" s="7" r="C3">
        <v>12981</v>
      </c>
    </row>
    <row spans="1:3" r="4">
      <c t="s" s="4" r="A4">
        <v>1033</v>
      </c>
      <c t="n" s="6" r="B4">
        <v>11276</v>
      </c>
      <c t="n" s="6" r="C4">
        <v>12953</v>
      </c>
    </row>
    <row spans="1:3" r="5">
      <c t="s" s="4" r="A5">
        <v>1034</v>
      </c>
      <c t="n" s="6" r="B5">
        <v>12573</v>
      </c>
      <c t="n" s="6" r="C5">
        <v>12059</v>
      </c>
    </row>
    <row spans="1:3" r="6">
      <c t="s" s="4" r="A6">
        <v>1035</v>
      </c>
    </row>
    <row spans="1:3" r="7">
      <c t="s" s="3" r="A7">
        <v>1031</v>
      </c>
    </row>
    <row spans="1:3" r="8">
      <c t="s" s="4" r="A8">
        <v>1032</v>
      </c>
      <c t="n" s="6" r="B8">
        <v>11295</v>
      </c>
      <c t="n" s="6" r="C8">
        <v>12981</v>
      </c>
    </row>
    <row spans="1:3" r="9">
      <c t="s" s="4" r="A9">
        <v>1036</v>
      </c>
      <c t="n" s="6" r="B9">
        <v>245595</v>
      </c>
      <c t="n" s="6" r="C9">
        <v>245152</v>
      </c>
    </row>
    <row spans="1:3" r="10">
      <c t="s" s="4" r="A10">
        <v>1037</v>
      </c>
    </row>
    <row spans="1:3" r="11">
      <c t="s" s="3" r="A11">
        <v>1031</v>
      </c>
    </row>
    <row spans="1:3" r="12">
      <c t="s" s="4" r="A12">
        <v>1032</v>
      </c>
      <c t="n" s="6" r="B12">
        <v>261</v>
      </c>
      <c t="n" s="6" r="C12">
        <v>235</v>
      </c>
    </row>
    <row spans="1:3" r="13">
      <c t="s" s="4" r="A13">
        <v>1036</v>
      </c>
      <c t="n" s="6" r="B13">
        <v>9894</v>
      </c>
      <c t="n" s="6" r="C13">
        <v>8822</v>
      </c>
    </row>
    <row spans="1:3" r="14">
      <c t="s" s="4" r="A14">
        <v>1038</v>
      </c>
    </row>
    <row spans="1:3" r="15">
      <c t="s" s="3" r="A15">
        <v>1031</v>
      </c>
    </row>
    <row spans="1:3" r="16">
      <c t="s" s="4" r="A16">
        <v>1032</v>
      </c>
      <c t="n" s="6" r="B16">
        <v>0</v>
      </c>
      <c t="n" s="6" r="C16">
        <v>0</v>
      </c>
    </row>
    <row spans="1:3" r="17">
      <c t="s" s="4" r="A17">
        <v>1036</v>
      </c>
      <c t="n" s="6" r="B17">
        <v>0</v>
      </c>
      <c t="n" s="6" r="C17">
        <v>0</v>
      </c>
    </row>
    <row spans="1:3" r="18">
      <c t="s" s="4" r="A18">
        <v>1039</v>
      </c>
    </row>
    <row spans="1:3" r="19">
      <c t="s" s="3" r="A19">
        <v>1031</v>
      </c>
    </row>
    <row spans="1:3" r="20">
      <c t="s" s="4" r="A20">
        <v>1033</v>
      </c>
      <c t="n" s="6" r="B20">
        <v>11276</v>
      </c>
      <c t="n" s="6" r="C20">
        <v>12953</v>
      </c>
    </row>
    <row spans="1:3" r="21">
      <c t="s" s="4" r="A21">
        <v>1040</v>
      </c>
      <c t="n" s="6" r="B21">
        <v>245595</v>
      </c>
      <c t="n" s="6" r="C21">
        <v>245152</v>
      </c>
    </row>
    <row spans="1:3" r="22">
      <c t="s" s="4" r="A22">
        <v>1034</v>
      </c>
      <c t="n" s="6" r="B22">
        <v>12753</v>
      </c>
      <c t="n" s="6" r="C22">
        <v>12059</v>
      </c>
    </row>
    <row spans="1:3" r="23">
      <c t="s" s="4" r="A23">
        <v>1041</v>
      </c>
    </row>
    <row spans="1:3" r="24">
      <c t="s" s="3" r="A24">
        <v>1031</v>
      </c>
    </row>
    <row spans="1:3" r="25">
      <c t="s" s="4" r="A25">
        <v>1033</v>
      </c>
      <c t="n" s="6" r="B25">
        <v>5</v>
      </c>
      <c t="n" s="6" r="C25">
        <v>57</v>
      </c>
    </row>
    <row spans="1:3" r="26">
      <c t="s" s="4" r="A26">
        <v>1040</v>
      </c>
      <c t="n" s="7" r="B26">
        <v>9800</v>
      </c>
      <c t="n" s="7" r="C26">
        <v>778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3</vt:i4>
      </vt:variant>
    </vt:vector>
  </ns0:HeadingPairs>
  <ns0:TitlesOfParts>
    <vt:vector xmlns:vt="http://schemas.openxmlformats.org/officeDocument/2006/docPropsVTypes" baseType="lpstr" size="143">
      <vt:lpstr>Document and Entity Information</vt:lpstr>
      <vt:lpstr>Consolidated Balance Sheets</vt:lpstr>
      <vt:lpstr>Consolidated Balance Sheets (Pa</vt:lpstr>
      <vt:lpstr>Consolidated Statements of Net </vt:lpstr>
      <vt:lpstr>Consolidated Statements of Comp</vt:lpstr>
      <vt:lpstr>Consolidated Statements of Chan</vt:lpstr>
      <vt:lpstr>Consolidated Statements of Cha7</vt:lpstr>
      <vt:lpstr>Consolidated Statements of Cash</vt:lpstr>
      <vt:lpstr>Summary of Significant Accounti</vt:lpstr>
      <vt:lpstr>Business Combinations</vt:lpstr>
      <vt:lpstr>Earnings Per Share</vt:lpstr>
      <vt:lpstr>Fair Value Measurements</vt:lpstr>
      <vt:lpstr>Restrictions on Cash and Due fr</vt:lpstr>
      <vt:lpstr>Dividend and Loan Restrictions</vt:lpstr>
      <vt:lpstr>Securities Available-for-Sale</vt:lpstr>
      <vt:lpstr>Loans and Loans Held for Sale</vt:lpstr>
      <vt:lpstr>Allowance for Loan Losses</vt:lpstr>
      <vt:lpstr>Premises and Equipment</vt:lpstr>
      <vt:lpstr>Goodwill and Other Intangible A</vt:lpstr>
      <vt:lpstr>Derivative Instruments and Hedg</vt:lpstr>
      <vt:lpstr>Mortgage Servicing Rights</vt:lpstr>
      <vt:lpstr>Qualified Affordable Housing</vt:lpstr>
      <vt:lpstr>Deposits</vt:lpstr>
      <vt:lpstr>Short-Term Borrowings</vt:lpstr>
      <vt:lpstr>Long-Term Borrowings and Subord</vt:lpstr>
      <vt:lpstr>Commitments and Contingencies</vt:lpstr>
      <vt:lpstr>Income Taxes</vt:lpstr>
      <vt:lpstr>Tax Effects on Other Comprehens</vt:lpstr>
      <vt:lpstr>Employee Benefits</vt:lpstr>
      <vt:lpstr>Incentive and Restricted Stock </vt:lpstr>
      <vt:lpstr>Parent Company Condensed Financ</vt:lpstr>
      <vt:lpstr>Regulatory Matters</vt:lpstr>
      <vt:lpstr>Segments</vt:lpstr>
      <vt:lpstr>Selected Financial Data</vt:lpstr>
      <vt:lpstr>Sale of Merchant Card Servicing</vt:lpstr>
      <vt:lpstr>Summary of Significant Accoun36</vt:lpstr>
      <vt:lpstr>Summary of Significant Accoun37</vt:lpstr>
      <vt:lpstr>Business Combinations (Tables)</vt:lpstr>
      <vt:lpstr>Earnings Per Share (Tables)</vt:lpstr>
      <vt:lpstr>Fair Value Measurements (Tables</vt:lpstr>
      <vt:lpstr>Securities Available-for-Sale (</vt:lpstr>
      <vt:lpstr>Loans and Loans Held for Sale (</vt:lpstr>
      <vt:lpstr>Allowance for Loan Losses (Tabl</vt:lpstr>
      <vt:lpstr>Premises and Equipment (Tables)</vt:lpstr>
      <vt:lpstr>Goodwill and Other Intangible45</vt:lpstr>
      <vt:lpstr>Derivative Instruments and He46</vt:lpstr>
      <vt:lpstr>Mortgage Servicing Rights (Tabl</vt:lpstr>
      <vt:lpstr>Deposits (Tables)</vt:lpstr>
      <vt:lpstr>Short-Term Borrowings (Tables)</vt:lpstr>
      <vt:lpstr>Long-Term Borrowings and Subo50</vt:lpstr>
      <vt:lpstr>Commitments and Contingencies (</vt:lpstr>
      <vt:lpstr>Income Taxes (Tables)</vt:lpstr>
      <vt:lpstr>Tax Effects on Other Comprehe53</vt:lpstr>
      <vt:lpstr>Employee Benefits (Tables)</vt:lpstr>
      <vt:lpstr>Incentive and Restricted Stoc55</vt:lpstr>
      <vt:lpstr>Parent Company Condensed Fina56</vt:lpstr>
      <vt:lpstr>Regulatory Matters (Tables)</vt:lpstr>
      <vt:lpstr>Segments (Tables)</vt:lpstr>
      <vt:lpstr>Selected Financial Data (Tables</vt:lpstr>
      <vt:lpstr>Summary of Significant Accoun60</vt:lpstr>
      <vt:lpstr>Summary of Significant Accoun61</vt:lpstr>
      <vt:lpstr>Business Combinations Additiona</vt:lpstr>
      <vt:lpstr>Business Combinations Considera</vt:lpstr>
      <vt:lpstr>Business Combinations Pro Forma</vt:lpstr>
      <vt:lpstr>Earnings Per Share - Reconciles</vt:lpstr>
      <vt:lpstr>Fair Value Measurements - Addit</vt:lpstr>
      <vt:lpstr>Fair Value Measurements - Asset</vt:lpstr>
      <vt:lpstr>Fair Value Measurements - Ass68</vt:lpstr>
      <vt:lpstr>Fair Value Measurements - Carry</vt:lpstr>
      <vt:lpstr>Restrictions on Cash and Due 70</vt:lpstr>
      <vt:lpstr>Dividend and Loan Restrictions </vt:lpstr>
      <vt:lpstr>Securities Available-for-Sale -</vt:lpstr>
      <vt:lpstr>Securities Available-for-Sale73</vt:lpstr>
      <vt:lpstr>Securities Available-for-Sale74</vt:lpstr>
      <vt:lpstr>Securities Available-for-Sale75</vt:lpstr>
      <vt:lpstr>Securities Available-for-Sale76</vt:lpstr>
      <vt:lpstr>Securities Available-for-Sale77</vt:lpstr>
      <vt:lpstr>Loans and Loans Held for Sale -</vt:lpstr>
      <vt:lpstr>Loans and Loans Held for Sale79</vt:lpstr>
      <vt:lpstr>Loans and Loans Held for Sale80</vt:lpstr>
      <vt:lpstr>Loans and Loans Held for Sale81</vt:lpstr>
      <vt:lpstr>Loans and Loans Held for Sale82</vt:lpstr>
      <vt:lpstr>Loans and Loans Held for Sale83</vt:lpstr>
      <vt:lpstr>Loans and Loans Held for Sale84</vt:lpstr>
      <vt:lpstr>Allowance for Loan Losses - Age</vt:lpstr>
      <vt:lpstr>Allowance for Loan Losses - Rec</vt:lpstr>
      <vt:lpstr>Allowance for Loan Losses - R87</vt:lpstr>
      <vt:lpstr>Allowance for Loan Losses - Add</vt:lpstr>
      <vt:lpstr>Allowance for Loan Losses - Inv</vt:lpstr>
      <vt:lpstr>Allowance for Loan Losses - Sum</vt:lpstr>
      <vt:lpstr>Allowance for Loan Losses - S91</vt:lpstr>
      <vt:lpstr>Premises and Equipment - Summar</vt:lpstr>
      <vt:lpstr>Premises and Equipment - Additi</vt:lpstr>
      <vt:lpstr>Premises and Equipment - Minimu</vt:lpstr>
      <vt:lpstr>Goodwill and Other Intangible95</vt:lpstr>
      <vt:lpstr>Goodwill and Other Intangible96</vt:lpstr>
      <vt:lpstr>Goodwill and Other Intangible97</vt:lpstr>
      <vt:lpstr>Goodwill and Other Intangible98</vt:lpstr>
      <vt:lpstr>Derivative Instruments and He99</vt:lpstr>
      <vt:lpstr>Derivative Instruments and H100</vt:lpstr>
      <vt:lpstr>Derivative Instruments and H101</vt:lpstr>
      <vt:lpstr>Mortgage Servicing Rights - Add</vt:lpstr>
      <vt:lpstr>Mortgage Servicing Rights - Sch</vt:lpstr>
      <vt:lpstr>Qualified Affordable Housing (D</vt:lpstr>
      <vt:lpstr>Deposits - Composition of Depos</vt:lpstr>
      <vt:lpstr>Deposits - Additional Informati</vt:lpstr>
      <vt:lpstr>Deposits - Scheduled Maturities</vt:lpstr>
      <vt:lpstr>Short-Term Borrowings - Composi</vt:lpstr>
      <vt:lpstr>Long-Term Borrowings and Sub109</vt:lpstr>
      <vt:lpstr>Long-Term Borrowings and Sub110</vt:lpstr>
      <vt:lpstr>Long-Term Borrowings and Sub111</vt:lpstr>
      <vt:lpstr>Long-Term Borrowings and Sub112</vt:lpstr>
      <vt:lpstr>Long-Term Borrowings and Sub113</vt:lpstr>
      <vt:lpstr>Commitments and Contingencies -</vt:lpstr>
      <vt:lpstr>Commitments and Contingencie115</vt:lpstr>
      <vt:lpstr>Commitments and Contingencie116</vt:lpstr>
      <vt:lpstr>Income Taxes - Schedule of Inco</vt:lpstr>
      <vt:lpstr>Income Taxes - Additional Infor</vt:lpstr>
      <vt:lpstr>Income Taxes - Schedule of Stat</vt:lpstr>
      <vt:lpstr>Income Taxes - Schedule of Sign</vt:lpstr>
      <vt:lpstr>Income Taxes - Schedule of Reco</vt:lpstr>
      <vt:lpstr>Tax Effects on Other Compreh122</vt:lpstr>
      <vt:lpstr>Employee Benefits - Additional </vt:lpstr>
      <vt:lpstr>Employee Benefits - Benefit Obl</vt:lpstr>
      <vt:lpstr>Employee Benefits - Accumulated</vt:lpstr>
      <vt:lpstr>Employee Benefits - Actuarial W</vt:lpstr>
      <vt:lpstr>Employee Benefits - Components </vt:lpstr>
      <vt:lpstr>Employee Benefits - Actuaria128</vt:lpstr>
      <vt:lpstr>Employee Benefits - Estimated F</vt:lpstr>
      <vt:lpstr>Employee Benefits - Pension Pla</vt:lpstr>
      <vt:lpstr>Incentive and Restricted Sto131</vt:lpstr>
      <vt:lpstr>Incentive and Restricted Sto132</vt:lpstr>
      <vt:lpstr>Incentive and Restricted Sto133</vt:lpstr>
      <vt:lpstr>Parent Company Condensed Fin134</vt:lpstr>
      <vt:lpstr>Parent Company Condensed Fin135</vt:lpstr>
      <vt:lpstr>Parent Company Condensed Fin136</vt:lpstr>
      <vt:lpstr>Regulatory Matters - Additional</vt:lpstr>
      <vt:lpstr>Regulatory Matters - Summary of</vt:lpstr>
      <vt:lpstr>Segments - Additional Informati</vt:lpstr>
      <vt:lpstr>Segments - Total Assets by Repo</vt:lpstr>
      <vt:lpstr>Segments - Financial Informatio</vt:lpstr>
      <vt:lpstr>Selected Financial Data - Summa</vt:lpstr>
      <vt:lpstr>Sale of Merchant Card Servic1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8:51:28Z</dcterms:created>
  <dcterms:modified xmlns:dcterms="http://purl.org/dc/terms/" xmlns:xsi="http://www.w3.org/2001/XMLSchema-instance" xsi:type="dcterms:W3CDTF">2016-02-22T18:51:28Z</dcterms:modified>
  <dc:title xmlns:dc="http://purl.org/dc/elements/1.1/">Untitled</dc:title>
  <dc:description xmlns:dc="http://purl.org/dc/elements/1.1/"/>
  <dc:subject xmlns:dc="http://purl.org/dc/elements/1.1/"/>
  <cp:keywords/>
  <cp:category/>
</cp:coreProperties>
</file>